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Discontinued Operations" sheetId="13" state="visible" r:id="rId13"/>
    <sheet xmlns:r="http://schemas.openxmlformats.org/officeDocument/2006/relationships" name="Supplemental Financial Informat" sheetId="14" state="visible" r:id="rId14"/>
    <sheet xmlns:r="http://schemas.openxmlformats.org/officeDocument/2006/relationships" name="Accumulated Other Comprehensive" sheetId="15" state="visible" r:id="rId15"/>
    <sheet xmlns:r="http://schemas.openxmlformats.org/officeDocument/2006/relationships" name="Business Acquisitions" sheetId="16" state="visible" r:id="rId16"/>
    <sheet xmlns:r="http://schemas.openxmlformats.org/officeDocument/2006/relationships" name="Goodwill and Intangible Assets" sheetId="17" state="visible" r:id="rId17"/>
    <sheet xmlns:r="http://schemas.openxmlformats.org/officeDocument/2006/relationships" name="Restructuring Plans" sheetId="18" state="visible" r:id="rId18"/>
    <sheet xmlns:r="http://schemas.openxmlformats.org/officeDocument/2006/relationships" name="Incentive Stock Program" sheetId="19" state="visible" r:id="rId19"/>
    <sheet xmlns:r="http://schemas.openxmlformats.org/officeDocument/2006/relationships" name="Debt and Lines of Credit" sheetId="20" state="visible" r:id="rId20"/>
    <sheet xmlns:r="http://schemas.openxmlformats.org/officeDocument/2006/relationships" name="Financial Instruments, Derivati" sheetId="21" state="visible" r:id="rId21"/>
    <sheet xmlns:r="http://schemas.openxmlformats.org/officeDocument/2006/relationships" name="Litigation and Environmental Ma" sheetId="22" state="visible" r:id="rId22"/>
    <sheet xmlns:r="http://schemas.openxmlformats.org/officeDocument/2006/relationships" name="Post-Employment Benefits" sheetId="23" state="visible" r:id="rId23"/>
    <sheet xmlns:r="http://schemas.openxmlformats.org/officeDocument/2006/relationships" name="Taxes on Earnings from Continui" sheetId="24" state="visible" r:id="rId24"/>
    <sheet xmlns:r="http://schemas.openxmlformats.org/officeDocument/2006/relationships" name="Segment and Geographic Area Inf" sheetId="25" state="visible" r:id="rId25"/>
    <sheet xmlns:r="http://schemas.openxmlformats.org/officeDocument/2006/relationships" name="Quarterly Results (Unaudited)"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Discontinued Operations and Ass" sheetId="31" state="visible" r:id="rId31"/>
    <sheet xmlns:r="http://schemas.openxmlformats.org/officeDocument/2006/relationships" name="Supplemental Financial Inform_2" sheetId="32" state="visible" r:id="rId32"/>
    <sheet xmlns:r="http://schemas.openxmlformats.org/officeDocument/2006/relationships" name="Accumulated Other Comprehensi_2" sheetId="33" state="visible" r:id="rId33"/>
    <sheet xmlns:r="http://schemas.openxmlformats.org/officeDocument/2006/relationships" name="Business Acquisitions (Tables)" sheetId="34" state="visible" r:id="rId34"/>
    <sheet xmlns:r="http://schemas.openxmlformats.org/officeDocument/2006/relationships" name="Restructuring Plans (Tables)" sheetId="35" state="visible" r:id="rId35"/>
    <sheet xmlns:r="http://schemas.openxmlformats.org/officeDocument/2006/relationships" name="Incentive Stock Program (Tables" sheetId="36" state="visible" r:id="rId36"/>
    <sheet xmlns:r="http://schemas.openxmlformats.org/officeDocument/2006/relationships" name="Debt and Lines of Credit (Table" sheetId="37" state="visible" r:id="rId37"/>
    <sheet xmlns:r="http://schemas.openxmlformats.org/officeDocument/2006/relationships" name="Financial Instruments, Deriva_2" sheetId="38" state="visible" r:id="rId38"/>
    <sheet xmlns:r="http://schemas.openxmlformats.org/officeDocument/2006/relationships" name="Post-Employment Benefits (Table" sheetId="39" state="visible" r:id="rId39"/>
    <sheet xmlns:r="http://schemas.openxmlformats.org/officeDocument/2006/relationships" name="Taxes on Earnings from Contin_2" sheetId="40" state="visible" r:id="rId40"/>
    <sheet xmlns:r="http://schemas.openxmlformats.org/officeDocument/2006/relationships" name="Segment and Geographic Area I_2" sheetId="41" state="visible" r:id="rId41"/>
    <sheet xmlns:r="http://schemas.openxmlformats.org/officeDocument/2006/relationships" name="Quarterly Results (Unaudited)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New Accounting Standards (Detai" sheetId="47" state="visible" r:id="rId47"/>
    <sheet xmlns:r="http://schemas.openxmlformats.org/officeDocument/2006/relationships" name="Revenue (Details)" sheetId="48" state="visible" r:id="rId48"/>
    <sheet xmlns:r="http://schemas.openxmlformats.org/officeDocument/2006/relationships" name="Revenue - Remaining Performance" sheetId="49" state="visible" r:id="rId49"/>
    <sheet xmlns:r="http://schemas.openxmlformats.org/officeDocument/2006/relationships" name="Revenue - Practical Expedient (" sheetId="50" state="visible" r:id="rId50"/>
    <sheet xmlns:r="http://schemas.openxmlformats.org/officeDocument/2006/relationships" name="Revenue - Assets Recognized for" sheetId="51" state="visible" r:id="rId51"/>
    <sheet xmlns:r="http://schemas.openxmlformats.org/officeDocument/2006/relationships" name="Revenue - Other Contract Assets" sheetId="52" state="visible" r:id="rId52"/>
    <sheet xmlns:r="http://schemas.openxmlformats.org/officeDocument/2006/relationships" name="Discontinued Operations and A_2" sheetId="53" state="visible" r:id="rId53"/>
    <sheet xmlns:r="http://schemas.openxmlformats.org/officeDocument/2006/relationships" name="Discontinued Operations and A_3" sheetId="54" state="visible" r:id="rId54"/>
    <sheet xmlns:r="http://schemas.openxmlformats.org/officeDocument/2006/relationships" name="Discontinued Operations and A_4" sheetId="55" state="visible" r:id="rId55"/>
    <sheet xmlns:r="http://schemas.openxmlformats.org/officeDocument/2006/relationships" name="Supplemental Financial Inform_3" sheetId="56" state="visible" r:id="rId56"/>
    <sheet xmlns:r="http://schemas.openxmlformats.org/officeDocument/2006/relationships" name="Supplemental Financial Inform_4" sheetId="57" state="visible" r:id="rId57"/>
    <sheet xmlns:r="http://schemas.openxmlformats.org/officeDocument/2006/relationships" name="Supplemental Financial Inform_5" sheetId="58" state="visible" r:id="rId58"/>
    <sheet xmlns:r="http://schemas.openxmlformats.org/officeDocument/2006/relationships" name="Supplemental Financial Inform_6" sheetId="59" state="visible" r:id="rId59"/>
    <sheet xmlns:r="http://schemas.openxmlformats.org/officeDocument/2006/relationships" name="Supplemental Financial Inform_7" sheetId="60" state="visible" r:id="rId60"/>
    <sheet xmlns:r="http://schemas.openxmlformats.org/officeDocument/2006/relationships" name="Accumulated Other Comprehensi_3" sheetId="61" state="visible" r:id="rId61"/>
    <sheet xmlns:r="http://schemas.openxmlformats.org/officeDocument/2006/relationships" name="Business Acquisitions - St. Jud" sheetId="62" state="visible" r:id="rId62"/>
    <sheet xmlns:r="http://schemas.openxmlformats.org/officeDocument/2006/relationships" name="Business Acquisitions - Alere I" sheetId="63" state="visible" r:id="rId63"/>
    <sheet xmlns:r="http://schemas.openxmlformats.org/officeDocument/2006/relationships" name="Business Acquisitions - Revenue" sheetId="64" state="visible" r:id="rId64"/>
    <sheet xmlns:r="http://schemas.openxmlformats.org/officeDocument/2006/relationships" name="Business Acquisitions - Alere P" sheetId="65" state="visible" r:id="rId65"/>
    <sheet xmlns:r="http://schemas.openxmlformats.org/officeDocument/2006/relationships" name="Goodwill and Intangible Assets " sheetId="66" state="visible" r:id="rId66"/>
    <sheet xmlns:r="http://schemas.openxmlformats.org/officeDocument/2006/relationships" name="Goodwill and Intangible Asset_2" sheetId="67" state="visible" r:id="rId67"/>
    <sheet xmlns:r="http://schemas.openxmlformats.org/officeDocument/2006/relationships" name="Restructuring Plans (Details)" sheetId="68" state="visible" r:id="rId68"/>
    <sheet xmlns:r="http://schemas.openxmlformats.org/officeDocument/2006/relationships" name="Incentive Stock Program - Gener" sheetId="69" state="visible" r:id="rId69"/>
    <sheet xmlns:r="http://schemas.openxmlformats.org/officeDocument/2006/relationships" name="Incentive Stock Program - Restr" sheetId="70" state="visible" r:id="rId70"/>
    <sheet xmlns:r="http://schemas.openxmlformats.org/officeDocument/2006/relationships" name="Incentive Stock Program - Optio" sheetId="71" state="visible" r:id="rId71"/>
    <sheet xmlns:r="http://schemas.openxmlformats.org/officeDocument/2006/relationships" name="Incentive Stock Program - Expen" sheetId="72" state="visible" r:id="rId72"/>
    <sheet xmlns:r="http://schemas.openxmlformats.org/officeDocument/2006/relationships" name="Incentive Stock Program - Opt_2" sheetId="73" state="visible" r:id="rId73"/>
    <sheet xmlns:r="http://schemas.openxmlformats.org/officeDocument/2006/relationships" name="Debt and Lines of Credit - Sche" sheetId="74" state="visible" r:id="rId74"/>
    <sheet xmlns:r="http://schemas.openxmlformats.org/officeDocument/2006/relationships" name="Debt and Lines of Credit (Detai" sheetId="75" state="visible" r:id="rId75"/>
    <sheet xmlns:r="http://schemas.openxmlformats.org/officeDocument/2006/relationships" name="Debt and Lines of Credit - St. " sheetId="76" state="visible" r:id="rId76"/>
    <sheet xmlns:r="http://schemas.openxmlformats.org/officeDocument/2006/relationships" name="Debt and Lines of Credit - Loan" sheetId="77" state="visible" r:id="rId77"/>
    <sheet xmlns:r="http://schemas.openxmlformats.org/officeDocument/2006/relationships" name="Debt and Lines of Credit - Seni" sheetId="78" state="visible" r:id="rId78"/>
    <sheet xmlns:r="http://schemas.openxmlformats.org/officeDocument/2006/relationships" name="Debt and Lines of Credit - Avai" sheetId="79" state="visible" r:id="rId79"/>
    <sheet xmlns:r="http://schemas.openxmlformats.org/officeDocument/2006/relationships" name="Debt and Lines of Credit - Prin" sheetId="80" state="visible" r:id="rId80"/>
    <sheet xmlns:r="http://schemas.openxmlformats.org/officeDocument/2006/relationships" name="Financial Instruments, Deriva_3" sheetId="81" state="visible" r:id="rId81"/>
    <sheet xmlns:r="http://schemas.openxmlformats.org/officeDocument/2006/relationships" name="Financial Instruments, Deriva_4" sheetId="82" state="visible" r:id="rId82"/>
    <sheet xmlns:r="http://schemas.openxmlformats.org/officeDocument/2006/relationships" name="Financial Instruments, Deriva_5" sheetId="83" state="visible" r:id="rId83"/>
    <sheet xmlns:r="http://schemas.openxmlformats.org/officeDocument/2006/relationships" name="Financial Instruments, Deriva_6" sheetId="84" state="visible" r:id="rId84"/>
    <sheet xmlns:r="http://schemas.openxmlformats.org/officeDocument/2006/relationships" name="Financial Instruments, Deriva_7" sheetId="85" state="visible" r:id="rId85"/>
    <sheet xmlns:r="http://schemas.openxmlformats.org/officeDocument/2006/relationships" name="Litigation and Environmental _2" sheetId="86" state="visible" r:id="rId86"/>
    <sheet xmlns:r="http://schemas.openxmlformats.org/officeDocument/2006/relationships" name="Post-Employment Benefits - Bene" sheetId="87" state="visible" r:id="rId87"/>
    <sheet xmlns:r="http://schemas.openxmlformats.org/officeDocument/2006/relationships" name="Post-Employment Benefits - Expe" sheetId="88" state="visible" r:id="rId88"/>
    <sheet xmlns:r="http://schemas.openxmlformats.org/officeDocument/2006/relationships" name="Post-Employment Benefits - Assu" sheetId="89" state="visible" r:id="rId89"/>
    <sheet xmlns:r="http://schemas.openxmlformats.org/officeDocument/2006/relationships" name="Post-Employment Benefits - Asse" sheetId="90" state="visible" r:id="rId90"/>
    <sheet xmlns:r="http://schemas.openxmlformats.org/officeDocument/2006/relationships" name="Post-Employment Benefits - Fund" sheetId="91" state="visible" r:id="rId91"/>
    <sheet xmlns:r="http://schemas.openxmlformats.org/officeDocument/2006/relationships" name="Taxes on Earnings from Contin_3" sheetId="92" state="visible" r:id="rId92"/>
    <sheet xmlns:r="http://schemas.openxmlformats.org/officeDocument/2006/relationships" name="Taxes on Earnings from Contin_4" sheetId="93" state="visible" r:id="rId93"/>
    <sheet xmlns:r="http://schemas.openxmlformats.org/officeDocument/2006/relationships" name="Taxes on Earnings from Contin_5" sheetId="94" state="visible" r:id="rId94"/>
    <sheet xmlns:r="http://schemas.openxmlformats.org/officeDocument/2006/relationships" name="Taxes on Earnings from Contin_6" sheetId="95" state="visible" r:id="rId95"/>
    <sheet xmlns:r="http://schemas.openxmlformats.org/officeDocument/2006/relationships" name="Taxes on Earnings from Contin_7" sheetId="96" state="visible" r:id="rId96"/>
    <sheet xmlns:r="http://schemas.openxmlformats.org/officeDocument/2006/relationships" name="Segment and Geographic Area I_3" sheetId="97" state="visible" r:id="rId97"/>
    <sheet xmlns:r="http://schemas.openxmlformats.org/officeDocument/2006/relationships" name="Segment and Geographic Area I_4" sheetId="98" state="visible" r:id="rId98"/>
    <sheet xmlns:r="http://schemas.openxmlformats.org/officeDocument/2006/relationships" name="Segment and Geographic Area I_5" sheetId="99" state="visible" r:id="rId99"/>
    <sheet xmlns:r="http://schemas.openxmlformats.org/officeDocument/2006/relationships" name="Segment and Geographic Area I_6" sheetId="100" state="visible" r:id="rId100"/>
    <sheet xmlns:r="http://schemas.openxmlformats.org/officeDocument/2006/relationships" name="Quarterly Results (Unaudited)_2" sheetId="101" state="visible" r:id="rId101"/>
    <sheet xmlns:r="http://schemas.openxmlformats.org/officeDocument/2006/relationships" name="SCHEDULE II VALUATION AND QUA_2" sheetId="102" state="visible" r:id="rId102"/>
  </sheets>
  <definedNames/>
  <calcPr calcId="124519" fullCalcOnLoad="1"/>
</workbook>
</file>

<file path=xl/sharedStrings.xml><?xml version="1.0" encoding="utf-8"?>
<sst xmlns="http://schemas.openxmlformats.org/spreadsheetml/2006/main" uniqueCount="1286">
  <si>
    <t>Document and Entity Information - USD ($)</t>
  </si>
  <si>
    <t>12 Months Ended</t>
  </si>
  <si>
    <t>Dec. 31, 2018</t>
  </si>
  <si>
    <t>Jan. 31, 2019</t>
  </si>
  <si>
    <t>Jun. 30, 2018</t>
  </si>
  <si>
    <t>Document and Entity Information</t>
  </si>
  <si>
    <t>Entity Registrant Name</t>
  </si>
  <si>
    <t>ABBOTT LABORATORIES</t>
  </si>
  <si>
    <t>Entity Central Index Key</t>
  </si>
  <si>
    <t>Document Type</t>
  </si>
  <si>
    <t>10-K</t>
  </si>
  <si>
    <t>Current Fiscal Year End Date</t>
  </si>
  <si>
    <t>--12-31</t>
  </si>
  <si>
    <t>Document Fiscal Year Focus</t>
  </si>
  <si>
    <t>Document Fiscal Period Focus</t>
  </si>
  <si>
    <t>FY</t>
  </si>
  <si>
    <t>Document Period End Date</t>
  </si>
  <si>
    <t>Dec. 31,
		2018</t>
  </si>
  <si>
    <t>Amendment Flag</t>
  </si>
  <si>
    <t>false</t>
  </si>
  <si>
    <t>Entity Current Reporting Status</t>
  </si>
  <si>
    <t>Yes</t>
  </si>
  <si>
    <t>Entity Well-known Seasoned Issuer</t>
  </si>
  <si>
    <t>Entity Voluntary Filers</t>
  </si>
  <si>
    <t>No</t>
  </si>
  <si>
    <t>Entity Filer Category</t>
  </si>
  <si>
    <t>Large Accelerated Filer</t>
  </si>
  <si>
    <t>Entity Small Business</t>
  </si>
  <si>
    <t>Entity Emerging Growth Company</t>
  </si>
  <si>
    <t>Entity Shell Company</t>
  </si>
  <si>
    <t>Entity Public Float</t>
  </si>
  <si>
    <t>Entity Common Stock, Shares Outstanding</t>
  </si>
  <si>
    <t>Consolidated Statement of Earnings - USD ($) shares in Millions, $ in Millions</t>
  </si>
  <si>
    <t>Dec. 31, 2017</t>
  </si>
  <si>
    <t>Dec. 31, 2016</t>
  </si>
  <si>
    <t>Consolidated Statement of Earnings</t>
  </si>
  <si>
    <t>Net Sales</t>
  </si>
  <si>
    <t>Cost of products sold, excluding amortization of intangible assets</t>
  </si>
  <si>
    <t>Amortization of intangible assets</t>
  </si>
  <si>
    <t>Research and development</t>
  </si>
  <si>
    <t>Selling, general and administrative</t>
  </si>
  <si>
    <t>Total Operating Cost and Expenses</t>
  </si>
  <si>
    <t>Operating Earnings</t>
  </si>
  <si>
    <t>Interest expense</t>
  </si>
  <si>
    <t>Interest income</t>
  </si>
  <si>
    <t>Net foreign exchange (gain) loss</t>
  </si>
  <si>
    <t>Debt extinguishment costs</t>
  </si>
  <si>
    <t>Other (income) expense, net</t>
  </si>
  <si>
    <t>Earnings from Continuing Operations Before Taxes</t>
  </si>
  <si>
    <t>Taxes on Earnings from Continuing Operations</t>
  </si>
  <si>
    <t>Earnings from Continuing Operations</t>
  </si>
  <si>
    <t>Earnings from Discontinued Operations, net of taxes</t>
  </si>
  <si>
    <t>Gain on sale of Discontinued Operations, net of taxes</t>
  </si>
  <si>
    <t>Net Earnings from Discontinued Operations, net of taxes</t>
  </si>
  <si>
    <t>Net Earnings</t>
  </si>
  <si>
    <t>Basic Earnings Per Common Share</t>
  </si>
  <si>
    <t>Continuing Operations (in dollars per share)</t>
  </si>
  <si>
    <t>Discontinued Operations (in dollars per share)</t>
  </si>
  <si>
    <t>Net Earnings (in dollars per share)</t>
  </si>
  <si>
    <t>Diluted Earnings Per Common Share</t>
  </si>
  <si>
    <t>Average Number of Common Shares Outstanding Used for Basic Earnings Per Common Share (in shares)</t>
  </si>
  <si>
    <t>Dilutive Common Stock Options (in shares)</t>
  </si>
  <si>
    <t>Average Number of Common Shares Outstanding Plus Dilutive Common Stock Options (in shares)</t>
  </si>
  <si>
    <t>Outstanding Common Stock Options Having No Dilutive Effect (in shares)</t>
  </si>
  <si>
    <t>Consolidated Statement of Comprehensive Income - USD ($) $ in Millions</t>
  </si>
  <si>
    <t>3 Months Ended</t>
  </si>
  <si>
    <t>Consolidated Statement of Comprehensive Income</t>
  </si>
  <si>
    <t>Foreign currency translation gain (loss) adjustments</t>
  </si>
  <si>
    <t>Net actuarial gains (losses) and prior service cost and credits and amortization of net actuarial losses and prior service cost and credits, net of taxes of $47 in 2018, $(61) in 2017 and $(125) in 2016</t>
  </si>
  <si>
    <t>Unrealized gains (losses) on marketable equity securities, net of taxes of $(76) in 2017 and $(28) in 2016</t>
  </si>
  <si>
    <t>Net gains (losses) on derivative instruments designated as cash flow hedges, net of taxes of $50 in 2018, $(43) in 2017 and $(4) in 2016</t>
  </si>
  <si>
    <t>Other Comprehensive Income (Loss)</t>
  </si>
  <si>
    <t>Comprehensive Income</t>
  </si>
  <si>
    <t>Supplemental Accumulated Other Comprehensive Income (Loss) Information as of December 31:</t>
  </si>
  <si>
    <t>Cumulative foreign currency translation (loss) adjustments</t>
  </si>
  <si>
    <t>Net actuarial (losses) and prior service (costs) and credits</t>
  </si>
  <si>
    <t>Cumulative unrealized gains (losses) on marketable equity securities</t>
  </si>
  <si>
    <t>Cumulative gains (losses) on derivative instruments designated as cash flow hedges</t>
  </si>
  <si>
    <t>Accumulated other comprehensive income (loss)</t>
  </si>
  <si>
    <t>Consolidated Statement of Comprehensive Income (Parenthetical) - USD ($) $ in Millions</t>
  </si>
  <si>
    <t>Net actuarial gains (losses) and prior service cost and credits and amortization of net actuarial losses and prior service cost and credits, taxes</t>
  </si>
  <si>
    <t>Unrealized gains (losses) on marketable equity securities, taxes</t>
  </si>
  <si>
    <t>Net gains (losses) for derivative instruments designated as cash flow hedges, taxes</t>
  </si>
  <si>
    <t>Consolidated Statement of Cash Flows - USD ($) $ in Millions</t>
  </si>
  <si>
    <t>Cash Flow From (Used in) Operating Activities:</t>
  </si>
  <si>
    <t>Net earnings</t>
  </si>
  <si>
    <t>Adjustments to reconcile net earnings to net cash from operating activities -</t>
  </si>
  <si>
    <t>Depreciation</t>
  </si>
  <si>
    <t>Share-based compensation</t>
  </si>
  <si>
    <t>Impact of currency devaluation</t>
  </si>
  <si>
    <t>Amortization of inventory step-up</t>
  </si>
  <si>
    <t>Investing and financing losses, net</t>
  </si>
  <si>
    <t>Loss on extinguishment of debt</t>
  </si>
  <si>
    <t>Amortization of bridge financing fees</t>
  </si>
  <si>
    <t>Gains on sale of businesses</t>
  </si>
  <si>
    <t>Mylan N.V. equity investment adjustment</t>
  </si>
  <si>
    <t>Gain on sale of Mylan N.V. shares</t>
  </si>
  <si>
    <t>Trade receivables</t>
  </si>
  <si>
    <t>Inventories</t>
  </si>
  <si>
    <t>Prepaid expenses and other assets</t>
  </si>
  <si>
    <t>Trade accounts payable and other liabilities</t>
  </si>
  <si>
    <t>Income taxes</t>
  </si>
  <si>
    <t>Net Cash From Operating Activities</t>
  </si>
  <si>
    <t>Cash Flow From (Used in) Investing Activities:</t>
  </si>
  <si>
    <t>Acquisitions of property and equipment</t>
  </si>
  <si>
    <t>Acquisitions of businesses and technologies, net of cash acquired</t>
  </si>
  <si>
    <t>Proceeds from business dispositions</t>
  </si>
  <si>
    <t>Proceeds from the sale of Mylan N.V. shares</t>
  </si>
  <si>
    <t>Purchases of investment securities</t>
  </si>
  <si>
    <t>Proceeds from sales of investment securities</t>
  </si>
  <si>
    <t>Other</t>
  </si>
  <si>
    <t>Net Cash From (Used in) Investing Activities</t>
  </si>
  <si>
    <t>Cash Flow From (Used in) Financing Activities:</t>
  </si>
  <si>
    <t>Proceeds from issuance of (repayments of) short-term debt and other</t>
  </si>
  <si>
    <t>Proceeds from issuance of long-term debt and debt with maturities over 3 months</t>
  </si>
  <si>
    <t>Repayments of long-term debt and debt with maturities over 3 months</t>
  </si>
  <si>
    <t>Payment of bridge financing fees</t>
  </si>
  <si>
    <t>Purchase of Alere preferred stock</t>
  </si>
  <si>
    <t>Acquisition and contingent consideration payments related to business acquisitions</t>
  </si>
  <si>
    <t>Purchases of common shares</t>
  </si>
  <si>
    <t>Proceeds from stock options exercised</t>
  </si>
  <si>
    <t>Dividends paid</t>
  </si>
  <si>
    <t>Net Cash From (Used in) Financing Activities</t>
  </si>
  <si>
    <t>Effect of exchange rate changes on cash and cash equivalents</t>
  </si>
  <si>
    <t>Net Increase (Decrease) in Cash and Cash Equivalents</t>
  </si>
  <si>
    <t>Cash and Cash Equivalents, Beginning of Year</t>
  </si>
  <si>
    <t>Cash and Cash Equivalents, End of Period</t>
  </si>
  <si>
    <t>Supplemental Cash Flow Information:</t>
  </si>
  <si>
    <t>Income taxes paid</t>
  </si>
  <si>
    <t>Interest paid</t>
  </si>
  <si>
    <t>Consolidated Balance Sheet - USD ($) $ in Millions</t>
  </si>
  <si>
    <t>Current Assets:</t>
  </si>
  <si>
    <t>Cash and cash equivalents</t>
  </si>
  <si>
    <t>Investments, primarily bank time deposits and U.S. treasury bills</t>
  </si>
  <si>
    <t>Trade receivables, less allowances of - 2018: $314; 2017: $294</t>
  </si>
  <si>
    <t>Inventories:</t>
  </si>
  <si>
    <t>Finished products</t>
  </si>
  <si>
    <t>Work in process</t>
  </si>
  <si>
    <t>Materials</t>
  </si>
  <si>
    <t>Total inventories</t>
  </si>
  <si>
    <t>Prepaid expenses and other receivables</t>
  </si>
  <si>
    <t>Current assets held for disposition</t>
  </si>
  <si>
    <t>Total Current Assets</t>
  </si>
  <si>
    <t>Investments</t>
  </si>
  <si>
    <t>Property and Equipment, at Cost:</t>
  </si>
  <si>
    <t>Land</t>
  </si>
  <si>
    <t>Buildings</t>
  </si>
  <si>
    <t>Equipment</t>
  </si>
  <si>
    <t>Construction in progress</t>
  </si>
  <si>
    <t>Property and equipment, at cost</t>
  </si>
  <si>
    <t>Less: accumulated depreciation and amortization</t>
  </si>
  <si>
    <t>Net Property and Equipment</t>
  </si>
  <si>
    <t>Intangible Assets, net of amortization</t>
  </si>
  <si>
    <t>Goodwill</t>
  </si>
  <si>
    <t>Deferred Income Taxes and Other Assets</t>
  </si>
  <si>
    <t>Non-current Assets Held for Disposition</t>
  </si>
  <si>
    <t>Total Assets</t>
  </si>
  <si>
    <t>Current Liabilities:</t>
  </si>
  <si>
    <t>Short-term borrowings</t>
  </si>
  <si>
    <t>Trade accounts payable</t>
  </si>
  <si>
    <t>Salaries, wages and commissions</t>
  </si>
  <si>
    <t>Other accrued liabilities</t>
  </si>
  <si>
    <t>Dividends payable</t>
  </si>
  <si>
    <t>Income taxes payable</t>
  </si>
  <si>
    <t>Current portion of long-term debt</t>
  </si>
  <si>
    <t>Total Current Liabilities</t>
  </si>
  <si>
    <t>Long-term Debt</t>
  </si>
  <si>
    <t>Post-employment obligations, deferred income taxes and other long-term liabilities</t>
  </si>
  <si>
    <t>Commitments and Contingencies</t>
  </si>
  <si>
    <t xml:space="preserve"> </t>
  </si>
  <si>
    <t>Shareholders' Investment:</t>
  </si>
  <si>
    <t>Preferred shares, one dollar par value Authorized - 1,000,000 shares, none issued</t>
  </si>
  <si>
    <t>Common shares, without par value Authorized - 2,400,000,000 shares Issued at stated capital amount - Shares: 2018: 1,971,189,465; 2017: 1,965,908,188</t>
  </si>
  <si>
    <t>Common shares held in treasury, at cost - Shares: 2018: 215,570,043; 2017: 222,305,719</t>
  </si>
  <si>
    <t>Earnings employed in the business</t>
  </si>
  <si>
    <t>Total Abbott Shareholders' Investment</t>
  </si>
  <si>
    <t>Noncontrolling Interests in Subsidiaries</t>
  </si>
  <si>
    <t>Total Shareholders' Investment</t>
  </si>
  <si>
    <t>Total Liabilities and Shareholders' Investment</t>
  </si>
  <si>
    <t>Consolidated Balance Sheet (Parenthetical) - USD ($) $ in Millions</t>
  </si>
  <si>
    <t>Consolidated Balance Sheet</t>
  </si>
  <si>
    <t>Trade receivables, allowances (in dollars)</t>
  </si>
  <si>
    <t>Preferred shares, par value (in dollars per share)</t>
  </si>
  <si>
    <t>Preferred shares, authorized shares</t>
  </si>
  <si>
    <t>Preferred shares, issued shares</t>
  </si>
  <si>
    <t>Common shares, authorized shares</t>
  </si>
  <si>
    <t>Common shares, issued shares</t>
  </si>
  <si>
    <t>Common shares held in treasury, shares</t>
  </si>
  <si>
    <t>Consolidated Statement of Shareholders' Investment - USD ($) $ in Millions</t>
  </si>
  <si>
    <t>Mar. 31, 2018</t>
  </si>
  <si>
    <t>Mar. 31, 2017</t>
  </si>
  <si>
    <t>Increase (Decrease) in Shareholders' Investment</t>
  </si>
  <si>
    <t>Beginning of Year</t>
  </si>
  <si>
    <t>Other comprehensive income (loss)</t>
  </si>
  <si>
    <t>End of Year</t>
  </si>
  <si>
    <t>Common Shares:</t>
  </si>
  <si>
    <t>Issued under incentive stock programs</t>
  </si>
  <si>
    <t>Issued for St. Jude Medical acquisition</t>
  </si>
  <si>
    <t>Issuance of restricted stock awards</t>
  </si>
  <si>
    <t>Common Shares Held in Treasury:</t>
  </si>
  <si>
    <t>Purchased</t>
  </si>
  <si>
    <t>Earnings Employed in the Business:</t>
  </si>
  <si>
    <t>Cash dividends declared on common shares (per share - 2018: $1.16; 2017: $1.075; 2016: $1.045)</t>
  </si>
  <si>
    <t>Effect of common and treasury share transactions</t>
  </si>
  <si>
    <t>Impact of adoption of new accounting standards</t>
  </si>
  <si>
    <t>Accumulated Other Comprehensive Income (Loss):</t>
  </si>
  <si>
    <t>Business dispositions / separation</t>
  </si>
  <si>
    <t>Noncontrolling Interests in Subsidiaries:</t>
  </si>
  <si>
    <t>Noncontrolling Interests' share of income, business combinations, net of distributions and share repurchases</t>
  </si>
  <si>
    <t>Consolidated Statement of Shareholders' Investment (Parenthetical) - $ / shares</t>
  </si>
  <si>
    <t>Beginning of Year (in shares)</t>
  </si>
  <si>
    <t>Issued under incentive stock programs (in shares)</t>
  </si>
  <si>
    <t>Issued for St. Jude Medical acquisition (in shares)</t>
  </si>
  <si>
    <t>End of Year (in shares)</t>
  </si>
  <si>
    <t>Purchased (in shares)</t>
  </si>
  <si>
    <t>Cash Dividends Declared Per Common Share (in dollars per share)</t>
  </si>
  <si>
    <t>Summary of Significant Accounting Policies</t>
  </si>
  <si>
    <t>Note 1 — Summary of Significant Accounting Policies
NATURE OF BUSINESS — Abbott’s principal business is the discovery, development, manufacture and sale of a broad line of health care products.
BASIS OF CONSOLIDATION— The consolidated financial statements include the accounts of the parent company and subsidiaries, after elimination of intercompany transactions.
USE OF ESTIMATES —The consolidated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including certain asset values that are based on significant unobservable inputs; valuation of intangible assets; litigation; derivative financial instruments; and inventory and accounts receivable exposures.
FOREIGN CURRENCY TRANSLATION—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
REVENUE RECOGNITION — Revenue from product sales is recognized upon the transfer of control, which is generally upon shipment or delivery, depending on the delivery terms set forth in the customer contract.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bbott participates in selling arrangements that include multiple performance obligations (e.g., instruments, reagents, procedures, and service agreements). The total transaction price of the contract is allocated to each performance obligation in an amount based on the estimated relative standalone selling prices of the promised goods or services underlying each performance obligation. Sales of product rights for marketable products are recorded as revenue upon disposition of the rights.
INCOME TAXES — Deferred income taxes are provided for the tax effect of differences between the tax bases of assets and liabilities and their reported amounts in the financial statements at the enacted statutory rate to be in effect when the taxes are paid. No additional income taxes have been provided for any remaining undistributed foreign earnings not subject to the transition tax related to the U.S. Tax Cuts and Jobs Act, or any additional outside basis differences that exist, as these amounts continue to be indefinitely reinvested in foreign operations. Interest and penalties on income tax obligations are included in taxes on earnings.
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18, 2017 and 2016 were $2.320 billion, $346 million and $1.057 billion, respectively. Net earnings allocated to common shares in 2018, 2017 and 2016 were $2.353 billion, $468 million and $1.393 billion, respectively.
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
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are reviewed for impairment on a quarterly basis. Goodwill and indefinite‑lived intangible assets are tested for impairment at least annually.
SHARE‑BASED COMPENSATION — The fair value of stock options and restricted stock awards and units are amortized over their requisite service period, which could be shorter than the vesting period if an employee is retirement eligible, with a charge to compensation expense.
In March 2016, the Financial Accounting Standards Board (FASB) issued Accounting Standards Update (ASU) 2016-09, Improvements to Employee Share-Based Payment Accounting. ASU 2016-09 modifies several aspects of the accounting for share-based payment transactions, including the accounting for income taxes and classification on the statement of cash flows. Abbott adopted the standard in the first quarter of 2017 and the following changes were made to the presentation of Abbott’s financial statements:
·
All excess tax benefits or tax deficiencies are now recognized as income tax benefit or expense as applicable. Previously, Abbott recorded the benefits to Shareholders’ Investment. The tax benefit recorded in Abbott’s Consolidated Statement of Earnings for 2018 and 2017 was $90 million and $120 million, respectively. The standard did not permit retrospective presentation of this benefit in prior years.
·
The tax benefit or deficiency is required to be classified as an operating activity in the statement of cash flows. Previously, it was required to be classified within financing activities. Abbott has adopted this standard on a prospective basis and has not revised the classification of the excess tax benefit in the 2016 Consolidated Statement of Cash Flows.
LITIGATION — Abbott accounts for litigation losses in accordance with FASB ASC No. 450, “Contingencies.” Under ASC No. 450, loss contingency provisions are recorded for probable losses at management’s best estimate of a loss, or when a best estimate cannot be made, a minimum loss contingency amount is recorded. Legal fees are recorded as incurred.
CASH, CASH EQUIVALENTS AND INVESTMENTS — Cash equivalents consist of bank time deposits, U.S. government securities money market funds and U.S. treasury bills with original maturities of three months or less. Abbott holds certain investments with a carrying value of approximately $325 million that are accounted for under the equity method of accounting. Investments held in a rabbi trust and investments in publicly traded equity securities are recorded at fair value and changes in fair value are recorded in earnings. Investments in equity securities that are not traded on public stock exchanges are recorded at cost minus impairment, if any, plus or minus changes resulting from observable price changes in orderly transactions for identical or similar investments of the same issuer. Investments in debt securities are classified as held-to-maturity, as management has both the intent and ability to hold these securities to maturity, and are reported at cost, net of any unamortized premium or discount. Income relating to these securities is reported as interest income.
TRADE RECEIVABLE VALUATIONS —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ccounts receivable are charged off after all reasonable means to collect the full amount (including litigation, where appropriate) have been exhausted.
INVENTORIES — Inventories are stated at the lower of cost (first‑in, first‑out basis) or net realizable value. Cost includes material and conversion costs.
PROPERTY AND EQUIPMENT — Depreciation and amortization are provided on a straight‑line basis over the estimated useful lives of the assets. The following table shows estimated useful lives of property and equipment:
Classification
Estimated Useful Lives
Buildings
10 to 50 years (average 27 years)
Equipment
3 to 20 years (average 11 years)
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Receivables for insurance recoveries for product liability claims are recorded as assets, on an undiscounted basis, when it is probable that a recovery will be realized. Product liability losses are self‑insured.
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
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 until completed and are then amortized over the remaining useful life. Collaborations are not significant.
CONCENTRATION OF RISK AND GUARANTEES — Due to the nature of its operations, Abbott is not subject to significant concentration risks relating to customers, products or geographic locations. Product warranties are not significant.
Abbott has no material exposures to off‑balance sheet arrangements; no special purpose entities; nor activities that include non‑exchange‑traded contracts accounted for at fair value. Abbott has periodically entered into agreements in the ordinary course of business, such as assignment of product rights, with other companies, which has resulted in Abbott becoming secondarily liable for obligations that Abbott was previously primarily liable. Since Abbott no longer maintains a business relationship with the other parties, Abbott is unable to develop an estimate of the maximum potential amount of future payments, if any, under these obligations. Based upon past experience, the likelihood of payments under these agreements is remote. Abbott periodically acquires a business or product rights in which Abbott agrees to pay contingent consideration based on attaining certain thresholds or based on the occurrence of certain events.</t>
  </si>
  <si>
    <t>New Accounting Standards</t>
  </si>
  <si>
    <t>Note 2 – New Accounting Standards
Recently Adopted Accounting Standards
In February 2018, the FASB issued ASU 2018-02, Reclassification of Certain Tax Effects from Accumulated Other Comprehensive Income , which allows companies to reclassify stranded tax effects resulting from the 2017 Tax Cuts and Jobs Act, from accumulated other comprehensive income (loss) to retained earnings (Earnings employed in the business). Abbott adopted the new standard at the beginning of the fourth quarter of 2018. As a result of the adoption of the new standard, approximately $337 million of stranded tax effects were reclassified from Accumulated other comprehensive income (loss) to Earnings employed in the business.
In August 2017, the FASB issued ASU 2017-12, Targeted Improvements to Accounting for Hedging Activities , which makes changes to the designation and measurement guidance for qualifying hedging relationships and the presentation of hedge results. The standard would have become effective for Abbott beginning in the first quarter of 2019, with early adoption permitted. Abbott elected to early adopt ASU 2017-12 in the fourth quarter of 2018. The impact of adopting the standard is not significant to Abbott’s Consolidated Balance Sheet and Consolidated Statement of Earnings.
In March 2017, the FASB issued ASU 2017-07, Compensation — Retirement Benefits (Topic 715): Improving the Presentation of Net Periodic Pension Cost and Net Periodic Postretirement Benefit Cost which changes the financial statement presentation requirements for pension and other postretirement benefit expense. While service cost continues to be reported in the same financial statement line items as other current employee compensation costs, the ASU requires all other components of pension and other postretirement benefit expense to be presented separately from service cost, and outside any subtotal of income from operations. The standard was adopted by Abbott beginning in the first quarter of 2018. The change in the presentation of the components of pension cost per year was applied retrospectively. As a result, approximately $160 million of net pension-related income per year was moved from the operating lines of the Consolidated Statement of Earnings to non-operating income for 2017 and 2016.
In November 2016, the FASB issued ASU 2016-18, Statement of Cash Flows: Restricted Cash , which requires that restricted cash be included with cash and cash equivalents when reconciling the beginning and end-of-period total amounts shown on the statement of cash flows. Abbott adopted this standard beginning in the first quarter of 2018, and applied the guidance retrospectively to all periods presented. Abbott did not have any restricted cash balances in the periods presented except for $75 million of restricted cash acquired as part of the Alere Inc. (Alere) acquisition in October 2017. The restrictions on this cash were eliminated prior to the end of 2017.
In October 2016, the FASB issued ASU 2016-16, Income Taxes (Topic 740): Intra-Entity Transfers of Assets Other Than Inventory , which requires the recognition of the income tax effects of intercompany sales and transfers of assets, other than inventory, in the period in which the transfer occurs. Abbott adopted the standard on January 1, 2018, using a modified retrospective approach and recorded a cumulative catch-up adjustment to Earnings employed in the business in the Consolidated Balance Sheet that was not significant.
In August 2016, the FASB issued ASU 2016-15, Statement of Cash Flows: Classification of Certain Cash Receipts and Cash Payments , which clarifies how companies should present and classify certain cash receipts and cash payments in the statement of cash flows. The ASU became effective for Abbott in the first quarter of 2018 and did not have a material impact to the Company’s Consolidated Statement of Cash Flows.
In January 2016, the FASB issued ASU 2016-01, Financial Instruments – Recognition and Measurement of Financial Assets and Financial Liabilities , which provides new guidance for the recognition, measurement, presentation, and disclosure of financial assets and liabilities. Abbott adopted the standard on January 1, 2018. Under the new standard, changes in the fair value of equity investments with readily determinable fair values are recorded in Other (income) expense, net within the Consolidated Statement of Earnings. Previously, such fair value changes were recorded in other comprehensive income. Abbott has elected the measurement alternative allowed by ASU 2016-01 for its equity investments without readily determinable fair values. These investments are measured at cost, less any impairment, plus or minus any changes resulting from observable price changes in orderly transactions for an identical or similar investment of the same issuer. Changes in the measurement of these investments are being recorded in Other (income) expense, net within the Consolidated Statement of Earnings. As part of the adoption, the cumulative-effect adjustment to Earnings employed in the business in the Consolidated Balance Sheet for net unrealized losses on equity investments that were recorded in Accumulated other comprehensive income (loss) as of December 31, 2017 was not significant.
In May 2014, the FASB issued ASU 2014-09, Revenue from Contracts with Customers , which provides a single comprehensive model for accounting for revenue from contracts with customers and supersedes nearly all previously existing revenue recognition guidance. The core principle of the ASU is that an entity should recognize revenue when it transfers promised goods or services to customers in an amount that reflects the consideration to which the entity expects to be entitled in exchange for those goods or services. Abbott adopted the new standard as of January 1, 2018, using the modified retrospective approach method. Under this method, entities recognize the cumulative effect of applying the new standard at the date of initial application with no restatement of comparative periods presented. The cumulative effect of applying the new standard resulted in an increase to Earnings employed in the business in the Consolidated Balance Sheet of $23 million which was recorded on January 1, 2018. The new standard has been applied only to those contracts that were not completed as of January 1, 2018. The impact of adopting ASU 2014-09 was not significant to individual financial statement line items in the Consolidated Balance Sheet and Consolidated Statement of Earnings.
Recent Accounting Standards Not Yet Adopted
In February 2016, the FASB issued ASU 2016-02, Leases , which requires lessees to recognize assets and liabilities for most leases on the balance sheet. The standard becomes effective for Abbott beginning in the first quarter of 2019. Abbott completed a detailed review of its leases. Abbott will use the modified retrospective approach with the package of practical expedients which allows Abbott to carry forward the historical lease classification for leases existing at, or entered into after the beginning of the period of adoption and to account for lease and non-lease components as a single lease component for its lessee arrangements. Abbott does not expect the new lease accounting standard to have a material impact on the amounts reported in the Consolidated Statement of Earnings. As a result of adopting ASU 2016-02, Abbott expects to record approximately $800 million to $900 million of right of use assets and lease liabilities for operating leases on the Consolidated Balance Sheet.</t>
  </si>
  <si>
    <t>Revenue</t>
  </si>
  <si>
    <t>Note 3 — Revenue
Abbott’s revenues are derived primarily from the sale of a broad line of health care products under short-term receivable arrangements. Patent protection and licenses, technological and performance features, and inclusion of Abbott’s products under a contract most impact which products are sold; price controls, competition and rebates most impact the net selling prices of products; and foreign currency translation impacts the measurement of net sales and costs. Abbott's products are generally sold directly to retailers, wholesalers, distributors, hospitals, health care facilities, laboratories, physicians' offices and government agencies throughout the world. Abbott has four reportable segments: Established Pharmaceutical Products, Diagnostic Products, Nutritional Products, and Cardiovascular and Neuromodulation Products. Diabetes Care is a non-reportable segment and is included in Other in the following table.
The following tables provide detail by sales category:
2018
2017
(in millions)
U.S.
Int'l
Total
U.S.
Int'l
Total
Established Pharmaceutical Products —
Key Emerging Markets
$
—
$
3,363
$
3,363
$
—
$
3,307
$
3,307
Other
—
1,059
1,059
—
980
980
Total
—
4,422
4,422
—
4,287
4,287
Nutritionals —
Pediatric Nutritionals
Pediatric Nutritionals
1,843
2,254
4,097
1,777
2,112
3,889
Adult Nutritionals
1,232
1,900
3,132
1,254
1,782
3,036
Total
3,075
4,154
7,229
3,031
3,894
6,925
Diagnostics —
Core Laboratory
985
3,401
4,386
921
3,142
4,063
Molecular
152
332
484
160
303
463
Point of Care
432
121
553
440
110
550
Rapid Diagnostics
1,148
924
2,072
296
244
540
Total
2,717
4,778
7,495
1,817
3,799
5,616
Cardiovascular and Neuromodulation —
Rhythm Management
1,019
1,072
2,091
1,030
1,073
2,103
Electrophysiology
764
904
1,668
609
773
1,382
Heart Failure
467
179
646
491
152
643
Vascular
1,126
1,803
2,929
1,180
1,712
2,892
Structural Heart
488
751
1,239
432
651
1,083
Neuromodulation
690
174
864
636
172
808
Total
4,554
4,883
9,437
4,378
4,533
8,911
Other
493
1,502
1,995
447
1,204
1,651
Total
$
10,839
$
19,739
$
30,578
$
9,673
$
17,717
$
27,390
Abbott recognizes revenue from product sales upon the transfer of control, which is generally upon shipment or delivery, depending on the delivery terms set forth in the customer contract. For maintenance agreements that provide service beyond Abbott’s standard warranty and other service agreements, revenue is recognized ratably over the contract term. A time-based measure of progress appropriately reflects the transfer of services to the customer. Payment terms between Abbott and its customers vary by the type of customer, country of sale, and the products or services offered. The term between invoicing and the payment due date is not significant.
Management exercises judgment in estimating variable consideration.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Abbott provides rebates to government agencies, wholesalers, group purchasing organizations and other private entities.
Rebate amounts are usually based upon the volume of purchases using contractual or statutory prices for a product. Factors used in the rebate calculations include the identification of which products have been sold subject to a rebate, which customer or government agency price terms apply, and the estimated lag time between sale and payment of a rebate. Using historical trends, adjusted for current changes, Abbott estimates the amount of the rebate that will be paid, and records the liability as a reduction of gross sales when Abbott records its sale of the product. Settlement of the rebate generally occurs from one to six months after sale. Abbott regularly analyzes the historical rebate trends and makes adjustments to reserves for changes in trends and terms of rebate programs. Historically, adjustments to prior years' rebate accruals have not been material to net income.
Other allowances charged against gross sales include cash discounts and returns, which are not significant. Cash discounts are known within 15 to 30 days of sale, and therefore can be reliably estimated. Returns can be reliably estimated because Abbott's historical returns are low, and because sales return terms and other sales terms have remained relatively unchanged for several periods. Product warranties are also not significant.
Abbott also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Abbott uses an expected cost plus a margin approach to estimate the standalone selling price of each performance obligation.
Remaining Performance Obligations
As of December 31, 2018, the estimated revenue expected to be recognized in the future related to performance obligations that are unsatisfied (or partially unsatisfied) was approximately $2.9 billion in the Diagnostic Products segment and approximately $410 million in the Cardiovascular and Neuromodulation Products segment. Abbott expects to recognize revenue on approximately 60 percent of these remaining performance obligations over the next 24 months, approximately 16 percent over the subsequent 12 months and the remainder thereafter.
These performance obligations primarily reflect the future sale of reagents/consumables in contracts with minimum purchase obligations, extended warranty or service obligations related to previously sold equipment, and remote monitoring services related to previously implanted devices. Abbott has applied the practical expedient described in Accounting Standards Codification (ASC) 606-10-50-14 and has not included remaining performance obligations related to contracts with original expected durations of one year or less in the amounts above.
Assets Recognized for Costs to Obtain a Contract with a Customer
Abbott has applied the practical expedient in ASC 340-40-25-4 and records as an expense the incremental costs of obtaining contracts with customers in the period of occurrence when the amortization period of the asset that Abbott otherwise would have recognized is one year or less. Upfront commission fees paid to sales personnel as a result of obtaining or renewing contracts with customers are incremental to obtaining the contract. Abbott capitalizes these amounts as contract costs. Capitalized commission fees are amortized based on the contract duration to which the assets relate which ranges from two to ten years. The amounts as of December 31, 2018, were not significant.
Additionally, the cost of transmitters provided to customers that use Abbott’s remote monitoring service with respect to certain medical devices are capitalized as contract costs. Capitalized transmitter costs are amortized based on the timing of the transfer of services to which the assets relate, which typically ranges from eight to ten years. The amounts as of December 31, 2018, were not significant.
Other Contract Assets and Liabilities
Abbott discloses Trade receivables separately in the Consolidated Balance Sheet at their net realizable value. Contract assets primarily relate to Abbott’s conditional right to consideration for work completed but not billed at the reporting date. Contract assets at the beginning and end of the period, as well as the changes in the balance, were not significant.
Contract liabilities primarily relate to payments received from customers in advance of performance under the contract. Abbott’s contract liabilities arise primarily in the Cardiovascular and Neuromodulation reportable segment when payment is received upfront for various multi-period extended service arrangements. Changes in the contract liabilities during the period are as follows:
(in millions)
Contract Liabilities
Balance at January 1, 2018
$
198
Unearned revenue from cash received during the period
304
Revenue recognized that was included in contract liability balance at beginning of period
(243)
Balance at December 31, 2018
$
259</t>
  </si>
  <si>
    <t>Discontinued Operations</t>
  </si>
  <si>
    <t>Discontinued Operations and Assets Held for Disposition</t>
  </si>
  <si>
    <t>Note 4 — Discontinued Operations and Assets Held for Disposition
On February 27, 2015, Abbott completed the sale of its developed markets branded generics pharmaceuticals business to Mylan Inc. (Mylan) for 110 million ordinary shares (or approximately 22 percent) of a newly formed entity (Mylan N.V.) that combined Mylan’s existing business and Abbott’s developed markets branded generics pharmaceuticals business.
In April 2015, Abbott sold 40.25 million of the 110 million ordinary shares of Mylan N.V. received in the sale of the developed markets branded generics pharmaceuticals business to Mylan. In 2015, Abbott recorded a pretax gain of $207 million on $2.29 billion in net proceeds from the sale of these shares. In 2017, Abbott sold 69.75 million ordinary shares of Mylan N.V. and received $2.704 billion in proceeds. Abbott recorded a $45 million gain from the sale of these ordinary shares in 2017, which was recognized in the Other (income) expense, net line of the Consolidated Statement of Earnings. Abbott no longer has an ownership interest in Mylan N.V.
On February 10, 2015, Abbott completed the sale of its animal health business to Zoetis Inc. Abbott received cash proceeds of $230 million and reported an after tax gain on the sale of approximately $130 million. In the first quarter of 2016, Abbott received an additional $25 million of proceeds due to the expiration of a holdback agreement associated with the sale of this business and reported an after-tax gain of $16 million.
As a result of the disposition of the above businesses, the operating results of these businesses up to the date of sale are reported as part of discontinued operations on the Earnings from Discontinued Operations, net of taxes line in the Consolidated Statement of Earnings.
On January 1, 2013, Abbott completed the separation of AbbVie Inc. (AbbVie), which was formed to hold Abbott’s research-based proprietary pharmaceuticals business. Abbott has retained all liabilities for all U.S. federal and foreign income taxes on income prior to the separation, as well as certain non-income taxes attributable to AbbVie’s business. AbbVie generally will be liable for all other taxes attributable to its business.
The net earnings of discontinued operations include income tax benefits of $39 million in 2018, $109 million in 2017 and $325 million in 2016. These tax benefits primarily relate to the resolution of various tax positions related to AbbVie’s operations for years prior to the separation.
In September 2016, Abbott announced that it entered into a definitive agreement to sell Abbott Medical Optics (AMO), its vision care business, to Johnson &amp; Johnson for $4.325 billion in cash, subject to customary purchase price adjustments for cash, debt and working capital. The decision to sell AMO reflected Abbott's proactive shaping of its portfolio in line with its strategic priorities. In February 2017, Abbott completed the sale of AMO to Johnson &amp; Johnson and recognized a pre-tax gain of $1.163 billion including working capital adjustments, which was reported in the Other (income) expense, net line of the Consolidated Statement of Earnings in 2017. Abbott recorded an after-tax gain of $728 million in 2017 related to the sale of AMO. The operating results of AMO up to the date of sale continued to be included in Earnings from continuing operations as the business did not qualify for reporting as discontinued operations. For 2017 and 2016, the AMO earnings (losses) before taxes included in Abbott’s consolidated earnings were $(18) million and $30 million, respectively.
As discussed in Note 7 — Business Acquisitions, in conjunction with the acquisition of Alere, Abbott sold the Triage MeterPro cardiovascular and toxicology business and the assets and liabilities related to its B-type Natriuretic Peptide assay business run on Beckman Coulter analyzers to Quidel Corporation (Quidel). The legal transfer of certain assets related to these businesses did not occur at the close of the sale to Quidel due to, among other factors, the time required to transfer marketing authorizations and other regulatory requirements in various countries. Under the terms of the sale agreement with Abbott, Quidel is subject to the risks and entitled to the benefits generated by these operations and assets. The assets presented as held for disposition in the Consolidated Balance Sheet as of December 31, 2018 and 2017, primarily relate to the businesses sold to Quidel.
The following is a summary of the assets held for disposition as of December 31, 2018 and 2017:
December 31,
December 31,
(in millions)
2018
2017
Trade receivables, net
$
6
$
12
Total inventories
3
8
Current assets held for disposition
9
20
Net property and equipment
—
56
Intangible assets, net of amortization
—
18
Goodwill
17
102
Non-current assets held for disposition
17
176
Total assets held for disposition
$
26
$
196</t>
  </si>
  <si>
    <t>Supplemental Financial Information</t>
  </si>
  <si>
    <t>Note 5 — Supplemental Financial Information
Other (income) expense, net, for 2018, 2017 and 2016 includes approximately $160 million of income related to the non-service cost components of the net periodic benefit costs associated with the pension and post-retirement medical plans. These amounts are being reported in other (income) expense as a result of the adoption of the new accounting standard for recognizing pension cost. Other (income) expense, net, for 2017 includes a pre-tax gain of $1.163 billion related to the sale of AMO to Johnson &amp; Johnson. See Note 4 — Discontinued Operations and Assets Held for Disposition for further discussion of this sale. In 2017, Abbott sold 69.75 million ordinary shares of Mylan N.V. and received $2.704 billion in proceeds and recorded a $45 million pre-tax gain related to the sale of these ordinary shares. Other (income) expense, net, for 2016 includes expense of $947 million to adjust Abbott’s holding of Mylan N.V. ordinary shares due to a decline in the fair value of the securities which was considered by Abbott to be other than temporary.
The detail of various balance sheet components is as follows:
December 31,
December 31,
(in millions)
2018
2017
Long-term Investments:
Equity securities
$
856
$
797
Other
41
86
Total
$
897
$
883
Abbott’s equity securities as of December 31, 2018 and December 31, 2017, include $307 million and $363 million, respectively, of investments in mutual funds that are held in a rabbi trust acquired as part of the St. Jude Medical, Inc. (St. Jude Medical) business acquisition. These investments, which are specifically designated as available for the purpose of paying benefits under a deferred compensation plan, are not available for general corporate purposes and are subject to creditor claims in the event of insolvency.
Abbott also holds certain investments as of December 31, 2018 with a carrying value of approximately $325 million that are accounted for under the equity method of accounting and other equity investments with a carrying value of $211 million that do not have a readily determinable fair value. The $211 million carrying value includes an unrealized gain of approximately $50 million on an investment. The gain was recorded in the second quarter of 2018 and relates to an observable price change for a similar investment of the same issuer.
December 31,
December 31,
(in millions)
2018
2017
Other Accrued Liabilities:
Accrued rebates payable to government agencies
$
166
$
124
Accrued other rebates (a)
608
498
All other
3,006
3,189
Total
$
3,780
$
3,811
(a)
Accrued wholesaler chargeback rebates of $197 million and $178 million at December 31, 2018 and 2017, respectively, are netted in trade receivables because Abbott’s customers are invoiced at a higher catalog price but only remit to Abbott their contract price for the products.
December 31,
December 31,
(in millions)
2018
2017
Post-employment Obligations and Other Long-term Liabilities:
Defined benefit pension plans and post-employment medical and dental plans for significant plans
$
2,040
$
2,169
Deferred income taxes
2,056
2,006
All other (b)
3,984
4,855
Total
$
8,080
$
9,030
(b) 2018 includes approximately $465 million of net unrecognized tax benefits, as well as approximately $65 million of acquisition consideration payable. 2017 includes approximately $835 million of net unrecognized tax benefits, as well as approximately $100 million of acquisition consideration payable.
Since January 2010, Venezuela has been designated as a highly inflationary economy under U.S. GAAP. On February 17, 2016, the Venezuelan government announced that its three-tier exchange rate system would be reduced to two rates renamed the DIPRO and DICOM rates. The DIPRO was the official rate for food and medicine imports and was adjusted from 6.3 to 10 bolivars per U.S. dollar. The DICOM rate was a floating market rate published daily by the Venezuelan central bank, which at the end of the first quarter of 2016 was approximately 263 bolivars per U.S. dollar. As a result of decreasing government approvals to convert bolivars to U.S. dollars to pay for intercompany accounts, as well as the accelerating deterioration of economic conditions in the country, Abbott concluded that it was appropriate to move to the DICOM rate at the end of the first quarter of 2016. As a result, Abbott recorded a foreign currency exchange loss of $480 million in 2016 to revalue its net monetary assets in Venezuela. After the revaluation, Abbott’s investment in its Venezuelan operations was not significant.</t>
  </si>
  <si>
    <t>Accumulated Other Comprehensive Income (Loss)</t>
  </si>
  <si>
    <t>Note 6 — Accumulated Other Comprehensive Income (Loss)
The components of the changes in accumulated other comprehensive income (loss) from continuing operations, net of income taxes, are as follows: ( in millions )
Cumulative
Cumulative
Net Actuarial
Unrealized
Gains (Losses)
Cumulative
Losses
Gains (Losses)
on Derivative
Foreign
and Prior
on
Instruments
Currency
Service
Marketable
Designated as
Translation
Costs and
Equity
Cash Flow
Adjustments
Credits
Securities
Hedges
Total
Balance at December 31, 2016
$
(4,959)
$
(2,284)
$
(69)
$
49
$
(7,263)
Impact of business dispositions
142
6
—
1
149
Other comprehensive income (loss) before reclassifications
1,365
(333)
182
(170)
1,044
(Income) loss amounts reclassified from accumulated other comprehensive income (a)
—
90
(118)
36
8
Net current period other comprehensive income (loss)
1,365
(243)
64
(134)
1,052
Balance at December 31, 2017
(3,452)
(2,521)
(5)
(84)
(6,062)
Impact of adoption of new accounting standards
—
(337)
5
—
(332)
Other comprehensive income (loss) before reclassifications
(1,488)
(18)
—
58
(1,448)
(Income) loss amounts reclassified from accumulated other comprehensive income (a)
28
150
—
78
256
Net current period other comprehensive income (loss)
(1,460)
132
—
136
(1,192)
Balance at December 31, 2018
$
(4,912)
$
(2,726)
$
—
$
52
$
(7,586)
(a)
Reclassified amounts for foreign currency translation adjustments are recorded in the Consolidated Statement of Earnings as Net Foreign exchange (gain) loss; gains (losses) on marketable equity securities are recorded as Other (income) expense and gains/losses related to cash flow hedges are recorded as Cost of products sold. Net actuarial losses and prior service cost is included as a component of net periodic benefit cost – see Note 14 for additional information.</t>
  </si>
  <si>
    <t>Business Acquisitions</t>
  </si>
  <si>
    <t>Note 7 — Business Acquisitions
On January 4, 2017, Abbott completed the acquisition of St. Jude Medical, a global medical device manufacturer, for approximately $23.6 billion, including approximately $13.6 billion in cash and approximately $10 billion in Abbott common shares, which represented approximately 254 million shares of Abbott common stock, based on Abbott’s closing stock price on the acquisition date. As part of the acquisition, approximately $5.9 billion of St. Jude Medical’s debt was assumed, repaid or refinanced by Abbott. The acquisition provides expanded opportunities for future growth and is an important part of the company's ongoing effort to develop a strong, diverse portfolio of devices, diagnostics, nutritionals and branded generic pharmaceuticals. The combined business competes in nearly every area of the cardiovascular device market, as well as in the neuromodulation market.
Under the terms of the agreement, for each St. Jude Medical common share, St. Jude Medical shareholders received $46.75 in cash and 0.8708 of an Abbott common share. At an Abbott stock price of $39.36, which reflects the closing price on January 4, 2017, this represented a value of approximately $81 per St. Jude Medical common share and total purchase consideration of $23.6 billion. The cash portion of the acquisition was funded through a combination of medium and long-term debt issued in November 2016 and a $2.0 billion 120-day senior unsecured bridge term loan facility which was subsequently repaid.
The final allocation of the fair value of the St. Jude Medical acquisition is shown in the table below.
(in billions)
Acquired intangible assets, non-deductible
$
15.5
Goodwill, non-deductible
13.1
Acquired net tangible assets
3.0
Deferred income taxes recorded at acquisition
(2.7)
Net debt
(5.3)
Total final allocation of fair value
$
23.6
The goodwill is primarily attributable to expected synergies from combining operations, as well as intangible assets that do not qualify for separate recognition. The goodwill is identifiable to the Cardiovascular and Neuromodulation Products reportable segment. The acquired tangible assets consist primarily of trade accounts receivable of approximately $1.1 billion, inventory of approximately $1.7 billion, other current assets of $176 million, property and equipment of approximately $1.5 billion, and other long-term assets of approximately $455 million. The acquired tangible liabilities consist of trade accounts payable and other current liabilities of approximately $1.1 billion and other non-current liabilities of approximately $870 million.
In 2016, Abbott and St. Jude Medical agreed to sell certain businesses to Terumo Corporation (Terumo) for approximately $1.12 billion. The sale included the St. Jude Medical Angio-Seal™ and Femoseal™ vascular closure and Abbott’s Vado® Steerable Sheath businesses. The sale closed on January 20, 2017 and no gain or loss was recorded in the Consolidated Statement of Earnings.
On October 3, 2017, Abbott acquired Alere, a diagnostic device and service provider, for $51.00 per common share in cash, which equated to a purchase price of approximately $4.5 billion. As part of the acquisition, Abbott tendered for Alere’s preferred shares for a total value of approximately $0.7 billion. In addition, approximately $3.0 billion of Alere’s debt was assumed and subsequently repaid. The acquisition establishes Abbott as a leader in point of care testing, expands Abbott’s global diagnostics presence and provides access to new products, channels and geographies. Abbott utilized a combination of cash on hand and debt to fund the acquisition. See Note 11 — Debt and Lines of Credit for further details regarding the debt utilized for the acquisition.
The final allocation of the fair value of the Alere acquisition is shown in the table below.
(in billions)
Acquired intangible assets, non-deductible
$
3.5
Goodwill, non-deductible
3.7
Acquired net tangible assets
1.0
Deferred income taxes recorded at acquisition
(0.4)
Net debt
(2.6)
Preferred stock
(0.7)
Total final allocation of fair value
$
4.5
The goodwill is primarily attributable to expected synergies from combining operations, as well as intangible assets that do not qualify for separate recognition. The goodwill is identifiable to the Diagnostic Products reportable segment. The approximate value of the acquired tangible assets is $430 million of trade accounts receivable, $425 million of inventory, $225 million of other current assets, $540 million of property and equipment, and $210 million of other long-term assets. The approximate value of the acquired tangible liabilities is $675 million of trade accounts payable and other current liabilities and $145 million of other non-current liabilities.
In the third quarter of 2017, Alere entered into agreements to sell its Triage MeterPro cardiovascular and toxicology business and the assets and liabilities related to its B-type Natriuretic Peptide assay business run on Beckman Coulter analyzers to Quidel. The transactions with Quidel reflect a total purchase price of $400 million payable at the close of the transaction, $240 million payable in six annual installments beginning approximately six months after the close of the transaction, and contingent consideration with a maximum value of $40 million. In the third quarter of 2017, Alere entered into an agreement with Siemens Diagnostics Holding II B.V. (Siemens) to sell its subsidiary, Epocal Inc., for approximately $200 million payable at the close of the transaction. Alere agreed to divest these businesses in connection with the review by the Federal Trade Commission and the European Commission of Abbott’s agreement to acquire Alere. The sale to Quidel closed on October 6, 2017, and the sale to Siemens closed on October 31, 2017. No gain or loss on these sales was recorded in the Consolidated Statement of Earnings.
In 2017, consolidated Abbott results include $6.5 billion of sales and a pre-tax loss of approximately $1.3 billion related to the St. Jude Medical and Alere acquisitions, including approximately $1.5 billion of intangible amortization and $907 million of inventory step-up amortization. The pre-tax loss excludes acquisition, integration and restructuring-related costs.
If the acquisitions of St. Jude Medical and Alere had occurred at the beginning of 2016, unaudited pro forma consolidated net sales would have been approximately $28.9 billion and the unaudited pro forma consolidated net loss from continuing operations would have been approximately $485 million in 2016. This includes amortization of approximately $940 million of inventory step-up and $1.7 billion of intangibles related to St. Jude Medical and Alere. For 2017, unaudited pro forma consolidated net sales would have been approximately $28.9 billion and unaudited pro forma consolidated net earnings from continuing operations would have been approximately $750 million, which includes $225 million of intangible amortization related to Alere. The unaudited pro forma consolidated net earnings from continuing operations for 2017 exclude inventory step-up amortization related to St. Jude Medical and Alere of approximately $907 million which was recorded in 2017 but included in the 2016 unaudited pro forma results as noted above. The unaudited pro forma information is not necessarily indicative of the consolidated results of operations that would have been realized had the St. Jude Medical and Alere acquisitions been completed as of the beginning of 2016, nor is it meant to be indicative of future results of operations that the combined entity will experience.
On July 17, 2017, Abbott commenced a tender offer to purchase for cash the 1.77 million outstanding shares of Alere’s Series B Convertible Perpetual Preferred Stock at a price of $402 per share, plus accrued but unpaid dividends to, but not including, the settlement date of the tender offer. This tender offer was subject to the satisfaction of certain conditions, including Abbott’s acquisition of Alere and upon there being validly tendered (and not properly withdrawn) at the expiration date of the tender offer that number of shares of Preferred Stock that equaled at least a majority of the Preferred Stock issued and outstanding at the expiration of the tender offer. The tender offer expired on October 3, 2017. All conditions to the offer were satisfied and Abbott accepted for payment the 1.748 million shares of Preferred Stock that were validly tendered (and not properly withdrawn). The remaining shares were cashed out for an amount equal to the $400.00 per share liquidation preference of such shares, plus accrued but unpaid dividends, without interest. Payment for all of the shares of Preferred Stock was made in the fourth quarter of 2017.</t>
  </si>
  <si>
    <t>Goodwill and Intangible Assets</t>
  </si>
  <si>
    <t xml:space="preserve">Note 8 — Goodwill and Intangible Assets
The total amount of goodwill reported was $23.3 billion at December 31, 2018 and $24.0 billion at December 31, 2017. The amounts reported at December 31, 2018 and 2017 exclude goodwill reported in non-current assets held for disposition. In 2018, foreign currency translation adjustments decreased goodwill by approximately $440 million. Purchase price accounting adjustments associated with the Alere acquisition decreased goodwill by $326 million in 2018. Goodwill increased by $17.2 billion in 2017 due to the completion of the St. Jude Medical and Alere acquisitions, partially offset by a decrease of $1.5 billion due to the sale of certain businesses to Terumo, Quidel and Siemens. Foreign currency translation increased goodwill by $653 million in 2017. The amount of goodwill related to reportable segments at December 31, 2018 was $3.0 billion for the Established Pharmaceutical Products segment, $286 million for the Nutritional Products segment, $3.7 billion for the Diagnostic Products segment, and $15.3 billion for the Cardiovascular and Neuromodulation Products segment. In 2018 and 2017, there were no significant reductions of goodwill relating to impairments.
The gross amount of amortizable intangible assets, primarily product rights and technology was $25.7 billion and $25.6 billion as of December 31, 2018 and 2017, respectively, and accumulated amortization was $10.4 billion and $8.1 billion as of December 31, 2018 and 2017, respectively. In 2018, purchase price allocation adjustments increased intangible assets by $280 million and foreign currency translation adjustments decreased intangible assets by $281 million. In 2017, the gross amount of amortizable intangible assets increased by approximately $14.5 billion due to the completion of the St. Jude Medical and Alere acquisitions, partially offset by a decrease of $210 million due to the sale of certain businesses to Quidel and Siemens.
Indefinite-lived intangible assets, which relate to in-process research and development acquired in a business combination, were approximately $3.6 billion and $3.9 billion at December 31, 2018 and 2017, respectively. The decrease in indefinite-lived intangible assets in 2018 primarily relates to purchase price allocation adjustments associated with the Alere acquisition. In 2017, in-process research and development increased by $4.5 billion due to the completion of the St. Jude Medical and Alere acquisitions, a portion of which became amortizable during the year. In 2017, Abbott also recorded a $53 million impairment of an in-process research and development project related to the Cardiovascular and Neuromodulation Products segment.
The estimated annual amortization expense for intangible assets recorded at December 31, 2018 is approximately $2.0 billion in 2019, $2.2 billion in 2020, $2.1 billion in 2021, $2.0 billion in 2022 and $2.0 billion in 2023. Amortizable intangible assets are amortized over 2 to 20 years (weighted average 12 years). </t>
  </si>
  <si>
    <t>Restructuring Plans</t>
  </si>
  <si>
    <t>Note 9 — Restructuring Plans
In 2017 and 2018, Abbott management approved restructuring plans as part of the integration of the acquisitions of St. Jude Medical into the Cardiovascular and Neuromodulation Products segment, and Alere into the Diagnostic Products segment, in order to leverage economies of scale and reduce costs. Abbott recorded employee related severance and other charges of approximately $52 million in 2018 and $187 million in 2017. Approximately $5 million in 2018 and 2017 is recorded in Cost of products sold, approximately $10 million in 2018 is recorded in Research and development, and approximately $37 million in 2018 and $182 million in 2017 are recorded in Selling, general and administrative expense. Abbott also assumed restructuring liabilities of approximately $23 million as part of the St Jude Medical and Alere acquisitions. The following summarizes the activity related to these actions and the status of the related accruals:
(in millions)
Liabilities assumed as part of business acquisitions
$
23
Restructuring charges
187
Payments and other adjustments
(142)
Accrued balance at December 31, 2017
68
Restructuring charges
52
Payments and other adjustments
(79)
Accrued balance at December 31, 2018
$
41
From 2016 to 2018, Abbott management approved plans to streamline operations in order to reduce costs and improve efficiencies in various Abbott businesses including the nutritional, established pharmaceuticals and vascular businesses. Abbott recorded employee related severance and other charges of approximately $28 million in 2018, $120 million in 2017 and $32 million in 2016. Approximately $10 million in 2018, $7 million in 2017, and $9 million in 2016 are recorded in Cost of products sold, approximately $2 million in 2018, $77 million in 2017 and $5 million in 2016 are recorded in Research and development and approximately $16 million in 2018, $36 million in 2017 and $18 million in 2016 are recorded in Selling, general and administrative expense. Additional charges of approximately $2 million in 2017 and 2016 were recorded primarily for accelerated depreciation.
The following summarizes the activity for these restructurings:
(in millions)
Restructuring charges
$
32
Payments and other adjustments
(15)
Accrued balance at December 31, 2016
17
Restructuring charges
120
Payments and other adjustments
(18)
Accrued balance at December 31, 2017
119
Restructuring charges
28
Payments and other adjustments
(77)
Accrued balance at December 31, 2018
$
70</t>
  </si>
  <si>
    <t>Incentive Stock Program</t>
  </si>
  <si>
    <t>Note 10 — Incentive Stock Program
The 2017 Incentive Stock Program authorizes the granting of nonqualified stock options, restricted stock awards, restricted stock units, performance awards, foreign benefits and other share-based awards. Stock options and restricted stock awards and units comprise the majority of benefits that have been granted and are currently outstanding under this program and a prior program. In 2018, Abbott granted 5,760,221 stock options, 871,331 restricted stock awards and 8,093,546 restricted stock units under this program.
Under Abbott’s stock incentive programs, the purchase price of shares under option must be at least equal to the fair market value of the common stock on the date of grant, and the maximum term of an option is 10 years. Options generally vest equally over three years. Restricted stock awards generally vest over 3 years, with no more than one‑third of the award vesting in any one year upon Abbott reaching a minimum return on equity target. Restricted stock units vest over three years and upon vesting, the recipient receives one share of Abbott stock for each vested restricted stock unit. The aggregate fair market value of restricted stock awards and units is recognized as expense over the requisite service period, which may be shorter than the vesting period if an employee is retirement eligible. Forfeitures are estimated at the time of grant. Restricted stock awards and settlement of vested restricted stock units are issued out of treasury shares. Abbott generally issues new shares for exercises of stock options. As a policy, Abbott does not purchase its shares relating to its share‑based programs.
In April 2017, Abbott’s shareholders authorized the 2017 Incentive Stock Program under which a maximum of 170 million shares were available for issuance. At December 31, 2018, approximately 144 million shares remained available for future issuance.
In connection with the completion of the St. Jude Medical acquisition in the first quarter of 2017, unvested St. Jude Medical stock options and restricted stock units were assumed by Abbott and converted into Abbott options and restricted stock units (as applicable) of substantially equivalent value, in accordance with the merger agreement. The number of shares underlying the converted options was 7,364,571 at a weighted average exercise price of $30.50. The number of restricted stock units converted was 2,324,500 at a weighted average grant date fair value of $37.69.
The number of restricted stock awards and units outstanding and the weighted‑average grant‑date fair value at December 31, 2018 and December 31, 2017 was 15,952,602 and $52.11 and 15,518,719 and $42.82, respectively. The number of restricted stock awards and units, and the weighted‑average grant‑date fair value, that were granted, vested and lapsed during 2018 were 8,964,877 and $60.10, 7,522,375 and $42.85 and 1,008,619 and $49.27, respectively. The fair market value of restricted stock awards and units vested in 2018, 2017 and 2016 was $458 million, $348 million and $225 million, respectively.
Options Outstanding
Exercisable Options
Weighted
Weighted
Weighted
Weighted
Average
Average
Average
Average
Exercise
Remaining
Exercise
Remaining
Shares
Price
Life (Years)
Shares
Price
Life (Years)
December 31, 2017
35,813,800
$
36.85
22,216,890
$
34.54
Granted
5,760,221
60.02
Exercised
(7,690,569)
30.34
Lapsed
(808,839)
44.77
December 31, 2018
33,074,613
$
42.21
6.3
21,660,783
$
38.05
5.3
The aggregate intrinsic value of options outstanding and exercisable at December 31, 2018 were $996 million and $743 million, respectively. The total intrinsic value of options exercised in 2018, 2017 and 2016 was $249 million, $233 million and $98 million, respectively. The total unrecognized compensation cost related to all share‑based compensation plans at December 31, 2018 amounted to approximately $364 million, which is expected to be recognized over the next three years.
Total non‑cash stock compensation expense charged against income from continuing operations in 2018, 2017 and 2016 for share‑based plans totaled approximately $477 million, $406 million and $310 million, respectively, and the tax benefit recognized was approximately $185 million, $242 million and $100 million, respectively. The decrease in the tax benefit in 2018 primarily relates to the Tax Cuts and Jobs Act (TCJA), which reduces the U.S. federal corporate tax rate from 35% to 21%. The increase in the 2017 tax benefit primarily relates to the $120 million of tax benefit recorded in income after the adoption of ASU 2016-09. Stock compensation cost capitalized as part of inventory is not significant.
The fair value of an option granted in 2018, 2017 and 2016 was $10.93, $6.54, and $4.38, respectively. The fair value of an option grant was estimated using the Black‑Scholes option‑pricing model with the following assumptions:
2018
2017
2016
Risk-free interest rate
2.7
%
2.1
%
1.4
%
Average life of options (years)
6.0
6.0
6.0
Volatility
19.0
%
18.0
%
17.0
%
Dividend yield
1.9
%
2.4
%
2.7
%
The risk‑free interest rate is based on the rates available at the time of the grant for zero‑coupon U.S. government issues with a remaining term equal to the option’s expected life. The average life of an option is based on both historical and projected exercise and lapsing data. Expected volatility is based on implied volatilities from traded options on Abbott’s stock and historical volatility of Abbott’s stock over the expected life of the option. Dividend yield is based on the option’s exercise price and annual dividend rate at the time of grant.</t>
  </si>
  <si>
    <t>Debt and Lines of Credit</t>
  </si>
  <si>
    <t>Note 11 — Debt and Lines of Credit
The following is a summary of long‑term debt at December 31: ( in millions )
2018
2017
5.125% Notes, due 2019
$
—
$
947
2.35% Notes, due 2019
—
2,850
2.50% Line of credit borrowing due 2019
—
1,150
0.00% Notes, due 2020
1,300
—
2.80% Notes, due 2020
500
500
4.125% Notes, due 2020
—
597
2.00% Notes, due 2020
—
750
2.90% Notes, due 2021
2,850
2,850
2.55% Notes, due 2022
750
750
2.62% Term loan due 2022
—
2,800
0.875% Notes, due 2023
1,303
—
3.25% Notes, due 2023
—
900
3.40% Notes, due 2023
1,050
1,500
3.875% Notes, due 2025
500
500
2.95% Notes, due 2025
1,000
1,000
1.50% Notes, due 2026
1,300
—
3.75% Notes, due 2026
1,700
3,000
4.75% Notes, due 2036
1,650
1,650
6.15% Notes, due 2037
547
547
6.00% Notes, due 2039
515
515
5.30% Notes, due 2040
694
694
4.75% Notes, due 2043
700
700
4.90% Notes, due 2046
3,250
3,250
Unamortized debt issuance costs
(102)
(119)
Other, including fair value adjustments relating to interest rate hedge contracts designated as fair value hedges
(148)
(121)
Total, net of current maturities
19,359
27,210
Current maturities of long-term debt
7
508
Total carrying amount
$
19,366
$
27,718
On February 16, 2018, the board of directors authorized the early redemption of up to $5 billion of outstanding long-term notes. Redemptions under this authorization include the following:
·
$0.947 billion principal amount of its 5.125% Notes due 2019 – redeemed on March 22, 2018
·
$1.055 billion of the $2.850 billion principal amount of its 2.35% Notes due 2019 – redeemed on March 22, 2018
·
$1.300 billion of the $1.795 billion outstanding principal amount of its 2.35% Notes due 2019 – redeemed on June 22, 2018
·
$0.495 billion outstanding principal amount of its 2.35% Notes due 2019 – redeemed on September 28, 2018
On January 25, 2019, Abbott gave notice to the holders of its 2.80% Notes due 2020, that it will redeem the $500 million outstanding principal amount of these notes on February 24, 2019. After the redemption of the 2.80% Notes, approximately $700 million of the $5 billion debt redemption authorization noted above will remain available.
Abbott incurred a net charge of $14 million related to the March 22, 2018 early repayment of debt.
On September 17, 2018, Abbott repaid upon maturity the $500 million aggregate principal amount outstanding of the 2.00% Senior Notes due 2018.
On September 27, 2018, Abbott’s wholly owned subsidiary, Abbott Ireland Financing DAC, completed a euro debt offering of €3.420 billion of long-term debt consisting of €1.140 billion of non-interest bearing Senior Notes due 2020 at 99.727% of par value; €1.140 billion of 0.875% Senior Notes due 2023 at 99.912% of par value; and €1.140 billion of 1.50% Senior Notes due 2026 at 99.723% of par value. The proceeds equated to approximately $4 billion. The notes are guaranteed by Abbott.
On October 28, 2018, Abbott redeemed approximately $4 billion of debt, which included $750 million principal amount of its 2.00% Notes due 2020; $597 million principal amount of its 4.125% Notes due 2020; $900 million principal amount of its 3.25% Notes due 2023; $450 million principal amount of its 3.4% Notes due 2023; and $1.300 billion principal amount of its 3.75% Notes due 2026. These amounts are in addition to the $5 billion authorization discussed above. In conjunction with the redemption, Abbott unwound approximately $1.1 billion in interest rate swaps relating to the 3.40% Note due in 2023 and the 3.75% Note due in 2026. Abbott incurred a net charge of $153 million related to the early repayment of this debt and the unwinding of related interest rate swaps.
On November 30, 2018, Abbott entered into a Five Year Credit Agreement (Revolving Credit Agreement) and terminated the 2014 revolving credit agreement. There were no outstanding borrowings under the 2014 revolving credit agreement at the time of its termination. The Revolving Credit Agreement provides Abbott with the ability to borrow up to $5 billion on an unsecured basis. Any borrowings under the Revolving Credit Agreement will mature and be payable on November 30, 2023. Any borrowings under the Revolving Credit Agreement will bear interest, at Abbott’s option, based on either a base rate or Eurodollar rate, plus an applicable margin based on Abbott’s credit ratings.
In the first quarter of 2017, as part of the acquisition of St. Jude Medical, Abbott’s long-term debt increased due to the assumption of outstanding debt previously issued by St. Jude Medical. Abbott exchanged certain St. Jude Medical debt obligations with an aggregate principal amount of approximately $2.9 billion for debt issued by Abbott which consists of:
Principal Amount
2.00% Senior Notes due 2018
$
473.8
million
2.80% Senior Notes due 2020
$
483.7
million
3.25% Senior Notes due 2023
$
818.4
million
3.875% Senior Notes due 2025
$
490.7
million
4.75% Senior Notes due 2043
$
639.1
million
Following this exchange, approximately $194.2 million of existing St. Jude Medical notes remained outstanding across the five series of existing notes which have the same coupons and maturities as those listed above. There were no significant costs associated with the exchange of debt. In addition, during the first quarter of 2017, Abbott assumed and subsequently repaid approximately $2.8 billion of various St. Jude Medical debt obligations.
On January 4, 2017, as part of funding the cash portion of the St. Jude Medical acquisition, Abbott borrowed $2.0 billion under a 120-day senior unsecured bridge term loan facility. This facility was repaid during the first quarter of 2017.
In 2017, Abbott issued 364-day yen-denominated debt, of which $199 million and $195 million was outstanding at December 31, 2018 and 2017, respectively. In 2017, Abbott also paid off a $479 million yen-denominated short-term borrowing during the year.
On July 31, 2017, Abbott entered into a 5-year term loan agreement that allowed Abbott to borrow up to $2.8 billion on an unsecured basis for the acquisition of Alere. On October 3, 2017, Abbott borrowed $2.8 billion under this term loan agreement to finance the acquisition of Alere, to repay certain indebtedness of Abbott and Alere, and to pay fees and expenses in connection with the acquisition. Borrowings under the term loan bore interest based on a Eurodollar rate, plus an applicable margin based on Abbott’s credit ratings. Abbott paid off this term loan on January 5, 2018.
On October 3, 2017 Abbott borrowed $1.7 billion under its lines of credit. Proceeds from such borrowing were used to finance the acquisition of Alere, to repay certain indebtedness of Abbott and Alere, and to pay fees and expenses in connection with the acquisition. These lines of credit were part of a 2014 revolving credit agreement that provided Abbott with the ability to borrow up to $5 billion on an unsecured basis. Advances under the revolving credit agreement, including the $1.7 billion borrowing in October 2017, were scheduled to mature and be payable on July 10, 2019. The $1.7 billion borrowing bore interest based on a Eurodollar rate, plus an applicable margin based on Abbott’s credit ratings. Prior to October 3, 2017, no amounts were previously drawn under the revolving credit agreement. In the fourth quarter of 2017, Abbott paid off $550 million on the revolving loan. Abbott paid off the remaining balance on this revolving loan on January 5, 2018.
In the fourth quarter of 2017, in conjunction with the acquisition of Alere, Abbott assumed and subsequently repaid $3.0 billion of Alere’s debt.
In November 2016, Abbott issued $15.1 billion of medium and long-term debt to primarily fund the cash portion of the acquisition of St. Jude Medical. Abbott issued $2.85 billion of 2.35% Senior Notes due November 22, 2019; $2.85 billion of 2.90% Senior Notes due November 30, 2021; $1.50 billion of 3.40% Senior Notes due November 30, 2023; $3.00 billion of 3.75% Senior Notes due November 30, 2026; $1.65 billion of 4.75% Senior Notes due November 30, 2036; and $3.25 billion of 4.90% Senior Notes due November 30, 2046. In November 2016, Abbott also entered into interest rate swap contracts totaling $3.0 billion related to the new debt, which have the effect of changing Abbott’s obligation from a fixed interest rate to a variable interest rate obligation on the related debt instruments.
In February 2016, Abbott obtained a commitment for a 364-day senior unsecured bridge term loan facility for an amount not to exceed $9 billion in conjunction with its pending acquisition of Alere. This commitment, which was automatically extended for up to 90 days on January 29, 2017, expired on April 30, 2017 and was not renewed since Abbott did not need this bridge facility to finance the Alere acquisition. The fees associated with the bridge facilities were recognized in interest expense.
Principal payments required on long‑term debt outstanding at December 31, 2018 are $7 million in 2019, $1.8 billion in 2020, $2.9 billion in 2021, $750 million in 2022, $2.3 billion in 2023 and $11.8 billion in 2024 and thereafter.
At December 31, 2018, Abbott’s long-term debt rating was BBB by Standard &amp; Poor’s Corporation and Baa1 by Moody’s. Abbott has readily available financial resources, including lines of credit of $5.0 billion which expire in 2023 and support commercial paper borrowing arrangements. Abbott’s weighted-average interest rate on short-term borrowings was 0.4% at December 31, 2018, 0.3% at December 31, 2017 and 0.6% at December 31, 2016.</t>
  </si>
  <si>
    <t>Financial Instruments, Derivatives and Fair Value Measures</t>
  </si>
  <si>
    <t>Note 12 — Financial Instruments, Derivatives and Fair Value Measures
Certain Abbott foreign subsidiaries enter into foreign currency forward exchange contracts to manage exposures to changes in foreign exchange rates for anticipated intercompany purchases by those subsidiaries whose functional currencies are not the U.S. dollar. These contracts, with gross notional amounts totaling $5.1 billion at December 31, 2018, and $3.3 billion at December 31, 2017, are designated as cash flow hedges of the variability of the cash flows due to changes in foreign exchange rates and are recorded at fair value. Accumulated gains and losses as of December 31, 2018 will be included in Cost of products sold at the time the products are sold, generally through the next twelve to eighteen months.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 exchange for primarily U.S. dollars and European currencies. For intercompany and trade payables and receivables, the currency exposures are primarily the U.S. dollar and European currencies. At December 31, 2018, 2017 and 2016, Abbott held gross notional amounts of $13.6 billion, $20.1 billion and $14.9 billion, respectively, of such foreign currency forward exchange contracts.
In March 2017, Abbott repaid its $479 million foreign denominated short-term debt which was designated as a hedge of the net investment in a foreign subsidiary. At December 31, 2016, the value of this short-term debt was $454 million and changes in the fair value of the debt up through the date of repayment due to changes in exchange rates were recorded in Accumulated other comprehensive income (loss), net of tax.
Abbott is a party to interest rate hedge contracts totaling approximately $2.9 billion at December 31, 2018, $4.0 billion at December 31, 2017 and $5.5 billion at December 31, 2016,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In October 2018, Abbott unwound approximately $1.1 billion in interest rate swaps relating to the 3.40% Note due in 2023 and the 3.75% Note due in 2026. As a part of the unwinding, Abbott paid approximately $90 million in cash, which was included in the Financing Activities section of the Consolidated Statement of Cash Flows in 2018.
In the second quarter of 2017, Abbott unwound approximately $1.5 billion in interest rate swaps relating to the 2.00% Note due in 2020 and the 2.55% Note due in 2022. The proceeds received were not significant.
In December 2016, Abbott unwound approximately $1.5 billion in interest rate swaps relating to the 4.125% Note due in 2020 and the 5.125% Note due in 2019. As part of the unwinding, Abbott received approximately $55 million in cash, which was included in the Financing Activities section of the Consolidated Statement of Cash Flows in 2016.
The following table summarizes the amounts and location of certain derivative financial instruments as of December 31:
Fair Value — Assets
Fair Value — Liabilities
(in millions)
2018
2017
Balance Sheet Caption
2018
2017
Balance Sheet Caption
Interest rate swaps designated as fair value hedges
$
—
$
—
Deferred income taxes and other assets
$
100
$
93
Post-employment obligations and other long-term liabilities
Foreign currency forward exchange contracts —
Hedging instruments
81
21
Other prepaid expenses and receivables
44
106
Other accrued liabilities
Others not designated as hedges
33
117
Other prepaid expenses and receivables
51
99
Other accrued liabilities
$
114
$
138
$
195
$
298
The following table summarizes the activity for foreign currency forward exchange contracts designated as cash flow hedges, debt designated as a hedge of net investment in a foreign subsidiary and certain other derivative financial instruments, as well as the amounts and location of income (expense) and gain (loss) reclassified into income.
Gain (loss) Recognized in
Income (expense) and
Other Comprehensive
Gain (loss) Reclassified
Income (loss)
into Income
Income Statement
(in millions)
2018
2017
2016
2018
2017
2016
Caption
Foreign currency forward exchange contracts designated as cash flow hedges
$
73
$
(226)
$
49
$
(114)
$
(48)
$
48
Cost of products sold
Debt designated as a hedge of net investment in a foreign subsidiary
—
(25)
(15)
n/a
n/a
n/a
n/a
Interest rate swaps designated as fair value hedges
n/a
n/a
n/a
(97)
(24)
(127)
Interest expense
Losses of $100 million and $64 million, and gains of $8 million were recognized in 2018, 2017 and 2016, respectively, related to foreign currency forward exchange contracts not designated as hedges. These amounts are reported in the Consolidated Statement of Earnings on the Net foreign exchange (gain) loss line.
The interest rate swaps are designated as fair value hedges of the variability of the fair value of fixed‑rate debt due to changes in the long‑term benchmark interest rates. The hedged debt is marked to market, offsetting the effect of marking the interest rate swaps to market.
The carrying values and fair values of certain financial instruments as of December 31 are shown in the table below. The carrying values of all other financial instruments approximate their estimated fair values. The counterparties to financial instruments consist of select major international financial institutions. Abbott does not expect any losses from nonperformance by these counterparties.
2018
2017
Carrying
Fair
Carrying
Fair
(in millions)
Value
Value
Value
Value
Long-term Investment Securities:
Equity securities
$
856
$
856
$
797
$
797
Other
41
41
86
86
Total Long-Term Debt
(19,366)
(19,871)
(27,718)
(29,018)
Foreign Currency Forward Exchange Contracts:
Receivable position
114
114
138
138
(Payable) position
(95)
(95)
(205)
(205)
Interest Rate Hedge Contracts:
(Payable) position
(100)
(100)
(93)
(93)
The following table summarizes the bases used to measure certain assets and liabilities at fair value on a recurring basis in the balance sheet:
Basis of Fair Value Measurement
Quoted
Significant Other
Significant
Outstanding
Prices in
Observable
Unobservable
(in millions)
Balances
Active Markets
Inputs
Inputs
December 31, 2018:
Equity securities
$
320
$
320
$
—
$
—
Foreign currency forward exchange contracts
114
—
114
—
Total Assets
$
434
$
320
$
114
$
—
Fair value of hedged long-term debt
$
2,743
$
—
$
2,743
$
—
Interest rate swap financial instruments
100
—
100
—
Foreign currency forward exchange contracts
95
—
95
—
Contingent consideration related to business combinations
71
—
—
71
Total Liabilities
$
3,009
$
—
$
2,938
$
71
December 31, 2017:
Equity securities
$
374
$
374
$
—
$
—
Foreign currency forward exchange contracts
138
—
138
—
Total Assets
$
512
$
374
$
138
$
—
Fair value of hedged long-term debt
$
3,898
$
—
$
3,898
$
—
Interest rate swap financial instruments
93
—
93
—
Foreign currency forward exchange contracts
205
—
205
—
Contingent consideration related to business combinations
120
—
—
120
Total Liabilities
$
4,316
$
—
$
4,196
$
120
The fair value of foreign currency forward exchange contracts is determined using a market approach, which utilizes values for comparable derivative instruments. The fair value of the debt was determined based on the face value of the debt adjusted for the fair value of the interest rate swaps, which is based on a discounted cash flow analysis using significant other observable inputs.
Contingent consideration relates to businesses acquired by Abbott. The fair value of the contingent consideration was determined based on independent appraisals, at the time of the business acquisition, adjusted for the time value of money and other changes in fair value. The maximum amount for certain contingent consideration is not determinable as it is based on a percent of certain sales. Excluding such contingent consideration, the maximum amount estimated to be due is approximately $480 million, which is dependent upon attaining certain sales thresholds or based on the occurrence of certain events, such as regulatory approvals.</t>
  </si>
  <si>
    <t>Litigation and Environmental Matters</t>
  </si>
  <si>
    <t>Note 13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Abbott is involved in various claims and legal proceedings, and Abbott estimates the range of possible loss for its legal proceedings and environmental exposures to be from approximately $125 million to $165 million. The recorded accrual balance at December 31, 2018 for these proceedings and exposures was approximately $145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si>
  <si>
    <t>Post-Employment Benefits</t>
  </si>
  <si>
    <t>Note 14 — Post‑Employment Benefits
Retirement plans consist of defined benefit, defined contribution and medical and dental plans. Information for Abbott’s major defined benefit plans and post‑employment medical and dental benefit plans is as follows:
Defined Benefit
Medical and
Plans
Dental Plans
(in millions)
2018
2017
2018
2017
Projected benefit obligations, January 1
$
9,953
$
8,517
$
1,393
$
1,274
Service cost — benefits earned during the year
293
283
26
25
Interest cost on projected benefit obligations
308
287
48
45
(Gains) losses, primarily changes in discount rates, plan design changes, law changes and differences between actual and estimated health care costs
(1,044)
752
(106)
149
Benefits paid
(295)
(276)
(68)
(80)
Other, including foreign currency translation
(122)
390
(1)
(20)
Projected benefit obligations, December 31
$
9,093
$
9,953
$
1,292
$
1,393
Plan assets at fair value, January 1
$
9,298
$
7,542
$
419
$
416
Actual return (loss) on plans’ assets
(450)
1,107
(20)
65
Company contributions
114
645
12
12
Benefits paid
(295)
(276)
(60)
(74)
Other, including foreign currency translation
(114)
280
—
—
Plan assets at fair value, December 31
$
8,553
$
9,298
$
351
$
419
Projected benefit obligations greater than plan assets, December 31
$
(540)
$
(655)
$
(941)
$
(974)
Long-term assets
$
583
$
563
$
—
$
—
Short-term liabilities
(23)
(21)
(1)
(2)
Long-term liabilities
(1,100)
(1,197)
(940)
(972)
Net liability
$
(540)
$
(655)
$
(941)
$
(974)
Amounts Recognized in Accumulated Other Comprehensive Income (loss):
Actuarial losses, net
$
3,326
$
3,466
$
361
$
456
Prior service cost (credits)
(2)
(9)
(163)
(208)
Total
$
3,324
$
3,457
$
198
$
248
The projected benefit obligations for non‑U.S. defined benefit plans was $2.7 billion and $3.0 billion at December 31, 2018 and 2017, respectively. The accumulated benefit obligations for all defined benefit plans were $8.3 billion and $8.9 billion at December 31, 2018 and 2017, respectively.
For plans where the accumulated benefit obligations exceeded plan assets at December 31, 2018 and 2017, the aggregate accumulated benefit obligations, the projected benefit obligations and the aggregate plan assets were as follows:
(in millions)
2018
2017
Accumulated benefit obligation
$
1,265
$
1,664
Projected benefit obligation
1,362
1,892
Fair value of plan assets
375
696
The components of the net periodic benefit cost were as follows:
Medical and
Defined Benefit Plans
Dental Plans
(in millions)
2018
2017
2016
2018
2017
2016
Service cost — benefits earned during the year
$
293
$
283
$
263
$
26
$
25
$
26
Interest cost on projected benefit obligations
308
287
288
48
45
43
Expected return on plans’ assets
(680)
(613)
(565)
(33)
(33)
(35)
Amortization of actuarial losses
205
163
129
33
23
16
Amortization of prior service cost (credits)
1
1
—
(45)
(45)
(45)
Total cost
$
127
$
121
$
115
$
29
$
15
$
5
In 2017, Abbott recognized a $10 million curtailment gain related to the sale of AMO.
Other comprehensive income (loss) for each respective year includes the amortization of actuarial losses and prior service costs (credits) as noted in the previous table. Other comprehensive income (loss) for each respective year also includes: net actuarial losses of $86 million for defined benefit plans and a gain of $53 million for medical and dental plans in 2018; net actuarial losses of $247 million for defined benefit plans and $97 million for medical and dental plans in 2017; net actuarial losses of $571 million for defined benefit plans and $20 million for medical and dental plans in 2016.
The pretax amount of actuarial losses and prior service cost (credits) included in Accumulated other comprehensive income (loss) at December 31, 2018 that is expected to be recognized in the net periodic benefit cost in 2019 is $130 million and $1 million of expense, respectively, for defined benefit pension plans and $24 million of expense and $32 million of income, respectively, for medical and dental plans.
The weighted average assumptions used to determine benefit obligations for defined benefit plans and medical and dental plans are as follows:
2018
2017
2016
Discount rate
4.0
%
3.4
%
3.9
%
Expected aggregate average long-term change in compensation
4.3
%
4.4
%
4.3
%
The weighted average assumptions used to determine the net cost for defined benefit plans and medical and dental plans are as follows:
2018
2017
2016
Discount rate
3.4
%
3.9
%
4.3
%
Expected return on plan assets
7.7
%
7.6
%
7.6
%
Expected aggregate average long-term change in compensation
4.4
%
4.3
%
4.3
%
The assumed health care cost trend rates for medical and dental plans at December 31 were as follows:
2018
2017
2016
Health care cost trend rate assumed for the next year
9
%
9
%
8
%
Rate that the cost trend rate gradually declines to
5
%
5
%
5
%
Year that rate reaches the assumed ultimate rate
The discount rates used to measure liabilities were determined based on high‑quality fixed income securities that match the duration of the expected retiree benefits. The health care cost trend rates represent Abbott’s expected annual rates of change in the cost of health care benefits and are forward projections of health care costs as of the measurement date. A one‑percentage point increase/(decrease) in the assumed health care cost trend rate would increase/(decrease) the accumulated post‑employment benefit obligations as of December 31, 2018, by $157 million /$(131) million, and the total of the service and interest cost components of net post‑employment health care cost for the year then ended by approximately $12 million/$(10) million.
The following table summarizes the basis used to measure the defined benefit and medical and dental plan assets at fair value:
Basis of Fair Value Measurement
Significant
Quoted
Other
Significant
Outstanding
Prices in
Observable
Unobservable
Measured at
Balances
Active Markets
Inputs
Inputs
NAV (k)
(in millions)
December 31, 2018:
Equities:
U.S. large cap (a)
$
2,168
$
1,319
$
5
$
—
$
844
U.S. mid and small cap (b)
515
226
—
—
289
International (c)
1,671
370
—
—
1,301
Fixed income securities:
U.S. government securities (d)
476
51
269
—
156
Corporate debt instruments (e)
1,150
269
701
—
180
Non-U.S. government securities (f)
405
5
—
—
400
Other (g)
199
15
55
—
129
Absolute return funds (h)
1,684
448
—
—
1,236
Commodities (i)
59
—
—
4
55
Cash and Cash Equivalents
192
123
—
—
69
Other (j)
385
11
—
—
374
$
8,904
$
2,837
$
1,030
$
4
$
5,033
December 31, 2017:
Equities:
U.S. large cap (a)
$
2,506
$
1,600
$
—
$
—
$
906
U.S. mid and small cap (b)
670
243
—
—
427
International (c)
1,937
448
—
—
1,489
Fixed income securities:
U.S. government securities (d)
510
11
286
—
213
Corporate debt instruments (e)
930
107
411
—
412
Non-U.S. government securities (f)
625
222
—
—
403
Other (g)
216
93
27
—
96
Absolute return funds (h)
1,814
135
—
—
1,679
Commodities (i)
60
—
—
4
56
Cash and Cash Equivalents
178
12
—
—
166
Other (j)
271
7
—
—
264
$
9,717
$
2,878
$
724
$
4
$
6,111
(a)
A mix of index funds and actively managed equity accounts that are benchmarked to various large cap indices.
(b)
A mix of index funds and actively managed equity accounts that are benchmarked to various mid and small cap indices.
(c)
A mix of index funds and actively managed pooled investment funds that are benchmarked to various non-U.S. equity indices in both developed and emerging markets.
(d)
A mix of index funds and actively managed accounts that are benchmarked to various U.S. government bond indices.
(e)
A mix of index funds and actively managed accounts that are benchmarked to various corporate bond indices.
(f)
Primarily United Kingdom, Japan and Irish government-issued bonds. In 2017, included Netherlands bonds.
(g)
Primarily asset backed securities and an actively managed, diversified fixed income vehicle benchmarked to the one-month Libor / Euribor.
(h)
Primarily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liquid commodity future contracts and private energy funds.
(j)
Primarily investments in private funds, such as private equity, private credit and private real estate.
(k)
In accordance with ASU 2015-07, investments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Equities that are valued using quoted prices are valued at the published market prices. Equities in a common collective trust or a registered investment company that are valued using significant other observable inputs are valued at the net asset value (NAV) provided by the fund administrator. The NAV is based on the value of the underlying assets owned by the fund minus its liabilities. For approximately half of these funds, investments may be redeemed once per month, with a required 7 to 30 day notice period. For the remaining funds, daily redemption of an investment is allowed. Fixed income securities that are valued using significant other observable inputs are valued at prices obtained from independent financial service industry recognized vendors. Abbott did not have any unfunded commitments related to fixed income funds at December 31, 2018 and 2017. For the majority of these funds, investments may be redeemed either weekly or monthly, with a required 2 to 14 day notice period. For the remaining funds, investments may be generally redeemed daily.
Absolute return funds and commodities are valued at the NAV provided by the fund administrator. All private funds are valued at the NAV provided by the fund on a one-quarter lag adjusted for known cash flows and significant events through the reporting date. Abbott did not have any unfunded commitments related to absolute return funds at December 31, 2018 and 2017. Investments in these funds may be generally redeemed monthly or quarterly with required notice periods ranging from 5 to 45 days. For approximately $100 million of the absolute return funds, redemptions are subject to a 25 percent gate. For commodities, investments in the private energy funds cannot be redeemed but the funds will make distributions through liquidation. The estimate of the liquidation period for each fund ranges from 2019 to 2022. Abbott’s unfunded commitments in these funds as of December 31, 2018 and 2017 were not significant. Investments in the private funds (excluding private energy funds) cannot be redeemed but the funds will make distributions through liquidation. The estimate of the liquidation period for each fund ranges from 2019 to 2028. Abbott’s unfunded commitment in these funds was $518 million and $489 million as of December 31, 2018 and 2017, respectively.
The investment mix of equity securities, fixed income and other asset allocation strategies is based upon achieving a desired return, as well as balancing higher return, more volatile equity securities with lower return, less volatile fixed income securities. Investment allocations are made across a range of markets, industry sectors, capitalization sizes, and in the case of fixed income securities, maturities and credit quality. The plans do not directly hold any securities of Abbott. There are no known significant concentrations of risk in the plans’ assets. Abbott’s medical and dental plans’ assets are invested in a similar mix as the pension plan assets. The actual asset allocation percentages at year end are consistent with the company’s targeted asset allocation percentages.
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Abbott funds its domestic pension plans according to IRS funding limitations. International pension plans are funded according to similar regulations. Abbott funded $114 million in 2018 and $645 million in 2017 to defined pension plans. Abbott expects to contribute approximately $380 million to its pension plans in 2019.
Total benefit payments expected to be paid to participants, which includes payments funded from company assets, as well as paid from the plans, are as follows:
Defined
Medical and
(in millions)
Benefit Plans
Dental Plans
2019
$
306
$
74
2020
317
77
2021
333
78
2022
351
79
2023
369
80
2024 to 2028
2,160
418
The Abbott Stock Retirement Plan is the principal defined contribution plan. Abbott’s contributions to this plan were $146 million in 2018, $79 million in 2017 and $83 million in 2016. The 2018 contributions include amounts related to participants of the St. Jude Medical Retirement Plan which was terminated in January 2018.</t>
  </si>
  <si>
    <t>Note 15 — Taxes on Earnings from Continuing Operations
Taxes on earnings from continuing operations reflect the annual effective rates, including charges for interest and penalties. Deferred income taxes reflect the tax consequences on future years of differences between the tax bases of assets and liabilities and their financial reporting amounts.
The Tax Cuts and Jobs Act (TCJA) was enacted in the U.S. on December 22, 2017. The TCJA reduces the U.S. federal corporate tax rate from 35% to 21%, requires companies to pay a one-time transition tax on earnings of certain foreign subsidiaries that were previously tax deferred and creates new taxes on certain foreign sourced earnings. As of December 31, 2018, Abbott has completed its accounting for all of the enactment date income tax effects of the TCJA. If additional regulations issued by the U.S. Department of the Treasury after December 31, 2018 result in a change in judgment, the effect of such regulations will be accounted for in the period in which the regulations are finalized.
Effective for fiscal years beginning after December 31, 2017, the TCJA subjects taxpayers to tax on global intangible low-taxed income (GILTI) earned by certain foreign subsidiaries. In January 2018, the FASB staff provided guidance that an entity may make an accounting policy election to either recognize deferred taxes related to items that will give rise to GILTI in future years or provide for the tax expense related to GILTI in the year that the tax is incurred. Abbott has elected to treat the GILTI tax as a period expense and provide for the tax in the year that the tax is incurred.
In the fourth quarter of 2017, Abbott recorded an estimate of net tax expense of $1.46 billion for the impact of the TCJA, which was included in Taxes on Earnings from Continuing Operations in the Consolidated Statement of Earnings. The estimate was provisional and included a charge of approximately $2.89 billion for the transition tax, partially offset by a net benefit of approximately $1.42 billion for the remeasurement of deferred tax assets and liabilities, and a net benefit of approximately $10 million related to certain other impacts of the TCJA. In 2018, Abbott recorded $130 million of additional tax expense which increased the final tax expense related to the TCJA to $1.59 billion. The $130 million of additional tax expense reflects a $120 million increase in the transition tax from $2.89 billion to $3.01 billion and a $10 million reduction in the net benefit related to the remeasurement of deferred tax assets and liabilities.
The one-time transition tax is based on Abbott’s total post-1986 earnings and profits (E&amp;P) that were previously deferred from U.S. income taxes. The tax computation also requires the determination of the amount of post-1986 E&amp;P considered held in cash and other specified assets. As of December 31, 2018, the remaining balance of Abbott’s transition tax obligation is approximately $1.58 billion, which will be paid over the next eight years as allowed by the TCJA.
In 2018, taxes on earnings from continuing operations includes $98 million of net tax expense related to the settlement of Abbott’s 2014-2016 federal income tax audit in the U.S., partial settlement of the former St. Jude Medical consolidated group’s 2014 and 2015 federal income tax returns in the U.S. and audit settlements in various countries. In 2017, taxes on earnings from continuing operations included $435 million of tax expense related to the gain on the sale of the AMO business. In 2016, taxes on earnings from continuing operations included the impact of a net tax benefit of approximately $225 million, primarily as a result of the resolution of various tax positions from prior years, partially offset by the unfavorable impact of non-deductible foreign exchange losses related to Venezuela and the adjustment of the Mylan N.V. equity investment, as well as the recognition of deferred taxes associated with the then pending sale of AMO.
Undistributed foreign earnings remain indefinitely reinvested in foreign operations. Determining the amount of unrecognized deferred tax liability related to any remaining undistributed foreign earnings not subject to the transition tax and additional outside basis difference in its foreign entities is not practicable. In the U.S., Abbott’s federal income tax returns through 2016 are settled except for the federal income tax returns of the former Alere consolidated group which are settled through 2014 and the former St. Jude Medical consolidated group which are settled through 2013. There are numerous other income tax jurisdictions for which tax returns are not yet settled, none of which are individually significant. Reserves for interest and penalties are not significant.
Earnings from continuing operations before taxes, and the related provisions for taxes on earnings from continuing operations, were as follows:
(in millions)
2018
2017
2016
Earnings From Continuing Operations Before Taxes:
Domestic
$
(430)
$
308
$
306
Foreign
3,303
1,923
1,107
Total
$
2,873
$
2,231
$
1,413
Taxes on Earnings From Continuing Operations:
Current:
Domestic
$
(812)
$
2,260
$
71
Foreign
606
508
406
Total current
(206)
2,768
477
Deferred:
Domestic
832
(679)
(147)
Foreign
(87)
(211)
20
Total deferred
745
(890)
(127)
Total
$
539
$
1,878
$
350
Differences between the effective income tax rate and the U.S. statutory tax rate were as follows:
2018
2017
2016
Statutory tax rate on earnings from continuing operations
21.0
%
35.0
%
35.0
%
Impact of foreign operations
(5.4)
(16.3)
(17.8)
Impact of TCJA and other related items
6.3
65.5
—
Foreign-derived intangible income benefit
(1.9)
—
—
Domestic impairment loss
(2.1)
—
—
Excess tax benefits related to stock compensation
(3.1)
(5.4)
—
Research tax credit
(1.8)
(1.9)
(1.8)
Resolution of certain tax positions pertaining to prior years
3.4
—
(16.1)
Mylan share adjustment
—
—
25.5
State taxes, net of federal benefit
0.4
0.5
(1.3)
Federal tax cost on sale of Mylan N.V. shares
—
3.4
—
All other, net
2.0
3.4
1.3
Effective tax rate on earnings from continuing operations
18.8
%
84.2
%
24.8
%
Impact of foreign operations is primarily derived from operations in Puerto Rico, Switzerland, Ireland, the Netherlands, Costa Rica, and Singapore.
The tax effect of the differences that give rise to deferred tax assets and liabilities were as follows:
(in millions)
2018
2017
Deferred tax assets:
Compensation and employee benefits
$
829
$
881
Other, primarily reserves not currently deductible, and NOL’s and credit carryforwards
2,546
2,857
Trade receivable reserves
196
185
Inventory reserves
97
152
Deferred intercompany profit
203
249
Total deferred tax assets before valuation allowance
3,871
4,324
Valuation allowance
(1,363)
(1,355)
Total deferred tax assets
2,508
2,969
Deferred tax liabilities:
Depreciation
(226)
(200)
Other, primarily the excess of book basis over tax basis of intangible assets
(3,557)
(3,385)
Total deferred tax liabilities
(3,783)
(3,585)
Total net deferred tax assets (liabilities)
$
(1,275)
$
(616)
Abbott has incurred losses in a foreign jurisdiction where realization of the future economic benefit is so remote that the benefit is not reflected as a deferred tax asset.
The following table summarizes the gross amounts of unrecognized tax benefits without regard to reduction in tax liabilities or additions to deferred tax assets and liabilities if such unrecognized tax benefits were settled:
(in millions)
2018
2017
January 1
$
1,440
$
972
Decrease in tax positions due to acquisitions
(13)
—
Increase in tax positions due to acquisitions
—
479
Increase due to current year tax positions
164
187
Increase due to prior year tax positions
235
76
Decrease due to prior year tax positions
(611)
(176)
Settlements
(91)
(57)
Lapse of statute
(4)
(41)
December 31
$
1,120
$
1,440
The total amount of unrecognized tax benefits that, if recognized, would impact the effective tax rate is approximately $1.02 billion. Abbott believes that it is reasonably possible that the recorded amount of gross unrecognized tax benefits may decrease within a range of $125 million to $350 million, including cash adjustments, within the next twelve months as a result of concluding various domestic and international tax matters.</t>
  </si>
  <si>
    <t>Segment and Geographic Area Information</t>
  </si>
  <si>
    <t xml:space="preserve">Note 16 — Segment and Geographic Area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On January 4, 2017, Abbott completed the acquisition of St. Jude Medical. Beginning with the first quarter of 2017, Abbott’s cardiovascular and neuromodulation business includes the results of its historical Vascular Products segment and the results of the businesses acquired from St. Jude Medical from the date of acquisition. On October 3, 2017, Abbott completed the acquisition of Alere. Beginning with the fourth quarter of 2017, Abbott’s Diagnostic Products reportable segment includes the results of Alere from the date of acquisition.
Abbott’s reportable segments are as follows:
Established Pharmaceutical Products —International sales of a broad line of branded generic pharmaceutical products.
Nutritional Products —Worldwide sales of a broad line of adult and pediatric nutritional products.
Diagnostic Products —Worldwide sales of diagnostic systems and tests for blood banks, hospitals, commercial laboratories and alternate-care testing sites. For segment reporting purposes, the Core Laboratories Diagnostics, Rapid Diagnostics, Molecular Diagnostics and Point of Care divisions are aggregated and reported as the Diagnostic Products segment. Rapid Diagnostics is the business acquired from Alere.
Cardiovascular and Neuromodulation Products — Worldwide sales of rhythm management, electrophysiology, heart failure, vascular, structural heart and neuromodulation products. For segment reporting purposes, the Cardiac Arrhythmias &amp; Heart Failure, Vascular, Neuromodulation and Structural Heart divisions are aggregated and reported as the Cardiovascular and Neuromodulation segment.
Non-reportable segments include AMO through the date of sale and Diabetes Care.
Abbott's underlying accounting records are maintained on a legal entity basis for government and public reporting requirements. Segment disclosures are on a performance basis consistent with internal management reporting.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are not presented in accordance with generally accepted accounting principles applied to the consolidated financial statements.
Net Sales to External Customers (a)
Operating Earnings (a)
(in millions)
2018
2017
2016
2018
2017
2016
Established Pharmaceuticals
$
4,422
$
4,287
$
3,859
$
894
$
848
$
723
Nutritionals
7,229
6,925
6,899
1,652
1,589
1,660
Diagnostics
7,495
5,616
4,813
1,868
1,468
1,194
Cardiovascular and Neuromodulation
9,437
8,911
2,896
2,990
2,720
1,037
Total Reportable Segments
28,583
25,739
18,467
$
7,404
$
6,625
$
4,614
Other
1,995
1,651
2,386
Total
$
30,578
$
27,390
$
20,853
(a)
Net sales were unfavorably affected by the relatively stronger U.S. dollar in 2018 and 2016. Operating earnings were unfavorably affected by the impact of foreign exchange in 2018, 2017 and 2016.
(in millions)
2018
2017
2016
Total Reportable Segment Operating Earnings
$
7,404
$
6,625
$
4,614
Corporate functions and benefit plans costs
(618)
(506)
(411)
Non-reportable segments
510
306
304
Net interest expense
(721)
(780)
(332)
Loss on extinguishment of debt
(167)
—
—
Share-based compensation
(477)
(406)
(310)
Amortization of intangible assets
(2,178)
(1,975)
(550)
Other, net (b)
(880)
(1,033)
(1,902)
Earnings from Continuing Operations before Taxes
$
2,873
$
2,231
$
1,413
(b) Other, net includes inventory step-up amortization, integration costs associated with the acquisition of St. Jude Medical and Alere, and restructuring charges in 2018. In 2017, Other, net includes inventory step-up amortization, integration costs associated with the acquisition of St. Jude Medical and Alere, and restructuring charges, partially offset by the gain on the sale of the AMO business. In 2016, Other, net includes the $947 million adjustment of the Mylan equity investment and $480 million of foreign currency exchange loss related to operations in Venezuela. Charges for restructuring actions and other cost reduction initiatives were approximately $153 million in 2018, $384 million in 2017 and $167 million in 2016.
Additions to
Property, Plant
Depreciation
and Equipment (c)
Total Assets
(in millions)
2018
2017
2016
2018
2017
2016
2018
2017
2016
Established Pharmaceuticals
$
92
$
90
$
71
$
131
$
181
$
150
$
2,664
$
2,728
$
2,486
Nutritionals
150
164
160
86
147
199
3,071
3,160
3,189
Diagnostics
397
300
267
609
374
379
4,464
4,226
2,945
Cardiovascular and Neuromodulation
248
298
69
183
206
23
4,910
5,074
1,425
Total Reportable Segments
887
852
567
1,009
908
751
$
15,109
$
15,188
$
10,045
Other
213
194
236
385
227
370
Total
$
1,100
$
1,046
$
803
$
1,394
$
1,135
$
1,121
(c) Amounts exclude property, plant and equipment acquired through business acquisitions.
(in millions)
2018
2017
2016
Total Reportable Segment Assets
$
15,109
$
15,188
$
10,045
Cash and investments
4,983
10,493
21,722
Non-reportable segments
991
740
1,280
Goodwill and intangible assets (d)
42,196
45,493
12,222
All other (d)
3,894
4,336
7,397
Total Assets
$
67,173
$
76,250
$
52,666
(d)
Goodwill and intangible assets related to AMO are included in the All other line in 2016.
Net Sales to External
Customers (e)
(in millions)
2018
2017
2016
United States
$
10,839
$
9,673
$
6,486
China
2,311
2,146
1,728
Germany
1,619
1,366
1,044
India
1,333
1,237
1,114
Japan
1,326
1,255
924
Switzerland
1,005
841
766
The Netherlands
930
929
830
All Other Countries
11,215
9,943
7,961
Consolidated
$
30,578
$
27,390
$
20,853
(e)
Sales by country are based on the country that sold the product.
Long-lived assets on a geographic basis primarily include property, plant and equipment. It excludes goodwill, intangible assets, deferred tax assets, and financial instruments. At December 31, 2018 and 2017, long-lived assets totaled $8.7 billion and $8.9 billion, respectively, and in the United States such assets totaled $4.3 billion and $4.5 billion, respectively. Long-lived asset balances associated with other countries were not material on an individual country basis in either of the two years. </t>
  </si>
  <si>
    <t>Quarterly Results (Unaudited)</t>
  </si>
  <si>
    <t>Note 17 — Quarterly Results (Unaudited)
(in millions except per share data)
2018
2017
First Quarter
Continuing Operations:
Net Sales
$
7,390
$
6,335
Gross Profit
3,739
2,751
Earnings from Continuing Operations
409
386
Basic Earnings per Common Share
0.23
0.22
Diluted Earnings per Common Share
0.23
0.22
Net Earnings
418
419
Basic Earnings Per Common Share (a)
0.24
0.24
Diluted Earnings Per Common Share (a)
0.23
0.24
Market Price Per Share-High
64.60
45.84
Market Price Per Share-Low
55.58
38.34
Second Quarter
Continuing Operations:
Net Sales
$
7,767
$
6,637
Gross Profit
3,923
3,056
Earnings from Continuing Operations
718
270
Basic Earnings per Common Share
0.41
0.15
Diluted Earnings per Common Share
0.40
0.15
Net Earnings
733
283
Basic Earnings Per Common Share (a)
0.42
0.16
Diluted Earnings Per Common Share (a)
0.41
0.16
Market Price Per Share-High
63.85
49.59
Market Price Per Share-Low
56.81
42.31
Third Quarter
Continuing Operations:
Net Sales
$
7,656
$
6,829
Gross Profit
3,946
3,452
Earnings from Continuing Operations
552
561
Basic Earnings per Common Share
0.31
0.32
Diluted Earnings per Common Share
0.31
0.32
Net Earnings
563
603
Basic Earnings Per Common Share (a)
0.32
0.34
Diluted Earnings Per Common Share (a)
0.32
0.34
Market Price Per Share-High
73.58
54.80
Market Price Per Share-Low
60.32
47.83
Fourth Quarter
Continuing Operations:
Net Sales
$
7,765
$
7,589
Gross Profit
4,086
3,747
Earnings (Loss) from Continuing Operations
655
(864)
Basic Earnings (Loss) per Common Share
0.37
(0.50)
Diluted Earnings (Loss) per Common Share
0.37
(0.50)
Net Earnings (Loss)
654
(828)
Basic Earnings (Loss) Per Common Share (a)
0.37
(0.48)
Diluted Earnings (Loss) Per Common Share (a)
0.37
(0.48)
Market Price Per Share-High
74.92
57.77
Market Price Per Share-Low
65.44
53.20
(a) The sum of the four quarters of earnings per share for 2018 and 2017 may not add to the full year earnings per share amount due to rounding and/or the use of quarter-to-date weighted average shares to calculate the earnings per share amount in each respective quarter.</t>
  </si>
  <si>
    <t>SCHEDULE II VALUATION AND QUALIFYING ACCOUNTS</t>
  </si>
  <si>
    <t>SCHEDULE II VALUATION AND QUALIFYING ACCOUNTS
FOR THE YEARS ENDED DECEMBER 31, 2018, 2017 AND 2016
(in millions of dollars)
Amounts
Balance
Provisions/
Charged Off
Allowances for Doubtful
at Beginning
Charges
and Other
Balance at
Accounts and Product Returns
of Year
to Income
Deductions
End of Year
2018
$
294
$
110
$
(90)
$
314
2017
250
105
(61)
294
2016
337
92
(179)
250</t>
  </si>
  <si>
    <t>Summary of Significant Accounting Policies (Policies)</t>
  </si>
  <si>
    <t>NATURE OF BUSINESS</t>
  </si>
  <si>
    <t xml:space="preserve">NATURE OF BUSINESS — Abbott’s principal business is the discovery, development, manufacture and sale of a broad line of health care products. </t>
  </si>
  <si>
    <t>BASIS OF CONSOLIDATION</t>
  </si>
  <si>
    <t>BASIS OF CONSOLIDATION— The consolidated financial statements include the accounts of the parent company and subsidiaries, after elimination of intercompany transactions.</t>
  </si>
  <si>
    <t>USE OF ESTIMATES</t>
  </si>
  <si>
    <t>USE OF ESTIMATES —The consolidated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including certain asset values that are based on significant unobservable inputs; valuation of intangible assets; litigation; derivative financial instruments; and inventory and accounts receivable exposures.</t>
  </si>
  <si>
    <t>FOREIGN CURRENCY TRANSLATION</t>
  </si>
  <si>
    <t xml:space="preserve">FOREIGN CURRENCY TRANSLATION—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 </t>
  </si>
  <si>
    <t>REVENUE RECOGNITION</t>
  </si>
  <si>
    <t>REVENUE RECOGNITION — Revenue from product sales is recognized upon the transfer of control, which is generally upon shipment or delivery, depending on the delivery terms set forth in the customer contract.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bbott participates in selling arrangements that include multiple performance obligations (e.g., instruments, reagents, procedures, and service agreements). The total transaction price of the contract is allocated to each performance obligation in an amount based on the estimated relative standalone selling prices of the promised goods or services underlying each performance obligation. Sales of product rights for marketable products are recorded as revenue upon disposition of the rights.</t>
  </si>
  <si>
    <t>INCOME TAXES</t>
  </si>
  <si>
    <t>INCOME TAXES — Deferred income taxes are provided for the tax effect of differences between the tax bases of assets and liabilities and their reported amounts in the financial statements at the enacted statutory rate to be in effect when the taxes are paid. No additional income taxes have been provided for any remaining undistributed foreign earnings not subject to the transition tax related to the U.S. Tax Cuts and Jobs Act, or any additional outside basis differences that exist, as these amounts continue to be indefinitely reinvested in foreign operations. Interest and penalties on income tax obligations are included in taxes on earnings.</t>
  </si>
  <si>
    <t>EARNINGS PER SHARE</t>
  </si>
  <si>
    <t>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18, 2017 and 2016 were $2.320 billion, $346 million and $1.057 billion, respectively. Net earnings allocated to common shares in 2018, 2017 and 2016 were $2.353 billion, $468 million and $1.393 billion, respectively.</t>
  </si>
  <si>
    <t>PENSION AND POST-EMPLOYMENT BENEFITS</t>
  </si>
  <si>
    <t>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t>
  </si>
  <si>
    <t>FAIR VALUE MEASUREMENTS</t>
  </si>
  <si>
    <t>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are reviewed for impairment on a quarterly basis. Goodwill and indefinite‑lived intangible assets are tested for impairment at least annually.</t>
  </si>
  <si>
    <t>SHARE-BASED COMPENSATION</t>
  </si>
  <si>
    <t xml:space="preserve">SHARE‑BASED COMPENSATION — The fair value of stock options and restricted stock awards and units are amortized over their requisite service period, which could be shorter than the vesting period if an employee is retirement eligible, with a charge to compensation expense.
In March 2016, the Financial Accounting Standards Board (FASB) issued Accounting Standards Update (ASU) 2016-09, Improvements to Employee Share-Based Payment Accounting. ASU 2016-09 modifies several aspects of the accounting for share-based payment transactions, including the accounting for income taxes and classification on the statement of cash flows. Abbott adopted the standard in the first quarter of 2017 and the following changes were made to the presentation of Abbott’s financial statements:
·
All excess tax benefits or tax deficiencies are now recognized as income tax benefit or expense as applicable. Previously, Abbott recorded the benefits to Shareholders’ Investment. The tax benefit recorded in Abbott’s Consolidated Statement of Earnings for 2018 and 2017 was $90 million and $120 million, respectively. The standard did not permit retrospective presentation of this benefit in prior years.
·
The tax benefit or deficiency is required to be classified as an operating activity in the statement of cash flows. Previously, it was required to be classified within financing activities. Abbott has adopted this standard on a prospective basis and has not revised the classification of the excess tax benefit in the 2016 Consolidated Statement of Cash Flows. </t>
  </si>
  <si>
    <t>LITIGATION</t>
  </si>
  <si>
    <t>LITIGATION — Abbott accounts for litigation losses in accordance with FASB ASC No. 450, “Contingencies.” Under ASC No. 450, loss contingency provisions are recorded for probable losses at management’s best estimate of a loss, or when a best estimate cannot be made, a minimum loss contingency amount is recorded. Legal fees are recorded as incurred.</t>
  </si>
  <si>
    <t>CASH, CASH EQUIVALENTS AND INVESTMENTS</t>
  </si>
  <si>
    <t>CASH, CASH EQUIVALENTS AND INVESTMENTS — Cash equivalents consist of bank time deposits, U.S. government securities money market funds and U.S. treasury bills with original maturities of three months or less. Abbott holds certain investments with a carrying value of approximately $325 million that are accounted for under the equity method of accounting. Investments held in a rabbi trust and investments in publicly traded equity securities are recorded at fair value and changes in fair value are recorded in earnings. Investments in equity securities that are not traded on public stock exchanges are recorded at cost minus impairment, if any, plus or minus changes resulting from observable price changes in orderly transactions for identical or similar investments of the same issuer. Investments in debt securities are classified as held-to-maturity, as management has both the intent and ability to hold these securities to maturity, and are reported at cost, net of any unamortized premium or discount. Income relating to these securities is reported as interest income.</t>
  </si>
  <si>
    <t>TRADE RECEIVABLE VALUATIONS</t>
  </si>
  <si>
    <t xml:space="preserve">TRADE RECEIVABLE VALUATIONS —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ccounts receivable are charged off after all reasonable means to collect the full amount (including litigation, where appropriate) have been exhausted. </t>
  </si>
  <si>
    <t>INVENTORIES</t>
  </si>
  <si>
    <t>INVENTORIES — Inventories are stated at the lower of cost (first‑in, first‑out basis) or net realizable value. Cost includes material and conversion costs.</t>
  </si>
  <si>
    <t>PROPERTY AND EQUIPMENT</t>
  </si>
  <si>
    <t>PROPERTY AND EQUIPMENT — Depreciation and amortization are provided on a straight‑line basis over the estimated useful lives of the assets. The following table shows estimated useful lives of property and equipment:
Classification
Estimated Useful Lives
Buildings
10 to 50 years (average 27 years)
Equipment
3 to 20 years (average 11 years)</t>
  </si>
  <si>
    <t>PRODUCT LIABILITY</t>
  </si>
  <si>
    <t>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Receivables for insurance recoveries for product liability claims are recorded as assets, on an undiscounted basis, when it is probable that a recovery will be realized. Product liability losses are self‑insured.</t>
  </si>
  <si>
    <t>RESEARCH AND DEVELOPMENT COSTS</t>
  </si>
  <si>
    <t>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t>
  </si>
  <si>
    <t>ACQUIRED IN-PROCESS AND COLLABORATIONS RESEARCH AND DEVELOPMENT (IPR&amp;D)</t>
  </si>
  <si>
    <t>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 until completed and are then amortized over the remaining useful life. Collaborations are not significant.</t>
  </si>
  <si>
    <t>CONCENTRATION OF RISK AND GUARANTEES</t>
  </si>
  <si>
    <t>CONCENTRATION OF RISK AND GUARANTEES — Due to the nature of its operations, Abbott is not subject to significant concentration risks relating to customers, products or geographic locations. Product warranties are not significant.
Abbott has no material exposures to off‑balance sheet arrangements; no special purpose entities; nor activities that include non‑exchange‑traded contracts accounted for at fair value. Abbott has periodically entered into agreements in the ordinary course of business, such as assignment of product rights, with other companies, which has resulted in Abbott becoming secondarily liable for obligations that Abbott was previously primarily liable. Since Abbott no longer maintains a business relationship with the other parties, Abbott is unable to develop an estimate of the maximum potential amount of future payments, if any, under these obligations. Based upon past experience, the likelihood of payments under these agreements is remote. Abbott periodically acquires a business or product rights in which Abbott agrees to pay contingent consideration based on attaining certain thresholds or based on the occurrence of certain events.</t>
  </si>
  <si>
    <t>Recently Adopted Accounting Standards</t>
  </si>
  <si>
    <t xml:space="preserve">Recently Adopted Accounting Standards
In February 2018, the FASB issued ASU 2018-02, Reclassification of Certain Tax Effects from Accumulated Other Comprehensive Income , which allows companies to reclassify stranded tax effects resulting from the 2017 Tax Cuts and Jobs Act, from accumulated other comprehensive income (loss) to retained earnings (Earnings employed in the business). Abbott adopted the new standard at the beginning of the fourth quarter of 2018. As a result of the adoption of the new standard, approximately $337 million of stranded tax effects were reclassified from Accumulated other comprehensive income (loss) to Earnings employed in the business.
In August 2017, the FASB issued ASU 2017-12, Targeted Improvements to Accounting for Hedging Activities , which makes changes to the designation and measurement guidance for qualifying hedging relationships and the presentation of hedge results. The standard would have become effective for Abbott beginning in the first quarter of 2019, with early adoption permitted. Abbott elected to early adopt ASU 2017-12 in the fourth quarter of 2018. The impact of adopting the standard is not significant to Abbott’s Consolidated Balance Sheet and Consolidated Statement of Earnings.
In March 2017, the FASB issued ASU 2017-07, Compensation — Retirement Benefits (Topic 715): Improving the Presentation of Net Periodic Pension Cost and Net Periodic Postretirement Benefit Cost which changes the financial statement presentation requirements for pension and other postretirement benefit expense. While service cost continues to be reported in the same financial statement line items as other current employee compensation costs, the ASU requires all other components of pension and other postretirement benefit expense to be presented separately from service cost, and outside any subtotal of income from operations. The standard was adopted by Abbott beginning in the first quarter of 2018. The change in the presentation of the components of pension cost per year was applied retrospectively. As a result, approximately $160 million of net pension-related income per year was moved from the operating lines of the Consolidated Statement of Earnings to non-operating income for 2017 and 2016.
In November 2016, the FASB issued ASU 2016-18, Statement of Cash Flows: Restricted Cash , which requires that restricted cash be included with cash and cash equivalents when reconciling the beginning and end-of-period total amounts shown on the statement of cash flows. Abbott adopted this standard beginning in the first quarter of 2018, and applied the guidance retrospectively to all periods presented. Abbott did not have any restricted cash balances in the periods presented except for $75 million of restricted cash acquired as part of the Alere Inc. (Alere) acquisition in October 2017. The restrictions on this cash were eliminated prior to the end of 2017.
In October 2016, the FASB issued ASU 2016-16, Income Taxes (Topic 740): Intra-Entity Transfers of Assets Other Than Inventory , which requires the recognition of the income tax effects of intercompany sales and transfers of assets, other than inventory, in the period in which the transfer occurs. Abbott adopted the standard on January 1, 2018, using a modified retrospective approach and recorded a cumulative catch-up adjustment to Earnings employed in the business in the Consolidated Balance Sheet that was not significant.
In August 2016, the FASB issued ASU 2016-15, Statement of Cash Flows: Classification of Certain Cash Receipts and Cash Payments , which clarifies how companies should present and classify certain cash receipts and cash payments in the statement of cash flows. The ASU became effective for Abbott in the first quarter of 2018 and did not have a material impact to the Company’s Consolidated Statement of Cash Flows.
In January 2016, the FASB issued ASU 2016-01, Financial Instruments – Recognition and Measurement of Financial Assets and Financial Liabilities , which provides new guidance for the recognition, measurement, presentation, and disclosure of financial assets and liabilities. Abbott adopted the standard on January 1, 2018. Under the new standard, changes in the fair value of equity investments with readily determinable fair values are recorded in Other (income) expense, net within the Consolidated Statement of Earnings. Previously, such fair value changes were recorded in other comprehensive income. Abbott has elected the measurement alternative allowed by ASU 2016-01 for its equity investments without readily determinable fair values. These investments are measured at cost, less any impairment, plus or minus any changes resulting from observable price changes in orderly transactions for an identical or similar investment of the same issuer. Changes in the measurement of these investments are being recorded in Other (income) expense, net within the Consolidated Statement of Earnings. As part of the adoption, the cumulative-effect adjustment to Earnings employed in the business in the Consolidated Balance Sheet for net unrealized losses on equity investments that were recorded in Accumulated other comprehensive income (loss) as of December 31, 2017 was not significant.
In May 2014, the FASB issued ASU 2014-09, Revenue from Contracts with Customers , which provides a single comprehensive model for accounting for revenue from contracts with customers and supersedes nearly all previously existing revenue recognition guidance. The core principle of the ASU is that an entity should recognize revenue when it transfers promised goods or services to customers in an amount that reflects the consideration to which the entity expects to be entitled in exchange for those goods or services. Abbott adopted the new standard as of January 1, 2018, using the modified retrospective approach method. Under this method, entities recognize the cumulative effect of applying the new standard at the date of initial application with no restatement of comparative periods presented. The cumulative effect of applying the new standard resulted in an increase to Earnings employed in the business in the Consolidated Balance Sheet of $23 million which was recorded on January 1, 2018. The new standard has been applied only to those contracts that were not completed as of January 1, 2018. The impact of adopting ASU 2014-09 was not significant to individual financial statement line items in the Consolidated Balance Sheet and Consolidated Statement of Earnings. </t>
  </si>
  <si>
    <t>Recently Adopted Accounting Standards Not Yet Adopted</t>
  </si>
  <si>
    <t>Recent Accounting Standards Not Yet Adopted
In February 2016, the FASB issued ASU 2016-02, Leases , which requires lessees to recognize assets and liabilities for most leases on the balance sheet. The standard becomes effective for Abbott beginning in the first quarter of 2019. Abbott completed a detailed review of its leases. Abbott will use the modified retrospective approach with the package of practical expedients which allows Abbott to carry forward the historical lease classification for leases existing at, or entered into after the beginning of the period of adoption and to account for lease and non-lease components as a single lease component for its lessee arrangements. Abbott does not expect the new lease accounting standard to have a material impact on the amounts reported in the Consolidated Statement of Earnings. As a result of adopting ASU 2016-02, Abbott expects to record approximately $800 million to $900 million of right of use assets and lease liabilities for operating leases on the Consolidated Balance Sheet.</t>
  </si>
  <si>
    <t>Summary of Significant Accounting Policies (Tables)</t>
  </si>
  <si>
    <t>Schedule of estimated useful lives of property and equipment</t>
  </si>
  <si>
    <t>Classification
Estimated Useful Lives
Buildings
10 to 50 years (average 27 years)
Equipment
3 to 20 years (average 11 years)</t>
  </si>
  <si>
    <t>Revenue (Tables)</t>
  </si>
  <si>
    <t>Schedule of reportable segment included under sales category</t>
  </si>
  <si>
    <t>2018
2017
(in millions)
U.S.
Int'l
Total
U.S.
Int'l
Total
Established Pharmaceutical Products —
Key Emerging Markets
$
—
$
3,363
$
3,363
$
—
$
3,307
$
3,307
Other
—
1,059
1,059
—
980
980
Total
—
4,422
4,422
—
4,287
4,287
Nutritionals —
Pediatric Nutritionals
Pediatric Nutritionals
1,843
2,254
4,097
1,777
2,112
3,889
Adult Nutritionals
1,232
1,900
3,132
1,254
1,782
3,036
Total
3,075
4,154
7,229
3,031
3,894
6,925
Diagnostics —
Core Laboratory
985
3,401
4,386
921
3,142
4,063
Molecular
152
332
484
160
303
463
Point of Care
432
121
553
440
110
550
Rapid Diagnostics
1,148
924
2,072
296
244
540
Total
2,717
4,778
7,495
1,817
3,799
5,616
Cardiovascular and Neuromodulation —
Rhythm Management
1,019
1,072
2,091
1,030
1,073
2,103
Electrophysiology
764
904
1,668
609
773
1,382
Heart Failure
467
179
646
491
152
643
Vascular
1,126
1,803
2,929
1,180
1,712
2,892
Structural Heart
488
751
1,239
432
651
1,083
Neuromodulation
690
174
864
636
172
808
Total
4,554
4,883
9,437
4,378
4,533
8,911
Other
493
1,502
1,995
447
1,204
1,651
Total
$
10,839
$
19,739
$
30,578
$
9,673
$
17,717
$
27,390</t>
  </si>
  <si>
    <t>Schedule of changes in contract liabilities</t>
  </si>
  <si>
    <t>(in millions)
Contract Liabilities
Balance at January 1, 2018
$
198
Unearned revenue from cash received during the period
304
Revenue recognized that was included in contract liability balance at beginning of period
(243)
Balance at December 31, 2018
$
259</t>
  </si>
  <si>
    <t>Discontinued Operations and Assets Held for Disposition (Tables)</t>
  </si>
  <si>
    <t>Summary of assets held for disposition</t>
  </si>
  <si>
    <t>December 31,
December 31,
(in millions)
2018
2017
Trade receivables, net
$
6
$
12
Total inventories
3
8
Current assets held for disposition
9
20
Net property and equipment
—
56
Intangible assets, net of amortization
—
18
Goodwill
17
102
Non-current assets held for disposition
17
176
Total assets held for disposition
$
26
$
196</t>
  </si>
  <si>
    <t>Supplemental Financial Information (Tables)</t>
  </si>
  <si>
    <t>Schedule of long-term investments</t>
  </si>
  <si>
    <t>December 31,
December 31,
(in millions)
2018
2017
Long-term Investments:
Equity securities
$
856
$
797
Other
41
86
Total
$
897
$
883</t>
  </si>
  <si>
    <t>Schedule of other accrued liabilities</t>
  </si>
  <si>
    <t>December 31,
December 31,
(in millions)
2018
2017
Other Accrued Liabilities:
Accrued rebates payable to government agencies
$
166
$
124
Accrued other rebates (a)
608
498
All other
3,006
3,189
Total
$
3,780
$
3,811
(a)
Accrued wholesaler chargeback rebates of $197 million and $178 million at December 31, 2018 and 2017, respectively, are netted in trade receivables because Abbott’s customers are invoiced at a higher catalog price but only remit to Abbott their contract price for the products.</t>
  </si>
  <si>
    <t>Schedule of post-employment obligations and other long-term liabilities</t>
  </si>
  <si>
    <t>December 31,
December 31,
(in millions)
2018
2017
Post-employment Obligations and Other Long-term Liabilities:
Defined benefit pension plans and post-employment medical and dental plans for significant plans
$
2,040
$
2,169
Deferred income taxes
2,056
2,006
All other (b)
3,984
4,855
Total
$
8,080
$
9,030
(b) 2018 includes approximately $465 million of net unrecognized tax benefits, as well as approximately $65 million of acquisition consideration payable. 2017 includes approximately $835 million of net unrecognized tax benefits, as well as approximately $100 million of acquisition consideration payable.</t>
  </si>
  <si>
    <t>Accumulated Other Comprehensive Income (Loss) (Tables)</t>
  </si>
  <si>
    <t>Schedule of accumulated other comprehensive income (loss), net of taxes</t>
  </si>
  <si>
    <t>The components of the changes in accumulated other comprehensive income (loss) from continuing operations, net of income taxes, are as follows: ( in millions )
Cumulative
Cumulative
Net Actuarial
Unrealized
Gains (Losses)
Cumulative
Losses
Gains (Losses)
on Derivative
Foreign
and Prior
on
Instruments
Currency
Service
Marketable
Designated as
Translation
Costs and
Equity
Cash Flow
Adjustments
Credits
Securities
Hedges
Total
Balance at December 31, 2016
$
(4,959)
$
(2,284)
$
(69)
$
49
$
(7,263)
Impact of business dispositions
142
6
—
1
149
Other comprehensive income (loss) before reclassifications
1,365
(333)
182
(170)
1,044
(Income) loss amounts reclassified from accumulated other comprehensive income (a)
—
90
(118)
36
8
Net current period other comprehensive income (loss)
1,365
(243)
64
(134)
1,052
Balance at December 31, 2017
(3,452)
(2,521)
(5)
(84)
(6,062)
Impact of adoption of new accounting standards
—
(337)
5
—
(332)
Other comprehensive income (loss) before reclassifications
(1,488)
(18)
—
58
(1,448)
(Income) loss amounts reclassified from accumulated other comprehensive income (a)
28
150
—
78
256
Net current period other comprehensive income (loss)
(1,460)
132
—
136
(1,192)
Balance at December 31, 2018
$
(4,912)
$
(2,726)
$
—
$
52
$
(7,586)
(a)
Reclassified amounts for foreign currency translation adjustments are recorded in the Consolidated Statement of Earnings as Net Foreign exchange (gain) loss; gains (losses) on marketable equity securities are recorded as Other (income) expense and gains/losses related to cash flow hedges are recorded as Cost of products sold. Net actuarial losses and prior service cost is included as a component of net periodic benefit cost – see Note 14 for additional information.</t>
  </si>
  <si>
    <t>Business Acquisitions (Tables)</t>
  </si>
  <si>
    <t>St Jude Medical</t>
  </si>
  <si>
    <t>Schedule of allocation of fair value of the acquisition</t>
  </si>
  <si>
    <t>(in billions)
Acquired intangible assets, non-deductible
$
15.5
Goodwill, non-deductible
13.1
Acquired net tangible assets
3.0
Deferred income taxes recorded at acquisition
(2.7)
Net debt
(5.3)
Total final allocation of fair value
$
23.6</t>
  </si>
  <si>
    <t>Alere Inc</t>
  </si>
  <si>
    <t>(in billions)
Acquired intangible assets, non-deductible
$
3.5
Goodwill, non-deductible
3.7
Acquired net tangible assets
1.0
Deferred income taxes recorded at acquisition
(0.4)
Net debt
(2.6)
Preferred stock
(0.7)
Total final allocation of fair value
$
4.5</t>
  </si>
  <si>
    <t>Restructuring Plans (Tables)</t>
  </si>
  <si>
    <t>Restructuring Plan in 2017 and 2018, St Jude and Alere Integrations</t>
  </si>
  <si>
    <t>Restructuring costs</t>
  </si>
  <si>
    <t>Summary of restructuring activity</t>
  </si>
  <si>
    <t>(in millions)
Liabilities assumed as part of business acquisitions
$
23
Restructuring charges
187
Payments and other adjustments
(142)
Accrued balance at December 31, 2017
68
Restructuring charges
52
Payments and other adjustments
(79)
Accrued balance at December 31, 2018
$
41</t>
  </si>
  <si>
    <t>Restructuring Plan from 2016 to 2018</t>
  </si>
  <si>
    <t>(in millions)
Restructuring charges
$
32
Payments and other adjustments
(15)
Accrued balance at December 31, 2016
17
Restructuring charges
120
Payments and other adjustments
(18)
Accrued balance at December 31, 2017
119
Restructuring charges
28
Payments and other adjustments
(77)
Accrued balance at December 31, 2018
$
70</t>
  </si>
  <si>
    <t>Incentive Stock Program (Tables)</t>
  </si>
  <si>
    <t>Schedule of stock options outstanding and exercisable</t>
  </si>
  <si>
    <t>Options Outstanding
Exercisable Options
Weighted
Weighted
Weighted
Weighted
Average
Average
Average
Average
Exercise
Remaining
Exercise
Remaining
Shares
Price
Life (Years)
Shares
Price
Life (Years)
December 31, 2017
35,813,800
$
36.85
22,216,890
$
34.54
Granted
5,760,221
60.02
Exercised
(7,690,569)
30.34
Lapsed
(808,839)
44.77
December 31, 2018
33,074,613
$
42.21
6.3
21,660,783
$
38.05
5.3</t>
  </si>
  <si>
    <t>Schedule of fair value assumptions used to estimate fair value of option</t>
  </si>
  <si>
    <t>2018
2017
2016
Risk-free interest rate
2.7
%
2.1
%
1.4
%
Average life of options (years)
6.0
6.0
6.0
Volatility
19.0
%
18.0
%
17.0
%
Dividend yield
1.9
%
2.4
%
2.7
%</t>
  </si>
  <si>
    <t>Debt and Lines of Credit (Tables)</t>
  </si>
  <si>
    <t>Summary of long-term debt</t>
  </si>
  <si>
    <t>The following is a summary of long‑term debt at December 31: ( in millions )
2018
2017
5.125% Notes, due 2019
$
—
$
947
2.35% Notes, due 2019
—
2,850
2.50% Line of credit borrowing due 2019
—
1,150
0.00% Notes, due 2020
1,300
—
2.80% Notes, due 2020
500
500
4.125% Notes, due 2020
—
597
2.00% Notes, due 2020
—
750
2.90% Notes, due 2021
2,850
2,850
2.55% Notes, due 2022
750
750
2.62% Term loan due 2022
—
2,800
0.875% Notes, due 2023
1,303
—
3.25% Notes, due 2023
—
900
3.40% Notes, due 2023
1,050
1,500
3.875% Notes, due 2025
500
500
2.95% Notes, due 2025
1,000
1,000
1.50% Notes, due 2026
1,300
—
3.75% Notes, due 2026
1,700
3,000
4.75% Notes, due 2036
1,650
1,650
6.15% Notes, due 2037
547
547
6.00% Notes, due 2039
515
515
5.30% Notes, due 2040
694
694
4.75% Notes, due 2043
700
700
4.90% Notes, due 2046
3,250
3,250
Unamortized debt issuance costs
(102)
(119)
Other, including fair value adjustments relating to interest rate hedge contracts designated as fair value hedges
(148)
(121)
Total, net of current maturities
19,359
27,210
Current maturities of long-term debt
7
508
Total carrying amount
$
19,366
$
27,718</t>
  </si>
  <si>
    <t>Schedule of debt assumed and exchanged</t>
  </si>
  <si>
    <t>Principal Amount
2.00% Senior Notes due 2018
$
473.8
million
2.80% Senior Notes due 2020
$
483.7
million
3.25% Senior Notes due 2023
$
818.4
million
3.875% Senior Notes due 2025
$
490.7
million
4.75% Senior Notes due 2043
$
639.1
million</t>
  </si>
  <si>
    <t>Financial Instruments, Derivatives and Fair Value Measures (Tables)</t>
  </si>
  <si>
    <t>Summary of the amounts and location of certain derivative financial instruments</t>
  </si>
  <si>
    <t>Fair Value — Assets
Fair Value — Liabilities
(in millions)
2018
2017
Balance Sheet Caption
2018
2017
Balance Sheet Caption
Interest rate swaps designated as fair value hedges
$
—
$
—
Deferred income taxes and other assets
$
100
$
93
Post-employment obligations and other long-term liabilities
Foreign currency forward exchange contracts —
Hedging instruments
81
21
Other prepaid expenses and receivables
44
106
Other accrued liabilities
Others not designated as hedges
33
117
Other prepaid expenses and receivables
51
99
Other accrued liabilities
$
114
$
138
$
195
$
298</t>
  </si>
  <si>
    <t>Schedule of derivatives gain (loss) in OCI and earnings</t>
  </si>
  <si>
    <t>Gain (loss) Recognized in
Income (expense) and
Other Comprehensive
Gain (loss) Reclassified
Income (loss)
into Income
Income Statement
(in millions)
2018
2017
2016
2018
2017
2016
Caption
Foreign currency forward exchange contracts designated as cash flow hedges
$
73
$
(226)
$
49
$
(114)
$
(48)
$
48
Cost of products sold
Debt designated as a hedge of net investment in a foreign subsidiary
—
(25)
(15)
n/a
n/a
n/a
n/a
Interest rate swaps designated as fair value hedges
n/a
n/a
n/a
(97)
(24)
(127)
Interest expense</t>
  </si>
  <si>
    <t>Schedule of carrying values and fair values of certain financial instruments</t>
  </si>
  <si>
    <t>2018
2017
Carrying
Fair
Carrying
Fair
(in millions)
Value
Value
Value
Value
Long-term Investment Securities:
Equity securities
$
856
$
856
$
797
$
797
Other
41
41
86
86
Total Long-Term Debt
(19,366)
(19,871)
(27,718)
(29,018)
Foreign Currency Forward Exchange Contracts:
Receivable position
114
114
138
138
(Payable) position
(95)
(95)
(205)
(205)
Interest Rate Hedge Contracts:
(Payable) position
(100)
(100)
(93)
(93)</t>
  </si>
  <si>
    <t>Schedule of assets and liabilities measured at fair value on a recurring basis</t>
  </si>
  <si>
    <t>Basis of Fair Value Measurement
Quoted
Significant Other
Significant
Outstanding
Prices in
Observable
Unobservable
(in millions)
Balances
Active Markets
Inputs
Inputs
December 31, 2018:
Equity securities
$
320
$
320
$
—
$
—
Foreign currency forward exchange contracts
114
—
114
—
Total Assets
$
434
$
320
$
114
$
—
Fair value of hedged long-term debt
$
2,743
$
—
$
2,743
$
—
Interest rate swap financial instruments
100
—
100
—
Foreign currency forward exchange contracts
95
—
95
—
Contingent consideration related to business combinations
71
—
—
71
Total Liabilities
$
3,009
$
—
$
2,938
$
71
December 31, 2017:
Equity securities
$
374
$
374
$
—
$
—
Foreign currency forward exchange contracts
138
—
138
—
Total Assets
$
512
$
374
$
138
$
—
Fair value of hedged long-term debt
$
3,898
$
—
$
3,898
$
—
Interest rate swap financial instruments
93
—
93
—
Foreign currency forward exchange contracts
205
—
205
—
Contingent consideration related to business combinations
120
—
—
120
Total Liabilities
$
4,316
$
—
$
4,196
$
120</t>
  </si>
  <si>
    <t>Post-Employment Benefits (Tables)</t>
  </si>
  <si>
    <t>Schedule of aggregate accumulated benefit obligations, projected benefit obligations and aggregate plan assets for plans whose accumulated benefit obligation exceeded plan assets</t>
  </si>
  <si>
    <t>Defined Benefit
Medical and
Plans
Dental Plans
(in millions)
2018
2017
2018
2017
Projected benefit obligations, January 1
$
9,953
$
8,517
$
1,393
$
1,274
Service cost — benefits earned during the year
293
283
26
25
Interest cost on projected benefit obligations
308
287
48
45
(Gains) losses, primarily changes in discount rates, plan design changes, law changes and differences between actual and estimated health care costs
(1,044)
752
(106)
149
Benefits paid
(295)
(276)
(68)
(80)
Other, including foreign currency translation
(122)
390
(1)
(20)
Projected benefit obligations, December 31
$
9,093
$
9,953
$
1,292
$
1,393
Plan assets at fair value, January 1
$
9,298
$
7,542
$
419
$
416
Actual return (loss) on plans’ assets
(450)
1,107
(20)
65
Company contributions
114
645
12
12
Benefits paid
(295)
(276)
(60)
(74)
Other, including foreign currency translation
(114)
280
—
—
Plan assets at fair value, December 31
$
8,553
$
9,298
$
351
$
419
Projected benefit obligations greater than plan assets, December 31
$
(540)
$
(655)
$
(941)
$
(974)
Long-term assets
$
583
$
563
$
—
$
—
Short-term liabilities
(23)
(21)
(1)
(2)
Long-term liabilities
(1,100)
(1,197)
(940)
(972)
Net liability
$
(540)
$
(655)
$
(941)
$
(974)
Amounts Recognized in Accumulated Other Comprehensive Income (loss):
Actuarial losses, net
$
3,326
$
3,466
$
361
$
456
Prior service cost (credits)
(2)
(9)
(163)
(208)
Total
$
3,324
$
3,457
$
198
$
248</t>
  </si>
  <si>
    <t>Schedule of plans where the accumulated benefit obligations exceeded plan assets the aggregate accumulated benefit obligations, the projected benefit obligations and the aggregate plan assets</t>
  </si>
  <si>
    <t>(in millions)
2018
2017
Accumulated benefit obligation
$
1,265
$
1,664
Projected benefit obligation
1,362
1,892
Fair value of plan assets
375
696</t>
  </si>
  <si>
    <t>Schedule of components of the net periodic benefit cost for the entity's major defined benefit plans and post-employment medical and dental benefit plans</t>
  </si>
  <si>
    <t>Medical and
Defined Benefit Plans
Dental Plans
(in millions)
2018
2017
2016
2018
2017
2016
Service cost — benefits earned during the year
$
293
$
283
$
263
$
26
$
25
$
26
Interest cost on projected benefit obligations
308
287
288
48
45
43
Expected return on plans’ assets
(680)
(613)
(565)
(33)
(33)
(35)
Amortization of actuarial losses
205
163
129
33
23
16
Amortization of prior service cost (credits)
1
1
—
(45)
(45)
(45)
Total cost
$
127
$
121
$
115
$
29
$
15
$
5</t>
  </si>
  <si>
    <t>Schedule of weighted average assumptions used to determine benefit obligations and net cost for defined benefit plans and medical and dental plans</t>
  </si>
  <si>
    <t>The weighted average assumptions used to determine benefit obligations for defined benefit plans and medical and dental plans are as follows:
2018
2017
2016
Discount rate
4.0
%
3.4
%
3.9
%
Expected aggregate average long-term change in compensation
4.3
%
4.4
%
4.3
%
The weighted average assumptions used to determine the net cost for defined benefit plans and medical and dental plans are as follows:
2018
2017
2016
Discount rate
3.4
%
3.9
%
4.3
%
Expected return on plan assets
7.7
%
7.6
%
7.6
%
Expected aggregate average long-term change in compensation
4.4
%
4.3
%
4.3
%</t>
  </si>
  <si>
    <t>Schedule of assumed health care cost trend rates</t>
  </si>
  <si>
    <t>2018
2017
2016
Health care cost trend rate assumed for the next year
9
%
9
%
8
%
Rate that the cost trend rate gradually declines to
5
%
5
%
5
%
Year that rate reaches the assumed ultimate rate</t>
  </si>
  <si>
    <t>Schedule of basis used to measure the defined benefit and medical and dental plan assets at fair value</t>
  </si>
  <si>
    <t xml:space="preserve">Basis of Fair Value Measurement
Significant
Quoted
Other
Significant
Outstanding
Prices in
Observable
Unobservable
Measured at
Balances
Active Markets
Inputs
Inputs
NAV (k)
(in millions)
December 31, 2018:
Equities:
U.S. large cap (a)
$
2,168
$
1,319
$
5
$
—
$
844
U.S. mid and small cap (b)
515
226
—
—
289
International (c)
1,671
370
—
—
1,301
Fixed income securities:
U.S. government securities (d)
476
51
269
—
156
Corporate debt instruments (e)
1,150
269
701
—
180
Non-U.S. government securities (f)
405
5
—
—
400
Other (g)
199
15
55
—
129
Absolute return funds (h)
1,684
448
—
—
1,236
Commodities (i)
59
—
—
4
55
Cash and Cash Equivalents
192
123
—
—
69
Other (j)
385
11
—
—
374
$
8,904
$
2,837
$
1,030
$
4
$
5,033
December 31, 2017:
Equities:
U.S. large cap (a)
$
2,506
$
1,600
$
—
$
—
$
906
U.S. mid and small cap (b)
670
243
—
—
427
International (c)
1,937
448
—
—
1,489
Fixed income securities:
U.S. government securities (d)
510
11
286
—
213
Corporate debt instruments (e)
930
107
411
—
412
Non-U.S. government securities (f)
625
222
—
—
403
Other (g)
216
93
27
—
96
Absolute return funds (h)
1,814
135
—
—
1,679
Commodities (i)
60
—
—
4
56
Cash and Cash Equivalents
178
12
—
—
166
Other (j)
271
7
—
—
264
$
9,717
$
2,878
$
724
$
4
$
6,111
(a)
A mix of index funds and actively managed equity accounts that are benchmarked to various large cap indices.
(b)
A mix of index funds and actively managed equity accounts that are benchmarked to various mid and small cap indices.
(c)
A mix of index funds and actively managed pooled investment funds that are benchmarked to various non-U.S. equity indices in both developed and emerging markets.
(d)
A mix of index funds and actively managed accounts that are benchmarked to various U.S. government bond indices.
(e)
A mix of index funds and actively managed accounts that are benchmarked to various corporate bond indices.
(f)
Primarily United Kingdom, Japan and Irish government-issued bonds. In 2017, included Netherlands bonds.
(g)
Primarily asset backed securities and an actively managed, diversified fixed income vehicle benchmarked to the one-month Libor / Euribor.
(h)
Primarily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liquid commodity future contracts and private energy funds.
(j)
Primarily investments in private funds, such as private equity, private credit and private real estate.
(k)
In accordance with ASU 2015-07, investments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
  </si>
  <si>
    <t>Schedule of total benefit payments expected to be paid to participants</t>
  </si>
  <si>
    <t>Defined
Medical and
(in millions)
Benefit Plans
Dental Plans
2019
$
306
$
74
2020
317
77
2021
333
78
2022
351
79
2023
369
80
2024 to 2028
2,160
418</t>
  </si>
  <si>
    <t>Taxes on Earnings from Continuing Operations (Tables)</t>
  </si>
  <si>
    <t>Schedule of earnings from continuing operations before taxes</t>
  </si>
  <si>
    <t>(in millions)
2018
2017
2016
Earnings From Continuing Operations Before Taxes:
Domestic
$
(430)
$
308
$
306
Foreign
3,303
1,923
1,107
Total
$
2,873
$
2,231
$
1,413</t>
  </si>
  <si>
    <t>Schedule of components of Income Tax Expense (Benefit), Continuing Operations</t>
  </si>
  <si>
    <t>Taxes on Earnings From Continuing Operations:
Current:
Domestic
$
(812)
$
2,260
$
71
Foreign
606
508
406
Total current
(206)
2,768
477
Deferred:
Domestic
832
(679)
(147)
Foreign
(87)
(211)
20
Total deferred
745
(890)
(127)
Total
$
539
$
1,878
$
350</t>
  </si>
  <si>
    <t>Schedule of reconciliation of income tax rate and U.S. statutory tax rate to income tax expense (benefit)</t>
  </si>
  <si>
    <t>2018
2017
2016
Statutory tax rate on earnings from continuing operations
21.0
%
35.0
%
35.0
%
Impact of foreign operations
(5.4)
(16.3)
(17.8)
Impact of TCJA and other related items
6.3
65.5
—
Foreign-derived intangible income benefit
(1.9)
—
—
Domestic impairment loss
(2.1)
—
—
Excess tax benefits related to stock compensation
(3.1)
(5.4)
—
Research tax credit
(1.8)
(1.9)
(1.8)
Resolution of certain tax positions pertaining to prior years
3.4
—
(16.1)
Mylan share adjustment
—
—
25.5
State taxes, net of federal benefit
0.4
0.5
(1.3)
Federal tax cost on sale of Mylan N.V. shares
—
3.4
—
All other, net
2.0
3.4
1.3
Effective tax rate on earnings from continuing operations
18.8
%
84.2
%
24.8
%</t>
  </si>
  <si>
    <t>Schedule of components of net deferred tax assets (liabilities)</t>
  </si>
  <si>
    <t>(in millions)
2018
2017
Deferred tax assets:
Compensation and employee benefits
$
829
$
881
Other, primarily reserves not currently deductible, and NOL’s and credit carryforwards
2,546
2,857
Trade receivable reserves
196
185
Inventory reserves
97
152
Deferred intercompany profit
203
249
Total deferred tax assets before valuation allowance
3,871
4,324
Valuation allowance
(1,363)
(1,355)
Total deferred tax assets
2,508
2,969
Deferred tax liabilities:
Depreciation
(226)
(200)
Other, primarily the excess of book basis over tax basis of intangible assets
(3,557)
(3,385)
Total deferred tax liabilities
(3,783)
(3,585)
Total net deferred tax assets (liabilities)
$
(1,275)
$
(616)</t>
  </si>
  <si>
    <t>Schedule of reconciliation of unrecognized tax benefits for the period</t>
  </si>
  <si>
    <t>(in millions)
2018
2017
January 1
$
1,440
$
972
Decrease in tax positions due to acquisitions
(13)
—
Increase in tax positions due to acquisitions
—
479
Increase due to current year tax positions
164
187
Increase due to prior year tax positions
235
76
Decrease due to prior year tax positions
(611)
(176)
Settlements
(91)
(57)
Lapse of statute
(4)
(41)
December 31
$
1,120
$
1,440</t>
  </si>
  <si>
    <t>Segment and Geographic Area Information (Tables)</t>
  </si>
  <si>
    <t>Schedule of segment information - net sales and operating earnings</t>
  </si>
  <si>
    <t>Net Sales to External Customers (a)
Operating Earnings (a)
(in millions)
2018
2017
2016
2018
2017
2016
Established Pharmaceuticals
$
4,422
$
4,287
$
3,859
$
894
$
848
$
723
Nutritionals
7,229
6,925
6,899
1,652
1,589
1,660
Diagnostics
7,495
5,616
4,813
1,868
1,468
1,194
Cardiovascular and Neuromodulation
9,437
8,911
2,896
2,990
2,720
1,037
Total Reportable Segments
28,583
25,739
18,467
$
7,404
$
6,625
$
4,614
Other
1,995
1,651
2,386
Total
$
30,578
$
27,390
$
20,853
(a)
Net sales were unfavorably affected by the relatively stronger U.S. dollar in 2018 and 2016. Operating earnings were unfavorably affected by the impact of foreign exchange in 2018, 2017 and 2016.</t>
  </si>
  <si>
    <t>Schedule of reconciliation of operating earnings to earnings from continuing operations</t>
  </si>
  <si>
    <t xml:space="preserve">(in millions)
2018
2017
2016
Total Reportable Segment Operating Earnings
$
7,404
$
6,625
$
4,614
Corporate functions and benefit plans costs
(618)
(506)
(411)
Non-reportable segments
510
306
304
Net interest expense
(721)
(780)
(332)
Loss on extinguishment of debt
(167)
—
—
Share-based compensation
(477)
(406)
(310)
Amortization of intangible assets
(2,178)
(1,975)
(550)
Other, net (b)
(880)
(1,033)
(1,902)
Earnings from Continuing Operations before Taxes
$
2,873
$
2,231
$
1,413
(b) Other, net includes inventory step-up amortization, integration costs associated with the acquisition of St. Jude Medical and Alere, and restructuring charges in 2018. In 2017, Other, net includes inventory step-up amortization, integration costs associated with the acquisition of St. Jude Medical and Alere, and restructuring charges, partially offset by the gain on the sale of the AMO business. In 2016, Other, net includes the $947 million adjustment of the Mylan equity investment and $480 million of foreign currency exchange loss related to operations in Venezuela. Charges for restructuring actions and other cost reduction initiatives were approximately $153 million in 2018, $384 million in 2017 and $167 million in 2016. </t>
  </si>
  <si>
    <t>Schedule of depreciation, additions to property, plant and equipment and total assets by segment</t>
  </si>
  <si>
    <t>Additions to
Property, Plant
Depreciation
and Equipment (c)
Total Assets
(in millions)
2018
2017
2016
2018
2017
2016
2018
2017
2016
Established Pharmaceuticals
$
92
$
90
$
71
$
131
$
181
$
150
$
2,664
$
2,728
$
2,486
Nutritionals
150
164
160
86
147
199
3,071
3,160
3,189
Diagnostics
397
300
267
609
374
379
4,464
4,226
2,945
Cardiovascular and Neuromodulation
248
298
69
183
206
23
4,910
5,074
1,425
Total Reportable Segments
887
852
567
1,009
908
751
$
15,109
$
15,188
$
10,045
Other
213
194
236
385
227
370
Total
$
1,100
$
1,046
$
803
$
1,394
$
1,135
$
1,121
(c) Amounts exclude property, plant and equipment acquired through business acquisitions.</t>
  </si>
  <si>
    <t>Schedule of reconciliation of segment assets to total assets</t>
  </si>
  <si>
    <t>(in millions)
2018
2017
2016
Total Reportable Segment Assets
$
15,109
$
15,188
$
10,045
Cash and investments
4,983
10,493
21,722
Non-reportable segments
991
740
1,280
Goodwill and intangible assets (d)
42,196
45,493
12,222
All other (d)
3,894
4,336
7,397
Total Assets
$
67,173
$
76,250
$
52,666
(d)
Goodwill and intangible assets related to AMO are included in the All other line in 2016.</t>
  </si>
  <si>
    <t>Schedule of net sales to external customers by geographic areas</t>
  </si>
  <si>
    <t>Net Sales to External
Customers (e)
(in millions)
2018
2017
2016
United States
$
10,839
$
9,673
$
6,486
China
2,311
2,146
1,728
Germany
1,619
1,366
1,044
India
1,333
1,237
1,114
Japan
1,326
1,255
924
Switzerland
1,005
841
766
The Netherlands
930
929
830
All Other Countries
11,215
9,943
7,961
Consolidated
$
30,578
$
27,390
$
20,853
(e)
Sales by country are based on the country that sold the product.</t>
  </si>
  <si>
    <t>Quarterly Results (Unaudited) (Tables)</t>
  </si>
  <si>
    <t>Schedule of quarterly Results (Unaudited)</t>
  </si>
  <si>
    <t>(in millions except per share data)
2018
2017
First Quarter
Continuing Operations:
Net Sales
$
7,390
$
6,335
Gross Profit
3,739
2,751
Earnings from Continuing Operations
409
386
Basic Earnings per Common Share
0.23
0.22
Diluted Earnings per Common Share
0.23
0.22
Net Earnings
418
419
Basic Earnings Per Common Share (a)
0.24
0.24
Diluted Earnings Per Common Share (a)
0.23
0.24
Market Price Per Share-High
64.60
45.84
Market Price Per Share-Low
55.58
38.34
Second Quarter
Continuing Operations:
Net Sales
$
7,767
$
6,637
Gross Profit
3,923
3,056
Earnings from Continuing Operations
718
270
Basic Earnings per Common Share
0.41
0.15
Diluted Earnings per Common Share
0.40
0.15
Net Earnings
733
283
Basic Earnings Per Common Share (a)
0.42
0.16
Diluted Earnings Per Common Share (a)
0.41
0.16
Market Price Per Share-High
63.85
49.59
Market Price Per Share-Low
56.81
42.31
Third Quarter
Continuing Operations:
Net Sales
$
7,656
$
6,829
Gross Profit
3,946
3,452
Earnings from Continuing Operations
552
561
Basic Earnings per Common Share
0.31
0.32
Diluted Earnings per Common Share
0.31
0.32
Net Earnings
563
603
Basic Earnings Per Common Share (a)
0.32
0.34
Diluted Earnings Per Common Share (a)
0.32
0.34
Market Price Per Share-High
73.58
54.80
Market Price Per Share-Low
60.32
47.83
Fourth Quarter
Continuing Operations:
Net Sales
$
7,765
$
7,589
Gross Profit
4,086
3,747
Earnings (Loss) from Continuing Operations
655
(864)
Basic Earnings (Loss) per Common Share
0.37
(0.50)
Diluted Earnings (Loss) per Common Share
0.37
(0.50)
Net Earnings (Loss)
654
(828)
Basic Earnings (Loss) Per Common Share (a)
0.37
(0.48)
Diluted Earnings (Loss) Per Common Share (a)
0.37
(0.48)
Market Price Per Share-High
74.92
57.77
Market Price Per Share-Low
65.44
53.20
(a) The sum of the four quarters of earnings per share for 2018 and 2017 may not add to the full year earnings per share amount due to rounding and/or the use of quarter-to-date weighted average shares to calculate the earnings per share amount in each respective quarter.</t>
  </si>
  <si>
    <t>Summary of Significant Accounting Policies - Earnings Per Share (Details) - USD ($) $ in Millions</t>
  </si>
  <si>
    <t>Earnings from continuing operations allocated to common shares</t>
  </si>
  <si>
    <t>Net earnings allocated to common shares</t>
  </si>
  <si>
    <t>PENSION AND POST EMPLOYMENT BENEFITS</t>
  </si>
  <si>
    <t>Amortization period of differences between the expected long-term return on plan assets and the actual return</t>
  </si>
  <si>
    <t>5 years</t>
  </si>
  <si>
    <t>Summary of Significant Accounting Policies - Share-Based Compensation (Details) - USD ($) $ in Millions</t>
  </si>
  <si>
    <t>Tax benefit</t>
  </si>
  <si>
    <t>Accounting Standards Update 2016-09</t>
  </si>
  <si>
    <t>Summary of Significant Accounting Policies - Cash, Cash Equivalents And Investments (Details) $ in Millions</t>
  </si>
  <si>
    <t>Dec. 31, 2018USD ($)</t>
  </si>
  <si>
    <t>Equity method investments carrying value</t>
  </si>
  <si>
    <t>Summary of Significant Accounting Policies - Property and Equipment (Details)</t>
  </si>
  <si>
    <t>Buildings | Minimum</t>
  </si>
  <si>
    <t>Estimated Useful Lives</t>
  </si>
  <si>
    <t>10 years</t>
  </si>
  <si>
    <t>Buildings | Maximum</t>
  </si>
  <si>
    <t>50 years</t>
  </si>
  <si>
    <t>Buildings | Weighted average</t>
  </si>
  <si>
    <t>27 years</t>
  </si>
  <si>
    <t>Equipment | Minimum</t>
  </si>
  <si>
    <t>3 years</t>
  </si>
  <si>
    <t>Equipment | Maximum</t>
  </si>
  <si>
    <t>20 years</t>
  </si>
  <si>
    <t>Equipment | Weighted average</t>
  </si>
  <si>
    <t>11 years</t>
  </si>
  <si>
    <t>New Accounting Standards (Details) - USD ($) $ in Millions</t>
  </si>
  <si>
    <t>Jan. 01, 2018</t>
  </si>
  <si>
    <t>Retained earnings</t>
  </si>
  <si>
    <t>ASU 2018-02</t>
  </si>
  <si>
    <t>Accumulated other comprehensive income (loss) to retained earnings stranded tax effects</t>
  </si>
  <si>
    <t>ASU 2017-07 | Restatement Adjustment</t>
  </si>
  <si>
    <t>Net periodic defined benefits expense (Reversal of Expense), excluding service cost component</t>
  </si>
  <si>
    <t>ASU 2016-18 | Alere Inc</t>
  </si>
  <si>
    <t>Restricted cash acquired</t>
  </si>
  <si>
    <t>ASU 2014-09 | Cumulative Effect</t>
  </si>
  <si>
    <t>ASU 2016-02 | Restatement Adjustment | Minimum</t>
  </si>
  <si>
    <t>Right of use assets</t>
  </si>
  <si>
    <t>Lease liabilities</t>
  </si>
  <si>
    <t>ASU 2016-02 | Restatement Adjustment | Maximum</t>
  </si>
  <si>
    <t>Revenue (Details) $ in Millions</t>
  </si>
  <si>
    <t>Sep. 30, 2018USD ($)</t>
  </si>
  <si>
    <t>Jun. 30, 2018USD ($)</t>
  </si>
  <si>
    <t>Mar. 31, 2018USD ($)</t>
  </si>
  <si>
    <t>Dec. 31, 2017USD ($)</t>
  </si>
  <si>
    <t>Sep. 30, 2017USD ($)</t>
  </si>
  <si>
    <t>Jun. 30, 2017USD ($)</t>
  </si>
  <si>
    <t>Mar. 31, 2017USD ($)</t>
  </si>
  <si>
    <t>Dec. 31, 2018USD ($)segment</t>
  </si>
  <si>
    <t>Dec. 31, 2016USD ($)</t>
  </si>
  <si>
    <t>Number of reportable segments | segment</t>
  </si>
  <si>
    <t>Minimum</t>
  </si>
  <si>
    <t>Settlement of rebate after sale</t>
  </si>
  <si>
    <t>1 month</t>
  </si>
  <si>
    <t>Period cash discounts are known after sale</t>
  </si>
  <si>
    <t>15 days</t>
  </si>
  <si>
    <t>Maximum</t>
  </si>
  <si>
    <t>6 months</t>
  </si>
  <si>
    <t>30 days</t>
  </si>
  <si>
    <t>United States</t>
  </si>
  <si>
    <t>Int'l</t>
  </si>
  <si>
    <t>Established Pharmaceutical Products</t>
  </si>
  <si>
    <t>Established Pharmaceutical Products | Int'l</t>
  </si>
  <si>
    <t>Nutritional Products</t>
  </si>
  <si>
    <t>Nutritional Products | United States</t>
  </si>
  <si>
    <t>Nutritional Products | Int'l</t>
  </si>
  <si>
    <t>Diagnostic Products</t>
  </si>
  <si>
    <t>Diagnostic Products | United States</t>
  </si>
  <si>
    <t>Diagnostic Products | Int'l</t>
  </si>
  <si>
    <t>Cardiovascular and Neuromodulation Products</t>
  </si>
  <si>
    <t>Cardiovascular and Neuromodulation Products | United States</t>
  </si>
  <si>
    <t>Cardiovascular and Neuromodulation Products | Int'l</t>
  </si>
  <si>
    <t>Other | United States</t>
  </si>
  <si>
    <t>Other | Int'l</t>
  </si>
  <si>
    <t>Key Emerging Markets | Established Pharmaceutical Products</t>
  </si>
  <si>
    <t>Key Emerging Markets | Established Pharmaceutical Products | Int'l</t>
  </si>
  <si>
    <t>Other | Established Pharmaceutical Products</t>
  </si>
  <si>
    <t>Other | Established Pharmaceutical Products | Int'l</t>
  </si>
  <si>
    <t>Pediatric Nutritionals | Nutritional Products</t>
  </si>
  <si>
    <t>Pediatric Nutritionals | Nutritional Products | United States</t>
  </si>
  <si>
    <t>Pediatric Nutritionals | Nutritional Products | Int'l</t>
  </si>
  <si>
    <t>Adult Nutritionals | Nutritional Products</t>
  </si>
  <si>
    <t>Adult Nutritionals | Nutritional Products | United States</t>
  </si>
  <si>
    <t>Adult Nutritionals | Nutritional Products | Int'l</t>
  </si>
  <si>
    <t>Core Laboratory | Diagnostic Products</t>
  </si>
  <si>
    <t>Core Laboratory | Diagnostic Products | United States</t>
  </si>
  <si>
    <t>Core Laboratory | Diagnostic Products | Int'l</t>
  </si>
  <si>
    <t>Molecular | Diagnostic Products</t>
  </si>
  <si>
    <t>Molecular | Diagnostic Products | United States</t>
  </si>
  <si>
    <t>Molecular | Diagnostic Products | Int'l</t>
  </si>
  <si>
    <t>Point of Care | Diagnostic Products</t>
  </si>
  <si>
    <t>Point of Care | Diagnostic Products | United States</t>
  </si>
  <si>
    <t>Point of Care | Diagnostic Products | Int'l</t>
  </si>
  <si>
    <t>Rapid Diagnostics | Diagnostic Products</t>
  </si>
  <si>
    <t>Rapid Diagnostics | Diagnostic Products | United States</t>
  </si>
  <si>
    <t>Rapid Diagnostics | Diagnostic Products | Int'l</t>
  </si>
  <si>
    <t>Rhythm Management | Cardiovascular and Neuromodulation Products</t>
  </si>
  <si>
    <t>Rhythm Management | Cardiovascular and Neuromodulation Products | United States</t>
  </si>
  <si>
    <t>Rhythm Management | Cardiovascular and Neuromodulation Products | Int'l</t>
  </si>
  <si>
    <t>Electrophysiology | Cardiovascular and Neuromodulation Products</t>
  </si>
  <si>
    <t>Electrophysiology | Cardiovascular and Neuromodulation Products | United States</t>
  </si>
  <si>
    <t>Electrophysiology | Cardiovascular and Neuromodulation Products | Int'l</t>
  </si>
  <si>
    <t>Heart Failure | Cardiovascular and Neuromodulation Products</t>
  </si>
  <si>
    <t>Heart Failure | Cardiovascular and Neuromodulation Products | United States</t>
  </si>
  <si>
    <t>Heart Failure | Cardiovascular and Neuromodulation Products | Int'l</t>
  </si>
  <si>
    <t>Vascular | Cardiovascular and Neuromodulation Products</t>
  </si>
  <si>
    <t>Vascular | Cardiovascular and Neuromodulation Products | United States</t>
  </si>
  <si>
    <t>Vascular | Cardiovascular and Neuromodulation Products | Int'l</t>
  </si>
  <si>
    <t>Structural Heart | Cardiovascular and Neuromodulation Products</t>
  </si>
  <si>
    <t>Structural Heart | Cardiovascular and Neuromodulation Products | United States</t>
  </si>
  <si>
    <t>Structural Heart | Cardiovascular and Neuromodulation Products | Int'l</t>
  </si>
  <si>
    <t>Neuromodulation | Cardiovascular and Neuromodulation Products</t>
  </si>
  <si>
    <t>Neuromodulation | Cardiovascular and Neuromodulation Products | United States</t>
  </si>
  <si>
    <t>Neuromodulation | Cardiovascular and Neuromodulation Products | Int'l</t>
  </si>
  <si>
    <t>Revenue - Remaining Performance Obligations (Details) $ in Millions</t>
  </si>
  <si>
    <t>Revenue, Remaining Performance Obligation, Expected Timing of Satisfaction, Start Date [Axis]: 2019-01-01</t>
  </si>
  <si>
    <t>Remaining Performance Obligations</t>
  </si>
  <si>
    <t>Percentage of remaining performance obligation expected to be recognized in period</t>
  </si>
  <si>
    <t>60.00%</t>
  </si>
  <si>
    <t>Expected timing of satisfication period (in months)</t>
  </si>
  <si>
    <t>24 months</t>
  </si>
  <si>
    <t>Revenue, Remaining Performance Obligation, Expected Timing of Satisfaction, Start Date [Axis]: 2021-01-01</t>
  </si>
  <si>
    <t>16.00%</t>
  </si>
  <si>
    <t>12 months</t>
  </si>
  <si>
    <t>Remaining performance obligations</t>
  </si>
  <si>
    <t>Revenue - Practical Expedient (Details)</t>
  </si>
  <si>
    <t>Revenue, practical expedient, initial application and transition, completed contract, same reporting period</t>
  </si>
  <si>
    <t>true</t>
  </si>
  <si>
    <t>Practical expedient in remaining performance obligations related to contracts</t>
  </si>
  <si>
    <t>Practical expedient in incremental costs of obtaining contracts with customers</t>
  </si>
  <si>
    <t>Revenue - Assets Recognized for Costs to Obtain a Contract with a Customer (Details)</t>
  </si>
  <si>
    <t>Capitalized commission fees | Minimum</t>
  </si>
  <si>
    <t>Assets Recognized for Costs to Obtain a Contract with a Customer</t>
  </si>
  <si>
    <t>Amortization period</t>
  </si>
  <si>
    <t>2 years</t>
  </si>
  <si>
    <t>Capitalized commission fees | Maximum</t>
  </si>
  <si>
    <t>Capitalized transmitter costs | Minimum</t>
  </si>
  <si>
    <t>8 years</t>
  </si>
  <si>
    <t>Capitalized transmitter costs | Maximum</t>
  </si>
  <si>
    <t>Revenue - Other Contract Assets and Liabilities (Details) $ in Millions</t>
  </si>
  <si>
    <t>Contract Liabilities</t>
  </si>
  <si>
    <t>Beginning Balance</t>
  </si>
  <si>
    <t>Unearned revenue from cash received during the period</t>
  </si>
  <si>
    <t>Revenue recognized that was included in contract liability balance at beginning of period</t>
  </si>
  <si>
    <t>Ending Balance</t>
  </si>
  <si>
    <t>Discontinued Operations and Assets Held for Disposition - By Disposal (Details) - USD ($) shares in Thousands, $ in Millions</t>
  </si>
  <si>
    <t>Feb. 27, 2015</t>
  </si>
  <si>
    <t>Feb. 10, 2015</t>
  </si>
  <si>
    <t>Apr. 30, 2015</t>
  </si>
  <si>
    <t>Mar. 31, 2016</t>
  </si>
  <si>
    <t>Dec. 31, 2015</t>
  </si>
  <si>
    <t>After tax gain</t>
  </si>
  <si>
    <t>Gain on sale of Mylan shares</t>
  </si>
  <si>
    <t>Developed markets branded generics pharmaceuticals business | Mylan N.V. (Investee) | Mylan</t>
  </si>
  <si>
    <t>Number of ordinary shares received for sale of business</t>
  </si>
  <si>
    <t>Percentage of ordinary shares received for sale of business</t>
  </si>
  <si>
    <t>22.00%</t>
  </si>
  <si>
    <t>Animal health business</t>
  </si>
  <si>
    <t>Proceeds from the disposition of business</t>
  </si>
  <si>
    <t>Equity securities | Mylan N.V. (Investee)</t>
  </si>
  <si>
    <t>Number of shares in investment sold</t>
  </si>
  <si>
    <t>Discontinued Operations and Assets Held for Disposition - Summary (Details) - USD ($) $ in Millions</t>
  </si>
  <si>
    <t>1 Months Ended</t>
  </si>
  <si>
    <t>Feb. 28, 2017</t>
  </si>
  <si>
    <t>Sep. 30, 2016</t>
  </si>
  <si>
    <t>Financial information for discontinued operations</t>
  </si>
  <si>
    <t>Income tax benefits</t>
  </si>
  <si>
    <t>Gain on disposal of discontinued operations, net of tax</t>
  </si>
  <si>
    <t>Dispositions held for sale | AMO</t>
  </si>
  <si>
    <t>Sale consideration</t>
  </si>
  <si>
    <t>Earnings (Loss) Before Tax</t>
  </si>
  <si>
    <t>Dispositions held for sale | AMO | Other (income) expense, net</t>
  </si>
  <si>
    <t>Pretax gain</t>
  </si>
  <si>
    <t>Discontinued Operations and Assets Held for Disposition - Summary of Assets Held for Disposition (Details) - USD ($) $ in Millions</t>
  </si>
  <si>
    <t>Disposals as part of acquisitions</t>
  </si>
  <si>
    <t>Triage MeterPro cardiovascular and toxicology business | Dispositions held for sale</t>
  </si>
  <si>
    <t>Trade receivables, net</t>
  </si>
  <si>
    <t>Net property and equipment</t>
  </si>
  <si>
    <t>Intangible assets, net of amortization</t>
  </si>
  <si>
    <t>Non-current assets held for disposition</t>
  </si>
  <si>
    <t>Total assets held for disposition</t>
  </si>
  <si>
    <t>Supplemental Financial Information - Other income and expense (Details) - USD ($) shares in Thousands, $ in Thousands</t>
  </si>
  <si>
    <t>Disclosures</t>
  </si>
  <si>
    <t>Pre-tax gain on sale of disposal group</t>
  </si>
  <si>
    <t>Income related to non-service cost component of net periodic benefit cost</t>
  </si>
  <si>
    <t>Other (income) expense, net | Mylan N.V. (Investee)</t>
  </si>
  <si>
    <t>AMO | Dispositions held for sale | Other (income) expense, net</t>
  </si>
  <si>
    <t>Supplemental Financial Information - Investments (Details) - USD ($) $ in Millions</t>
  </si>
  <si>
    <t>Long-term Investments</t>
  </si>
  <si>
    <t>Amount of carrying value in equity method investments</t>
  </si>
  <si>
    <t>Amount of carrying value in equity method of accounting and other equity investments</t>
  </si>
  <si>
    <t>Unrealized gain on investment</t>
  </si>
  <si>
    <t>Equity securities</t>
  </si>
  <si>
    <t>Equity securities | St Jude Medical</t>
  </si>
  <si>
    <t>Securities in mutual funds held in a rabbi trust</t>
  </si>
  <si>
    <t>Supplemental Financial Information - Other accrued liabilities (Details) - USD ($) $ in Millions</t>
  </si>
  <si>
    <t>Other Accrued Liabilities:</t>
  </si>
  <si>
    <t>Accrued rebates payable to government agencies</t>
  </si>
  <si>
    <t>Accrued other rebates</t>
  </si>
  <si>
    <t>All other</t>
  </si>
  <si>
    <t>Total</t>
  </si>
  <si>
    <t>Accrued wholesaler chargeback rebates</t>
  </si>
  <si>
    <t>Supplemental Financial Information - Post-employment obligations and other long-term liabilities (Details) - USD ($) $ in Millions</t>
  </si>
  <si>
    <t>Post-employment Obligations and Other Long-term Liabilities:</t>
  </si>
  <si>
    <t>Defined benefit pension plans and post-employment medical and dental plans for significant plans</t>
  </si>
  <si>
    <t>Deferred income taxes</t>
  </si>
  <si>
    <t>All other disclosures</t>
  </si>
  <si>
    <t>Net unrecognized tax benefits from acquisition</t>
  </si>
  <si>
    <t>Acquisition contingent consideration, noncurrent</t>
  </si>
  <si>
    <t>Supplemental Financial Information - Foreign currency (Details) $ in Millions</t>
  </si>
  <si>
    <t>Feb. 17, 2016</t>
  </si>
  <si>
    <t>Feb. 16, 2016</t>
  </si>
  <si>
    <t>Foreign currency disclosures</t>
  </si>
  <si>
    <t>Foreign currency exchange loss</t>
  </si>
  <si>
    <t>Venezuela</t>
  </si>
  <si>
    <t>DIPRO</t>
  </si>
  <si>
    <t>Official rate to U.S. dollar</t>
  </si>
  <si>
    <t>DICOM</t>
  </si>
  <si>
    <t>Accumulated Other Comprehensive Income (Loss) (Details) - USD ($) $ in Millions</t>
  </si>
  <si>
    <t>Changes in accumulated other comprehensive income (loss), net of income taxes</t>
  </si>
  <si>
    <t>Beginning of the period</t>
  </si>
  <si>
    <t>End of the period</t>
  </si>
  <si>
    <t>Impact of business dispositions</t>
  </si>
  <si>
    <t>Other comprehensive income (loss) before reclassifications</t>
  </si>
  <si>
    <t>(Income) loss amounts reclassified from accumulated other comprehensive income</t>
  </si>
  <si>
    <t>Cumulative Foreign Currency Translation Adjustments</t>
  </si>
  <si>
    <t>Net Actuarial Losses and Prior Service Costs and Credits</t>
  </si>
  <si>
    <t>Cumulative Unrealized Gains (Losses) on Marketable Equity Securities</t>
  </si>
  <si>
    <t>Cumulative Gains (Losses) on Derivative Instruments Designated as Cash Flow Hedges</t>
  </si>
  <si>
    <t>Business Acquisitions - St. Jude (Details) - USD ($) $ / shares in Units, $ in Millions</t>
  </si>
  <si>
    <t>Jan. 20, 2017</t>
  </si>
  <si>
    <t>Jan. 04, 2017</t>
  </si>
  <si>
    <t>Allocation of the fair value</t>
  </si>
  <si>
    <t>Goodwill, non-deductible</t>
  </si>
  <si>
    <t>Gain or loss on sale</t>
  </si>
  <si>
    <t>Business acquisitions</t>
  </si>
  <si>
    <t>Total consideration for business acquisition</t>
  </si>
  <si>
    <t>Cash paid for business acquisition</t>
  </si>
  <si>
    <t>Issue of equity for business acquisition</t>
  </si>
  <si>
    <t>Number of equity shares issued for business acquisition</t>
  </si>
  <si>
    <t>Debt assumed and subsequently repaid or refinanced</t>
  </si>
  <si>
    <t>Share price of shares received in acquisition per agreement (in dollars per share)</t>
  </si>
  <si>
    <t>Share received (in shares)</t>
  </si>
  <si>
    <t>Stock price (in dollars per share)</t>
  </si>
  <si>
    <t>Expected value per common share (in dollars per share)</t>
  </si>
  <si>
    <t>Acquired intangible assets, non-deductible</t>
  </si>
  <si>
    <t>Acquired net tangible assets</t>
  </si>
  <si>
    <t>Deferred income taxes recorded at acquisition</t>
  </si>
  <si>
    <t>Net debt</t>
  </si>
  <si>
    <t>Total final allocation of fair value</t>
  </si>
  <si>
    <t>Trade accounts receivable</t>
  </si>
  <si>
    <t>Inventory</t>
  </si>
  <si>
    <t>Other current assets</t>
  </si>
  <si>
    <t>Property and equipment</t>
  </si>
  <si>
    <t>Other long-term assets</t>
  </si>
  <si>
    <t>Trade accounts payable and other current liabilities</t>
  </si>
  <si>
    <t>Other non-current liabilities</t>
  </si>
  <si>
    <t>St Jude Medical | 120-day senior unsecured bridge term loan</t>
  </si>
  <si>
    <t>Proceeds from bridge loan</t>
  </si>
  <si>
    <t>Maturity period</t>
  </si>
  <si>
    <t>120 days</t>
  </si>
  <si>
    <t>St. Jude Medical Angio-Seal and Femoseal vascular closure and Abbott's Vado Steerable Sheath businesses | Disposal Group, Disposed of by Sale, Not Discontinued Operations</t>
  </si>
  <si>
    <t>Proceeds from business disposition</t>
  </si>
  <si>
    <t>Business Acquisitions - Alere Inc. (Details) $ / shares in Units, $ in Millions</t>
  </si>
  <si>
    <t>Oct. 31, 2017USD ($)</t>
  </si>
  <si>
    <t>Oct. 03, 2017USD ($)$ / shares</t>
  </si>
  <si>
    <t>Sep. 30, 2017USD ($)installment</t>
  </si>
  <si>
    <t>Share price of shares received in acquisition per agreement (in dollars per share) | $ / shares</t>
  </si>
  <si>
    <t>Preferred stock</t>
  </si>
  <si>
    <t>Total allocation of fair value</t>
  </si>
  <si>
    <t>Disposal Group, held for disposition | Alere Inc</t>
  </si>
  <si>
    <t>Triage MeterPro Business | Disposal Group, held for disposition | Alere Inc</t>
  </si>
  <si>
    <t>Sale consideration receivable in annual installments</t>
  </si>
  <si>
    <t>Number of installments | installment</t>
  </si>
  <si>
    <t>Triage MeterPro Business | Disposal Group, held for disposition | Alere Inc | Maximum</t>
  </si>
  <si>
    <t>Contingent consideration asset</t>
  </si>
  <si>
    <t>Epocal Inc. | Disposal Group, held for disposition | Alere Inc</t>
  </si>
  <si>
    <t>Business Acquisitions - Revenue and Earnings (Details) - USD ($) $ in Millions</t>
  </si>
  <si>
    <t>Sep. 30, 2018</t>
  </si>
  <si>
    <t>Sep. 30, 2017</t>
  </si>
  <si>
    <t>Jun. 30, 2017</t>
  </si>
  <si>
    <t>Pre-tax loss</t>
  </si>
  <si>
    <t>St Jude Medical Inc and Alere Inc.</t>
  </si>
  <si>
    <t>Pro forma financial information</t>
  </si>
  <si>
    <t>Pro forma consolidated net sales</t>
  </si>
  <si>
    <t>Pro forma consolidated net earnings (loss)</t>
  </si>
  <si>
    <t>Amortization of intangibles</t>
  </si>
  <si>
    <t>Business Acquisitions - Alere Preferred Stock Tender Offer (Details) - Convertible Perpetual Preferred Stock, Series B - Alere Inc - $ / shares shares in Thousands</t>
  </si>
  <si>
    <t>Oct. 03, 2017</t>
  </si>
  <si>
    <t>Jul. 17, 2017</t>
  </si>
  <si>
    <t>Acquisitions - other disclosures</t>
  </si>
  <si>
    <t>Number of shares of stock to be acquired for cash per a tender offer (in shares)</t>
  </si>
  <si>
    <t>Price of shares to be acquired for cash per a tender offer (n dollars per share)</t>
  </si>
  <si>
    <t>Number of shares accepted for payment per tender offer (in shares)</t>
  </si>
  <si>
    <t>Remaining liquidation preference share (in dollars per share)</t>
  </si>
  <si>
    <t>Goodwill and Intangible Assets - Goodwill (Details) - USD ($) $ in Millions</t>
  </si>
  <si>
    <t>Change in goodwill due to foreign currency translation adjustments</t>
  </si>
  <si>
    <t>Goodwill acquired</t>
  </si>
  <si>
    <t>Decrease in goodwill due to purchase price accounting adjustments</t>
  </si>
  <si>
    <t>Terumo, Quidel and Siemens</t>
  </si>
  <si>
    <t>Decrease in goodwill due to sale of certain businessess</t>
  </si>
  <si>
    <t>Goodwill and Intangible Assets - Intangible Assets (Details) - USD ($) $ in Millions</t>
  </si>
  <si>
    <t>Gross amount of amortizable intangible assets</t>
  </si>
  <si>
    <t>Accumulated amortization of intangible assets</t>
  </si>
  <si>
    <t>Increase in intangible assets due to purchase price allocation adjustments</t>
  </si>
  <si>
    <t>Decrease in intangible assets due to foreign currency translation adjustments</t>
  </si>
  <si>
    <t>Change in amortizable intangible assets due to sale of businesses</t>
  </si>
  <si>
    <t>Finite Lived Intangible Assets, Foreign Currency Translation Gain (Loss)</t>
  </si>
  <si>
    <t>Indefinite-lived intangible assets related to in-process research and development acquired in a business combination</t>
  </si>
  <si>
    <t>Estimated annual amortization expense, intangible assets, 2019</t>
  </si>
  <si>
    <t>Estimated annual amortization expense, intangible assets, 2020</t>
  </si>
  <si>
    <t>Estimated annual amortization expense, intangible assets, 2021</t>
  </si>
  <si>
    <t>Estimated annual amortization expense, intangible assets, 2022</t>
  </si>
  <si>
    <t>Estimated annual amortization expense, intangible assets, 2023</t>
  </si>
  <si>
    <t>Amortizable intangible assets acquired</t>
  </si>
  <si>
    <t>Indefinite-lived intangible assets acquired</t>
  </si>
  <si>
    <t>Quidel and Siemens | St Jude Medical Inc and Alere Inc.</t>
  </si>
  <si>
    <t>Decrease in intangible assets due to sale of certain businesses</t>
  </si>
  <si>
    <t>Cardiovascular and Neuromodulation Products segment</t>
  </si>
  <si>
    <t>Impairment of indefinite-lived intangible assets in-process research and development project</t>
  </si>
  <si>
    <t>Amortization period of intangible assets</t>
  </si>
  <si>
    <t>Weighted average</t>
  </si>
  <si>
    <t>12 years</t>
  </si>
  <si>
    <t>Restructuring Plans (Details) - USD ($) $ in Millions</t>
  </si>
  <si>
    <t>Liabilities assumed as part of business acquisitions</t>
  </si>
  <si>
    <t>Restructuring charges</t>
  </si>
  <si>
    <t>Payments and other adjustments</t>
  </si>
  <si>
    <t>Accrued balance at end of period</t>
  </si>
  <si>
    <t>Employee related severance and other charges</t>
  </si>
  <si>
    <t>Accelerated depreciation in restructuring charges</t>
  </si>
  <si>
    <t>Cost of products sold | Restructuring Plan in 2017 and 2018, St Jude and Alere Integrations</t>
  </si>
  <si>
    <t>Cost of products sold | Restructuring Plan from 2016 to 2018</t>
  </si>
  <si>
    <t>Research and development | Restructuring Plan in 2017 and 2018, St Jude and Alere Integrations</t>
  </si>
  <si>
    <t>Research and development | Restructuring Plan from 2016 to 2018</t>
  </si>
  <si>
    <t>Selling, general and administrative expense | Restructuring Plan in 2017 and 2018, St Jude and Alere Integrations</t>
  </si>
  <si>
    <t>Selling, general and administrative expense | Restructuring Plan from 2016 to 2018</t>
  </si>
  <si>
    <t>Incentive Stock Program - General (Details) - $ / shares</t>
  </si>
  <si>
    <t>Apr. 30, 2017</t>
  </si>
  <si>
    <t>Stock options</t>
  </si>
  <si>
    <t>Share-based Compensation Arrangement by Share-based Payment Award</t>
  </si>
  <si>
    <t>Stock options granted during the period (in shares)</t>
  </si>
  <si>
    <t>Award vesting period</t>
  </si>
  <si>
    <t>Stock options outstanding, weighted-average exercise price (in dollars per share)</t>
  </si>
  <si>
    <t>Stock options | Maximum</t>
  </si>
  <si>
    <t>Maximum term of option</t>
  </si>
  <si>
    <t>Stock options | St Jude Medical</t>
  </si>
  <si>
    <t>Number of awards converted as part of acquisition (in shares)</t>
  </si>
  <si>
    <t>Restricted stock awards</t>
  </si>
  <si>
    <t>Portion of awards vesting in any one year for awards that vest over 5 years (as a percent)</t>
  </si>
  <si>
    <t>33.00%</t>
  </si>
  <si>
    <t>For awards with a term of five years, number of years in which no more than one-third of the award vests</t>
  </si>
  <si>
    <t>1 year</t>
  </si>
  <si>
    <t>Restricted stock units</t>
  </si>
  <si>
    <t>Number of shares of common stock received for each vested restricted stock unit (in shares)</t>
  </si>
  <si>
    <t>Restricted stock units | St Jude Medical</t>
  </si>
  <si>
    <t>Awards and units outstanding, weighted-average grant-date fair value (in dollars per share)</t>
  </si>
  <si>
    <t>2017 Incentive Stock Program</t>
  </si>
  <si>
    <t>Incentive stock programs, shares authorized for issuance</t>
  </si>
  <si>
    <t>Incentive stock programs, shares reserved for future issuance</t>
  </si>
  <si>
    <t>2017 Incentive Stock Program | Stock options</t>
  </si>
  <si>
    <t>2017 Incentive Stock Program | Restricted stock awards</t>
  </si>
  <si>
    <t>Grants in period, restricted stock (in shares)</t>
  </si>
  <si>
    <t>2017 Incentive Stock Program | Restricted stock units</t>
  </si>
  <si>
    <t>Awards and units granted during period (in shares)</t>
  </si>
  <si>
    <t>Incentive Stock Program - Restricted Awards and Units (Details) - Restricted stock awards and restricted stock units - USD ($) $ / shares in Units, $ in Millions</t>
  </si>
  <si>
    <t>Awards and units outstanding (in shares)</t>
  </si>
  <si>
    <t>Awards and units granted during period, weighted-average grant-date fair value (in dollars per share)</t>
  </si>
  <si>
    <t>Awards and units vested during period (in shares)</t>
  </si>
  <si>
    <t>Awards and units vested during period, weighted-average grant-date fair value (in dollars per share)</t>
  </si>
  <si>
    <t>Awards and units lapsed during period (in shares)</t>
  </si>
  <si>
    <t>Awards and units lapsed during period, weighted-average grant-date fair value (in dollars per share)</t>
  </si>
  <si>
    <t>Fair value of awards and units vested</t>
  </si>
  <si>
    <t>Incentive Stock Program - Options Activity (Details) - Stock options - USD ($) $ / shares in Units, $ in Millions</t>
  </si>
  <si>
    <t>Stock Options Outstanding During The Period</t>
  </si>
  <si>
    <t>Stock options outstanding at the beginning of the period (in shares)</t>
  </si>
  <si>
    <t>Stock options exercised during the period (in shares)</t>
  </si>
  <si>
    <t>Stock options lapsed during the period (in shares)</t>
  </si>
  <si>
    <t>Stock options outstanding at the end of the period (in shares)</t>
  </si>
  <si>
    <t>Exercisable options outstanding at the beginning of the period (in shares)</t>
  </si>
  <si>
    <t>Exercisable options outstanding at the end of the period (in shares)</t>
  </si>
  <si>
    <t>Stock Options Weighted Average Exercise Price</t>
  </si>
  <si>
    <t>Stock options outstanding at the beginning of the period, weighted-average exercise price (in dollars per share)</t>
  </si>
  <si>
    <t>Stock options granted during the period, weighted-average exercise price (in dollars per share)</t>
  </si>
  <si>
    <t>Stock options exercised during the period, weighted-average exercise price (in dollars per share)</t>
  </si>
  <si>
    <t>Stock options lapsed during the period, weighted-average exercise price (in dollars per share)</t>
  </si>
  <si>
    <t>Stock options outstanding at the end of the period, weighted-average exercise price (in dollars per share)</t>
  </si>
  <si>
    <t>Exercisable options outstanding weighted-average exercise price at the beginning of the period (in dollars per share)</t>
  </si>
  <si>
    <t>Exercisable options outstanding weighted-average exercise price at the end of the period (in dollars per share)</t>
  </si>
  <si>
    <t>Stock Options Weighted Average Remaining Life (Years)</t>
  </si>
  <si>
    <t>Stock options outstanding, weighted-average remaining life</t>
  </si>
  <si>
    <t>6 years 3 months 18 days</t>
  </si>
  <si>
    <t>5 years 9 months 18 days</t>
  </si>
  <si>
    <t>Exercisable options, weighted-average remaining life</t>
  </si>
  <si>
    <t>5 years 3 months 18 days</t>
  </si>
  <si>
    <t>4 years 8 months 12 days</t>
  </si>
  <si>
    <t>Aggregate intrinsic value of options outstanding</t>
  </si>
  <si>
    <t>Aggregate intrinsic value of options exercisable</t>
  </si>
  <si>
    <t>Total intrinsic value of options exercised</t>
  </si>
  <si>
    <t>Total unrecognized compensation cost</t>
  </si>
  <si>
    <t>Total unrecognized compensation cost, recognition period</t>
  </si>
  <si>
    <t>Incentive Stock Program - Expense (Details) - USD ($) $ in Millions</t>
  </si>
  <si>
    <t>U.S. Federal corporate tax rate (as a percent)</t>
  </si>
  <si>
    <t>21.00%</t>
  </si>
  <si>
    <t>35.00%</t>
  </si>
  <si>
    <t>Tax benefit recognized in total non-cash compensation expense</t>
  </si>
  <si>
    <t>Total non-cash compensation expense charged against income</t>
  </si>
  <si>
    <t>Incentive Stock Program - Options Fair Value (Details) - Stock options - $ / shares</t>
  </si>
  <si>
    <t>Fair value of an option granted (in dollars per share)</t>
  </si>
  <si>
    <t>Fair value assumptions:</t>
  </si>
  <si>
    <t>Risk-free interest rate (as a percent)</t>
  </si>
  <si>
    <t>2.70%</t>
  </si>
  <si>
    <t>2.10%</t>
  </si>
  <si>
    <t>1.40%</t>
  </si>
  <si>
    <t>Average life of options (years)</t>
  </si>
  <si>
    <t>6 years</t>
  </si>
  <si>
    <t>Volatility (as a percent)</t>
  </si>
  <si>
    <t>19.00%</t>
  </si>
  <si>
    <t>18.00%</t>
  </si>
  <si>
    <t>17.00%</t>
  </si>
  <si>
    <t>Dividend yield (as a percent)</t>
  </si>
  <si>
    <t>1.90%</t>
  </si>
  <si>
    <t>2.40%</t>
  </si>
  <si>
    <t>Debt and Lines of Credit - Schedule (Details) - USD ($) $ in Millions</t>
  </si>
  <si>
    <t>Jan. 25, 2019</t>
  </si>
  <si>
    <t>Oct. 31, 2018</t>
  </si>
  <si>
    <t>Oct. 28, 2018</t>
  </si>
  <si>
    <t>Sep. 28, 2018</t>
  </si>
  <si>
    <t>Jun. 22, 2018</t>
  </si>
  <si>
    <t>Unamortized debt issuance costs</t>
  </si>
  <si>
    <t>Other, including fair value adjustments relating to interest rate hedge contracts designated as fair value hedges</t>
  </si>
  <si>
    <t>Long-term debt</t>
  </si>
  <si>
    <t>Current maturities of long-term debt</t>
  </si>
  <si>
    <t>Total carrying amount</t>
  </si>
  <si>
    <t>5.125% Notes, due 2019</t>
  </si>
  <si>
    <t>Interest rate percentage</t>
  </si>
  <si>
    <t>5.125%</t>
  </si>
  <si>
    <t>2.35% Notes, due 2019</t>
  </si>
  <si>
    <t>2.35%</t>
  </si>
  <si>
    <t>2.50% Line of credit borrowing due 2019</t>
  </si>
  <si>
    <t>2.50%</t>
  </si>
  <si>
    <t>0.00% Notes, due 2020</t>
  </si>
  <si>
    <t>0.00%</t>
  </si>
  <si>
    <t>2.80% Notes, due 2020</t>
  </si>
  <si>
    <t>2.80%</t>
  </si>
  <si>
    <t>4.125% Notes, due 2020</t>
  </si>
  <si>
    <t>4.125%</t>
  </si>
  <si>
    <t>2.00% Notes, due 2020</t>
  </si>
  <si>
    <t>2.00%</t>
  </si>
  <si>
    <t>2.90% Notes, due 2021</t>
  </si>
  <si>
    <t>2.90%</t>
  </si>
  <si>
    <t>2.55% Notes, due 2022</t>
  </si>
  <si>
    <t>2.55%</t>
  </si>
  <si>
    <t>2.62% Term loan due 2022</t>
  </si>
  <si>
    <t>2.62%</t>
  </si>
  <si>
    <t>0.875% Notes, due 2023</t>
  </si>
  <si>
    <t>0.875%</t>
  </si>
  <si>
    <t>3.25% Notes, due 2023</t>
  </si>
  <si>
    <t>3.25%</t>
  </si>
  <si>
    <t>3.40% Notes, due 2023</t>
  </si>
  <si>
    <t>3.40%</t>
  </si>
  <si>
    <t>3.75% Notes, due 2026</t>
  </si>
  <si>
    <t>3.75%</t>
  </si>
  <si>
    <t>3.875% Notes, due 2025</t>
  </si>
  <si>
    <t>3.875%</t>
  </si>
  <si>
    <t>2.95% Notes, due 2025</t>
  </si>
  <si>
    <t>2.95%</t>
  </si>
  <si>
    <t>1.50% Notes, due 2026</t>
  </si>
  <si>
    <t>1.50%</t>
  </si>
  <si>
    <t>4.75% Notes, due 2036</t>
  </si>
  <si>
    <t>4.75%</t>
  </si>
  <si>
    <t>6.15% Notes, due 2037</t>
  </si>
  <si>
    <t>6.15%</t>
  </si>
  <si>
    <t>6.00% Notes, due 2039</t>
  </si>
  <si>
    <t>6.00%</t>
  </si>
  <si>
    <t>5.30% Notes, due 2040</t>
  </si>
  <si>
    <t>5.30%</t>
  </si>
  <si>
    <t>4.75% Notes, due 2043</t>
  </si>
  <si>
    <t>4.90% Notes, due 2046</t>
  </si>
  <si>
    <t>4.90%</t>
  </si>
  <si>
    <t>Debt and Lines of Credit (Details) € in Millions, $ in Millions</t>
  </si>
  <si>
    <t>Nov. 30, 2018USD ($)</t>
  </si>
  <si>
    <t>Oct. 28, 2018USD ($)</t>
  </si>
  <si>
    <t>Sep. 28, 2018USD ($)</t>
  </si>
  <si>
    <t>Sep. 27, 2018USD ($)</t>
  </si>
  <si>
    <t>Sep. 17, 2018USD ($)</t>
  </si>
  <si>
    <t>Jun. 22, 2018USD ($)</t>
  </si>
  <si>
    <t>Mar. 22, 2018USD ($)</t>
  </si>
  <si>
    <t>Oct. 03, 2017USD ($)</t>
  </si>
  <si>
    <t>Oct. 02, 2017USD ($)</t>
  </si>
  <si>
    <t>Jan. 29, 2017</t>
  </si>
  <si>
    <t>Feb. 29, 2016USD ($)</t>
  </si>
  <si>
    <t>Feb. 24, 2019USD ($)</t>
  </si>
  <si>
    <t>Jan. 25, 2019USD ($)</t>
  </si>
  <si>
    <t>Sep. 27, 2018EUR (€)</t>
  </si>
  <si>
    <t>Feb. 16, 2018USD ($)</t>
  </si>
  <si>
    <t>Nov. 30, 2016USD ($)</t>
  </si>
  <si>
    <t>Repayments of debt</t>
  </si>
  <si>
    <t>Long-terms authorized for redemption</t>
  </si>
  <si>
    <t>Debt outstanding</t>
  </si>
  <si>
    <t>Debt issued - principal amount</t>
  </si>
  <si>
    <t>Net charge for early repayment of debt</t>
  </si>
  <si>
    <t>Proceeds from issuance of debt</t>
  </si>
  <si>
    <t>Forecast</t>
  </si>
  <si>
    <t>Authorization available for redemption of debt</t>
  </si>
  <si>
    <t>2014 revolving credit agreement</t>
  </si>
  <si>
    <t>Proceeds from line of credit</t>
  </si>
  <si>
    <t>Maximum borrowing capacity</t>
  </si>
  <si>
    <t>2018 Five Year Credit Agreement</t>
  </si>
  <si>
    <t>2.0% Notes, due 2018</t>
  </si>
  <si>
    <t>Outstanding principal amount</t>
  </si>
  <si>
    <t>Interest rate swap to 4.125% and 5.125% notes</t>
  </si>
  <si>
    <t>Unwound interest rate swaps</t>
  </si>
  <si>
    <t>364-day senior unsecured bridge term loan facility | Unfunded Loan Commitment</t>
  </si>
  <si>
    <t>364 days</t>
  </si>
  <si>
    <t>Maximum extension period available automatically</t>
  </si>
  <si>
    <t>90 days</t>
  </si>
  <si>
    <t>Senior Notes</t>
  </si>
  <si>
    <t>3.25% Notes due 2023</t>
  </si>
  <si>
    <t>3.40% Note due in 2023 and the 3.75% Note due in 2026</t>
  </si>
  <si>
    <t>Abbott Ireland Financing DAC</t>
  </si>
  <si>
    <t>Abbott Ireland Financing DAC | Long-term Debt</t>
  </si>
  <si>
    <t>Debt issued - principal amount | €</t>
  </si>
  <si>
    <t>Abbott Ireland Financing DAC | Non-interest bearing Senior Notes due 2020</t>
  </si>
  <si>
    <t>Debt issuance price (as a percent)</t>
  </si>
  <si>
    <t>Abbott Ireland Financing DAC | 0.875% Senior Notes due 2023</t>
  </si>
  <si>
    <t>Abbott Ireland Financing DAC | 1.50% Senior Notes due 2026</t>
  </si>
  <si>
    <t>Debt and Lines of Credit - St. Jude (Details) $ in Millions</t>
  </si>
  <si>
    <t>Mar. 31, 2017USD ($)NotesSeries</t>
  </si>
  <si>
    <t>Senior Notes | St Jude Medical</t>
  </si>
  <si>
    <t>Number of series of existing notes | NotesSeries</t>
  </si>
  <si>
    <t>2.00% Senior Notes due 2018</t>
  </si>
  <si>
    <t>2.80% Senior Notes due 2020</t>
  </si>
  <si>
    <t>3.25% Senior Notes due 2023</t>
  </si>
  <si>
    <t>3.875% Senior Notes due 2025</t>
  </si>
  <si>
    <t>4.75% Senior Notes due 2043</t>
  </si>
  <si>
    <t>Debt and Lines of Credit - Loan Facility (Details) - USD ($) $ in Millions</t>
  </si>
  <si>
    <t>Oct. 02, 2017</t>
  </si>
  <si>
    <t>Jul. 31, 2017</t>
  </si>
  <si>
    <t>Nov. 30, 2018</t>
  </si>
  <si>
    <t>Short-term debt outstanding</t>
  </si>
  <si>
    <t>120-day senior unsecured bridge term loan | St Jude Medical</t>
  </si>
  <si>
    <t>364-day yen-denominated debt</t>
  </si>
  <si>
    <t>Yen-denominated short-term debt</t>
  </si>
  <si>
    <t>Debt paid off</t>
  </si>
  <si>
    <t>Debt and Lines of Credit - Senior Notes (Details) $ in Millions</t>
  </si>
  <si>
    <t>2.35% Senior Notes, due 2019</t>
  </si>
  <si>
    <t>2.90% Senior Notes, due 2021</t>
  </si>
  <si>
    <t>3.40% Senior Notes, due 2023</t>
  </si>
  <si>
    <t>3.75% Senior Notes, due 2026</t>
  </si>
  <si>
    <t>4.75% Senior Notes, due 2036</t>
  </si>
  <si>
    <t>4.90% Senior Notes, due 2046</t>
  </si>
  <si>
    <t>Interest rate swaps</t>
  </si>
  <si>
    <t>Notional amount of contracts entered during the period</t>
  </si>
  <si>
    <t>Debt and Lines of Credit - Available Credit and Commitment (Details) - USD ($) $ in Billions</t>
  </si>
  <si>
    <t>Feb. 29, 2016</t>
  </si>
  <si>
    <t>Unused lines of credit</t>
  </si>
  <si>
    <t>Weighted-average interest rate on short-term borrowings</t>
  </si>
  <si>
    <t>0.40%</t>
  </si>
  <si>
    <t>0.30%</t>
  </si>
  <si>
    <t>0.60%</t>
  </si>
  <si>
    <t>Debt and Lines of Credit - Principal Payments (Details) $ in Millions</t>
  </si>
  <si>
    <t>Principal payments of long-term debt</t>
  </si>
  <si>
    <t>Principal payments required in 2019</t>
  </si>
  <si>
    <t>Principal payments required in 2020</t>
  </si>
  <si>
    <t>Principal payments required in 2021</t>
  </si>
  <si>
    <t>Principal payments required in 2022</t>
  </si>
  <si>
    <t>Principal payments required in 2023</t>
  </si>
  <si>
    <t>Principal payments required in 2024 and thereafter</t>
  </si>
  <si>
    <t>Financial Instruments, Derivatives and Fair Value Measures - Contracts (Details) - USD ($) $ in Millions</t>
  </si>
  <si>
    <t>Derivative instruments, notional amount and fair value</t>
  </si>
  <si>
    <t>Fair Value - Liabilities</t>
  </si>
  <si>
    <t>Repayment of short-term debt designated as a hedge of the net investment in a foreign subsidiary</t>
  </si>
  <si>
    <t>Interest rate swap to 2.00% and 2.55% notes</t>
  </si>
  <si>
    <t>Proceeds from unwinding of derivatives</t>
  </si>
  <si>
    <t>Interest rate swap to 3.40% and 3.75% notes</t>
  </si>
  <si>
    <t>Payments to unwinding of derivative instruments</t>
  </si>
  <si>
    <t>Designated as hedging instrument | Short-term borrowings | Net investment hedges</t>
  </si>
  <si>
    <t>Designated as hedging instrument | Foreign currency forward exchange contracts | Cash flow hedges</t>
  </si>
  <si>
    <t>Gross notional amount</t>
  </si>
  <si>
    <t>Minimum length of time over which accumulated gains and losses will be recognized in Cost of products sold</t>
  </si>
  <si>
    <t>Maximum length of time over which accumulated gains and losses will be recognized in Cost of products sold</t>
  </si>
  <si>
    <t>18 months</t>
  </si>
  <si>
    <t>Designated as hedging instrument | Interest rate swaps | Fair value hedges</t>
  </si>
  <si>
    <t>Not designated as hedging instrument | Foreign currency forward exchange contracts</t>
  </si>
  <si>
    <t>Financial Instruments, Derivatives and Fair Value Measures - Location of Derivative Instruments (Details) - USD ($) $ in Millions</t>
  </si>
  <si>
    <t>Fair Value - Assets</t>
  </si>
  <si>
    <t>Designated as hedging instrument | Interest rate swaps | Post-employment obligations, deferred income taxes and other long-term liabilities | Fair value hedges</t>
  </si>
  <si>
    <t>Designated as hedging instrument | Foreign currency forward exchange contracts | Other prepaid expenses and receivables</t>
  </si>
  <si>
    <t>Designated as hedging instrument | Foreign currency forward exchange contracts | Other accrued liabilities</t>
  </si>
  <si>
    <t>Not designated as hedging instrument | Foreign currency forward exchange contracts | Other prepaid expenses and receivables</t>
  </si>
  <si>
    <t>Not designated as hedging instrument | Foreign currency forward exchange contracts | Other accrued liabilities</t>
  </si>
  <si>
    <t>Financial Instruments, Derivatives and Fair Value Measures - Gain or Loss (Details) - USD ($) $ in Millions</t>
  </si>
  <si>
    <t>Interest rate swaps | Fair value hedges | Designated as hedging instrument | Interest expense</t>
  </si>
  <si>
    <t>Gain (loss) on derivatives</t>
  </si>
  <si>
    <t>Income (expense) and Gain (loss) Reclassified into Income</t>
  </si>
  <si>
    <t>Foreign currency forward exchange contracts | Not designated as hedging instrument | Net foreign exchange loss (gain)</t>
  </si>
  <si>
    <t>Foreign currency forward exchange contracts | Cash flow hedges | Designated as hedging instrument</t>
  </si>
  <si>
    <t>Gain (loss) Recognized in Other Comprehensive Income (loss)</t>
  </si>
  <si>
    <t>Foreign currency forward exchange contracts | Cash flow hedges | Designated as hedging instrument | Cost of products sold</t>
  </si>
  <si>
    <t>Debt | Net investment hedges | Designated as hedging instrument</t>
  </si>
  <si>
    <t>Financial Instruments, Derivatives and Fair Value Measures - Carrying Value and Fair Value (Details) - USD ($) $ in Millions</t>
  </si>
  <si>
    <t>Fair value, asset and liability measures</t>
  </si>
  <si>
    <t>Foreign currency forward exchange contracts, receivable position</t>
  </si>
  <si>
    <t>Foreign currency forward exchange contracts, (payable) position</t>
  </si>
  <si>
    <t>Carrying value</t>
  </si>
  <si>
    <t>Total Long-Term Debt</t>
  </si>
  <si>
    <t>Interest rate hedge contract, (payable) position</t>
  </si>
  <si>
    <t>Carrying value | Equity securities</t>
  </si>
  <si>
    <t>Carrying value | Other</t>
  </si>
  <si>
    <t>Fair value</t>
  </si>
  <si>
    <t>Fair value | Equity securities</t>
  </si>
  <si>
    <t>Fair value | Other</t>
  </si>
  <si>
    <t>Financial Instruments, Derivatives and Fair Value Measures - Bases of Measurement (Details) - USD ($) shares in Thousands, $ in Millions</t>
  </si>
  <si>
    <t>Contingent consideration related to business combinations</t>
  </si>
  <si>
    <t>Recurring</t>
  </si>
  <si>
    <t>Trading Securities, Equity</t>
  </si>
  <si>
    <t>Fair value of hedged long-term debt</t>
  </si>
  <si>
    <t>Interest rate swap financial instruments, liabilities</t>
  </si>
  <si>
    <t>Total Liabilities</t>
  </si>
  <si>
    <t>Recurring | Foreign currency exchange contracts</t>
  </si>
  <si>
    <t>Recurring | Quoted Prices in Active Markets</t>
  </si>
  <si>
    <t>Recurring | Significant Other Observable Inputs</t>
  </si>
  <si>
    <t>Recurring | Significant Other Observable Inputs | Foreign currency exchange contracts</t>
  </si>
  <si>
    <t>Recurring | Significant Unobservable Inputs</t>
  </si>
  <si>
    <t>Litigation and Environmental Matters (Details) $ in Millions</t>
  </si>
  <si>
    <t>Loss Contingencies</t>
  </si>
  <si>
    <t>Maximum expected cleanup exposure for individual site</t>
  </si>
  <si>
    <t>Maximum expected cleanup exposure in aggregate</t>
  </si>
  <si>
    <t>Legal proceedings and environmental exposures</t>
  </si>
  <si>
    <t>Recorded accrual balance for legal proceedings and exposures</t>
  </si>
  <si>
    <t>Legal proceedings and environmental exposures | Minimum</t>
  </si>
  <si>
    <t>Estimation of possible loss</t>
  </si>
  <si>
    <t>Legal proceedings and environmental exposures | Maximum</t>
  </si>
  <si>
    <t>Post-Employment Benefits - Benefit Obligation (Details) - USD ($) $ in Millions</t>
  </si>
  <si>
    <t>Plan assets at fair value:</t>
  </si>
  <si>
    <t>Plan assets at fair value, balance at the beginning of the year</t>
  </si>
  <si>
    <t>Plan assets at fair value, balance at the end of the year</t>
  </si>
  <si>
    <t>Projected benefit obligations greater than plan assets</t>
  </si>
  <si>
    <t>Long-term liabilities</t>
  </si>
  <si>
    <t>Amounts Recognized in Accumulated Other Comprehensive Income (loss):</t>
  </si>
  <si>
    <t>Projected benefit obligations</t>
  </si>
  <si>
    <t>Accumulated benefit obligations</t>
  </si>
  <si>
    <t>The aggregate accumulated benefit obligations, the projected benefit obligations and the aggregate plan assets</t>
  </si>
  <si>
    <t>Accumulated benefit obligation</t>
  </si>
  <si>
    <t>Projected benefit obligation</t>
  </si>
  <si>
    <t>Fair value of plan assets</t>
  </si>
  <si>
    <t>Defined Benefit Plans</t>
  </si>
  <si>
    <t>Projected benefit obligations:</t>
  </si>
  <si>
    <t>Projected benefit obligations, balance at the beginning of the year</t>
  </si>
  <si>
    <t>Service cost - benefits earned during the year</t>
  </si>
  <si>
    <t>Interest cost on projected benefit obligations</t>
  </si>
  <si>
    <t>(Gains) losses, primarily changes in discount rates, plan design changes, law changes and differences between actual and estimated health care costs</t>
  </si>
  <si>
    <t>Benefits paid</t>
  </si>
  <si>
    <t>Other, including foreign currency translation</t>
  </si>
  <si>
    <t>Projected benefit obligations, balance at the end of the year</t>
  </si>
  <si>
    <t>Actual return (loss) on plans' assets</t>
  </si>
  <si>
    <t>Company contributions</t>
  </si>
  <si>
    <t>Projected benefit obligations greater than plan assets, December 31</t>
  </si>
  <si>
    <t>Long-term assets</t>
  </si>
  <si>
    <t>Short-term liabilities</t>
  </si>
  <si>
    <t>Net liability</t>
  </si>
  <si>
    <t>Actuarial losses, net</t>
  </si>
  <si>
    <t>Prior service cost (credits)</t>
  </si>
  <si>
    <t>Medical and Dental Plans</t>
  </si>
  <si>
    <t>Post-Employment Benefits - Expense (Details) - USD ($) $ in Millions</t>
  </si>
  <si>
    <t>Defined benefit plan net periodic benefit cost</t>
  </si>
  <si>
    <t>Expected return on plans' assets</t>
  </si>
  <si>
    <t>Amortization of actuarial losses</t>
  </si>
  <si>
    <t>Amortization of prior service cost (credits)</t>
  </si>
  <si>
    <t>Total cost</t>
  </si>
  <si>
    <t>Net actuarial losses (gains), net of any prior service credits</t>
  </si>
  <si>
    <t>Pretax amount included in accumulated other comprehensive income (loss), expected to be recognized in the net period benefit cost in 2017</t>
  </si>
  <si>
    <t>Pretax amount of actuarial losses expected to recognized in the net periodic benefit cost in 2019</t>
  </si>
  <si>
    <t>Pretax amount of prior service cost (credits) expected to recognized in the net periodic benefit cost in 2019</t>
  </si>
  <si>
    <t>AMO</t>
  </si>
  <si>
    <t>Curtailment gain related to sale of AMO</t>
  </si>
  <si>
    <t>Post-Employment Benefits - Assumptions (Details) - USD ($) $ in Millions</t>
  </si>
  <si>
    <t>A one percentage point increase / (decrease) in the assumed health care cost</t>
  </si>
  <si>
    <t>Increase in accumulated post employment benefit obligations due to a one percentage point increase in the assumed health care cost</t>
  </si>
  <si>
    <t>Decrease in accumulated post employment benefit obligations due to a one percentage point decrease in the assumed health care cost</t>
  </si>
  <si>
    <t>Increase in the total of service and interest cost components of net post employment health care cost due to a one percentage point increase in the assumed health care cost</t>
  </si>
  <si>
    <t>Decrease in the total of service and interest cost components of net post employment health care cost due to a one percentage point decrease in the assumed health care cost</t>
  </si>
  <si>
    <t>Defined benefit plans and medical and dental plans</t>
  </si>
  <si>
    <t>Weighted average assumptions used to determine benefit obligations</t>
  </si>
  <si>
    <t>Discount rate (as a percent)</t>
  </si>
  <si>
    <t>4.00%</t>
  </si>
  <si>
    <t>3.90%</t>
  </si>
  <si>
    <t>Expected aggregate average long-term change in compensation (as a percent)</t>
  </si>
  <si>
    <t>4.30%</t>
  </si>
  <si>
    <t>4.40%</t>
  </si>
  <si>
    <t>Weighted average assumptions used to determine the net cost</t>
  </si>
  <si>
    <t>Expected return on plan assets (as a percent)</t>
  </si>
  <si>
    <t>7.70%</t>
  </si>
  <si>
    <t>7.60%</t>
  </si>
  <si>
    <t>Assumed health care cost trend rates</t>
  </si>
  <si>
    <t>Health care cost trend rate assumed for the next year (as a percent)</t>
  </si>
  <si>
    <t>9.00%</t>
  </si>
  <si>
    <t>8.00%</t>
  </si>
  <si>
    <t>Rate that the cost trend rate gradually declines to (as a percent)</t>
  </si>
  <si>
    <t>5.00%</t>
  </si>
  <si>
    <t>Year that rate reaches the assumed ultimate rate</t>
  </si>
  <si>
    <t>Post-Employment Benefits - Assets (Details) - USD ($) $ in Millions</t>
  </si>
  <si>
    <t>Defined benefit plans disclosures</t>
  </si>
  <si>
    <t>Defined benefit plans' assets at fair value</t>
  </si>
  <si>
    <t>Unfunded commitments</t>
  </si>
  <si>
    <t>U.S. large cap</t>
  </si>
  <si>
    <t>U.S. mid and small cap</t>
  </si>
  <si>
    <t>International</t>
  </si>
  <si>
    <t>U.S. government securities</t>
  </si>
  <si>
    <t>Corporate debt instruments</t>
  </si>
  <si>
    <t>Non U.S. government securities</t>
  </si>
  <si>
    <t>Absolute return funds</t>
  </si>
  <si>
    <t>Commodities</t>
  </si>
  <si>
    <t>Cash and Cash Equivalents</t>
  </si>
  <si>
    <t>Other.</t>
  </si>
  <si>
    <t>Quoted Prices in Active Markets</t>
  </si>
  <si>
    <t>Quoted Prices in Active Markets | U.S. large cap</t>
  </si>
  <si>
    <t>Quoted Prices in Active Markets | U.S. mid and small cap</t>
  </si>
  <si>
    <t>Quoted Prices in Active Markets | International</t>
  </si>
  <si>
    <t>Quoted Prices in Active Markets | U.S. government securities</t>
  </si>
  <si>
    <t>Quoted Prices in Active Markets | Corporate debt instruments</t>
  </si>
  <si>
    <t>Quoted Prices in Active Markets | Non U.S. government securities</t>
  </si>
  <si>
    <t>Quoted Prices in Active Markets | Other,</t>
  </si>
  <si>
    <t>Quoted Prices in Active Markets | Absolute return funds</t>
  </si>
  <si>
    <t>Quoted Prices in Active Markets | Cash and Cash Equivalents</t>
  </si>
  <si>
    <t>Quoted Prices in Active Markets | Other.</t>
  </si>
  <si>
    <t>Significant Other Observable Inputs</t>
  </si>
  <si>
    <t>Significant Other Observable Inputs | U.S. large cap</t>
  </si>
  <si>
    <t>Significant Other Observable Inputs | U.S. government securities</t>
  </si>
  <si>
    <t>Significant Other Observable Inputs | Corporate debt instruments</t>
  </si>
  <si>
    <t>Significant Other Observable Inputs | Other,</t>
  </si>
  <si>
    <t>Significant Unobservable Inputs</t>
  </si>
  <si>
    <t>Significant Unobservable Inputs | Commodities</t>
  </si>
  <si>
    <t>Measured at NAV</t>
  </si>
  <si>
    <t>Measured at NAV | U.S. large cap</t>
  </si>
  <si>
    <t>Measured at NAV | U.S. mid and small cap</t>
  </si>
  <si>
    <t>Measured at NAV | International</t>
  </si>
  <si>
    <t>Measured at NAV | U.S. government securities</t>
  </si>
  <si>
    <t>Measured at NAV | Corporate debt instruments</t>
  </si>
  <si>
    <t>Measured at NAV | Non U.S. government securities</t>
  </si>
  <si>
    <t>Measured at NAV | Other,</t>
  </si>
  <si>
    <t>Measured at NAV | Absolute return funds</t>
  </si>
  <si>
    <t>Measured at NAV | Commodities</t>
  </si>
  <si>
    <t>Measured at NAV | Cash and Cash Equivalents</t>
  </si>
  <si>
    <t>Measured at NAV | Other.</t>
  </si>
  <si>
    <t>Equities | Minimum</t>
  </si>
  <si>
    <t>Redemption notice period</t>
  </si>
  <si>
    <t>7 days</t>
  </si>
  <si>
    <t>Equities | Maximum</t>
  </si>
  <si>
    <t>Fixed Income Securities</t>
  </si>
  <si>
    <t>Maximum amount of fund with redemption limit to 25%</t>
  </si>
  <si>
    <t>Maximum redemption fund percentage</t>
  </si>
  <si>
    <t>25.00%</t>
  </si>
  <si>
    <t>Fixed Income Securities | Minimum</t>
  </si>
  <si>
    <t>2 days</t>
  </si>
  <si>
    <t>Fixed Income Securities | Maximum</t>
  </si>
  <si>
    <t>14 days</t>
  </si>
  <si>
    <t>Absolute return funds and commodity | Minimum</t>
  </si>
  <si>
    <t>5 days</t>
  </si>
  <si>
    <t>Absolute return funds and commodity | Maximum</t>
  </si>
  <si>
    <t>45 days</t>
  </si>
  <si>
    <t>Post-Employment Benefits - Funding and Payments (Details) - USD ($) $ in Millions</t>
  </si>
  <si>
    <t>Total benefit payments expected to be paid to participants</t>
  </si>
  <si>
    <t>Contribution to Abbott Stock Retirement Plan, defined contribution plan</t>
  </si>
  <si>
    <t>Defined benefit plan, expected contributions in future</t>
  </si>
  <si>
    <t>2024 to 2028</t>
  </si>
  <si>
    <t>Taxes on Earnings from Continuing Operations (Details) - USD ($) $ in Millions</t>
  </si>
  <si>
    <t>15 Months Ended</t>
  </si>
  <si>
    <t>Taxes on Earnings</t>
  </si>
  <si>
    <t>Net tax expense for the impact of Tax cuts and jobs act</t>
  </si>
  <si>
    <t>Provisional transition tax</t>
  </si>
  <si>
    <t>Net expense (benefit) on remeasurement of deferred tax assets and liabilities</t>
  </si>
  <si>
    <t>Net benefit from Tax cuts and jobs act, Other impacts</t>
  </si>
  <si>
    <t>Transition tax obligation</t>
  </si>
  <si>
    <t>Transition tax obligation payment period</t>
  </si>
  <si>
    <t>Tax expense related to settlement of tax positions</t>
  </si>
  <si>
    <t>AMO | Dispositions held for sale</t>
  </si>
  <si>
    <t>Tax expense (benefit) on gain or loss on sale of business</t>
  </si>
  <si>
    <t>Taxes on Earnings from Continuing Operations - Earnings and Taxes (Details) - USD ($) $ in Millions</t>
  </si>
  <si>
    <t>Earnings From Continuing Operations Before Taxes:</t>
  </si>
  <si>
    <t>Domestic</t>
  </si>
  <si>
    <t>Foreign</t>
  </si>
  <si>
    <t>Current:</t>
  </si>
  <si>
    <t>Domestic, current tax</t>
  </si>
  <si>
    <t>Foreign, current tax</t>
  </si>
  <si>
    <t>Total current taxes</t>
  </si>
  <si>
    <t>Deferred:</t>
  </si>
  <si>
    <t>Domestic, deferred tax</t>
  </si>
  <si>
    <t>Foreign, deferred tax</t>
  </si>
  <si>
    <t>Total deferred taxes</t>
  </si>
  <si>
    <t>Taxes on Earnings from Continuing Operations - Tax Rate Reconciliation (Details)</t>
  </si>
  <si>
    <t>Differences between the effective income tax rate and the U.S. statutory tax rate:</t>
  </si>
  <si>
    <t>Statutory tax rate on earnings from continuing operations (as a percent)</t>
  </si>
  <si>
    <t>Impact of foreign operations (as a percent)</t>
  </si>
  <si>
    <t>(5.40%)</t>
  </si>
  <si>
    <t>(16.30%)</t>
  </si>
  <si>
    <t>(17.80%)</t>
  </si>
  <si>
    <t>Impact of TCJA and other related items (as a percent)</t>
  </si>
  <si>
    <t>6.30%</t>
  </si>
  <si>
    <t>65.50%</t>
  </si>
  <si>
    <t>Foreign-derived intangible income benefit (as a percent)</t>
  </si>
  <si>
    <t>(1.90%)</t>
  </si>
  <si>
    <t>Domestic impairment loss (as a percent)</t>
  </si>
  <si>
    <t>(2.10%)</t>
  </si>
  <si>
    <t>Excess tax benefits related to stock compensation (as a percent)</t>
  </si>
  <si>
    <t>(3.10%)</t>
  </si>
  <si>
    <t>Research tax credit (as a percent)</t>
  </si>
  <si>
    <t>(1.80%)</t>
  </si>
  <si>
    <t>Resolution of certain tax positions pertaining to prior years (as a percent)</t>
  </si>
  <si>
    <t>(16.10%)</t>
  </si>
  <si>
    <t>Mylan share adjustment (as a percent)</t>
  </si>
  <si>
    <t>25.50%</t>
  </si>
  <si>
    <t>State taxes, net of federal benefit (as a percent)</t>
  </si>
  <si>
    <t>0.50%</t>
  </si>
  <si>
    <t>(1.30%)</t>
  </si>
  <si>
    <t>Federal tax cost on sale of Mylan N.V. shares (as a percent)</t>
  </si>
  <si>
    <t>All other, net (as a percent)</t>
  </si>
  <si>
    <t>1.30%</t>
  </si>
  <si>
    <t>Effective tax rate on earnings from continuing operations (as a percent)</t>
  </si>
  <si>
    <t>18.80%</t>
  </si>
  <si>
    <t>84.20%</t>
  </si>
  <si>
    <t>24.80%</t>
  </si>
  <si>
    <t>Taxes on Earnings from Continuing Operations - Deferred Tax Assets and Liabilities (Details) - USD ($) $ in Millions</t>
  </si>
  <si>
    <t>Deferred tax assets:</t>
  </si>
  <si>
    <t>Compensation and employee benefits</t>
  </si>
  <si>
    <t>Other, primarily reserves not currently deductible, and NOL's and credit carryforwards</t>
  </si>
  <si>
    <t>Trade receivable reserves</t>
  </si>
  <si>
    <t>Inventory reserves</t>
  </si>
  <si>
    <t>Deferred intercompany profit</t>
  </si>
  <si>
    <t>Total deferred tax assets before valuation allowance</t>
  </si>
  <si>
    <t>Valuation allowance</t>
  </si>
  <si>
    <t>Total deferred tax assets</t>
  </si>
  <si>
    <t>Deferred tax liabilities:</t>
  </si>
  <si>
    <t>Other, primarily the excess of book basis over tax basis of intangible assets</t>
  </si>
  <si>
    <t>Total deferred tax liabilities</t>
  </si>
  <si>
    <t>Total net deferred tax assets (liabilities)</t>
  </si>
  <si>
    <t>Taxes on Earnings from Continuing Operations - Unrecognized Tax Benefits (Details) - USD ($) $ in Millions</t>
  </si>
  <si>
    <t>Reconciliation of Unrecognized Tax Benefits</t>
  </si>
  <si>
    <t>Balance at the beginning of the period</t>
  </si>
  <si>
    <t>Decrease in tax positions due to acquisitions</t>
  </si>
  <si>
    <t>Increase in tax positions due to acquisitions</t>
  </si>
  <si>
    <t>Increase (decrease) in tax positions due to acquisitions</t>
  </si>
  <si>
    <t>Increase due to current year tax positions</t>
  </si>
  <si>
    <t>Increase due to prior year tax positions</t>
  </si>
  <si>
    <t>Decrease due to prior year tax positions</t>
  </si>
  <si>
    <t>Settlements</t>
  </si>
  <si>
    <t>Lapse of statute</t>
  </si>
  <si>
    <t>Balance at the end of the period</t>
  </si>
  <si>
    <t>Unrecognized tax benefits that would impact effective tax rate</t>
  </si>
  <si>
    <t>Decrease reasonably possible in gross unrecognized tax benefits</t>
  </si>
  <si>
    <t>Segment and Geographic Area Information - Sales and Earnings (Details) - USD ($) $ in Millions</t>
  </si>
  <si>
    <t>Segment Information</t>
  </si>
  <si>
    <t>Net Sales to External Customers</t>
  </si>
  <si>
    <t>Total Reportable Segments</t>
  </si>
  <si>
    <t>Total Reportable Segments | Established Pharmaceutical Products</t>
  </si>
  <si>
    <t>Total Reportable Segments | Nutritional Products</t>
  </si>
  <si>
    <t>Total Reportable Segments | Diagnostic Products</t>
  </si>
  <si>
    <t>Total Reportable Segments | Cardiovascular and Neuromodulation Products</t>
  </si>
  <si>
    <t>Segment and Geographic Area Information - Reconciliation (Details) - USD ($) $ in Millions</t>
  </si>
  <si>
    <t>Mylan equity investment adjustment</t>
  </si>
  <si>
    <t>Corporate functions</t>
  </si>
  <si>
    <t>Corporate functions and benefit plans costs</t>
  </si>
  <si>
    <t>Reconciling items</t>
  </si>
  <si>
    <t>Non-reportable segments</t>
  </si>
  <si>
    <t>Net interest expense</t>
  </si>
  <si>
    <t>Other, net (b)</t>
  </si>
  <si>
    <t>Charges for restructuring actions and other cost reduction initiatives</t>
  </si>
  <si>
    <t>Reconciling items | Venezuela</t>
  </si>
  <si>
    <t>Segment and Geographic Area Information - Depreciation and Assets (Details) - USD ($) $ in Millions</t>
  </si>
  <si>
    <t>Additions to Property, Plant and Equipment (c)</t>
  </si>
  <si>
    <t>Segment assets:</t>
  </si>
  <si>
    <t>Non-reportable segment</t>
  </si>
  <si>
    <t>Cash and investments</t>
  </si>
  <si>
    <t>Goodwill and intangible assets</t>
  </si>
  <si>
    <t>Segment and Geographic Area Information - Geographic Information (Details) - USD ($) $ in Millions</t>
  </si>
  <si>
    <t>Long-lived assets</t>
  </si>
  <si>
    <t>China</t>
  </si>
  <si>
    <t>Germany</t>
  </si>
  <si>
    <t>India</t>
  </si>
  <si>
    <t>Japan</t>
  </si>
  <si>
    <t>Switzerland</t>
  </si>
  <si>
    <t>The Netherlands</t>
  </si>
  <si>
    <t>All Other Countries</t>
  </si>
  <si>
    <t>Quarterly Results (Unaudited) (Details) - USD ($) $ / shares in Units, $ in Millions</t>
  </si>
  <si>
    <t>Gross Profit</t>
  </si>
  <si>
    <t>Earnings (Loss) from Continuing Operations</t>
  </si>
  <si>
    <t>Basic Earnings (Loss) per Common Share</t>
  </si>
  <si>
    <t>Diluted Earnings (Loss) per Common Share</t>
  </si>
  <si>
    <t>Net Earnings (Loss)</t>
  </si>
  <si>
    <t>Basic Earnings (Loss) Per Common Share (in dollars per share)</t>
  </si>
  <si>
    <t>Diluted Earnings (Loss) Per Common Share (in dollars per share)</t>
  </si>
  <si>
    <t>Market Price Per Share</t>
  </si>
  <si>
    <t>SCHEDULE II VALUATION AND QUALIFYING ACCOUNTS (Details) - Allowances for Doubtful Accounts and Product Returns - USD ($) $ in Millions</t>
  </si>
  <si>
    <t>Allowances for Doubtful Accounts and Product Returns</t>
  </si>
  <si>
    <t>Balance at Beginning of Year</t>
  </si>
  <si>
    <t>Provisions/Charges to Income</t>
  </si>
  <si>
    <t>Amounts Charged Off and Other Deductions</t>
  </si>
  <si>
    <t>Balance at End of Yea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_);(#,##0.0)" numFmtId="167"/>
    <numFmt formatCode="#,##0.0000_);(#,##0.0000)" numFmtId="168"/>
    <numFmt formatCode="_(&quot;€ &quot;#,##0_);_(&quot;€ &quot;(#,##0)" numFmtId="169"/>
    <numFmt formatCode="#,##0.000_);(#,##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800</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9</v>
      </c>
    </row>
    <row r="17" spans="1:4">
      <c r="A17" s="4" t="s">
        <v>28</v>
      </c>
      <c r="B17" s="4" t="s">
        <v>19</v>
      </c>
    </row>
    <row r="18" spans="1:4">
      <c r="A18" s="4" t="s">
        <v>29</v>
      </c>
      <c r="B18" s="4" t="s">
        <v>19</v>
      </c>
    </row>
    <row r="19" spans="1:4">
      <c r="A19" s="4" t="s">
        <v>30</v>
      </c>
      <c r="D19" s="6" t="n">
        <v>104305730710</v>
      </c>
    </row>
    <row r="20" spans="1:4">
      <c r="A20" s="4" t="s">
        <v>31</v>
      </c>
      <c r="C20" s="5" t="n">
        <v>1756470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65</v>
      </c>
      <c r="J1" s="2" t="s">
        <v>1</v>
      </c>
    </row>
    <row r="2" spans="1:12">
      <c r="B2" s="2" t="s">
        <v>2</v>
      </c>
      <c r="C2" s="2" t="s">
        <v>666</v>
      </c>
      <c r="D2" s="2" t="s">
        <v>4</v>
      </c>
      <c r="E2" s="2" t="s">
        <v>189</v>
      </c>
      <c r="F2" s="2" t="s">
        <v>33</v>
      </c>
      <c r="G2" s="2" t="s">
        <v>667</v>
      </c>
      <c r="H2" s="2" t="s">
        <v>668</v>
      </c>
      <c r="I2" s="2" t="s">
        <v>190</v>
      </c>
      <c r="J2" s="2" t="s">
        <v>2</v>
      </c>
      <c r="K2" s="2" t="s">
        <v>33</v>
      </c>
      <c r="L2" s="2" t="s">
        <v>34</v>
      </c>
    </row>
    <row r="3" spans="1:12">
      <c r="A3" s="3" t="s">
        <v>1239</v>
      </c>
    </row>
    <row r="4" spans="1:12">
      <c r="A4" s="4" t="s">
        <v>1240</v>
      </c>
      <c r="B4" s="6" t="n">
        <v>7765</v>
      </c>
      <c r="C4" s="6" t="n">
        <v>7656</v>
      </c>
      <c r="D4" s="6" t="n">
        <v>7767</v>
      </c>
      <c r="E4" s="6" t="n">
        <v>7390</v>
      </c>
      <c r="F4" s="6" t="n">
        <v>7589</v>
      </c>
      <c r="G4" s="6" t="n">
        <v>6829</v>
      </c>
      <c r="H4" s="6" t="n">
        <v>6637</v>
      </c>
      <c r="I4" s="6" t="n">
        <v>6335</v>
      </c>
      <c r="J4" s="6" t="n">
        <v>30578</v>
      </c>
      <c r="K4" s="6" t="n">
        <v>27390</v>
      </c>
      <c r="L4" s="6" t="n">
        <v>20853</v>
      </c>
    </row>
    <row r="5" spans="1:12">
      <c r="A5" s="4" t="s">
        <v>1263</v>
      </c>
      <c r="B5" s="5" t="n">
        <v>8700</v>
      </c>
      <c r="F5" s="5" t="n">
        <v>8900</v>
      </c>
      <c r="J5" s="5" t="n">
        <v>8700</v>
      </c>
      <c r="K5" s="5" t="n">
        <v>8900</v>
      </c>
    </row>
    <row r="6" spans="1:12">
      <c r="A6" s="4" t="s">
        <v>447</v>
      </c>
    </row>
    <row r="7" spans="1:12">
      <c r="A7" s="3" t="s">
        <v>1239</v>
      </c>
    </row>
    <row r="8" spans="1:12">
      <c r="A8" s="4" t="s">
        <v>1240</v>
      </c>
      <c r="J8" s="5" t="n">
        <v>10839</v>
      </c>
      <c r="K8" s="5" t="n">
        <v>9673</v>
      </c>
      <c r="L8" s="5" t="n">
        <v>6486</v>
      </c>
    </row>
    <row r="9" spans="1:12">
      <c r="A9" s="4" t="s">
        <v>1263</v>
      </c>
      <c r="B9" s="6" t="n">
        <v>4300</v>
      </c>
      <c r="F9" s="6" t="n">
        <v>4500</v>
      </c>
      <c r="J9" s="5" t="n">
        <v>4300</v>
      </c>
      <c r="K9" s="5" t="n">
        <v>4500</v>
      </c>
    </row>
    <row r="10" spans="1:12">
      <c r="A10" s="4" t="s">
        <v>1264</v>
      </c>
    </row>
    <row r="11" spans="1:12">
      <c r="A11" s="3" t="s">
        <v>1239</v>
      </c>
    </row>
    <row r="12" spans="1:12">
      <c r="A12" s="4" t="s">
        <v>1240</v>
      </c>
      <c r="J12" s="5" t="n">
        <v>2311</v>
      </c>
      <c r="K12" s="5" t="n">
        <v>2146</v>
      </c>
      <c r="L12" s="5" t="n">
        <v>1728</v>
      </c>
    </row>
    <row r="13" spans="1:12">
      <c r="A13" s="4" t="s">
        <v>1265</v>
      </c>
    </row>
    <row r="14" spans="1:12">
      <c r="A14" s="3" t="s">
        <v>1239</v>
      </c>
    </row>
    <row r="15" spans="1:12">
      <c r="A15" s="4" t="s">
        <v>1240</v>
      </c>
      <c r="J15" s="5" t="n">
        <v>1619</v>
      </c>
      <c r="K15" s="5" t="n">
        <v>1366</v>
      </c>
      <c r="L15" s="5" t="n">
        <v>1044</v>
      </c>
    </row>
    <row r="16" spans="1:12">
      <c r="A16" s="4" t="s">
        <v>1266</v>
      </c>
    </row>
    <row r="17" spans="1:12">
      <c r="A17" s="3" t="s">
        <v>1239</v>
      </c>
    </row>
    <row r="18" spans="1:12">
      <c r="A18" s="4" t="s">
        <v>1240</v>
      </c>
      <c r="J18" s="5" t="n">
        <v>1333</v>
      </c>
      <c r="K18" s="5" t="n">
        <v>1237</v>
      </c>
      <c r="L18" s="5" t="n">
        <v>1114</v>
      </c>
    </row>
    <row r="19" spans="1:12">
      <c r="A19" s="4" t="s">
        <v>1267</v>
      </c>
    </row>
    <row r="20" spans="1:12">
      <c r="A20" s="3" t="s">
        <v>1239</v>
      </c>
    </row>
    <row r="21" spans="1:12">
      <c r="A21" s="4" t="s">
        <v>1240</v>
      </c>
      <c r="J21" s="5" t="n">
        <v>1326</v>
      </c>
      <c r="K21" s="5" t="n">
        <v>1255</v>
      </c>
      <c r="L21" s="5" t="n">
        <v>924</v>
      </c>
    </row>
    <row r="22" spans="1:12">
      <c r="A22" s="4" t="s">
        <v>1268</v>
      </c>
    </row>
    <row r="23" spans="1:12">
      <c r="A23" s="3" t="s">
        <v>1239</v>
      </c>
    </row>
    <row r="24" spans="1:12">
      <c r="A24" s="4" t="s">
        <v>1240</v>
      </c>
      <c r="J24" s="5" t="n">
        <v>1005</v>
      </c>
      <c r="K24" s="5" t="n">
        <v>841</v>
      </c>
      <c r="L24" s="5" t="n">
        <v>766</v>
      </c>
    </row>
    <row r="25" spans="1:12">
      <c r="A25" s="4" t="s">
        <v>1269</v>
      </c>
    </row>
    <row r="26" spans="1:12">
      <c r="A26" s="3" t="s">
        <v>1239</v>
      </c>
    </row>
    <row r="27" spans="1:12">
      <c r="A27" s="4" t="s">
        <v>1240</v>
      </c>
      <c r="J27" s="5" t="n">
        <v>930</v>
      </c>
      <c r="K27" s="5" t="n">
        <v>929</v>
      </c>
      <c r="L27" s="5" t="n">
        <v>830</v>
      </c>
    </row>
    <row r="28" spans="1:12">
      <c r="A28" s="4" t="s">
        <v>1270</v>
      </c>
    </row>
    <row r="29" spans="1:12">
      <c r="A29" s="3" t="s">
        <v>1239</v>
      </c>
    </row>
    <row r="30" spans="1:12">
      <c r="A30" s="4" t="s">
        <v>1240</v>
      </c>
      <c r="J30" s="6" t="n">
        <v>11215</v>
      </c>
      <c r="K30" s="6" t="n">
        <v>9943</v>
      </c>
      <c r="L30" s="6" t="n">
        <v>796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65</v>
      </c>
      <c r="J1" s="2" t="s">
        <v>1</v>
      </c>
    </row>
    <row r="2" spans="1:12">
      <c r="B2" s="2" t="s">
        <v>2</v>
      </c>
      <c r="C2" s="2" t="s">
        <v>666</v>
      </c>
      <c r="D2" s="2" t="s">
        <v>4</v>
      </c>
      <c r="E2" s="2" t="s">
        <v>189</v>
      </c>
      <c r="F2" s="2" t="s">
        <v>33</v>
      </c>
      <c r="G2" s="2" t="s">
        <v>667</v>
      </c>
      <c r="H2" s="2" t="s">
        <v>668</v>
      </c>
      <c r="I2" s="2" t="s">
        <v>190</v>
      </c>
      <c r="J2" s="2" t="s">
        <v>2</v>
      </c>
      <c r="K2" s="2" t="s">
        <v>33</v>
      </c>
      <c r="L2" s="2" t="s">
        <v>34</v>
      </c>
    </row>
    <row r="3" spans="1:12">
      <c r="A3" s="4" t="s">
        <v>36</v>
      </c>
      <c r="B3" s="6" t="n">
        <v>7765</v>
      </c>
      <c r="C3" s="6" t="n">
        <v>7656</v>
      </c>
      <c r="D3" s="6" t="n">
        <v>7767</v>
      </c>
      <c r="E3" s="6" t="n">
        <v>7390</v>
      </c>
      <c r="F3" s="6" t="n">
        <v>7589</v>
      </c>
      <c r="G3" s="6" t="n">
        <v>6829</v>
      </c>
      <c r="H3" s="6" t="n">
        <v>6637</v>
      </c>
      <c r="I3" s="6" t="n">
        <v>6335</v>
      </c>
      <c r="J3" s="6" t="n">
        <v>30578</v>
      </c>
      <c r="K3" s="6" t="n">
        <v>27390</v>
      </c>
      <c r="L3" s="6" t="n">
        <v>20853</v>
      </c>
    </row>
    <row r="4" spans="1:12">
      <c r="A4" s="4" t="s">
        <v>1272</v>
      </c>
      <c r="B4" s="5" t="n">
        <v>4086</v>
      </c>
      <c r="C4" s="5" t="n">
        <v>3946</v>
      </c>
      <c r="D4" s="5" t="n">
        <v>3923</v>
      </c>
      <c r="E4" s="5" t="n">
        <v>3739</v>
      </c>
      <c r="F4" s="5" t="n">
        <v>3747</v>
      </c>
      <c r="G4" s="5" t="n">
        <v>3452</v>
      </c>
      <c r="H4" s="5" t="n">
        <v>3056</v>
      </c>
      <c r="I4" s="5" t="n">
        <v>2751</v>
      </c>
    </row>
    <row r="5" spans="1:12">
      <c r="A5" s="4" t="s">
        <v>1273</v>
      </c>
      <c r="B5" s="6" t="n">
        <v>655</v>
      </c>
      <c r="C5" s="6" t="n">
        <v>552</v>
      </c>
      <c r="D5" s="6" t="n">
        <v>718</v>
      </c>
      <c r="E5" s="6" t="n">
        <v>409</v>
      </c>
      <c r="F5" s="6" t="n">
        <v>-864</v>
      </c>
      <c r="G5" s="6" t="n">
        <v>561</v>
      </c>
      <c r="H5" s="6" t="n">
        <v>270</v>
      </c>
      <c r="I5" s="6" t="n">
        <v>386</v>
      </c>
      <c r="J5" s="6" t="n">
        <v>2334</v>
      </c>
      <c r="K5" s="6" t="n">
        <v>353</v>
      </c>
      <c r="L5" s="6" t="n">
        <v>1063</v>
      </c>
    </row>
    <row r="6" spans="1:12">
      <c r="A6" s="4" t="s">
        <v>1274</v>
      </c>
      <c r="B6" s="7" t="n">
        <v>0.37</v>
      </c>
      <c r="C6" s="7" t="n">
        <v>0.31</v>
      </c>
      <c r="D6" s="7" t="n">
        <v>0.41</v>
      </c>
      <c r="E6" s="7" t="n">
        <v>0.23</v>
      </c>
      <c r="F6" s="7" t="n">
        <v>-0.5</v>
      </c>
      <c r="G6" s="7" t="n">
        <v>0.32</v>
      </c>
      <c r="H6" s="7" t="n">
        <v>0.15</v>
      </c>
      <c r="I6" s="7" t="n">
        <v>0.22</v>
      </c>
      <c r="J6" s="7" t="n">
        <v>1.32</v>
      </c>
      <c r="K6" s="7" t="n">
        <v>0.2</v>
      </c>
      <c r="L6" s="7" t="n">
        <v>0.71</v>
      </c>
    </row>
    <row r="7" spans="1:12">
      <c r="A7" s="4" t="s">
        <v>1275</v>
      </c>
      <c r="B7" s="7" t="n">
        <v>0.37</v>
      </c>
      <c r="C7" s="7" t="n">
        <v>0.31</v>
      </c>
      <c r="D7" s="7" t="n">
        <v>0.4</v>
      </c>
      <c r="E7" s="7" t="n">
        <v>0.23</v>
      </c>
      <c r="F7" s="7" t="n">
        <v>-0.5</v>
      </c>
      <c r="G7" s="7" t="n">
        <v>0.32</v>
      </c>
      <c r="H7" s="7" t="n">
        <v>0.15</v>
      </c>
      <c r="I7" s="7" t="n">
        <v>0.22</v>
      </c>
      <c r="J7" s="7" t="n">
        <v>1.31</v>
      </c>
      <c r="K7" s="7" t="n">
        <v>0.2</v>
      </c>
      <c r="L7" s="7" t="n">
        <v>0.71</v>
      </c>
    </row>
    <row r="8" spans="1:12">
      <c r="A8" s="4" t="s">
        <v>1276</v>
      </c>
      <c r="B8" s="6" t="n">
        <v>654</v>
      </c>
      <c r="C8" s="6" t="n">
        <v>563</v>
      </c>
      <c r="D8" s="6" t="n">
        <v>733</v>
      </c>
      <c r="E8" s="6" t="n">
        <v>418</v>
      </c>
      <c r="F8" s="6" t="n">
        <v>-828</v>
      </c>
      <c r="G8" s="6" t="n">
        <v>603</v>
      </c>
      <c r="H8" s="6" t="n">
        <v>283</v>
      </c>
      <c r="I8" s="6" t="n">
        <v>419</v>
      </c>
      <c r="J8" s="6" t="n">
        <v>2368</v>
      </c>
      <c r="K8" s="6" t="n">
        <v>477</v>
      </c>
      <c r="L8" s="6" t="n">
        <v>1400</v>
      </c>
    </row>
    <row r="9" spans="1:12">
      <c r="A9" s="4" t="s">
        <v>1277</v>
      </c>
      <c r="B9" s="7" t="n">
        <v>0.37</v>
      </c>
      <c r="C9" s="7" t="n">
        <v>0.32</v>
      </c>
      <c r="D9" s="7" t="n">
        <v>0.42</v>
      </c>
      <c r="E9" s="7" t="n">
        <v>0.24</v>
      </c>
      <c r="F9" s="7" t="n">
        <v>-0.48</v>
      </c>
      <c r="G9" s="7" t="n">
        <v>0.34</v>
      </c>
      <c r="H9" s="7" t="n">
        <v>0.16</v>
      </c>
      <c r="I9" s="7" t="n">
        <v>0.24</v>
      </c>
      <c r="J9" s="7" t="n">
        <v>1.34</v>
      </c>
      <c r="K9" s="7" t="n">
        <v>0.27</v>
      </c>
      <c r="L9" s="7" t="n">
        <v>0.9399999999999999</v>
      </c>
    </row>
    <row r="10" spans="1:12">
      <c r="A10" s="4" t="s">
        <v>1278</v>
      </c>
      <c r="B10" s="8" t="n">
        <v>0.37</v>
      </c>
      <c r="C10" s="8" t="n">
        <v>0.32</v>
      </c>
      <c r="D10" s="8" t="n">
        <v>0.41</v>
      </c>
      <c r="E10" s="8" t="n">
        <v>0.23</v>
      </c>
      <c r="F10" s="8" t="n">
        <v>-0.48</v>
      </c>
      <c r="G10" s="8" t="n">
        <v>0.34</v>
      </c>
      <c r="H10" s="8" t="n">
        <v>0.16</v>
      </c>
      <c r="I10" s="8" t="n">
        <v>0.24</v>
      </c>
      <c r="J10" s="7" t="n">
        <v>1.33</v>
      </c>
      <c r="K10" s="7" t="n">
        <v>0.27</v>
      </c>
      <c r="L10" s="7" t="n">
        <v>0.9399999999999999</v>
      </c>
    </row>
    <row r="11" spans="1:12">
      <c r="A11" s="4" t="s">
        <v>444</v>
      </c>
    </row>
    <row r="12" spans="1:12">
      <c r="A12" s="4" t="s">
        <v>1279</v>
      </c>
      <c r="B12" s="8" t="n">
        <v>74.92</v>
      </c>
      <c r="C12" s="8" t="n">
        <v>73.58</v>
      </c>
      <c r="D12" s="8" t="n">
        <v>63.85</v>
      </c>
      <c r="E12" s="8" t="n">
        <v>64.59999999999999</v>
      </c>
      <c r="F12" s="8" t="n">
        <v>57.77</v>
      </c>
      <c r="G12" s="8" t="n">
        <v>54.8</v>
      </c>
      <c r="H12" s="8" t="n">
        <v>49.59</v>
      </c>
      <c r="I12" s="8" t="n">
        <v>45.84</v>
      </c>
    </row>
    <row r="13" spans="1:12">
      <c r="A13" s="4" t="s">
        <v>439</v>
      </c>
    </row>
    <row r="14" spans="1:12">
      <c r="A14" s="4" t="s">
        <v>1279</v>
      </c>
      <c r="B14" s="7" t="n">
        <v>65.44</v>
      </c>
      <c r="C14" s="7" t="n">
        <v>60.32</v>
      </c>
      <c r="D14" s="7" t="n">
        <v>56.81</v>
      </c>
      <c r="E14" s="7" t="n">
        <v>55.58</v>
      </c>
      <c r="F14" s="7" t="n">
        <v>53.2</v>
      </c>
      <c r="G14" s="7" t="n">
        <v>47.83</v>
      </c>
      <c r="H14" s="7" t="n">
        <v>42.31</v>
      </c>
      <c r="I14" s="7" t="n">
        <v>38.3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3</v>
      </c>
      <c r="D2" s="2" t="s">
        <v>34</v>
      </c>
    </row>
    <row r="3" spans="1:4">
      <c r="A3" s="3" t="s">
        <v>1281</v>
      </c>
    </row>
    <row r="4" spans="1:4">
      <c r="A4" s="4" t="s">
        <v>1282</v>
      </c>
      <c r="B4" s="6" t="n">
        <v>294</v>
      </c>
      <c r="C4" s="6" t="n">
        <v>250</v>
      </c>
      <c r="D4" s="6" t="n">
        <v>337</v>
      </c>
    </row>
    <row r="5" spans="1:4">
      <c r="A5" s="4" t="s">
        <v>1283</v>
      </c>
      <c r="B5" s="5" t="n">
        <v>110</v>
      </c>
      <c r="C5" s="5" t="n">
        <v>105</v>
      </c>
      <c r="D5" s="5" t="n">
        <v>92</v>
      </c>
    </row>
    <row r="6" spans="1:4">
      <c r="A6" s="4" t="s">
        <v>1284</v>
      </c>
      <c r="B6" s="5" t="n">
        <v>-90</v>
      </c>
      <c r="C6" s="5" t="n">
        <v>-61</v>
      </c>
      <c r="D6" s="5" t="n">
        <v>-179</v>
      </c>
    </row>
    <row r="7" spans="1:4">
      <c r="A7" s="4" t="s">
        <v>1285</v>
      </c>
      <c r="B7" s="6" t="n">
        <v>314</v>
      </c>
      <c r="C7" s="6" t="n">
        <v>294</v>
      </c>
      <c r="D7" s="6" t="n">
        <v>2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30578</v>
      </c>
      <c r="C4" s="6" t="n">
        <v>27390</v>
      </c>
      <c r="D4" s="6" t="n">
        <v>20853</v>
      </c>
    </row>
    <row r="5" spans="1:4">
      <c r="A5" s="4" t="s">
        <v>37</v>
      </c>
      <c r="B5" s="5" t="n">
        <v>12706</v>
      </c>
      <c r="C5" s="5" t="n">
        <v>12409</v>
      </c>
      <c r="D5" s="5" t="n">
        <v>9094</v>
      </c>
    </row>
    <row r="6" spans="1:4">
      <c r="A6" s="4" t="s">
        <v>38</v>
      </c>
      <c r="B6" s="5" t="n">
        <v>2178</v>
      </c>
      <c r="C6" s="5" t="n">
        <v>1975</v>
      </c>
      <c r="D6" s="5" t="n">
        <v>550</v>
      </c>
    </row>
    <row r="7" spans="1:4">
      <c r="A7" s="4" t="s">
        <v>39</v>
      </c>
      <c r="B7" s="5" t="n">
        <v>2300</v>
      </c>
      <c r="C7" s="5" t="n">
        <v>2260</v>
      </c>
      <c r="D7" s="5" t="n">
        <v>1447</v>
      </c>
    </row>
    <row r="8" spans="1:4">
      <c r="A8" s="4" t="s">
        <v>40</v>
      </c>
      <c r="B8" s="5" t="n">
        <v>9744</v>
      </c>
      <c r="C8" s="5" t="n">
        <v>9182</v>
      </c>
      <c r="D8" s="5" t="n">
        <v>6736</v>
      </c>
    </row>
    <row r="9" spans="1:4">
      <c r="A9" s="4" t="s">
        <v>41</v>
      </c>
      <c r="B9" s="5" t="n">
        <v>26928</v>
      </c>
      <c r="C9" s="5" t="n">
        <v>25826</v>
      </c>
      <c r="D9" s="5" t="n">
        <v>17827</v>
      </c>
    </row>
    <row r="10" spans="1:4">
      <c r="A10" s="4" t="s">
        <v>42</v>
      </c>
      <c r="B10" s="5" t="n">
        <v>3650</v>
      </c>
      <c r="C10" s="5" t="n">
        <v>1564</v>
      </c>
      <c r="D10" s="5" t="n">
        <v>3026</v>
      </c>
    </row>
    <row r="11" spans="1:4">
      <c r="A11" s="4" t="s">
        <v>43</v>
      </c>
      <c r="B11" s="5" t="n">
        <v>826</v>
      </c>
      <c r="C11" s="5" t="n">
        <v>904</v>
      </c>
      <c r="D11" s="5" t="n">
        <v>431</v>
      </c>
    </row>
    <row r="12" spans="1:4">
      <c r="A12" s="4" t="s">
        <v>44</v>
      </c>
      <c r="B12" s="5" t="n">
        <v>-105</v>
      </c>
      <c r="C12" s="5" t="n">
        <v>-124</v>
      </c>
      <c r="D12" s="5" t="n">
        <v>-99</v>
      </c>
    </row>
    <row r="13" spans="1:4">
      <c r="A13" s="4" t="s">
        <v>45</v>
      </c>
      <c r="B13" s="5" t="n">
        <v>28</v>
      </c>
      <c r="C13" s="5" t="n">
        <v>-34</v>
      </c>
      <c r="D13" s="5" t="n">
        <v>495</v>
      </c>
    </row>
    <row r="14" spans="1:4">
      <c r="A14" s="4" t="s">
        <v>46</v>
      </c>
      <c r="B14" s="5" t="n">
        <v>167</v>
      </c>
    </row>
    <row r="15" spans="1:4">
      <c r="A15" s="4" t="s">
        <v>47</v>
      </c>
      <c r="B15" s="5" t="n">
        <v>-139</v>
      </c>
      <c r="C15" s="5" t="n">
        <v>-1413</v>
      </c>
      <c r="D15" s="5" t="n">
        <v>786</v>
      </c>
    </row>
    <row r="16" spans="1:4">
      <c r="A16" s="4" t="s">
        <v>48</v>
      </c>
      <c r="B16" s="5" t="n">
        <v>2873</v>
      </c>
      <c r="C16" s="5" t="n">
        <v>2231</v>
      </c>
      <c r="D16" s="5" t="n">
        <v>1413</v>
      </c>
    </row>
    <row r="17" spans="1:4">
      <c r="A17" s="4" t="s">
        <v>49</v>
      </c>
      <c r="B17" s="5" t="n">
        <v>539</v>
      </c>
      <c r="C17" s="5" t="n">
        <v>1878</v>
      </c>
      <c r="D17" s="5" t="n">
        <v>350</v>
      </c>
    </row>
    <row r="18" spans="1:4">
      <c r="A18" s="4" t="s">
        <v>50</v>
      </c>
      <c r="B18" s="5" t="n">
        <v>2334</v>
      </c>
      <c r="C18" s="5" t="n">
        <v>353</v>
      </c>
      <c r="D18" s="5" t="n">
        <v>1063</v>
      </c>
    </row>
    <row r="19" spans="1:4">
      <c r="A19" s="4" t="s">
        <v>51</v>
      </c>
      <c r="B19" s="5" t="n">
        <v>34</v>
      </c>
      <c r="C19" s="5" t="n">
        <v>124</v>
      </c>
      <c r="D19" s="5" t="n">
        <v>321</v>
      </c>
    </row>
    <row r="20" spans="1:4">
      <c r="A20" s="4" t="s">
        <v>52</v>
      </c>
      <c r="D20" s="5" t="n">
        <v>16</v>
      </c>
    </row>
    <row r="21" spans="1:4">
      <c r="A21" s="4" t="s">
        <v>53</v>
      </c>
      <c r="B21" s="5" t="n">
        <v>34</v>
      </c>
      <c r="C21" s="5" t="n">
        <v>124</v>
      </c>
      <c r="D21" s="5" t="n">
        <v>337</v>
      </c>
    </row>
    <row r="22" spans="1:4">
      <c r="A22" s="4" t="s">
        <v>54</v>
      </c>
      <c r="B22" s="6" t="n">
        <v>2368</v>
      </c>
      <c r="C22" s="6" t="n">
        <v>477</v>
      </c>
      <c r="D22" s="6" t="n">
        <v>1400</v>
      </c>
    </row>
    <row r="23" spans="1:4">
      <c r="A23" s="3" t="s">
        <v>55</v>
      </c>
    </row>
    <row r="24" spans="1:4">
      <c r="A24" s="4" t="s">
        <v>56</v>
      </c>
      <c r="B24" s="7" t="n">
        <v>1.32</v>
      </c>
      <c r="C24" s="7" t="n">
        <v>0.2</v>
      </c>
      <c r="D24" s="7" t="n">
        <v>0.71</v>
      </c>
    </row>
    <row r="25" spans="1:4">
      <c r="A25" s="4" t="s">
        <v>57</v>
      </c>
      <c r="B25" s="8" t="n">
        <v>0.02</v>
      </c>
      <c r="C25" s="8" t="n">
        <v>0.07000000000000001</v>
      </c>
      <c r="D25" s="8" t="n">
        <v>0.23</v>
      </c>
    </row>
    <row r="26" spans="1:4">
      <c r="A26" s="4" t="s">
        <v>58</v>
      </c>
      <c r="B26" s="8" t="n">
        <v>1.34</v>
      </c>
      <c r="C26" s="8" t="n">
        <v>0.27</v>
      </c>
      <c r="D26" s="8" t="n">
        <v>0.9399999999999999</v>
      </c>
    </row>
    <row r="27" spans="1:4">
      <c r="A27" s="3" t="s">
        <v>59</v>
      </c>
    </row>
    <row r="28" spans="1:4">
      <c r="A28" s="4" t="s">
        <v>56</v>
      </c>
      <c r="B28" s="8" t="n">
        <v>1.31</v>
      </c>
      <c r="C28" s="8" t="n">
        <v>0.2</v>
      </c>
      <c r="D28" s="8" t="n">
        <v>0.71</v>
      </c>
    </row>
    <row r="29" spans="1:4">
      <c r="A29" s="4" t="s">
        <v>57</v>
      </c>
      <c r="B29" s="8" t="n">
        <v>0.02</v>
      </c>
      <c r="C29" s="8" t="n">
        <v>0.07000000000000001</v>
      </c>
      <c r="D29" s="8" t="n">
        <v>0.23</v>
      </c>
    </row>
    <row r="30" spans="1:4">
      <c r="A30" s="4" t="s">
        <v>58</v>
      </c>
      <c r="B30" s="7" t="n">
        <v>1.33</v>
      </c>
      <c r="C30" s="7" t="n">
        <v>0.27</v>
      </c>
      <c r="D30" s="7" t="n">
        <v>0.9399999999999999</v>
      </c>
    </row>
    <row r="31" spans="1:4">
      <c r="A31" s="4" t="s">
        <v>60</v>
      </c>
      <c r="B31" s="5" t="n">
        <v>1758</v>
      </c>
      <c r="C31" s="5" t="n">
        <v>1740</v>
      </c>
      <c r="D31" s="5" t="n">
        <v>1477</v>
      </c>
    </row>
    <row r="32" spans="1:4">
      <c r="A32" s="4" t="s">
        <v>61</v>
      </c>
      <c r="B32" s="5" t="n">
        <v>12</v>
      </c>
      <c r="C32" s="5" t="n">
        <v>9</v>
      </c>
      <c r="D32" s="5" t="n">
        <v>6</v>
      </c>
    </row>
    <row r="33" spans="1:4">
      <c r="A33" s="4" t="s">
        <v>62</v>
      </c>
      <c r="B33" s="5" t="n">
        <v>1770</v>
      </c>
      <c r="C33" s="5" t="n">
        <v>1749</v>
      </c>
      <c r="D33" s="5" t="n">
        <v>1483</v>
      </c>
    </row>
    <row r="34" spans="1:4">
      <c r="A34" s="4" t="s">
        <v>63</v>
      </c>
      <c r="D34" s="5" t="n">
        <v>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v>
      </c>
      <c r="B1" s="2" t="s">
        <v>1</v>
      </c>
    </row>
    <row r="2" spans="1:2">
      <c r="B2" s="2" t="s">
        <v>2</v>
      </c>
    </row>
    <row r="3" spans="1:2">
      <c r="A3" s="3" t="s">
        <v>49</v>
      </c>
    </row>
    <row r="4" spans="1:2">
      <c r="A4" s="4" t="s">
        <v>49</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1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v>
      </c>
      <c r="B1" s="2" t="s">
        <v>65</v>
      </c>
      <c r="D1" s="2" t="s">
        <v>1</v>
      </c>
    </row>
    <row r="2" spans="1:6">
      <c r="B2" s="2" t="s">
        <v>2</v>
      </c>
      <c r="C2" s="2" t="s">
        <v>33</v>
      </c>
      <c r="D2" s="2" t="s">
        <v>2</v>
      </c>
      <c r="E2" s="2" t="s">
        <v>33</v>
      </c>
      <c r="F2" s="2" t="s">
        <v>34</v>
      </c>
    </row>
    <row r="3" spans="1:6">
      <c r="A3" s="3" t="s">
        <v>66</v>
      </c>
    </row>
    <row r="4" spans="1:6">
      <c r="A4" s="4" t="s">
        <v>54</v>
      </c>
      <c r="B4" s="6" t="n">
        <v>654</v>
      </c>
      <c r="C4" s="6" t="n">
        <v>-828</v>
      </c>
      <c r="D4" s="6" t="n">
        <v>2368</v>
      </c>
      <c r="E4" s="6" t="n">
        <v>477</v>
      </c>
      <c r="F4" s="6" t="n">
        <v>1400</v>
      </c>
    </row>
    <row r="5" spans="1:6">
      <c r="A5" s="4" t="s">
        <v>67</v>
      </c>
      <c r="D5" s="5" t="n">
        <v>-1460</v>
      </c>
      <c r="E5" s="5" t="n">
        <v>1365</v>
      </c>
      <c r="F5" s="5" t="n">
        <v>-130</v>
      </c>
    </row>
    <row r="6" spans="1:6">
      <c r="A6" s="4" t="s">
        <v>68</v>
      </c>
      <c r="D6" s="5" t="n">
        <v>132</v>
      </c>
      <c r="E6" s="5" t="n">
        <v>-243</v>
      </c>
      <c r="F6" s="5" t="n">
        <v>-326</v>
      </c>
    </row>
    <row r="7" spans="1:6">
      <c r="A7" s="4" t="s">
        <v>69</v>
      </c>
      <c r="E7" s="5" t="n">
        <v>64</v>
      </c>
      <c r="F7" s="5" t="n">
        <v>-134</v>
      </c>
    </row>
    <row r="8" spans="1:6">
      <c r="A8" s="4" t="s">
        <v>70</v>
      </c>
      <c r="D8" s="5" t="n">
        <v>136</v>
      </c>
      <c r="E8" s="5" t="n">
        <v>-134</v>
      </c>
      <c r="F8" s="5" t="n">
        <v>-15</v>
      </c>
    </row>
    <row r="9" spans="1:6">
      <c r="A9" s="4" t="s">
        <v>71</v>
      </c>
      <c r="D9" s="5" t="n">
        <v>-1192</v>
      </c>
      <c r="E9" s="5" t="n">
        <v>1052</v>
      </c>
      <c r="F9" s="5" t="n">
        <v>-605</v>
      </c>
    </row>
    <row r="10" spans="1:6">
      <c r="A10" s="4" t="s">
        <v>72</v>
      </c>
      <c r="D10" s="5" t="n">
        <v>1176</v>
      </c>
      <c r="E10" s="5" t="n">
        <v>1529</v>
      </c>
      <c r="F10" s="5" t="n">
        <v>795</v>
      </c>
    </row>
    <row r="11" spans="1:6">
      <c r="A11" s="3" t="s">
        <v>73</v>
      </c>
    </row>
    <row r="12" spans="1:6">
      <c r="A12" s="4" t="s">
        <v>74</v>
      </c>
      <c r="B12" s="5" t="n">
        <v>-4912</v>
      </c>
      <c r="C12" s="5" t="n">
        <v>-3452</v>
      </c>
      <c r="D12" s="5" t="n">
        <v>-4912</v>
      </c>
      <c r="E12" s="5" t="n">
        <v>-3452</v>
      </c>
      <c r="F12" s="5" t="n">
        <v>-4959</v>
      </c>
    </row>
    <row r="13" spans="1:6">
      <c r="A13" s="4" t="s">
        <v>75</v>
      </c>
      <c r="B13" s="5" t="n">
        <v>-2726</v>
      </c>
      <c r="C13" s="5" t="n">
        <v>-2521</v>
      </c>
      <c r="D13" s="5" t="n">
        <v>-2726</v>
      </c>
      <c r="E13" s="5" t="n">
        <v>-2521</v>
      </c>
      <c r="F13" s="5" t="n">
        <v>-2284</v>
      </c>
    </row>
    <row r="14" spans="1:6">
      <c r="A14" s="4" t="s">
        <v>76</v>
      </c>
      <c r="C14" s="5" t="n">
        <v>-5</v>
      </c>
      <c r="E14" s="5" t="n">
        <v>-5</v>
      </c>
      <c r="F14" s="5" t="n">
        <v>-69</v>
      </c>
    </row>
    <row r="15" spans="1:6">
      <c r="A15" s="4" t="s">
        <v>77</v>
      </c>
      <c r="B15" s="5" t="n">
        <v>52</v>
      </c>
      <c r="C15" s="5" t="n">
        <v>-84</v>
      </c>
      <c r="D15" s="5" t="n">
        <v>52</v>
      </c>
      <c r="E15" s="5" t="n">
        <v>-84</v>
      </c>
      <c r="F15" s="5" t="n">
        <v>49</v>
      </c>
    </row>
    <row r="16" spans="1:6">
      <c r="A16" s="4" t="s">
        <v>78</v>
      </c>
      <c r="B16" s="6" t="n">
        <v>-7586</v>
      </c>
      <c r="C16" s="6" t="n">
        <v>-6062</v>
      </c>
      <c r="D16" s="6" t="n">
        <v>-7586</v>
      </c>
      <c r="E16" s="6" t="n">
        <v>-6062</v>
      </c>
      <c r="F16" s="6" t="n">
        <v>-7263</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2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2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4" t="s">
        <v>317</v>
      </c>
    </row>
    <row r="4" spans="1:2">
      <c r="A4" s="3" t="s">
        <v>229</v>
      </c>
    </row>
    <row r="5" spans="1:2">
      <c r="A5" s="4" t="s">
        <v>318</v>
      </c>
      <c r="B5" s="4" t="s">
        <v>319</v>
      </c>
    </row>
    <row r="6" spans="1:2">
      <c r="A6" s="4" t="s">
        <v>320</v>
      </c>
    </row>
    <row r="7" spans="1:2">
      <c r="A7" s="3" t="s">
        <v>229</v>
      </c>
    </row>
    <row r="8" spans="1:2">
      <c r="A8" s="4" t="s">
        <v>318</v>
      </c>
      <c r="B8"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3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3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34</v>
      </c>
    </row>
    <row r="3" spans="1:4">
      <c r="A3" s="3" t="s">
        <v>66</v>
      </c>
    </row>
    <row r="4" spans="1:4">
      <c r="A4" s="4" t="s">
        <v>80</v>
      </c>
      <c r="B4" s="6" t="n">
        <v>47</v>
      </c>
      <c r="C4" s="6" t="n">
        <v>-61</v>
      </c>
      <c r="D4" s="6" t="n">
        <v>-125</v>
      </c>
    </row>
    <row r="5" spans="1:4">
      <c r="A5" s="4" t="s">
        <v>81</v>
      </c>
      <c r="C5" s="5" t="n">
        <v>-76</v>
      </c>
      <c r="D5" s="5" t="n">
        <v>-28</v>
      </c>
    </row>
    <row r="6" spans="1:4">
      <c r="A6" s="4" t="s">
        <v>82</v>
      </c>
      <c r="B6" s="6" t="n">
        <v>50</v>
      </c>
      <c r="C6" s="6" t="n">
        <v>-43</v>
      </c>
      <c r="D6" s="6"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49</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5</v>
      </c>
      <c r="B1" s="2" t="s">
        <v>1</v>
      </c>
    </row>
    <row r="2" spans="1:2">
      <c r="B2" s="2" t="s">
        <v>2</v>
      </c>
    </row>
    <row r="3" spans="1:2">
      <c r="A3" s="3" t="s">
        <v>248</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3</v>
      </c>
      <c r="D2" s="2" t="s">
        <v>34</v>
      </c>
    </row>
    <row r="3" spans="1:4">
      <c r="A3" s="3" t="s">
        <v>265</v>
      </c>
    </row>
    <row r="4" spans="1:4">
      <c r="A4" s="4" t="s">
        <v>389</v>
      </c>
      <c r="B4" s="6" t="n">
        <v>2320</v>
      </c>
      <c r="C4" s="6" t="n">
        <v>346</v>
      </c>
      <c r="D4" s="6" t="n">
        <v>1057</v>
      </c>
    </row>
    <row r="5" spans="1:4">
      <c r="A5" s="4" t="s">
        <v>390</v>
      </c>
      <c r="B5" s="6" t="n">
        <v>2353</v>
      </c>
      <c r="C5" s="6" t="n">
        <v>468</v>
      </c>
      <c r="D5" s="6" t="n">
        <v>1393</v>
      </c>
    </row>
    <row r="6" spans="1:4">
      <c r="A6" s="3" t="s">
        <v>391</v>
      </c>
    </row>
    <row r="7" spans="1:4">
      <c r="A7" s="4" t="s">
        <v>392</v>
      </c>
      <c r="B7" s="4" t="s">
        <v>3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3</v>
      </c>
      <c r="D2" s="2" t="s">
        <v>34</v>
      </c>
    </row>
    <row r="3" spans="1:4">
      <c r="A3" s="3" t="s">
        <v>271</v>
      </c>
    </row>
    <row r="4" spans="1:4">
      <c r="A4" s="4" t="s">
        <v>395</v>
      </c>
      <c r="B4" s="6" t="n">
        <v>539</v>
      </c>
      <c r="C4" s="6" t="n">
        <v>1878</v>
      </c>
      <c r="D4" s="6" t="n">
        <v>350</v>
      </c>
    </row>
    <row r="5" spans="1:4">
      <c r="A5" s="4" t="s">
        <v>396</v>
      </c>
    </row>
    <row r="6" spans="1:4">
      <c r="A6" s="3" t="s">
        <v>271</v>
      </c>
    </row>
    <row r="7" spans="1:4">
      <c r="A7" s="4" t="s">
        <v>395</v>
      </c>
      <c r="B7" s="6" t="n">
        <v>90</v>
      </c>
      <c r="C7" s="6" t="n">
        <v>12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275</v>
      </c>
    </row>
    <row r="3" spans="1:2">
      <c r="A3" s="4" t="s">
        <v>399</v>
      </c>
      <c r="B3" s="6" t="n">
        <v>3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00</v>
      </c>
      <c r="B1" s="2" t="s">
        <v>1</v>
      </c>
    </row>
    <row r="2" spans="1:2">
      <c r="B2" s="2" t="s">
        <v>2</v>
      </c>
    </row>
    <row r="3" spans="1:2">
      <c r="A3" s="4" t="s">
        <v>401</v>
      </c>
    </row>
    <row r="4" spans="1:2">
      <c r="A4" s="3" t="s">
        <v>281</v>
      </c>
    </row>
    <row r="5" spans="1:2">
      <c r="A5" s="4" t="s">
        <v>402</v>
      </c>
      <c r="B5" s="4" t="s">
        <v>403</v>
      </c>
    </row>
    <row r="6" spans="1:2">
      <c r="A6" s="4" t="s">
        <v>404</v>
      </c>
    </row>
    <row r="7" spans="1:2">
      <c r="A7" s="3" t="s">
        <v>281</v>
      </c>
    </row>
    <row r="8" spans="1:2">
      <c r="A8" s="4" t="s">
        <v>402</v>
      </c>
      <c r="B8" s="4" t="s">
        <v>405</v>
      </c>
    </row>
    <row r="9" spans="1:2">
      <c r="A9" s="4" t="s">
        <v>406</v>
      </c>
    </row>
    <row r="10" spans="1:2">
      <c r="A10" s="3" t="s">
        <v>281</v>
      </c>
    </row>
    <row r="11" spans="1:2">
      <c r="A11" s="4" t="s">
        <v>402</v>
      </c>
      <c r="B11" s="4" t="s">
        <v>407</v>
      </c>
    </row>
    <row r="12" spans="1:2">
      <c r="A12" s="4" t="s">
        <v>408</v>
      </c>
    </row>
    <row r="13" spans="1:2">
      <c r="A13" s="3" t="s">
        <v>281</v>
      </c>
    </row>
    <row r="14" spans="1:2">
      <c r="A14" s="4" t="s">
        <v>402</v>
      </c>
      <c r="B14" s="4" t="s">
        <v>409</v>
      </c>
    </row>
    <row r="15" spans="1:2">
      <c r="A15" s="4" t="s">
        <v>410</v>
      </c>
    </row>
    <row r="16" spans="1:2">
      <c r="A16" s="3" t="s">
        <v>281</v>
      </c>
    </row>
    <row r="17" spans="1:2">
      <c r="A17" s="4" t="s">
        <v>402</v>
      </c>
      <c r="B17" s="4" t="s">
        <v>411</v>
      </c>
    </row>
    <row r="18" spans="1:2">
      <c r="A18" s="4" t="s">
        <v>412</v>
      </c>
    </row>
    <row r="19" spans="1:2">
      <c r="A19" s="3" t="s">
        <v>281</v>
      </c>
    </row>
    <row r="20" spans="1:2">
      <c r="A20" s="4" t="s">
        <v>402</v>
      </c>
      <c r="B20"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4</v>
      </c>
      <c r="B1" s="2" t="s">
        <v>1</v>
      </c>
    </row>
    <row r="2" spans="1:5">
      <c r="B2" s="2" t="s">
        <v>2</v>
      </c>
      <c r="C2" s="2" t="s">
        <v>33</v>
      </c>
      <c r="D2" s="2" t="s">
        <v>34</v>
      </c>
      <c r="E2" s="2" t="s">
        <v>415</v>
      </c>
    </row>
    <row r="3" spans="1:5">
      <c r="A3" s="3" t="s">
        <v>291</v>
      </c>
    </row>
    <row r="4" spans="1:5">
      <c r="A4" s="4" t="s">
        <v>42</v>
      </c>
      <c r="B4" s="6" t="n">
        <v>3650</v>
      </c>
      <c r="C4" s="6" t="n">
        <v>1564</v>
      </c>
      <c r="D4" s="6" t="n">
        <v>3026</v>
      </c>
    </row>
    <row r="5" spans="1:5">
      <c r="A5" s="4" t="s">
        <v>47</v>
      </c>
      <c r="B5" s="5" t="n">
        <v>139</v>
      </c>
      <c r="C5" s="5" t="n">
        <v>1413</v>
      </c>
      <c r="D5" s="6" t="n">
        <v>-786</v>
      </c>
    </row>
    <row r="6" spans="1:5">
      <c r="A6" s="4" t="s">
        <v>416</v>
      </c>
      <c r="B6" s="5" t="n">
        <v>24560</v>
      </c>
      <c r="C6" s="6" t="n">
        <v>23978</v>
      </c>
    </row>
    <row r="7" spans="1:5">
      <c r="A7" s="4" t="s">
        <v>417</v>
      </c>
    </row>
    <row r="8" spans="1:5">
      <c r="A8" s="3" t="s">
        <v>291</v>
      </c>
    </row>
    <row r="9" spans="1:5">
      <c r="A9" s="4" t="s">
        <v>418</v>
      </c>
      <c r="B9" s="5" t="n">
        <v>337</v>
      </c>
    </row>
    <row r="10" spans="1:5">
      <c r="A10" s="4" t="s">
        <v>419</v>
      </c>
    </row>
    <row r="11" spans="1:5">
      <c r="A11" s="3" t="s">
        <v>291</v>
      </c>
    </row>
    <row r="12" spans="1:5">
      <c r="A12" s="4" t="s">
        <v>420</v>
      </c>
      <c r="B12" s="5" t="n">
        <v>160</v>
      </c>
    </row>
    <row r="13" spans="1:5">
      <c r="A13" s="4" t="s">
        <v>421</v>
      </c>
    </row>
    <row r="14" spans="1:5">
      <c r="A14" s="3" t="s">
        <v>291</v>
      </c>
    </row>
    <row r="15" spans="1:5">
      <c r="A15" s="4" t="s">
        <v>422</v>
      </c>
      <c r="B15" s="5" t="n">
        <v>75</v>
      </c>
    </row>
    <row r="16" spans="1:5">
      <c r="A16" s="4" t="s">
        <v>423</v>
      </c>
    </row>
    <row r="17" spans="1:5">
      <c r="A17" s="3" t="s">
        <v>291</v>
      </c>
    </row>
    <row r="18" spans="1:5">
      <c r="A18" s="4" t="s">
        <v>416</v>
      </c>
      <c r="E18" s="6" t="n">
        <v>23</v>
      </c>
    </row>
    <row r="19" spans="1:5">
      <c r="A19" s="4" t="s">
        <v>424</v>
      </c>
    </row>
    <row r="20" spans="1:5">
      <c r="A20" s="3" t="s">
        <v>291</v>
      </c>
    </row>
    <row r="21" spans="1:5">
      <c r="A21" s="4" t="s">
        <v>425</v>
      </c>
      <c r="B21" s="5" t="n">
        <v>800</v>
      </c>
    </row>
    <row r="22" spans="1:5">
      <c r="A22" s="4" t="s">
        <v>426</v>
      </c>
      <c r="B22" s="5" t="n">
        <v>800</v>
      </c>
    </row>
    <row r="23" spans="1:5">
      <c r="A23" s="4" t="s">
        <v>427</v>
      </c>
    </row>
    <row r="24" spans="1:5">
      <c r="A24" s="3" t="s">
        <v>291</v>
      </c>
    </row>
    <row r="25" spans="1:5">
      <c r="A25" s="4" t="s">
        <v>425</v>
      </c>
      <c r="B25" s="5" t="n">
        <v>900</v>
      </c>
    </row>
    <row r="26" spans="1:5">
      <c r="A26" s="4" t="s">
        <v>426</v>
      </c>
      <c r="B26" s="6" t="n">
        <v>9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28</v>
      </c>
      <c r="B1" s="2" t="s">
        <v>65</v>
      </c>
      <c r="J1" s="2" t="s">
        <v>1</v>
      </c>
    </row>
    <row r="2" spans="1:12">
      <c r="B2" s="2" t="s">
        <v>398</v>
      </c>
      <c r="C2" s="2" t="s">
        <v>429</v>
      </c>
      <c r="D2" s="2" t="s">
        <v>430</v>
      </c>
      <c r="E2" s="2" t="s">
        <v>431</v>
      </c>
      <c r="F2" s="2" t="s">
        <v>432</v>
      </c>
      <c r="G2" s="2" t="s">
        <v>433</v>
      </c>
      <c r="H2" s="2" t="s">
        <v>434</v>
      </c>
      <c r="I2" s="2" t="s">
        <v>435</v>
      </c>
      <c r="J2" s="2" t="s">
        <v>436</v>
      </c>
      <c r="K2" s="2" t="s">
        <v>432</v>
      </c>
      <c r="L2" s="2" t="s">
        <v>437</v>
      </c>
    </row>
    <row r="3" spans="1:12">
      <c r="A3" s="3" t="s">
        <v>220</v>
      </c>
    </row>
    <row r="4" spans="1:12">
      <c r="A4" s="4" t="s">
        <v>438</v>
      </c>
      <c r="J4" s="5" t="n">
        <v>4</v>
      </c>
    </row>
    <row r="5" spans="1:12">
      <c r="A5" s="4" t="s">
        <v>36</v>
      </c>
      <c r="B5" s="6" t="n">
        <v>7765</v>
      </c>
      <c r="C5" s="6" t="n">
        <v>7656</v>
      </c>
      <c r="D5" s="6" t="n">
        <v>7767</v>
      </c>
      <c r="E5" s="6" t="n">
        <v>7390</v>
      </c>
      <c r="F5" s="6" t="n">
        <v>7589</v>
      </c>
      <c r="G5" s="6" t="n">
        <v>6829</v>
      </c>
      <c r="H5" s="6" t="n">
        <v>6637</v>
      </c>
      <c r="I5" s="6" t="n">
        <v>6335</v>
      </c>
      <c r="J5" s="6" t="n">
        <v>30578</v>
      </c>
      <c r="K5" s="6" t="n">
        <v>27390</v>
      </c>
      <c r="L5" s="6" t="n">
        <v>20853</v>
      </c>
    </row>
    <row r="6" spans="1:12">
      <c r="A6" s="4" t="s">
        <v>439</v>
      </c>
    </row>
    <row r="7" spans="1:12">
      <c r="A7" s="3" t="s">
        <v>220</v>
      </c>
    </row>
    <row r="8" spans="1:12">
      <c r="A8" s="4" t="s">
        <v>440</v>
      </c>
      <c r="J8" s="4" t="s">
        <v>441</v>
      </c>
    </row>
    <row r="9" spans="1:12">
      <c r="A9" s="4" t="s">
        <v>442</v>
      </c>
      <c r="J9" s="4" t="s">
        <v>443</v>
      </c>
    </row>
    <row r="10" spans="1:12">
      <c r="A10" s="4" t="s">
        <v>444</v>
      </c>
    </row>
    <row r="11" spans="1:12">
      <c r="A11" s="3" t="s">
        <v>220</v>
      </c>
    </row>
    <row r="12" spans="1:12">
      <c r="A12" s="4" t="s">
        <v>440</v>
      </c>
      <c r="J12" s="4" t="s">
        <v>445</v>
      </c>
    </row>
    <row r="13" spans="1:12">
      <c r="A13" s="4" t="s">
        <v>442</v>
      </c>
      <c r="J13" s="4" t="s">
        <v>446</v>
      </c>
    </row>
    <row r="14" spans="1:12">
      <c r="A14" s="4" t="s">
        <v>447</v>
      </c>
    </row>
    <row r="15" spans="1:12">
      <c r="A15" s="3" t="s">
        <v>220</v>
      </c>
    </row>
    <row r="16" spans="1:12">
      <c r="A16" s="4" t="s">
        <v>36</v>
      </c>
      <c r="J16" s="6" t="n">
        <v>10839</v>
      </c>
      <c r="K16" s="5" t="n">
        <v>9673</v>
      </c>
      <c r="L16" s="5" t="n">
        <v>6486</v>
      </c>
    </row>
    <row r="17" spans="1:12">
      <c r="A17" s="4" t="s">
        <v>448</v>
      </c>
    </row>
    <row r="18" spans="1:12">
      <c r="A18" s="3" t="s">
        <v>220</v>
      </c>
    </row>
    <row r="19" spans="1:12">
      <c r="A19" s="4" t="s">
        <v>36</v>
      </c>
      <c r="J19" s="5" t="n">
        <v>19739</v>
      </c>
      <c r="K19" s="5" t="n">
        <v>17717</v>
      </c>
    </row>
    <row r="20" spans="1:12">
      <c r="A20" s="4" t="s">
        <v>449</v>
      </c>
    </row>
    <row r="21" spans="1:12">
      <c r="A21" s="3" t="s">
        <v>220</v>
      </c>
    </row>
    <row r="22" spans="1:12">
      <c r="A22" s="4" t="s">
        <v>36</v>
      </c>
      <c r="J22" s="5" t="n">
        <v>4422</v>
      </c>
      <c r="K22" s="5" t="n">
        <v>4287</v>
      </c>
    </row>
    <row r="23" spans="1:12">
      <c r="A23" s="4" t="s">
        <v>450</v>
      </c>
    </row>
    <row r="24" spans="1:12">
      <c r="A24" s="3" t="s">
        <v>220</v>
      </c>
    </row>
    <row r="25" spans="1:12">
      <c r="A25" s="4" t="s">
        <v>36</v>
      </c>
      <c r="J25" s="5" t="n">
        <v>4422</v>
      </c>
      <c r="K25" s="5" t="n">
        <v>4287</v>
      </c>
    </row>
    <row r="26" spans="1:12">
      <c r="A26" s="4" t="s">
        <v>451</v>
      </c>
    </row>
    <row r="27" spans="1:12">
      <c r="A27" s="3" t="s">
        <v>220</v>
      </c>
    </row>
    <row r="28" spans="1:12">
      <c r="A28" s="4" t="s">
        <v>36</v>
      </c>
      <c r="J28" s="5" t="n">
        <v>7229</v>
      </c>
      <c r="K28" s="5" t="n">
        <v>6925</v>
      </c>
    </row>
    <row r="29" spans="1:12">
      <c r="A29" s="4" t="s">
        <v>452</v>
      </c>
    </row>
    <row r="30" spans="1:12">
      <c r="A30" s="3" t="s">
        <v>220</v>
      </c>
    </row>
    <row r="31" spans="1:12">
      <c r="A31" s="4" t="s">
        <v>36</v>
      </c>
      <c r="J31" s="5" t="n">
        <v>3075</v>
      </c>
      <c r="K31" s="5" t="n">
        <v>3031</v>
      </c>
    </row>
    <row r="32" spans="1:12">
      <c r="A32" s="4" t="s">
        <v>453</v>
      </c>
    </row>
    <row r="33" spans="1:12">
      <c r="A33" s="3" t="s">
        <v>220</v>
      </c>
    </row>
    <row r="34" spans="1:12">
      <c r="A34" s="4" t="s">
        <v>36</v>
      </c>
      <c r="J34" s="5" t="n">
        <v>4154</v>
      </c>
      <c r="K34" s="5" t="n">
        <v>3894</v>
      </c>
    </row>
    <row r="35" spans="1:12">
      <c r="A35" s="4" t="s">
        <v>454</v>
      </c>
    </row>
    <row r="36" spans="1:12">
      <c r="A36" s="3" t="s">
        <v>220</v>
      </c>
    </row>
    <row r="37" spans="1:12">
      <c r="A37" s="4" t="s">
        <v>36</v>
      </c>
      <c r="J37" s="5" t="n">
        <v>7495</v>
      </c>
      <c r="K37" s="5" t="n">
        <v>5616</v>
      </c>
    </row>
    <row r="38" spans="1:12">
      <c r="A38" s="4" t="s">
        <v>455</v>
      </c>
    </row>
    <row r="39" spans="1:12">
      <c r="A39" s="3" t="s">
        <v>220</v>
      </c>
    </row>
    <row r="40" spans="1:12">
      <c r="A40" s="4" t="s">
        <v>36</v>
      </c>
      <c r="J40" s="5" t="n">
        <v>2717</v>
      </c>
      <c r="K40" s="5" t="n">
        <v>1817</v>
      </c>
    </row>
    <row r="41" spans="1:12">
      <c r="A41" s="4" t="s">
        <v>456</v>
      </c>
    </row>
    <row r="42" spans="1:12">
      <c r="A42" s="3" t="s">
        <v>220</v>
      </c>
    </row>
    <row r="43" spans="1:12">
      <c r="A43" s="4" t="s">
        <v>36</v>
      </c>
      <c r="J43" s="5" t="n">
        <v>4778</v>
      </c>
      <c r="K43" s="5" t="n">
        <v>3799</v>
      </c>
    </row>
    <row r="44" spans="1:12">
      <c r="A44" s="4" t="s">
        <v>457</v>
      </c>
    </row>
    <row r="45" spans="1:12">
      <c r="A45" s="3" t="s">
        <v>220</v>
      </c>
    </row>
    <row r="46" spans="1:12">
      <c r="A46" s="4" t="s">
        <v>36</v>
      </c>
      <c r="J46" s="5" t="n">
        <v>9437</v>
      </c>
      <c r="K46" s="5" t="n">
        <v>8911</v>
      </c>
    </row>
    <row r="47" spans="1:12">
      <c r="A47" s="4" t="s">
        <v>458</v>
      </c>
    </row>
    <row r="48" spans="1:12">
      <c r="A48" s="3" t="s">
        <v>220</v>
      </c>
    </row>
    <row r="49" spans="1:12">
      <c r="A49" s="4" t="s">
        <v>36</v>
      </c>
      <c r="J49" s="5" t="n">
        <v>4554</v>
      </c>
      <c r="K49" s="5" t="n">
        <v>4378</v>
      </c>
    </row>
    <row r="50" spans="1:12">
      <c r="A50" s="4" t="s">
        <v>459</v>
      </c>
    </row>
    <row r="51" spans="1:12">
      <c r="A51" s="3" t="s">
        <v>220</v>
      </c>
    </row>
    <row r="52" spans="1:12">
      <c r="A52" s="4" t="s">
        <v>36</v>
      </c>
      <c r="J52" s="5" t="n">
        <v>4883</v>
      </c>
      <c r="K52" s="5" t="n">
        <v>4533</v>
      </c>
    </row>
    <row r="53" spans="1:12">
      <c r="A53" s="4" t="s">
        <v>110</v>
      </c>
    </row>
    <row r="54" spans="1:12">
      <c r="A54" s="3" t="s">
        <v>220</v>
      </c>
    </row>
    <row r="55" spans="1:12">
      <c r="A55" s="4" t="s">
        <v>36</v>
      </c>
      <c r="J55" s="5" t="n">
        <v>1995</v>
      </c>
      <c r="K55" s="5" t="n">
        <v>1651</v>
      </c>
      <c r="L55" s="6" t="n">
        <v>2386</v>
      </c>
    </row>
    <row r="56" spans="1:12">
      <c r="A56" s="4" t="s">
        <v>460</v>
      </c>
    </row>
    <row r="57" spans="1:12">
      <c r="A57" s="3" t="s">
        <v>220</v>
      </c>
    </row>
    <row r="58" spans="1:12">
      <c r="A58" s="4" t="s">
        <v>36</v>
      </c>
      <c r="J58" s="5" t="n">
        <v>493</v>
      </c>
      <c r="K58" s="5" t="n">
        <v>447</v>
      </c>
    </row>
    <row r="59" spans="1:12">
      <c r="A59" s="4" t="s">
        <v>461</v>
      </c>
    </row>
    <row r="60" spans="1:12">
      <c r="A60" s="3" t="s">
        <v>220</v>
      </c>
    </row>
    <row r="61" spans="1:12">
      <c r="A61" s="4" t="s">
        <v>36</v>
      </c>
      <c r="J61" s="5" t="n">
        <v>1502</v>
      </c>
      <c r="K61" s="5" t="n">
        <v>1204</v>
      </c>
    </row>
    <row r="62" spans="1:12">
      <c r="A62" s="4" t="s">
        <v>462</v>
      </c>
    </row>
    <row r="63" spans="1:12">
      <c r="A63" s="3" t="s">
        <v>220</v>
      </c>
    </row>
    <row r="64" spans="1:12">
      <c r="A64" s="4" t="s">
        <v>36</v>
      </c>
      <c r="J64" s="5" t="n">
        <v>3363</v>
      </c>
      <c r="K64" s="5" t="n">
        <v>3307</v>
      </c>
    </row>
    <row r="65" spans="1:12">
      <c r="A65" s="4" t="s">
        <v>463</v>
      </c>
    </row>
    <row r="66" spans="1:12">
      <c r="A66" s="3" t="s">
        <v>220</v>
      </c>
    </row>
    <row r="67" spans="1:12">
      <c r="A67" s="4" t="s">
        <v>36</v>
      </c>
      <c r="J67" s="5" t="n">
        <v>3363</v>
      </c>
      <c r="K67" s="5" t="n">
        <v>3307</v>
      </c>
    </row>
    <row r="68" spans="1:12">
      <c r="A68" s="4" t="s">
        <v>464</v>
      </c>
    </row>
    <row r="69" spans="1:12">
      <c r="A69" s="3" t="s">
        <v>220</v>
      </c>
    </row>
    <row r="70" spans="1:12">
      <c r="A70" s="4" t="s">
        <v>36</v>
      </c>
      <c r="J70" s="5" t="n">
        <v>1059</v>
      </c>
      <c r="K70" s="5" t="n">
        <v>980</v>
      </c>
    </row>
    <row r="71" spans="1:12">
      <c r="A71" s="4" t="s">
        <v>465</v>
      </c>
    </row>
    <row r="72" spans="1:12">
      <c r="A72" s="3" t="s">
        <v>220</v>
      </c>
    </row>
    <row r="73" spans="1:12">
      <c r="A73" s="4" t="s">
        <v>36</v>
      </c>
      <c r="J73" s="5" t="n">
        <v>1059</v>
      </c>
      <c r="K73" s="5" t="n">
        <v>980</v>
      </c>
    </row>
    <row r="74" spans="1:12">
      <c r="A74" s="4" t="s">
        <v>466</v>
      </c>
    </row>
    <row r="75" spans="1:12">
      <c r="A75" s="3" t="s">
        <v>220</v>
      </c>
    </row>
    <row r="76" spans="1:12">
      <c r="A76" s="4" t="s">
        <v>36</v>
      </c>
      <c r="J76" s="5" t="n">
        <v>4097</v>
      </c>
      <c r="K76" s="5" t="n">
        <v>3889</v>
      </c>
    </row>
    <row r="77" spans="1:12">
      <c r="A77" s="4" t="s">
        <v>467</v>
      </c>
    </row>
    <row r="78" spans="1:12">
      <c r="A78" s="3" t="s">
        <v>220</v>
      </c>
    </row>
    <row r="79" spans="1:12">
      <c r="A79" s="4" t="s">
        <v>36</v>
      </c>
      <c r="J79" s="5" t="n">
        <v>1843</v>
      </c>
      <c r="K79" s="5" t="n">
        <v>1777</v>
      </c>
    </row>
    <row r="80" spans="1:12">
      <c r="A80" s="4" t="s">
        <v>468</v>
      </c>
    </row>
    <row r="81" spans="1:12">
      <c r="A81" s="3" t="s">
        <v>220</v>
      </c>
    </row>
    <row r="82" spans="1:12">
      <c r="A82" s="4" t="s">
        <v>36</v>
      </c>
      <c r="J82" s="5" t="n">
        <v>2254</v>
      </c>
      <c r="K82" s="5" t="n">
        <v>2112</v>
      </c>
    </row>
    <row r="83" spans="1:12">
      <c r="A83" s="4" t="s">
        <v>469</v>
      </c>
    </row>
    <row r="84" spans="1:12">
      <c r="A84" s="3" t="s">
        <v>220</v>
      </c>
    </row>
    <row r="85" spans="1:12">
      <c r="A85" s="4" t="s">
        <v>36</v>
      </c>
      <c r="J85" s="5" t="n">
        <v>3132</v>
      </c>
      <c r="K85" s="5" t="n">
        <v>3036</v>
      </c>
    </row>
    <row r="86" spans="1:12">
      <c r="A86" s="4" t="s">
        <v>470</v>
      </c>
    </row>
    <row r="87" spans="1:12">
      <c r="A87" s="3" t="s">
        <v>220</v>
      </c>
    </row>
    <row r="88" spans="1:12">
      <c r="A88" s="4" t="s">
        <v>36</v>
      </c>
      <c r="J88" s="5" t="n">
        <v>1232</v>
      </c>
      <c r="K88" s="5" t="n">
        <v>1254</v>
      </c>
    </row>
    <row r="89" spans="1:12">
      <c r="A89" s="4" t="s">
        <v>471</v>
      </c>
    </row>
    <row r="90" spans="1:12">
      <c r="A90" s="3" t="s">
        <v>220</v>
      </c>
    </row>
    <row r="91" spans="1:12">
      <c r="A91" s="4" t="s">
        <v>36</v>
      </c>
      <c r="J91" s="5" t="n">
        <v>1900</v>
      </c>
      <c r="K91" s="5" t="n">
        <v>1782</v>
      </c>
    </row>
    <row r="92" spans="1:12">
      <c r="A92" s="4" t="s">
        <v>472</v>
      </c>
    </row>
    <row r="93" spans="1:12">
      <c r="A93" s="3" t="s">
        <v>220</v>
      </c>
    </row>
    <row r="94" spans="1:12">
      <c r="A94" s="4" t="s">
        <v>36</v>
      </c>
      <c r="J94" s="5" t="n">
        <v>4386</v>
      </c>
      <c r="K94" s="5" t="n">
        <v>4063</v>
      </c>
    </row>
    <row r="95" spans="1:12">
      <c r="A95" s="4" t="s">
        <v>473</v>
      </c>
    </row>
    <row r="96" spans="1:12">
      <c r="A96" s="3" t="s">
        <v>220</v>
      </c>
    </row>
    <row r="97" spans="1:12">
      <c r="A97" s="4" t="s">
        <v>36</v>
      </c>
      <c r="J97" s="5" t="n">
        <v>985</v>
      </c>
      <c r="K97" s="5" t="n">
        <v>921</v>
      </c>
    </row>
    <row r="98" spans="1:12">
      <c r="A98" s="4" t="s">
        <v>474</v>
      </c>
    </row>
    <row r="99" spans="1:12">
      <c r="A99" s="3" t="s">
        <v>220</v>
      </c>
    </row>
    <row r="100" spans="1:12">
      <c r="A100" s="4" t="s">
        <v>36</v>
      </c>
      <c r="J100" s="5" t="n">
        <v>3401</v>
      </c>
      <c r="K100" s="5" t="n">
        <v>3142</v>
      </c>
    </row>
    <row r="101" spans="1:12">
      <c r="A101" s="4" t="s">
        <v>475</v>
      </c>
    </row>
    <row r="102" spans="1:12">
      <c r="A102" s="3" t="s">
        <v>220</v>
      </c>
    </row>
    <row r="103" spans="1:12">
      <c r="A103" s="4" t="s">
        <v>36</v>
      </c>
      <c r="J103" s="5" t="n">
        <v>484</v>
      </c>
      <c r="K103" s="5" t="n">
        <v>463</v>
      </c>
    </row>
    <row r="104" spans="1:12">
      <c r="A104" s="4" t="s">
        <v>476</v>
      </c>
    </row>
    <row r="105" spans="1:12">
      <c r="A105" s="3" t="s">
        <v>220</v>
      </c>
    </row>
    <row r="106" spans="1:12">
      <c r="A106" s="4" t="s">
        <v>36</v>
      </c>
      <c r="J106" s="5" t="n">
        <v>152</v>
      </c>
      <c r="K106" s="5" t="n">
        <v>160</v>
      </c>
    </row>
    <row r="107" spans="1:12">
      <c r="A107" s="4" t="s">
        <v>477</v>
      </c>
    </row>
    <row r="108" spans="1:12">
      <c r="A108" s="3" t="s">
        <v>220</v>
      </c>
    </row>
    <row r="109" spans="1:12">
      <c r="A109" s="4" t="s">
        <v>36</v>
      </c>
      <c r="J109" s="5" t="n">
        <v>332</v>
      </c>
      <c r="K109" s="5" t="n">
        <v>303</v>
      </c>
    </row>
    <row r="110" spans="1:12">
      <c r="A110" s="4" t="s">
        <v>478</v>
      </c>
    </row>
    <row r="111" spans="1:12">
      <c r="A111" s="3" t="s">
        <v>220</v>
      </c>
    </row>
    <row r="112" spans="1:12">
      <c r="A112" s="4" t="s">
        <v>36</v>
      </c>
      <c r="J112" s="5" t="n">
        <v>553</v>
      </c>
      <c r="K112" s="5" t="n">
        <v>550</v>
      </c>
    </row>
    <row r="113" spans="1:12">
      <c r="A113" s="4" t="s">
        <v>479</v>
      </c>
    </row>
    <row r="114" spans="1:12">
      <c r="A114" s="3" t="s">
        <v>220</v>
      </c>
    </row>
    <row r="115" spans="1:12">
      <c r="A115" s="4" t="s">
        <v>36</v>
      </c>
      <c r="J115" s="5" t="n">
        <v>432</v>
      </c>
      <c r="K115" s="5" t="n">
        <v>440</v>
      </c>
    </row>
    <row r="116" spans="1:12">
      <c r="A116" s="4" t="s">
        <v>480</v>
      </c>
    </row>
    <row r="117" spans="1:12">
      <c r="A117" s="3" t="s">
        <v>220</v>
      </c>
    </row>
    <row r="118" spans="1:12">
      <c r="A118" s="4" t="s">
        <v>36</v>
      </c>
      <c r="J118" s="5" t="n">
        <v>121</v>
      </c>
      <c r="K118" s="5" t="n">
        <v>110</v>
      </c>
    </row>
    <row r="119" spans="1:12">
      <c r="A119" s="4" t="s">
        <v>481</v>
      </c>
    </row>
    <row r="120" spans="1:12">
      <c r="A120" s="3" t="s">
        <v>220</v>
      </c>
    </row>
    <row r="121" spans="1:12">
      <c r="A121" s="4" t="s">
        <v>36</v>
      </c>
      <c r="J121" s="5" t="n">
        <v>2072</v>
      </c>
      <c r="K121" s="5" t="n">
        <v>540</v>
      </c>
    </row>
    <row r="122" spans="1:12">
      <c r="A122" s="4" t="s">
        <v>482</v>
      </c>
    </row>
    <row r="123" spans="1:12">
      <c r="A123" s="3" t="s">
        <v>220</v>
      </c>
    </row>
    <row r="124" spans="1:12">
      <c r="A124" s="4" t="s">
        <v>36</v>
      </c>
      <c r="J124" s="5" t="n">
        <v>1148</v>
      </c>
      <c r="K124" s="5" t="n">
        <v>296</v>
      </c>
    </row>
    <row r="125" spans="1:12">
      <c r="A125" s="4" t="s">
        <v>483</v>
      </c>
    </row>
    <row r="126" spans="1:12">
      <c r="A126" s="3" t="s">
        <v>220</v>
      </c>
    </row>
    <row r="127" spans="1:12">
      <c r="A127" s="4" t="s">
        <v>36</v>
      </c>
      <c r="J127" s="5" t="n">
        <v>924</v>
      </c>
      <c r="K127" s="5" t="n">
        <v>244</v>
      </c>
    </row>
    <row r="128" spans="1:12">
      <c r="A128" s="4" t="s">
        <v>484</v>
      </c>
    </row>
    <row r="129" spans="1:12">
      <c r="A129" s="3" t="s">
        <v>220</v>
      </c>
    </row>
    <row r="130" spans="1:12">
      <c r="A130" s="4" t="s">
        <v>36</v>
      </c>
      <c r="J130" s="5" t="n">
        <v>2091</v>
      </c>
      <c r="K130" s="5" t="n">
        <v>2103</v>
      </c>
    </row>
    <row r="131" spans="1:12">
      <c r="A131" s="4" t="s">
        <v>485</v>
      </c>
    </row>
    <row r="132" spans="1:12">
      <c r="A132" s="3" t="s">
        <v>220</v>
      </c>
    </row>
    <row r="133" spans="1:12">
      <c r="A133" s="4" t="s">
        <v>36</v>
      </c>
      <c r="J133" s="5" t="n">
        <v>1019</v>
      </c>
      <c r="K133" s="5" t="n">
        <v>1030</v>
      </c>
    </row>
    <row r="134" spans="1:12">
      <c r="A134" s="4" t="s">
        <v>486</v>
      </c>
    </row>
    <row r="135" spans="1:12">
      <c r="A135" s="3" t="s">
        <v>220</v>
      </c>
    </row>
    <row r="136" spans="1:12">
      <c r="A136" s="4" t="s">
        <v>36</v>
      </c>
      <c r="J136" s="5" t="n">
        <v>1072</v>
      </c>
      <c r="K136" s="5" t="n">
        <v>1073</v>
      </c>
    </row>
    <row r="137" spans="1:12">
      <c r="A137" s="4" t="s">
        <v>487</v>
      </c>
    </row>
    <row r="138" spans="1:12">
      <c r="A138" s="3" t="s">
        <v>220</v>
      </c>
    </row>
    <row r="139" spans="1:12">
      <c r="A139" s="4" t="s">
        <v>36</v>
      </c>
      <c r="J139" s="5" t="n">
        <v>1668</v>
      </c>
      <c r="K139" s="5" t="n">
        <v>1382</v>
      </c>
    </row>
    <row r="140" spans="1:12">
      <c r="A140" s="4" t="s">
        <v>488</v>
      </c>
    </row>
    <row r="141" spans="1:12">
      <c r="A141" s="3" t="s">
        <v>220</v>
      </c>
    </row>
    <row r="142" spans="1:12">
      <c r="A142" s="4" t="s">
        <v>36</v>
      </c>
      <c r="J142" s="5" t="n">
        <v>764</v>
      </c>
      <c r="K142" s="5" t="n">
        <v>609</v>
      </c>
    </row>
    <row r="143" spans="1:12">
      <c r="A143" s="4" t="s">
        <v>489</v>
      </c>
    </row>
    <row r="144" spans="1:12">
      <c r="A144" s="3" t="s">
        <v>220</v>
      </c>
    </row>
    <row r="145" spans="1:12">
      <c r="A145" s="4" t="s">
        <v>36</v>
      </c>
      <c r="J145" s="5" t="n">
        <v>904</v>
      </c>
      <c r="K145" s="5" t="n">
        <v>773</v>
      </c>
    </row>
    <row r="146" spans="1:12">
      <c r="A146" s="4" t="s">
        <v>490</v>
      </c>
    </row>
    <row r="147" spans="1:12">
      <c r="A147" s="3" t="s">
        <v>220</v>
      </c>
    </row>
    <row r="148" spans="1:12">
      <c r="A148" s="4" t="s">
        <v>36</v>
      </c>
      <c r="J148" s="5" t="n">
        <v>646</v>
      </c>
      <c r="K148" s="5" t="n">
        <v>643</v>
      </c>
    </row>
    <row r="149" spans="1:12">
      <c r="A149" s="4" t="s">
        <v>491</v>
      </c>
    </row>
    <row r="150" spans="1:12">
      <c r="A150" s="3" t="s">
        <v>220</v>
      </c>
    </row>
    <row r="151" spans="1:12">
      <c r="A151" s="4" t="s">
        <v>36</v>
      </c>
      <c r="J151" s="5" t="n">
        <v>467</v>
      </c>
      <c r="K151" s="5" t="n">
        <v>491</v>
      </c>
    </row>
    <row r="152" spans="1:12">
      <c r="A152" s="4" t="s">
        <v>492</v>
      </c>
    </row>
    <row r="153" spans="1:12">
      <c r="A153" s="3" t="s">
        <v>220</v>
      </c>
    </row>
    <row r="154" spans="1:12">
      <c r="A154" s="4" t="s">
        <v>36</v>
      </c>
      <c r="J154" s="5" t="n">
        <v>179</v>
      </c>
      <c r="K154" s="5" t="n">
        <v>152</v>
      </c>
    </row>
    <row r="155" spans="1:12">
      <c r="A155" s="4" t="s">
        <v>493</v>
      </c>
    </row>
    <row r="156" spans="1:12">
      <c r="A156" s="3" t="s">
        <v>220</v>
      </c>
    </row>
    <row r="157" spans="1:12">
      <c r="A157" s="4" t="s">
        <v>36</v>
      </c>
      <c r="J157" s="5" t="n">
        <v>2929</v>
      </c>
      <c r="K157" s="5" t="n">
        <v>2892</v>
      </c>
    </row>
    <row r="158" spans="1:12">
      <c r="A158" s="4" t="s">
        <v>494</v>
      </c>
    </row>
    <row r="159" spans="1:12">
      <c r="A159" s="3" t="s">
        <v>220</v>
      </c>
    </row>
    <row r="160" spans="1:12">
      <c r="A160" s="4" t="s">
        <v>36</v>
      </c>
      <c r="J160" s="5" t="n">
        <v>1126</v>
      </c>
      <c r="K160" s="5" t="n">
        <v>1180</v>
      </c>
    </row>
    <row r="161" spans="1:12">
      <c r="A161" s="4" t="s">
        <v>495</v>
      </c>
    </row>
    <row r="162" spans="1:12">
      <c r="A162" s="3" t="s">
        <v>220</v>
      </c>
    </row>
    <row r="163" spans="1:12">
      <c r="A163" s="4" t="s">
        <v>36</v>
      </c>
      <c r="J163" s="5" t="n">
        <v>1803</v>
      </c>
      <c r="K163" s="5" t="n">
        <v>1712</v>
      </c>
    </row>
    <row r="164" spans="1:12">
      <c r="A164" s="4" t="s">
        <v>496</v>
      </c>
    </row>
    <row r="165" spans="1:12">
      <c r="A165" s="3" t="s">
        <v>220</v>
      </c>
    </row>
    <row r="166" spans="1:12">
      <c r="A166" s="4" t="s">
        <v>36</v>
      </c>
      <c r="J166" s="5" t="n">
        <v>1239</v>
      </c>
      <c r="K166" s="5" t="n">
        <v>1083</v>
      </c>
    </row>
    <row r="167" spans="1:12">
      <c r="A167" s="4" t="s">
        <v>497</v>
      </c>
    </row>
    <row r="168" spans="1:12">
      <c r="A168" s="3" t="s">
        <v>220</v>
      </c>
    </row>
    <row r="169" spans="1:12">
      <c r="A169" s="4" t="s">
        <v>36</v>
      </c>
      <c r="J169" s="5" t="n">
        <v>488</v>
      </c>
      <c r="K169" s="5" t="n">
        <v>432</v>
      </c>
    </row>
    <row r="170" spans="1:12">
      <c r="A170" s="4" t="s">
        <v>498</v>
      </c>
    </row>
    <row r="171" spans="1:12">
      <c r="A171" s="3" t="s">
        <v>220</v>
      </c>
    </row>
    <row r="172" spans="1:12">
      <c r="A172" s="4" t="s">
        <v>36</v>
      </c>
      <c r="J172" s="5" t="n">
        <v>751</v>
      </c>
      <c r="K172" s="5" t="n">
        <v>651</v>
      </c>
    </row>
    <row r="173" spans="1:12">
      <c r="A173" s="4" t="s">
        <v>499</v>
      </c>
    </row>
    <row r="174" spans="1:12">
      <c r="A174" s="3" t="s">
        <v>220</v>
      </c>
    </row>
    <row r="175" spans="1:12">
      <c r="A175" s="4" t="s">
        <v>36</v>
      </c>
      <c r="J175" s="5" t="n">
        <v>864</v>
      </c>
      <c r="K175" s="5" t="n">
        <v>808</v>
      </c>
    </row>
    <row r="176" spans="1:12">
      <c r="A176" s="4" t="s">
        <v>500</v>
      </c>
    </row>
    <row r="177" spans="1:12">
      <c r="A177" s="3" t="s">
        <v>220</v>
      </c>
    </row>
    <row r="178" spans="1:12">
      <c r="A178" s="4" t="s">
        <v>36</v>
      </c>
      <c r="J178" s="5" t="n">
        <v>690</v>
      </c>
      <c r="K178" s="5" t="n">
        <v>636</v>
      </c>
    </row>
    <row r="179" spans="1:12">
      <c r="A179" s="4" t="s">
        <v>501</v>
      </c>
    </row>
    <row r="180" spans="1:12">
      <c r="A180" s="3" t="s">
        <v>220</v>
      </c>
    </row>
    <row r="181" spans="1:12">
      <c r="A181" s="4" t="s">
        <v>36</v>
      </c>
      <c r="J181" s="6" t="n">
        <v>174</v>
      </c>
      <c r="K181" s="6" t="n">
        <v>17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398</v>
      </c>
    </row>
    <row r="3" spans="1:2">
      <c r="A3" s="4" t="s">
        <v>503</v>
      </c>
    </row>
    <row r="4" spans="1:2">
      <c r="A4" s="3" t="s">
        <v>504</v>
      </c>
    </row>
    <row r="5" spans="1:2">
      <c r="A5" s="4" t="s">
        <v>505</v>
      </c>
      <c r="B5" s="4" t="s">
        <v>506</v>
      </c>
    </row>
    <row r="6" spans="1:2">
      <c r="A6" s="4" t="s">
        <v>507</v>
      </c>
      <c r="B6" s="4" t="s">
        <v>508</v>
      </c>
    </row>
    <row r="7" spans="1:2">
      <c r="A7" s="4" t="s">
        <v>509</v>
      </c>
    </row>
    <row r="8" spans="1:2">
      <c r="A8" s="3" t="s">
        <v>504</v>
      </c>
    </row>
    <row r="9" spans="1:2">
      <c r="A9" s="4" t="s">
        <v>505</v>
      </c>
      <c r="B9" s="4" t="s">
        <v>510</v>
      </c>
    </row>
    <row r="10" spans="1:2">
      <c r="A10" s="4" t="s">
        <v>507</v>
      </c>
      <c r="B10" s="4" t="s">
        <v>511</v>
      </c>
    </row>
    <row r="11" spans="1:2">
      <c r="A11" s="4" t="s">
        <v>454</v>
      </c>
    </row>
    <row r="12" spans="1:2">
      <c r="A12" s="3" t="s">
        <v>504</v>
      </c>
    </row>
    <row r="13" spans="1:2">
      <c r="A13" s="4" t="s">
        <v>512</v>
      </c>
      <c r="B13" s="6" t="n">
        <v>2900</v>
      </c>
    </row>
    <row r="14" spans="1:2">
      <c r="A14" s="4" t="s">
        <v>457</v>
      </c>
    </row>
    <row r="15" spans="1:2">
      <c r="A15" s="3" t="s">
        <v>504</v>
      </c>
    </row>
    <row r="16" spans="1:2">
      <c r="A16" s="4" t="s">
        <v>512</v>
      </c>
      <c r="B16" s="6" t="n">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34</v>
      </c>
    </row>
    <row r="3" spans="1:4">
      <c r="A3" s="3" t="s">
        <v>84</v>
      </c>
    </row>
    <row r="4" spans="1:4">
      <c r="A4" s="4" t="s">
        <v>85</v>
      </c>
      <c r="B4" s="6" t="n">
        <v>2368</v>
      </c>
      <c r="C4" s="6" t="n">
        <v>477</v>
      </c>
      <c r="D4" s="6" t="n">
        <v>1400</v>
      </c>
    </row>
    <row r="5" spans="1:4">
      <c r="A5" s="3" t="s">
        <v>86</v>
      </c>
    </row>
    <row r="6" spans="1:4">
      <c r="A6" s="4" t="s">
        <v>87</v>
      </c>
      <c r="B6" s="5" t="n">
        <v>1100</v>
      </c>
      <c r="C6" s="5" t="n">
        <v>1046</v>
      </c>
      <c r="D6" s="5" t="n">
        <v>803</v>
      </c>
    </row>
    <row r="7" spans="1:4">
      <c r="A7" s="4" t="s">
        <v>38</v>
      </c>
      <c r="B7" s="5" t="n">
        <v>2178</v>
      </c>
      <c r="C7" s="5" t="n">
        <v>1975</v>
      </c>
      <c r="D7" s="5" t="n">
        <v>550</v>
      </c>
    </row>
    <row r="8" spans="1:4">
      <c r="A8" s="4" t="s">
        <v>88</v>
      </c>
      <c r="B8" s="5" t="n">
        <v>477</v>
      </c>
      <c r="C8" s="5" t="n">
        <v>406</v>
      </c>
      <c r="D8" s="5" t="n">
        <v>310</v>
      </c>
    </row>
    <row r="9" spans="1:4">
      <c r="A9" s="4" t="s">
        <v>89</v>
      </c>
      <c r="D9" s="5" t="n">
        <v>480</v>
      </c>
    </row>
    <row r="10" spans="1:4">
      <c r="A10" s="4" t="s">
        <v>90</v>
      </c>
      <c r="B10" s="5" t="n">
        <v>32</v>
      </c>
      <c r="C10" s="5" t="n">
        <v>907</v>
      </c>
    </row>
    <row r="11" spans="1:4">
      <c r="A11" s="4" t="s">
        <v>91</v>
      </c>
      <c r="B11" s="5" t="n">
        <v>126</v>
      </c>
      <c r="C11" s="5" t="n">
        <v>47</v>
      </c>
      <c r="D11" s="5" t="n">
        <v>86</v>
      </c>
    </row>
    <row r="12" spans="1:4">
      <c r="A12" s="4" t="s">
        <v>92</v>
      </c>
      <c r="B12" s="5" t="n">
        <v>167</v>
      </c>
    </row>
    <row r="13" spans="1:4">
      <c r="A13" s="4" t="s">
        <v>93</v>
      </c>
      <c r="C13" s="5" t="n">
        <v>5</v>
      </c>
      <c r="D13" s="5" t="n">
        <v>165</v>
      </c>
    </row>
    <row r="14" spans="1:4">
      <c r="A14" s="4" t="s">
        <v>94</v>
      </c>
      <c r="C14" s="5" t="n">
        <v>-1163</v>
      </c>
      <c r="D14" s="5" t="n">
        <v>-25</v>
      </c>
    </row>
    <row r="15" spans="1:4">
      <c r="A15" s="4" t="s">
        <v>95</v>
      </c>
      <c r="D15" s="5" t="n">
        <v>947</v>
      </c>
    </row>
    <row r="16" spans="1:4">
      <c r="A16" s="4" t="s">
        <v>96</v>
      </c>
      <c r="C16" s="5" t="n">
        <v>-45</v>
      </c>
    </row>
    <row r="17" spans="1:4">
      <c r="A17" s="4" t="s">
        <v>97</v>
      </c>
      <c r="B17" s="5" t="n">
        <v>-190</v>
      </c>
      <c r="C17" s="5" t="n">
        <v>-207</v>
      </c>
      <c r="D17" s="5" t="n">
        <v>-177</v>
      </c>
    </row>
    <row r="18" spans="1:4">
      <c r="A18" s="4" t="s">
        <v>98</v>
      </c>
      <c r="B18" s="5" t="n">
        <v>-514</v>
      </c>
      <c r="C18" s="5" t="n">
        <v>249</v>
      </c>
      <c r="D18" s="5" t="n">
        <v>-98</v>
      </c>
    </row>
    <row r="19" spans="1:4">
      <c r="A19" s="4" t="s">
        <v>99</v>
      </c>
      <c r="B19" s="5" t="n">
        <v>23</v>
      </c>
      <c r="C19" s="5" t="n">
        <v>109</v>
      </c>
      <c r="D19" s="5" t="n">
        <v>113</v>
      </c>
    </row>
    <row r="20" spans="1:4">
      <c r="A20" s="4" t="s">
        <v>100</v>
      </c>
      <c r="B20" s="5" t="n">
        <v>747</v>
      </c>
      <c r="C20" s="5" t="n">
        <v>615</v>
      </c>
      <c r="D20" s="5" t="n">
        <v>-652</v>
      </c>
    </row>
    <row r="21" spans="1:4">
      <c r="A21" s="4" t="s">
        <v>101</v>
      </c>
      <c r="B21" s="5" t="n">
        <v>-214</v>
      </c>
      <c r="C21" s="5" t="n">
        <v>1149</v>
      </c>
      <c r="D21" s="5" t="n">
        <v>-699</v>
      </c>
    </row>
    <row r="22" spans="1:4">
      <c r="A22" s="4" t="s">
        <v>102</v>
      </c>
      <c r="B22" s="5" t="n">
        <v>6300</v>
      </c>
      <c r="C22" s="5" t="n">
        <v>5570</v>
      </c>
      <c r="D22" s="5" t="n">
        <v>3203</v>
      </c>
    </row>
    <row r="23" spans="1:4">
      <c r="A23" s="3" t="s">
        <v>103</v>
      </c>
    </row>
    <row r="24" spans="1:4">
      <c r="A24" s="4" t="s">
        <v>104</v>
      </c>
      <c r="B24" s="5" t="n">
        <v>-1394</v>
      </c>
      <c r="C24" s="5" t="n">
        <v>-1135</v>
      </c>
      <c r="D24" s="5" t="n">
        <v>-1121</v>
      </c>
    </row>
    <row r="25" spans="1:4">
      <c r="A25" s="4" t="s">
        <v>105</v>
      </c>
      <c r="C25" s="5" t="n">
        <v>-17183</v>
      </c>
      <c r="D25" s="5" t="n">
        <v>-80</v>
      </c>
    </row>
    <row r="26" spans="1:4">
      <c r="A26" s="4" t="s">
        <v>106</v>
      </c>
      <c r="B26" s="5" t="n">
        <v>48</v>
      </c>
      <c r="C26" s="5" t="n">
        <v>6042</v>
      </c>
      <c r="D26" s="5" t="n">
        <v>25</v>
      </c>
    </row>
    <row r="27" spans="1:4">
      <c r="A27" s="4" t="s">
        <v>107</v>
      </c>
      <c r="C27" s="5" t="n">
        <v>2704</v>
      </c>
    </row>
    <row r="28" spans="1:4">
      <c r="A28" s="4" t="s">
        <v>108</v>
      </c>
      <c r="B28" s="5" t="n">
        <v>-131</v>
      </c>
      <c r="C28" s="5" t="n">
        <v>-210</v>
      </c>
      <c r="D28" s="5" t="n">
        <v>-2823</v>
      </c>
    </row>
    <row r="29" spans="1:4">
      <c r="A29" s="4" t="s">
        <v>109</v>
      </c>
      <c r="B29" s="5" t="n">
        <v>73</v>
      </c>
      <c r="C29" s="5" t="n">
        <v>129</v>
      </c>
      <c r="D29" s="5" t="n">
        <v>3709</v>
      </c>
    </row>
    <row r="30" spans="1:4">
      <c r="A30" s="4" t="s">
        <v>110</v>
      </c>
      <c r="B30" s="5" t="n">
        <v>48</v>
      </c>
      <c r="C30" s="5" t="n">
        <v>35</v>
      </c>
      <c r="D30" s="5" t="n">
        <v>42</v>
      </c>
    </row>
    <row r="31" spans="1:4">
      <c r="A31" s="4" t="s">
        <v>111</v>
      </c>
      <c r="B31" s="5" t="n">
        <v>-1356</v>
      </c>
      <c r="C31" s="5" t="n">
        <v>-9618</v>
      </c>
      <c r="D31" s="5" t="n">
        <v>-248</v>
      </c>
    </row>
    <row r="32" spans="1:4">
      <c r="A32" s="3" t="s">
        <v>112</v>
      </c>
    </row>
    <row r="33" spans="1:4">
      <c r="A33" s="4" t="s">
        <v>113</v>
      </c>
      <c r="B33" s="5" t="n">
        <v>-26</v>
      </c>
      <c r="C33" s="5" t="n">
        <v>-1034</v>
      </c>
      <c r="D33" s="5" t="n">
        <v>-1767</v>
      </c>
    </row>
    <row r="34" spans="1:4">
      <c r="A34" s="4" t="s">
        <v>114</v>
      </c>
      <c r="B34" s="5" t="n">
        <v>4009</v>
      </c>
      <c r="C34" s="5" t="n">
        <v>6742</v>
      </c>
      <c r="D34" s="5" t="n">
        <v>14934</v>
      </c>
    </row>
    <row r="35" spans="1:4">
      <c r="A35" s="4" t="s">
        <v>115</v>
      </c>
      <c r="B35" s="5" t="n">
        <v>-12433</v>
      </c>
      <c r="C35" s="5" t="n">
        <v>-8650</v>
      </c>
      <c r="D35" s="5" t="n">
        <v>-12</v>
      </c>
    </row>
    <row r="36" spans="1:4">
      <c r="A36" s="4" t="s">
        <v>116</v>
      </c>
      <c r="D36" s="5" t="n">
        <v>-170</v>
      </c>
    </row>
    <row r="37" spans="1:4">
      <c r="A37" s="4" t="s">
        <v>117</v>
      </c>
      <c r="C37" s="5" t="n">
        <v>-710</v>
      </c>
    </row>
    <row r="38" spans="1:4">
      <c r="A38" s="4" t="s">
        <v>118</v>
      </c>
      <c r="C38" s="5" t="n">
        <v>-13</v>
      </c>
      <c r="D38" s="5" t="n">
        <v>-25</v>
      </c>
    </row>
    <row r="39" spans="1:4">
      <c r="A39" s="4" t="s">
        <v>119</v>
      </c>
      <c r="B39" s="5" t="n">
        <v>-238</v>
      </c>
      <c r="C39" s="5" t="n">
        <v>-117</v>
      </c>
      <c r="D39" s="5" t="n">
        <v>-522</v>
      </c>
    </row>
    <row r="40" spans="1:4">
      <c r="A40" s="4" t="s">
        <v>120</v>
      </c>
      <c r="B40" s="5" t="n">
        <v>271</v>
      </c>
      <c r="C40" s="5" t="n">
        <v>350</v>
      </c>
      <c r="D40" s="5" t="n">
        <v>248</v>
      </c>
    </row>
    <row r="41" spans="1:4">
      <c r="A41" s="4" t="s">
        <v>121</v>
      </c>
      <c r="B41" s="5" t="n">
        <v>-1974</v>
      </c>
      <c r="C41" s="5" t="n">
        <v>-1849</v>
      </c>
      <c r="D41" s="5" t="n">
        <v>-1539</v>
      </c>
    </row>
    <row r="42" spans="1:4">
      <c r="A42" s="4" t="s">
        <v>122</v>
      </c>
      <c r="B42" s="5" t="n">
        <v>-10391</v>
      </c>
      <c r="C42" s="5" t="n">
        <v>-5281</v>
      </c>
      <c r="D42" s="5" t="n">
        <v>11147</v>
      </c>
    </row>
    <row r="43" spans="1:4">
      <c r="A43" s="4" t="s">
        <v>123</v>
      </c>
      <c r="B43" s="5" t="n">
        <v>-116</v>
      </c>
      <c r="C43" s="5" t="n">
        <v>116</v>
      </c>
      <c r="D43" s="5" t="n">
        <v>-483</v>
      </c>
    </row>
    <row r="44" spans="1:4">
      <c r="A44" s="4" t="s">
        <v>124</v>
      </c>
      <c r="B44" s="5" t="n">
        <v>-5563</v>
      </c>
      <c r="C44" s="5" t="n">
        <v>-9213</v>
      </c>
      <c r="D44" s="5" t="n">
        <v>13619</v>
      </c>
    </row>
    <row r="45" spans="1:4">
      <c r="A45" s="4" t="s">
        <v>125</v>
      </c>
      <c r="B45" s="5" t="n">
        <v>9407</v>
      </c>
      <c r="C45" s="5" t="n">
        <v>18620</v>
      </c>
      <c r="D45" s="5" t="n">
        <v>5001</v>
      </c>
    </row>
    <row r="46" spans="1:4">
      <c r="A46" s="4" t="s">
        <v>126</v>
      </c>
      <c r="B46" s="5" t="n">
        <v>3844</v>
      </c>
      <c r="C46" s="5" t="n">
        <v>9407</v>
      </c>
      <c r="D46" s="5" t="n">
        <v>18620</v>
      </c>
    </row>
    <row r="47" spans="1:4">
      <c r="A47" s="3" t="s">
        <v>127</v>
      </c>
    </row>
    <row r="48" spans="1:4">
      <c r="A48" s="4" t="s">
        <v>128</v>
      </c>
      <c r="B48" s="5" t="n">
        <v>740</v>
      </c>
      <c r="C48" s="5" t="n">
        <v>570</v>
      </c>
      <c r="D48" s="5" t="n">
        <v>620</v>
      </c>
    </row>
    <row r="49" spans="1:4">
      <c r="A49" s="4" t="s">
        <v>129</v>
      </c>
      <c r="B49" s="6" t="n">
        <v>845</v>
      </c>
      <c r="C49" s="6" t="n">
        <v>917</v>
      </c>
      <c r="D49" s="6" t="n">
        <v>1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13</v>
      </c>
      <c r="B1" s="2" t="s">
        <v>1</v>
      </c>
    </row>
    <row r="2" spans="1:2">
      <c r="B2" s="2" t="s">
        <v>2</v>
      </c>
    </row>
    <row r="3" spans="1:2">
      <c r="A3" s="3" t="s">
        <v>220</v>
      </c>
    </row>
    <row r="4" spans="1:2">
      <c r="A4" s="4" t="s">
        <v>514</v>
      </c>
      <c r="B4" s="4" t="s">
        <v>515</v>
      </c>
    </row>
    <row r="5" spans="1:2">
      <c r="A5" s="4" t="s">
        <v>516</v>
      </c>
      <c r="B5" s="4" t="s">
        <v>515</v>
      </c>
    </row>
    <row r="6" spans="1:2">
      <c r="A6" s="4" t="s">
        <v>517</v>
      </c>
      <c r="B6" s="4"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18</v>
      </c>
      <c r="B1" s="2" t="s">
        <v>2</v>
      </c>
    </row>
    <row r="2" spans="1:2">
      <c r="A2" s="4" t="s">
        <v>519</v>
      </c>
    </row>
    <row r="3" spans="1:2">
      <c r="A3" s="3" t="s">
        <v>520</v>
      </c>
    </row>
    <row r="4" spans="1:2">
      <c r="A4" s="4" t="s">
        <v>521</v>
      </c>
      <c r="B4" s="4" t="s">
        <v>522</v>
      </c>
    </row>
    <row r="5" spans="1:2">
      <c r="A5" s="4" t="s">
        <v>523</v>
      </c>
    </row>
    <row r="6" spans="1:2">
      <c r="A6" s="3" t="s">
        <v>520</v>
      </c>
    </row>
    <row r="7" spans="1:2">
      <c r="A7" s="4" t="s">
        <v>521</v>
      </c>
      <c r="B7" s="4" t="s">
        <v>403</v>
      </c>
    </row>
    <row r="8" spans="1:2">
      <c r="A8" s="4" t="s">
        <v>524</v>
      </c>
    </row>
    <row r="9" spans="1:2">
      <c r="A9" s="3" t="s">
        <v>520</v>
      </c>
    </row>
    <row r="10" spans="1:2">
      <c r="A10" s="4" t="s">
        <v>521</v>
      </c>
      <c r="B10" s="4" t="s">
        <v>525</v>
      </c>
    </row>
    <row r="11" spans="1:2">
      <c r="A11" s="4" t="s">
        <v>526</v>
      </c>
    </row>
    <row r="12" spans="1:2">
      <c r="A12" s="3" t="s">
        <v>520</v>
      </c>
    </row>
    <row r="13" spans="1:2">
      <c r="A13" s="4" t="s">
        <v>521</v>
      </c>
      <c r="B13" s="4" t="s">
        <v>4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398</v>
      </c>
    </row>
    <row r="3" spans="1:2">
      <c r="A3" s="3" t="s">
        <v>528</v>
      </c>
    </row>
    <row r="4" spans="1:2">
      <c r="A4" s="4" t="s">
        <v>529</v>
      </c>
      <c r="B4" s="6" t="n">
        <v>198</v>
      </c>
    </row>
    <row r="5" spans="1:2">
      <c r="A5" s="4" t="s">
        <v>530</v>
      </c>
      <c r="B5" s="5" t="n">
        <v>304</v>
      </c>
    </row>
    <row r="6" spans="1:2">
      <c r="A6" s="4" t="s">
        <v>531</v>
      </c>
      <c r="B6" s="5" t="n">
        <v>-243</v>
      </c>
    </row>
    <row r="7" spans="1:2">
      <c r="A7" s="4" t="s">
        <v>532</v>
      </c>
      <c r="B7" s="6" t="n">
        <v>2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3</v>
      </c>
      <c r="B1" s="2" t="s">
        <v>534</v>
      </c>
      <c r="C1" s="2" t="s">
        <v>535</v>
      </c>
      <c r="D1" s="2" t="s">
        <v>536</v>
      </c>
      <c r="E1" s="2" t="s">
        <v>537</v>
      </c>
      <c r="F1" s="2" t="s">
        <v>33</v>
      </c>
      <c r="G1" s="2" t="s">
        <v>34</v>
      </c>
      <c r="H1" s="2" t="s">
        <v>538</v>
      </c>
    </row>
    <row r="2" spans="1:8">
      <c r="A2" s="3" t="s">
        <v>223</v>
      </c>
    </row>
    <row r="3" spans="1:8">
      <c r="A3" s="4" t="s">
        <v>539</v>
      </c>
      <c r="G3" s="6" t="n">
        <v>16</v>
      </c>
    </row>
    <row r="4" spans="1:8">
      <c r="A4" s="4" t="s">
        <v>540</v>
      </c>
      <c r="F4" s="6" t="n">
        <v>45</v>
      </c>
    </row>
    <row r="5" spans="1:8">
      <c r="A5" s="4" t="s">
        <v>541</v>
      </c>
    </row>
    <row r="6" spans="1:8">
      <c r="A6" s="3" t="s">
        <v>223</v>
      </c>
    </row>
    <row r="7" spans="1:8">
      <c r="A7" s="4" t="s">
        <v>542</v>
      </c>
      <c r="B7" s="5" t="n">
        <v>110000</v>
      </c>
    </row>
    <row r="8" spans="1:8">
      <c r="A8" s="4" t="s">
        <v>543</v>
      </c>
      <c r="B8" s="4" t="s">
        <v>544</v>
      </c>
    </row>
    <row r="9" spans="1:8">
      <c r="A9" s="4" t="s">
        <v>545</v>
      </c>
    </row>
    <row r="10" spans="1:8">
      <c r="A10" s="3" t="s">
        <v>223</v>
      </c>
    </row>
    <row r="11" spans="1:8">
      <c r="A11" s="4" t="s">
        <v>539</v>
      </c>
      <c r="C11" s="6" t="n">
        <v>130</v>
      </c>
      <c r="E11" s="6" t="n">
        <v>16</v>
      </c>
    </row>
    <row r="12" spans="1:8">
      <c r="A12" s="4" t="s">
        <v>546</v>
      </c>
      <c r="C12" s="6" t="n">
        <v>230</v>
      </c>
      <c r="E12" s="6" t="n">
        <v>25</v>
      </c>
    </row>
    <row r="13" spans="1:8">
      <c r="A13" s="4" t="s">
        <v>547</v>
      </c>
    </row>
    <row r="14" spans="1:8">
      <c r="A14" s="3" t="s">
        <v>223</v>
      </c>
    </row>
    <row r="15" spans="1:8">
      <c r="A15" s="4" t="s">
        <v>548</v>
      </c>
      <c r="D15" s="5" t="n">
        <v>40250</v>
      </c>
      <c r="F15" s="5" t="n">
        <v>69750</v>
      </c>
    </row>
    <row r="16" spans="1:8">
      <c r="A16" s="4" t="s">
        <v>107</v>
      </c>
      <c r="F16" s="6" t="n">
        <v>2704</v>
      </c>
      <c r="H16" s="6" t="n">
        <v>2290</v>
      </c>
    </row>
    <row r="17" spans="1:8">
      <c r="A17" s="4" t="s">
        <v>540</v>
      </c>
      <c r="F17" s="6" t="n">
        <v>45</v>
      </c>
      <c r="H17" s="6" t="n">
        <v>2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9</v>
      </c>
      <c r="B1" s="2" t="s">
        <v>550</v>
      </c>
      <c r="C1" s="2" t="s">
        <v>1</v>
      </c>
    </row>
    <row r="2" spans="1:6">
      <c r="B2" s="2" t="s">
        <v>551</v>
      </c>
      <c r="C2" s="2" t="s">
        <v>2</v>
      </c>
      <c r="D2" s="2" t="s">
        <v>33</v>
      </c>
      <c r="E2" s="2" t="s">
        <v>34</v>
      </c>
      <c r="F2" s="2" t="s">
        <v>552</v>
      </c>
    </row>
    <row r="3" spans="1:6">
      <c r="A3" s="3" t="s">
        <v>553</v>
      </c>
    </row>
    <row r="4" spans="1:6">
      <c r="A4" s="4" t="s">
        <v>554</v>
      </c>
      <c r="C4" s="6" t="n">
        <v>39</v>
      </c>
      <c r="D4" s="6" t="n">
        <v>109</v>
      </c>
      <c r="E4" s="6" t="n">
        <v>325</v>
      </c>
    </row>
    <row r="5" spans="1:6">
      <c r="A5" s="3" t="s">
        <v>555</v>
      </c>
    </row>
    <row r="6" spans="1:6">
      <c r="A6" s="4" t="s">
        <v>539</v>
      </c>
      <c r="E6" s="5" t="n">
        <v>16</v>
      </c>
    </row>
    <row r="7" spans="1:6">
      <c r="A7" s="4" t="s">
        <v>556</v>
      </c>
    </row>
    <row r="8" spans="1:6">
      <c r="A8" s="3" t="s">
        <v>555</v>
      </c>
    </row>
    <row r="9" spans="1:6">
      <c r="A9" s="4" t="s">
        <v>557</v>
      </c>
      <c r="F9" s="6" t="n">
        <v>4325</v>
      </c>
    </row>
    <row r="10" spans="1:6">
      <c r="A10" s="4" t="s">
        <v>539</v>
      </c>
      <c r="D10" s="5" t="n">
        <v>728</v>
      </c>
    </row>
    <row r="11" spans="1:6">
      <c r="A11" s="4" t="s">
        <v>558</v>
      </c>
      <c r="D11" s="5" t="n">
        <v>-18</v>
      </c>
      <c r="E11" s="6" t="n">
        <v>30</v>
      </c>
    </row>
    <row r="12" spans="1:6">
      <c r="A12" s="4" t="s">
        <v>559</v>
      </c>
    </row>
    <row r="13" spans="1:6">
      <c r="A13" s="3" t="s">
        <v>555</v>
      </c>
    </row>
    <row r="14" spans="1:6">
      <c r="A14" s="4" t="s">
        <v>560</v>
      </c>
      <c r="B14" s="6" t="n">
        <v>1163</v>
      </c>
      <c r="D14" s="6" t="n">
        <v>4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3</v>
      </c>
    </row>
    <row r="2" spans="1:3">
      <c r="A2" s="3" t="s">
        <v>562</v>
      </c>
    </row>
    <row r="3" spans="1:3">
      <c r="A3" s="4" t="s">
        <v>141</v>
      </c>
      <c r="B3" s="6" t="n">
        <v>9</v>
      </c>
      <c r="C3" s="6" t="n">
        <v>20</v>
      </c>
    </row>
    <row r="4" spans="1:3">
      <c r="A4" s="4" t="s">
        <v>563</v>
      </c>
    </row>
    <row r="5" spans="1:3">
      <c r="A5" s="3" t="s">
        <v>562</v>
      </c>
    </row>
    <row r="6" spans="1:3">
      <c r="A6" s="4" t="s">
        <v>564</v>
      </c>
      <c r="B6" s="5" t="n">
        <v>6</v>
      </c>
      <c r="C6" s="5" t="n">
        <v>12</v>
      </c>
    </row>
    <row r="7" spans="1:3">
      <c r="A7" s="4" t="s">
        <v>139</v>
      </c>
      <c r="B7" s="5" t="n">
        <v>3</v>
      </c>
      <c r="C7" s="5" t="n">
        <v>8</v>
      </c>
    </row>
    <row r="8" spans="1:3">
      <c r="A8" s="4" t="s">
        <v>141</v>
      </c>
      <c r="B8" s="5" t="n">
        <v>9</v>
      </c>
      <c r="C8" s="5" t="n">
        <v>20</v>
      </c>
    </row>
    <row r="9" spans="1:3">
      <c r="A9" s="4" t="s">
        <v>565</v>
      </c>
      <c r="C9" s="5" t="n">
        <v>56</v>
      </c>
    </row>
    <row r="10" spans="1:3">
      <c r="A10" s="4" t="s">
        <v>566</v>
      </c>
      <c r="C10" s="5" t="n">
        <v>18</v>
      </c>
    </row>
    <row r="11" spans="1:3">
      <c r="A11" s="4" t="s">
        <v>153</v>
      </c>
      <c r="B11" s="5" t="n">
        <v>17</v>
      </c>
      <c r="C11" s="5" t="n">
        <v>102</v>
      </c>
    </row>
    <row r="12" spans="1:3">
      <c r="A12" s="4" t="s">
        <v>567</v>
      </c>
      <c r="B12" s="5" t="n">
        <v>17</v>
      </c>
      <c r="C12" s="5" t="n">
        <v>176</v>
      </c>
    </row>
    <row r="13" spans="1:3">
      <c r="A13" s="4" t="s">
        <v>568</v>
      </c>
      <c r="B13" s="6" t="n">
        <v>26</v>
      </c>
      <c r="C13" s="6" t="n">
        <v>1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69</v>
      </c>
      <c r="B1" s="2" t="s">
        <v>550</v>
      </c>
      <c r="D1" s="2" t="s">
        <v>1</v>
      </c>
    </row>
    <row r="2" spans="1:7">
      <c r="B2" s="2" t="s">
        <v>551</v>
      </c>
      <c r="C2" s="2" t="s">
        <v>536</v>
      </c>
      <c r="D2" s="2" t="s">
        <v>2</v>
      </c>
      <c r="E2" s="2" t="s">
        <v>33</v>
      </c>
      <c r="F2" s="2" t="s">
        <v>34</v>
      </c>
      <c r="G2" s="2" t="s">
        <v>538</v>
      </c>
    </row>
    <row r="3" spans="1:7">
      <c r="A3" s="3" t="s">
        <v>570</v>
      </c>
    </row>
    <row r="4" spans="1:7">
      <c r="A4" s="4" t="s">
        <v>107</v>
      </c>
      <c r="E4" s="6" t="n">
        <v>2704000</v>
      </c>
    </row>
    <row r="5" spans="1:7">
      <c r="A5" s="4" t="s">
        <v>540</v>
      </c>
      <c r="E5" s="6" t="n">
        <v>45000</v>
      </c>
    </row>
    <row r="6" spans="1:7">
      <c r="A6" s="4" t="s">
        <v>95</v>
      </c>
      <c r="F6" s="6" t="n">
        <v>947000</v>
      </c>
    </row>
    <row r="7" spans="1:7">
      <c r="A7" s="4" t="s">
        <v>547</v>
      </c>
    </row>
    <row r="8" spans="1:7">
      <c r="A8" s="3" t="s">
        <v>570</v>
      </c>
    </row>
    <row r="9" spans="1:7">
      <c r="A9" s="4" t="s">
        <v>548</v>
      </c>
      <c r="C9" s="5" t="n">
        <v>40250</v>
      </c>
      <c r="E9" s="5" t="n">
        <v>69750</v>
      </c>
    </row>
    <row r="10" spans="1:7">
      <c r="A10" s="4" t="s">
        <v>107</v>
      </c>
      <c r="E10" s="6" t="n">
        <v>69750</v>
      </c>
    </row>
    <row r="11" spans="1:7">
      <c r="A11" s="4" t="s">
        <v>540</v>
      </c>
      <c r="E11" s="5" t="n">
        <v>45000</v>
      </c>
      <c r="G11" s="6" t="n">
        <v>207000</v>
      </c>
    </row>
    <row r="12" spans="1:7">
      <c r="A12" s="4" t="s">
        <v>571</v>
      </c>
      <c r="E12" s="5" t="n">
        <v>1163000</v>
      </c>
    </row>
    <row r="13" spans="1:7">
      <c r="A13" s="4" t="s">
        <v>47</v>
      </c>
    </row>
    <row r="14" spans="1:7">
      <c r="A14" s="3" t="s">
        <v>570</v>
      </c>
    </row>
    <row r="15" spans="1:7">
      <c r="A15" s="4" t="s">
        <v>572</v>
      </c>
      <c r="D15" s="6" t="n">
        <v>160000</v>
      </c>
      <c r="E15" s="5" t="n">
        <v>160000</v>
      </c>
      <c r="F15" s="5" t="n">
        <v>160000</v>
      </c>
    </row>
    <row r="16" spans="1:7">
      <c r="A16" s="4" t="s">
        <v>573</v>
      </c>
    </row>
    <row r="17" spans="1:7">
      <c r="A17" s="3" t="s">
        <v>570</v>
      </c>
    </row>
    <row r="18" spans="1:7">
      <c r="A18" s="4" t="s">
        <v>540</v>
      </c>
      <c r="E18" s="5" t="n">
        <v>2704000</v>
      </c>
    </row>
    <row r="19" spans="1:7">
      <c r="A19" s="4" t="s">
        <v>95</v>
      </c>
      <c r="F19" s="6" t="n">
        <v>947000</v>
      </c>
    </row>
    <row r="20" spans="1:7">
      <c r="A20" s="4" t="s">
        <v>574</v>
      </c>
    </row>
    <row r="21" spans="1:7">
      <c r="A21" s="3" t="s">
        <v>570</v>
      </c>
    </row>
    <row r="22" spans="1:7">
      <c r="A22" s="4" t="s">
        <v>571</v>
      </c>
      <c r="B22" s="6" t="n">
        <v>1163000</v>
      </c>
      <c r="E22" s="6" t="n">
        <v>45000</v>
      </c>
    </row>
  </sheetData>
  <mergeCells count="3">
    <mergeCell ref="A1:A2"/>
    <mergeCell ref="B1:C1"/>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3</v>
      </c>
    </row>
    <row r="3" spans="1:3">
      <c r="A3" s="3" t="s">
        <v>143</v>
      </c>
    </row>
    <row r="4" spans="1:3">
      <c r="A4" s="4" t="s">
        <v>576</v>
      </c>
      <c r="B4" s="6" t="n">
        <v>897</v>
      </c>
      <c r="C4" s="6" t="n">
        <v>883</v>
      </c>
    </row>
    <row r="5" spans="1:3">
      <c r="A5" s="4" t="s">
        <v>577</v>
      </c>
      <c r="B5" s="5" t="n">
        <v>325</v>
      </c>
    </row>
    <row r="6" spans="1:3">
      <c r="A6" s="4" t="s">
        <v>578</v>
      </c>
      <c r="B6" s="5" t="n">
        <v>211</v>
      </c>
    </row>
    <row r="7" spans="1:3">
      <c r="A7" s="4" t="s">
        <v>579</v>
      </c>
      <c r="B7" s="5" t="n">
        <v>50</v>
      </c>
    </row>
    <row r="8" spans="1:3">
      <c r="A8" s="4" t="s">
        <v>580</v>
      </c>
    </row>
    <row r="9" spans="1:3">
      <c r="A9" s="3" t="s">
        <v>143</v>
      </c>
    </row>
    <row r="10" spans="1:3">
      <c r="A10" s="4" t="s">
        <v>576</v>
      </c>
      <c r="B10" s="5" t="n">
        <v>856</v>
      </c>
      <c r="C10" s="5" t="n">
        <v>797</v>
      </c>
    </row>
    <row r="11" spans="1:3">
      <c r="A11" s="4" t="s">
        <v>581</v>
      </c>
    </row>
    <row r="12" spans="1:3">
      <c r="A12" s="3" t="s">
        <v>143</v>
      </c>
    </row>
    <row r="13" spans="1:3">
      <c r="A13" s="4" t="s">
        <v>582</v>
      </c>
      <c r="B13" s="5" t="n">
        <v>307</v>
      </c>
      <c r="C13" s="5" t="n">
        <v>363</v>
      </c>
    </row>
    <row r="14" spans="1:3">
      <c r="A14" s="4" t="s">
        <v>110</v>
      </c>
    </row>
    <row r="15" spans="1:3">
      <c r="A15" s="3" t="s">
        <v>143</v>
      </c>
    </row>
    <row r="16" spans="1:3">
      <c r="A16" s="4" t="s">
        <v>576</v>
      </c>
      <c r="B16" s="6" t="n">
        <v>41</v>
      </c>
      <c r="C16" s="6" t="n">
        <v>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3</v>
      </c>
    </row>
    <row r="2" spans="1:3">
      <c r="A2" s="3" t="s">
        <v>584</v>
      </c>
    </row>
    <row r="3" spans="1:3">
      <c r="A3" s="4" t="s">
        <v>585</v>
      </c>
      <c r="B3" s="6" t="n">
        <v>166</v>
      </c>
      <c r="C3" s="6" t="n">
        <v>124</v>
      </c>
    </row>
    <row r="4" spans="1:3">
      <c r="A4" s="4" t="s">
        <v>586</v>
      </c>
      <c r="B4" s="5" t="n">
        <v>608</v>
      </c>
      <c r="C4" s="5" t="n">
        <v>498</v>
      </c>
    </row>
    <row r="5" spans="1:3">
      <c r="A5" s="4" t="s">
        <v>587</v>
      </c>
      <c r="B5" s="5" t="n">
        <v>3006</v>
      </c>
      <c r="C5" s="5" t="n">
        <v>3189</v>
      </c>
    </row>
    <row r="6" spans="1:3">
      <c r="A6" s="4" t="s">
        <v>588</v>
      </c>
      <c r="B6" s="5" t="n">
        <v>3780</v>
      </c>
      <c r="C6" s="5" t="n">
        <v>3811</v>
      </c>
    </row>
    <row r="7" spans="1:3">
      <c r="A7" s="4" t="s">
        <v>589</v>
      </c>
      <c r="B7" s="6" t="n">
        <v>197</v>
      </c>
      <c r="C7" s="6" t="n">
        <v>1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33</v>
      </c>
      <c r="D1" s="2" t="s">
        <v>34</v>
      </c>
    </row>
    <row r="2" spans="1:4">
      <c r="A2" s="3" t="s">
        <v>591</v>
      </c>
    </row>
    <row r="3" spans="1:4">
      <c r="A3" s="4" t="s">
        <v>592</v>
      </c>
      <c r="B3" s="6" t="n">
        <v>2040</v>
      </c>
      <c r="C3" s="6" t="n">
        <v>2169</v>
      </c>
    </row>
    <row r="4" spans="1:4">
      <c r="A4" s="4" t="s">
        <v>593</v>
      </c>
      <c r="B4" s="5" t="n">
        <v>2056</v>
      </c>
      <c r="C4" s="5" t="n">
        <v>2006</v>
      </c>
    </row>
    <row r="5" spans="1:4">
      <c r="A5" s="4" t="s">
        <v>587</v>
      </c>
      <c r="B5" s="5" t="n">
        <v>3984</v>
      </c>
      <c r="C5" s="5" t="n">
        <v>4855</v>
      </c>
    </row>
    <row r="6" spans="1:4">
      <c r="A6" s="4" t="s">
        <v>588</v>
      </c>
      <c r="B6" s="5" t="n">
        <v>8080</v>
      </c>
      <c r="C6" s="5" t="n">
        <v>9030</v>
      </c>
    </row>
    <row r="7" spans="1:4">
      <c r="A7" s="3" t="s">
        <v>594</v>
      </c>
    </row>
    <row r="8" spans="1:4">
      <c r="A8" s="4" t="s">
        <v>595</v>
      </c>
      <c r="B8" s="5" t="n">
        <v>1120</v>
      </c>
      <c r="C8" s="5" t="n">
        <v>1440</v>
      </c>
      <c r="D8" s="6" t="n">
        <v>972</v>
      </c>
    </row>
    <row r="9" spans="1:4">
      <c r="A9" s="4" t="s">
        <v>591</v>
      </c>
    </row>
    <row r="10" spans="1:4">
      <c r="A10" s="3" t="s">
        <v>594</v>
      </c>
    </row>
    <row r="11" spans="1:4">
      <c r="A11" s="4" t="s">
        <v>595</v>
      </c>
      <c r="B11" s="5" t="n">
        <v>465</v>
      </c>
      <c r="C11" s="5" t="n">
        <v>835</v>
      </c>
    </row>
    <row r="12" spans="1:4">
      <c r="A12" s="4" t="s">
        <v>596</v>
      </c>
      <c r="B12" s="6" t="n">
        <v>65</v>
      </c>
      <c r="C12"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33</v>
      </c>
    </row>
    <row r="2" spans="1:3">
      <c r="A2" s="3" t="s">
        <v>131</v>
      </c>
    </row>
    <row r="3" spans="1:3">
      <c r="A3" s="4" t="s">
        <v>132</v>
      </c>
      <c r="B3" s="6" t="n">
        <v>3844</v>
      </c>
      <c r="C3" s="6" t="n">
        <v>9407</v>
      </c>
    </row>
    <row r="4" spans="1:3">
      <c r="A4" s="4" t="s">
        <v>133</v>
      </c>
      <c r="B4" s="5" t="n">
        <v>242</v>
      </c>
      <c r="C4" s="5" t="n">
        <v>203</v>
      </c>
    </row>
    <row r="5" spans="1:3">
      <c r="A5" s="4" t="s">
        <v>134</v>
      </c>
      <c r="B5" s="5" t="n">
        <v>5182</v>
      </c>
      <c r="C5" s="5" t="n">
        <v>5249</v>
      </c>
    </row>
    <row r="6" spans="1:3">
      <c r="A6" s="3" t="s">
        <v>135</v>
      </c>
    </row>
    <row r="7" spans="1:3">
      <c r="A7" s="4" t="s">
        <v>136</v>
      </c>
      <c r="B7" s="5" t="n">
        <v>2407</v>
      </c>
      <c r="C7" s="5" t="n">
        <v>2339</v>
      </c>
    </row>
    <row r="8" spans="1:3">
      <c r="A8" s="4" t="s">
        <v>137</v>
      </c>
      <c r="B8" s="5" t="n">
        <v>499</v>
      </c>
      <c r="C8" s="5" t="n">
        <v>472</v>
      </c>
    </row>
    <row r="9" spans="1:3">
      <c r="A9" s="4" t="s">
        <v>138</v>
      </c>
      <c r="B9" s="5" t="n">
        <v>890</v>
      </c>
      <c r="C9" s="5" t="n">
        <v>790</v>
      </c>
    </row>
    <row r="10" spans="1:3">
      <c r="A10" s="4" t="s">
        <v>139</v>
      </c>
      <c r="B10" s="5" t="n">
        <v>3796</v>
      </c>
      <c r="C10" s="5" t="n">
        <v>3601</v>
      </c>
    </row>
    <row r="11" spans="1:3">
      <c r="A11" s="4" t="s">
        <v>140</v>
      </c>
      <c r="B11" s="5" t="n">
        <v>1559</v>
      </c>
      <c r="C11" s="5" t="n">
        <v>1667</v>
      </c>
    </row>
    <row r="12" spans="1:3">
      <c r="A12" s="4" t="s">
        <v>141</v>
      </c>
      <c r="B12" s="5" t="n">
        <v>9</v>
      </c>
      <c r="C12" s="5" t="n">
        <v>20</v>
      </c>
    </row>
    <row r="13" spans="1:3">
      <c r="A13" s="4" t="s">
        <v>142</v>
      </c>
      <c r="B13" s="5" t="n">
        <v>14632</v>
      </c>
      <c r="C13" s="5" t="n">
        <v>20147</v>
      </c>
    </row>
    <row r="14" spans="1:3">
      <c r="A14" s="4" t="s">
        <v>143</v>
      </c>
      <c r="B14" s="5" t="n">
        <v>897</v>
      </c>
      <c r="C14" s="5" t="n">
        <v>883</v>
      </c>
    </row>
    <row r="15" spans="1:3">
      <c r="A15" s="3" t="s">
        <v>144</v>
      </c>
    </row>
    <row r="16" spans="1:3">
      <c r="A16" s="4" t="s">
        <v>145</v>
      </c>
      <c r="B16" s="5" t="n">
        <v>501</v>
      </c>
      <c r="C16" s="5" t="n">
        <v>526</v>
      </c>
    </row>
    <row r="17" spans="1:3">
      <c r="A17" s="4" t="s">
        <v>146</v>
      </c>
      <c r="B17" s="5" t="n">
        <v>3555</v>
      </c>
      <c r="C17" s="5" t="n">
        <v>3613</v>
      </c>
    </row>
    <row r="18" spans="1:3">
      <c r="A18" s="4" t="s">
        <v>147</v>
      </c>
      <c r="B18" s="5" t="n">
        <v>10756</v>
      </c>
      <c r="C18" s="5" t="n">
        <v>10394</v>
      </c>
    </row>
    <row r="19" spans="1:3">
      <c r="A19" s="4" t="s">
        <v>148</v>
      </c>
      <c r="B19" s="5" t="n">
        <v>894</v>
      </c>
      <c r="C19" s="5" t="n">
        <v>732</v>
      </c>
    </row>
    <row r="20" spans="1:3">
      <c r="A20" s="4" t="s">
        <v>149</v>
      </c>
      <c r="B20" s="5" t="n">
        <v>15706</v>
      </c>
      <c r="C20" s="5" t="n">
        <v>15265</v>
      </c>
    </row>
    <row r="21" spans="1:3">
      <c r="A21" s="4" t="s">
        <v>150</v>
      </c>
      <c r="B21" s="5" t="n">
        <v>8143</v>
      </c>
      <c r="C21" s="5" t="n">
        <v>7658</v>
      </c>
    </row>
    <row r="22" spans="1:3">
      <c r="A22" s="4" t="s">
        <v>151</v>
      </c>
      <c r="B22" s="5" t="n">
        <v>7563</v>
      </c>
      <c r="C22" s="5" t="n">
        <v>7607</v>
      </c>
    </row>
    <row r="23" spans="1:3">
      <c r="A23" s="4" t="s">
        <v>152</v>
      </c>
      <c r="B23" s="5" t="n">
        <v>18942</v>
      </c>
      <c r="C23" s="5" t="n">
        <v>21473</v>
      </c>
    </row>
    <row r="24" spans="1:3">
      <c r="A24" s="4" t="s">
        <v>153</v>
      </c>
      <c r="B24" s="5" t="n">
        <v>23254</v>
      </c>
      <c r="C24" s="5" t="n">
        <v>24020</v>
      </c>
    </row>
    <row r="25" spans="1:3">
      <c r="A25" s="4" t="s">
        <v>154</v>
      </c>
      <c r="B25" s="5" t="n">
        <v>1868</v>
      </c>
      <c r="C25" s="5" t="n">
        <v>1944</v>
      </c>
    </row>
    <row r="26" spans="1:3">
      <c r="A26" s="4" t="s">
        <v>155</v>
      </c>
      <c r="B26" s="5" t="n">
        <v>17</v>
      </c>
      <c r="C26" s="5" t="n">
        <v>176</v>
      </c>
    </row>
    <row r="27" spans="1:3">
      <c r="A27" s="4" t="s">
        <v>156</v>
      </c>
      <c r="B27" s="5" t="n">
        <v>67173</v>
      </c>
      <c r="C27" s="5" t="n">
        <v>76250</v>
      </c>
    </row>
    <row r="28" spans="1:3">
      <c r="A28" s="3" t="s">
        <v>157</v>
      </c>
    </row>
    <row r="29" spans="1:3">
      <c r="A29" s="4" t="s">
        <v>158</v>
      </c>
      <c r="B29" s="5" t="n">
        <v>200</v>
      </c>
      <c r="C29" s="5" t="n">
        <v>206</v>
      </c>
    </row>
    <row r="30" spans="1:3">
      <c r="A30" s="4" t="s">
        <v>159</v>
      </c>
      <c r="B30" s="5" t="n">
        <v>2975</v>
      </c>
      <c r="C30" s="5" t="n">
        <v>2402</v>
      </c>
    </row>
    <row r="31" spans="1:3">
      <c r="A31" s="4" t="s">
        <v>160</v>
      </c>
      <c r="B31" s="5" t="n">
        <v>1182</v>
      </c>
      <c r="C31" s="5" t="n">
        <v>1187</v>
      </c>
    </row>
    <row r="32" spans="1:3">
      <c r="A32" s="4" t="s">
        <v>161</v>
      </c>
      <c r="B32" s="5" t="n">
        <v>3780</v>
      </c>
      <c r="C32" s="5" t="n">
        <v>3811</v>
      </c>
    </row>
    <row r="33" spans="1:3">
      <c r="A33" s="4" t="s">
        <v>162</v>
      </c>
      <c r="B33" s="5" t="n">
        <v>563</v>
      </c>
      <c r="C33" s="5" t="n">
        <v>489</v>
      </c>
    </row>
    <row r="34" spans="1:3">
      <c r="A34" s="4" t="s">
        <v>163</v>
      </c>
      <c r="B34" s="5" t="n">
        <v>305</v>
      </c>
      <c r="C34" s="5" t="n">
        <v>309</v>
      </c>
    </row>
    <row r="35" spans="1:3">
      <c r="A35" s="4" t="s">
        <v>164</v>
      </c>
      <c r="B35" s="5" t="n">
        <v>7</v>
      </c>
      <c r="C35" s="5" t="n">
        <v>508</v>
      </c>
    </row>
    <row r="36" spans="1:3">
      <c r="A36" s="4" t="s">
        <v>165</v>
      </c>
      <c r="B36" s="5" t="n">
        <v>9012</v>
      </c>
      <c r="C36" s="5" t="n">
        <v>8912</v>
      </c>
    </row>
    <row r="37" spans="1:3">
      <c r="A37" s="4" t="s">
        <v>166</v>
      </c>
      <c r="B37" s="5" t="n">
        <v>19359</v>
      </c>
      <c r="C37" s="5" t="n">
        <v>27210</v>
      </c>
    </row>
    <row r="38" spans="1:3">
      <c r="A38" s="4" t="s">
        <v>167</v>
      </c>
      <c r="B38" s="5" t="n">
        <v>8080</v>
      </c>
      <c r="C38" s="5" t="n">
        <v>9030</v>
      </c>
    </row>
    <row r="39" spans="1:3">
      <c r="A39" s="4" t="s">
        <v>168</v>
      </c>
      <c r="B39" s="4" t="s">
        <v>169</v>
      </c>
      <c r="C39" s="4" t="s">
        <v>169</v>
      </c>
    </row>
    <row r="40" spans="1:3">
      <c r="A40" s="3" t="s">
        <v>170</v>
      </c>
    </row>
    <row r="41" spans="1:3">
      <c r="A41" s="4" t="s">
        <v>171</v>
      </c>
      <c r="B41" s="4" t="s">
        <v>169</v>
      </c>
      <c r="C41" s="4" t="s">
        <v>169</v>
      </c>
    </row>
    <row r="42" spans="1:3">
      <c r="A42" s="4" t="s">
        <v>172</v>
      </c>
      <c r="B42" s="5" t="n">
        <v>23512</v>
      </c>
      <c r="C42" s="5" t="n">
        <v>23206</v>
      </c>
    </row>
    <row r="43" spans="1:3">
      <c r="A43" s="4" t="s">
        <v>173</v>
      </c>
      <c r="B43" s="5" t="n">
        <v>-9962</v>
      </c>
      <c r="C43" s="5" t="n">
        <v>-10225</v>
      </c>
    </row>
    <row r="44" spans="1:3">
      <c r="A44" s="4" t="s">
        <v>174</v>
      </c>
      <c r="B44" s="5" t="n">
        <v>24560</v>
      </c>
      <c r="C44" s="5" t="n">
        <v>23978</v>
      </c>
    </row>
    <row r="45" spans="1:3">
      <c r="A45" s="4" t="s">
        <v>78</v>
      </c>
      <c r="B45" s="5" t="n">
        <v>-7586</v>
      </c>
      <c r="C45" s="5" t="n">
        <v>-6062</v>
      </c>
    </row>
    <row r="46" spans="1:3">
      <c r="A46" s="4" t="s">
        <v>175</v>
      </c>
      <c r="B46" s="5" t="n">
        <v>30524</v>
      </c>
      <c r="C46" s="5" t="n">
        <v>30897</v>
      </c>
    </row>
    <row r="47" spans="1:3">
      <c r="A47" s="4" t="s">
        <v>176</v>
      </c>
      <c r="B47" s="5" t="n">
        <v>198</v>
      </c>
      <c r="C47" s="5" t="n">
        <v>201</v>
      </c>
    </row>
    <row r="48" spans="1:3">
      <c r="A48" s="4" t="s">
        <v>177</v>
      </c>
      <c r="B48" s="5" t="n">
        <v>30722</v>
      </c>
      <c r="C48" s="5" t="n">
        <v>31098</v>
      </c>
    </row>
    <row r="49" spans="1:3">
      <c r="A49" s="4" t="s">
        <v>178</v>
      </c>
      <c r="B49" s="6" t="n">
        <v>67173</v>
      </c>
      <c r="C49" s="6" t="n">
        <v>762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14"/>
    <col customWidth="1" max="5" min="5" width="14"/>
  </cols>
  <sheetData>
    <row r="1" spans="1:5">
      <c r="A1" s="1" t="s">
        <v>597</v>
      </c>
      <c r="B1" s="2" t="s">
        <v>1</v>
      </c>
    </row>
    <row r="2" spans="1:5">
      <c r="B2" s="2" t="s">
        <v>437</v>
      </c>
      <c r="C2" s="2" t="s">
        <v>537</v>
      </c>
      <c r="D2" s="2" t="s">
        <v>598</v>
      </c>
      <c r="E2" s="2" t="s">
        <v>599</v>
      </c>
    </row>
    <row r="3" spans="1:5">
      <c r="A3" s="3" t="s">
        <v>600</v>
      </c>
    </row>
    <row r="4" spans="1:5">
      <c r="A4" s="4" t="s">
        <v>601</v>
      </c>
      <c r="B4" s="6" t="n">
        <v>480</v>
      </c>
    </row>
    <row r="5" spans="1:5">
      <c r="A5" s="4" t="s">
        <v>602</v>
      </c>
    </row>
    <row r="6" spans="1:5">
      <c r="A6" s="3" t="s">
        <v>600</v>
      </c>
    </row>
    <row r="7" spans="1:5">
      <c r="A7" s="4" t="s">
        <v>601</v>
      </c>
      <c r="B7" s="6" t="n">
        <v>480</v>
      </c>
    </row>
    <row r="8" spans="1:5">
      <c r="A8" s="4" t="s">
        <v>603</v>
      </c>
    </row>
    <row r="9" spans="1:5">
      <c r="A9" s="3" t="s">
        <v>600</v>
      </c>
    </row>
    <row r="10" spans="1:5">
      <c r="A10" s="4" t="s">
        <v>604</v>
      </c>
      <c r="D10" s="5" t="n">
        <v>10</v>
      </c>
      <c r="E10" s="10" t="n">
        <v>6.3</v>
      </c>
    </row>
    <row r="11" spans="1:5">
      <c r="A11" s="4" t="s">
        <v>605</v>
      </c>
    </row>
    <row r="12" spans="1:5">
      <c r="A12" s="3" t="s">
        <v>600</v>
      </c>
    </row>
    <row r="13" spans="1:5">
      <c r="A13" s="4" t="s">
        <v>604</v>
      </c>
      <c r="C13" s="5" t="n">
        <v>2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3</v>
      </c>
      <c r="D2" s="2" t="s">
        <v>34</v>
      </c>
    </row>
    <row r="3" spans="1:4">
      <c r="A3" s="3" t="s">
        <v>607</v>
      </c>
    </row>
    <row r="4" spans="1:4">
      <c r="A4" s="4" t="s">
        <v>608</v>
      </c>
      <c r="B4" s="6" t="n">
        <v>30897</v>
      </c>
    </row>
    <row r="5" spans="1:4">
      <c r="A5" s="4" t="s">
        <v>71</v>
      </c>
      <c r="B5" s="5" t="n">
        <v>-1192</v>
      </c>
      <c r="C5" s="6" t="n">
        <v>1052</v>
      </c>
      <c r="D5" s="6" t="n">
        <v>-605</v>
      </c>
    </row>
    <row r="6" spans="1:4">
      <c r="A6" s="4" t="s">
        <v>609</v>
      </c>
      <c r="B6" s="5" t="n">
        <v>30524</v>
      </c>
      <c r="C6" s="5" t="n">
        <v>30897</v>
      </c>
    </row>
    <row r="7" spans="1:4">
      <c r="A7" s="4" t="s">
        <v>205</v>
      </c>
    </row>
    <row r="8" spans="1:4">
      <c r="A8" s="3" t="s">
        <v>607</v>
      </c>
    </row>
    <row r="9" spans="1:4">
      <c r="A9" s="4" t="s">
        <v>608</v>
      </c>
      <c r="B9" s="5" t="n">
        <v>-6062</v>
      </c>
      <c r="C9" s="5" t="n">
        <v>-7263</v>
      </c>
    </row>
    <row r="10" spans="1:4">
      <c r="A10" s="4" t="s">
        <v>204</v>
      </c>
      <c r="B10" s="5" t="n">
        <v>-332</v>
      </c>
    </row>
    <row r="11" spans="1:4">
      <c r="A11" s="4" t="s">
        <v>610</v>
      </c>
      <c r="C11" s="5" t="n">
        <v>149</v>
      </c>
    </row>
    <row r="12" spans="1:4">
      <c r="A12" s="4" t="s">
        <v>611</v>
      </c>
      <c r="B12" s="5" t="n">
        <v>-1448</v>
      </c>
      <c r="C12" s="5" t="n">
        <v>1044</v>
      </c>
    </row>
    <row r="13" spans="1:4">
      <c r="A13" s="4" t="s">
        <v>612</v>
      </c>
      <c r="B13" s="5" t="n">
        <v>256</v>
      </c>
      <c r="C13" s="5" t="n">
        <v>8</v>
      </c>
    </row>
    <row r="14" spans="1:4">
      <c r="A14" s="4" t="s">
        <v>71</v>
      </c>
      <c r="B14" s="5" t="n">
        <v>-1192</v>
      </c>
      <c r="C14" s="5" t="n">
        <v>1052</v>
      </c>
      <c r="D14" s="5" t="n">
        <v>-605</v>
      </c>
    </row>
    <row r="15" spans="1:4">
      <c r="A15" s="4" t="s">
        <v>609</v>
      </c>
      <c r="B15" s="5" t="n">
        <v>-7586</v>
      </c>
      <c r="C15" s="5" t="n">
        <v>-6062</v>
      </c>
      <c r="D15" s="5" t="n">
        <v>-7263</v>
      </c>
    </row>
    <row r="16" spans="1:4">
      <c r="A16" s="4" t="s">
        <v>613</v>
      </c>
    </row>
    <row r="17" spans="1:4">
      <c r="A17" s="3" t="s">
        <v>607</v>
      </c>
    </row>
    <row r="18" spans="1:4">
      <c r="A18" s="4" t="s">
        <v>608</v>
      </c>
      <c r="B18" s="5" t="n">
        <v>-3452</v>
      </c>
      <c r="C18" s="5" t="n">
        <v>-4959</v>
      </c>
    </row>
    <row r="19" spans="1:4">
      <c r="A19" s="4" t="s">
        <v>610</v>
      </c>
      <c r="C19" s="5" t="n">
        <v>142</v>
      </c>
    </row>
    <row r="20" spans="1:4">
      <c r="A20" s="4" t="s">
        <v>611</v>
      </c>
      <c r="B20" s="5" t="n">
        <v>-1488</v>
      </c>
      <c r="C20" s="5" t="n">
        <v>1365</v>
      </c>
    </row>
    <row r="21" spans="1:4">
      <c r="A21" s="4" t="s">
        <v>612</v>
      </c>
      <c r="B21" s="5" t="n">
        <v>28</v>
      </c>
    </row>
    <row r="22" spans="1:4">
      <c r="A22" s="4" t="s">
        <v>71</v>
      </c>
      <c r="B22" s="5" t="n">
        <v>-1460</v>
      </c>
      <c r="C22" s="5" t="n">
        <v>1365</v>
      </c>
    </row>
    <row r="23" spans="1:4">
      <c r="A23" s="4" t="s">
        <v>609</v>
      </c>
      <c r="B23" s="5" t="n">
        <v>-4912</v>
      </c>
      <c r="C23" s="5" t="n">
        <v>-3452</v>
      </c>
      <c r="D23" s="5" t="n">
        <v>-4959</v>
      </c>
    </row>
    <row r="24" spans="1:4">
      <c r="A24" s="4" t="s">
        <v>614</v>
      </c>
    </row>
    <row r="25" spans="1:4">
      <c r="A25" s="3" t="s">
        <v>607</v>
      </c>
    </row>
    <row r="26" spans="1:4">
      <c r="A26" s="4" t="s">
        <v>608</v>
      </c>
      <c r="B26" s="5" t="n">
        <v>-2521</v>
      </c>
      <c r="C26" s="5" t="n">
        <v>-2284</v>
      </c>
    </row>
    <row r="27" spans="1:4">
      <c r="A27" s="4" t="s">
        <v>204</v>
      </c>
      <c r="B27" s="5" t="n">
        <v>-337</v>
      </c>
    </row>
    <row r="28" spans="1:4">
      <c r="A28" s="4" t="s">
        <v>610</v>
      </c>
      <c r="C28" s="5" t="n">
        <v>6</v>
      </c>
    </row>
    <row r="29" spans="1:4">
      <c r="A29" s="4" t="s">
        <v>611</v>
      </c>
      <c r="B29" s="5" t="n">
        <v>-18</v>
      </c>
      <c r="C29" s="5" t="n">
        <v>-333</v>
      </c>
    </row>
    <row r="30" spans="1:4">
      <c r="A30" s="4" t="s">
        <v>612</v>
      </c>
      <c r="B30" s="5" t="n">
        <v>150</v>
      </c>
      <c r="C30" s="5" t="n">
        <v>90</v>
      </c>
    </row>
    <row r="31" spans="1:4">
      <c r="A31" s="4" t="s">
        <v>71</v>
      </c>
      <c r="B31" s="5" t="n">
        <v>132</v>
      </c>
      <c r="C31" s="5" t="n">
        <v>-243</v>
      </c>
    </row>
    <row r="32" spans="1:4">
      <c r="A32" s="4" t="s">
        <v>609</v>
      </c>
      <c r="B32" s="5" t="n">
        <v>-2726</v>
      </c>
      <c r="C32" s="5" t="n">
        <v>-2521</v>
      </c>
      <c r="D32" s="5" t="n">
        <v>-2284</v>
      </c>
    </row>
    <row r="33" spans="1:4">
      <c r="A33" s="4" t="s">
        <v>615</v>
      </c>
    </row>
    <row r="34" spans="1:4">
      <c r="A34" s="3" t="s">
        <v>607</v>
      </c>
    </row>
    <row r="35" spans="1:4">
      <c r="A35" s="4" t="s">
        <v>608</v>
      </c>
      <c r="B35" s="5" t="n">
        <v>-5</v>
      </c>
      <c r="C35" s="5" t="n">
        <v>-69</v>
      </c>
    </row>
    <row r="36" spans="1:4">
      <c r="A36" s="4" t="s">
        <v>204</v>
      </c>
      <c r="B36" s="5" t="n">
        <v>5</v>
      </c>
    </row>
    <row r="37" spans="1:4">
      <c r="A37" s="4" t="s">
        <v>611</v>
      </c>
      <c r="C37" s="5" t="n">
        <v>182</v>
      </c>
    </row>
    <row r="38" spans="1:4">
      <c r="A38" s="4" t="s">
        <v>612</v>
      </c>
      <c r="C38" s="5" t="n">
        <v>-118</v>
      </c>
    </row>
    <row r="39" spans="1:4">
      <c r="A39" s="4" t="s">
        <v>71</v>
      </c>
      <c r="C39" s="5" t="n">
        <v>64</v>
      </c>
    </row>
    <row r="40" spans="1:4">
      <c r="A40" s="4" t="s">
        <v>609</v>
      </c>
      <c r="C40" s="5" t="n">
        <v>-5</v>
      </c>
      <c r="D40" s="5" t="n">
        <v>-69</v>
      </c>
    </row>
    <row r="41" spans="1:4">
      <c r="A41" s="4" t="s">
        <v>616</v>
      </c>
    </row>
    <row r="42" spans="1:4">
      <c r="A42" s="3" t="s">
        <v>607</v>
      </c>
    </row>
    <row r="43" spans="1:4">
      <c r="A43" s="4" t="s">
        <v>608</v>
      </c>
      <c r="B43" s="5" t="n">
        <v>-84</v>
      </c>
      <c r="C43" s="5" t="n">
        <v>49</v>
      </c>
    </row>
    <row r="44" spans="1:4">
      <c r="A44" s="4" t="s">
        <v>610</v>
      </c>
      <c r="C44" s="5" t="n">
        <v>1</v>
      </c>
    </row>
    <row r="45" spans="1:4">
      <c r="A45" s="4" t="s">
        <v>611</v>
      </c>
      <c r="B45" s="5" t="n">
        <v>58</v>
      </c>
      <c r="C45" s="5" t="n">
        <v>-170</v>
      </c>
    </row>
    <row r="46" spans="1:4">
      <c r="A46" s="4" t="s">
        <v>612</v>
      </c>
      <c r="B46" s="5" t="n">
        <v>78</v>
      </c>
      <c r="C46" s="5" t="n">
        <v>36</v>
      </c>
    </row>
    <row r="47" spans="1:4">
      <c r="A47" s="4" t="s">
        <v>71</v>
      </c>
      <c r="B47" s="5" t="n">
        <v>136</v>
      </c>
      <c r="C47" s="5" t="n">
        <v>-134</v>
      </c>
    </row>
    <row r="48" spans="1:4">
      <c r="A48" s="4" t="s">
        <v>609</v>
      </c>
      <c r="B48" s="6" t="n">
        <v>52</v>
      </c>
      <c r="C48" s="6" t="n">
        <v>-84</v>
      </c>
      <c r="D48" s="6" t="n">
        <v>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7</v>
      </c>
      <c r="B1" s="2" t="s">
        <v>618</v>
      </c>
      <c r="C1" s="2" t="s">
        <v>619</v>
      </c>
      <c r="D1" s="2" t="s">
        <v>33</v>
      </c>
      <c r="E1" s="2" t="s">
        <v>34</v>
      </c>
      <c r="F1" s="2" t="s">
        <v>2</v>
      </c>
    </row>
    <row r="2" spans="1:6">
      <c r="A2" s="3" t="s">
        <v>620</v>
      </c>
    </row>
    <row r="3" spans="1:6">
      <c r="A3" s="4" t="s">
        <v>621</v>
      </c>
      <c r="D3" s="6" t="n">
        <v>24020</v>
      </c>
      <c r="F3" s="6" t="n">
        <v>23254</v>
      </c>
    </row>
    <row r="4" spans="1:6">
      <c r="A4" s="3" t="s">
        <v>562</v>
      </c>
    </row>
    <row r="5" spans="1:6">
      <c r="A5" s="4" t="s">
        <v>622</v>
      </c>
      <c r="D5" s="6" t="n">
        <v>1163</v>
      </c>
      <c r="E5" s="6" t="n">
        <v>25</v>
      </c>
    </row>
    <row r="6" spans="1:6">
      <c r="A6" s="4" t="s">
        <v>317</v>
      </c>
    </row>
    <row r="7" spans="1:6">
      <c r="A7" s="3" t="s">
        <v>623</v>
      </c>
    </row>
    <row r="8" spans="1:6">
      <c r="A8" s="4" t="s">
        <v>624</v>
      </c>
      <c r="C8" s="6" t="n">
        <v>23600</v>
      </c>
    </row>
    <row r="9" spans="1:6">
      <c r="A9" s="4" t="s">
        <v>625</v>
      </c>
      <c r="C9" s="5" t="n">
        <v>13600</v>
      </c>
    </row>
    <row r="10" spans="1:6">
      <c r="A10" s="4" t="s">
        <v>626</v>
      </c>
      <c r="C10" s="6" t="n">
        <v>10000</v>
      </c>
    </row>
    <row r="11" spans="1:6">
      <c r="A11" s="4" t="s">
        <v>627</v>
      </c>
      <c r="C11" s="5" t="n">
        <v>254000000</v>
      </c>
    </row>
    <row r="12" spans="1:6">
      <c r="A12" s="4" t="s">
        <v>628</v>
      </c>
      <c r="C12" s="6" t="n">
        <v>5900</v>
      </c>
    </row>
    <row r="13" spans="1:6">
      <c r="A13" s="4" t="s">
        <v>629</v>
      </c>
      <c r="C13" s="7" t="n">
        <v>46.75</v>
      </c>
    </row>
    <row r="14" spans="1:6">
      <c r="A14" s="4" t="s">
        <v>630</v>
      </c>
      <c r="C14" s="11" t="n">
        <v>0.8708</v>
      </c>
    </row>
    <row r="15" spans="1:6">
      <c r="A15" s="4" t="s">
        <v>631</v>
      </c>
      <c r="C15" s="7" t="n">
        <v>39.36</v>
      </c>
    </row>
    <row r="16" spans="1:6">
      <c r="A16" s="4" t="s">
        <v>632</v>
      </c>
      <c r="C16" s="6" t="n">
        <v>81</v>
      </c>
    </row>
    <row r="17" spans="1:6">
      <c r="A17" s="3" t="s">
        <v>620</v>
      </c>
    </row>
    <row r="18" spans="1:6">
      <c r="A18" s="4" t="s">
        <v>633</v>
      </c>
      <c r="C18" s="6" t="n">
        <v>15500</v>
      </c>
    </row>
    <row r="19" spans="1:6">
      <c r="A19" s="4" t="s">
        <v>621</v>
      </c>
      <c r="C19" s="5" t="n">
        <v>13100</v>
      </c>
    </row>
    <row r="20" spans="1:6">
      <c r="A20" s="4" t="s">
        <v>634</v>
      </c>
      <c r="C20" s="5" t="n">
        <v>3000</v>
      </c>
    </row>
    <row r="21" spans="1:6">
      <c r="A21" s="4" t="s">
        <v>635</v>
      </c>
      <c r="C21" s="5" t="n">
        <v>-2700</v>
      </c>
    </row>
    <row r="22" spans="1:6">
      <c r="A22" s="4" t="s">
        <v>636</v>
      </c>
      <c r="C22" s="5" t="n">
        <v>-5300</v>
      </c>
    </row>
    <row r="23" spans="1:6">
      <c r="A23" s="4" t="s">
        <v>637</v>
      </c>
      <c r="C23" s="5" t="n">
        <v>23600</v>
      </c>
    </row>
    <row r="24" spans="1:6">
      <c r="A24" s="4" t="s">
        <v>638</v>
      </c>
      <c r="C24" s="5" t="n">
        <v>1100</v>
      </c>
    </row>
    <row r="25" spans="1:6">
      <c r="A25" s="4" t="s">
        <v>639</v>
      </c>
      <c r="C25" s="5" t="n">
        <v>1700</v>
      </c>
    </row>
    <row r="26" spans="1:6">
      <c r="A26" s="4" t="s">
        <v>640</v>
      </c>
      <c r="C26" s="5" t="n">
        <v>176</v>
      </c>
    </row>
    <row r="27" spans="1:6">
      <c r="A27" s="4" t="s">
        <v>641</v>
      </c>
      <c r="C27" s="5" t="n">
        <v>1500</v>
      </c>
    </row>
    <row r="28" spans="1:6">
      <c r="A28" s="4" t="s">
        <v>642</v>
      </c>
      <c r="C28" s="5" t="n">
        <v>455</v>
      </c>
    </row>
    <row r="29" spans="1:6">
      <c r="A29" s="4" t="s">
        <v>643</v>
      </c>
      <c r="C29" s="5" t="n">
        <v>1100</v>
      </c>
    </row>
    <row r="30" spans="1:6">
      <c r="A30" s="4" t="s">
        <v>644</v>
      </c>
      <c r="C30" s="5" t="n">
        <v>870</v>
      </c>
    </row>
    <row r="31" spans="1:6">
      <c r="A31" s="4" t="s">
        <v>645</v>
      </c>
    </row>
    <row r="32" spans="1:6">
      <c r="A32" s="3" t="s">
        <v>623</v>
      </c>
    </row>
    <row r="33" spans="1:6">
      <c r="A33" s="4" t="s">
        <v>646</v>
      </c>
      <c r="C33" s="6" t="n">
        <v>2000</v>
      </c>
    </row>
    <row r="34" spans="1:6">
      <c r="A34" s="4" t="s">
        <v>647</v>
      </c>
      <c r="C34" s="4" t="s">
        <v>648</v>
      </c>
    </row>
    <row r="35" spans="1:6">
      <c r="A35" s="4" t="s">
        <v>649</v>
      </c>
    </row>
    <row r="36" spans="1:6">
      <c r="A36" s="3" t="s">
        <v>562</v>
      </c>
    </row>
    <row r="37" spans="1:6">
      <c r="A37" s="4" t="s">
        <v>650</v>
      </c>
      <c r="E37" s="6" t="n">
        <v>1120</v>
      </c>
    </row>
    <row r="38" spans="1:6">
      <c r="A38" s="4" t="s">
        <v>622</v>
      </c>
      <c r="B3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32"/>
  </cols>
  <sheetData>
    <row r="1" spans="1:7">
      <c r="A1" s="1" t="s">
        <v>651</v>
      </c>
      <c r="B1" s="2" t="s">
        <v>652</v>
      </c>
      <c r="C1" s="2" t="s">
        <v>653</v>
      </c>
      <c r="D1" s="2" t="s">
        <v>432</v>
      </c>
      <c r="E1" s="2" t="s">
        <v>437</v>
      </c>
      <c r="F1" s="2" t="s">
        <v>398</v>
      </c>
      <c r="G1" s="2" t="s">
        <v>654</v>
      </c>
    </row>
    <row r="2" spans="1:7">
      <c r="A2" s="3" t="s">
        <v>620</v>
      </c>
    </row>
    <row r="3" spans="1:7">
      <c r="A3" s="4" t="s">
        <v>621</v>
      </c>
      <c r="D3" s="6" t="n">
        <v>24020</v>
      </c>
      <c r="F3" s="6" t="n">
        <v>23254</v>
      </c>
    </row>
    <row r="4" spans="1:7">
      <c r="A4" s="3" t="s">
        <v>562</v>
      </c>
    </row>
    <row r="5" spans="1:7">
      <c r="A5" s="4" t="s">
        <v>622</v>
      </c>
      <c r="D5" s="6" t="n">
        <v>1163</v>
      </c>
      <c r="E5" s="6" t="n">
        <v>25</v>
      </c>
    </row>
    <row r="6" spans="1:7">
      <c r="A6" s="4" t="s">
        <v>320</v>
      </c>
    </row>
    <row r="7" spans="1:7">
      <c r="A7" s="3" t="s">
        <v>623</v>
      </c>
    </row>
    <row r="8" spans="1:7">
      <c r="A8" s="4" t="s">
        <v>655</v>
      </c>
      <c r="C8" s="6" t="n">
        <v>51</v>
      </c>
    </row>
    <row r="9" spans="1:7">
      <c r="A9" s="4" t="s">
        <v>626</v>
      </c>
      <c r="C9" s="6" t="n">
        <v>4500</v>
      </c>
    </row>
    <row r="10" spans="1:7">
      <c r="A10" s="4" t="s">
        <v>628</v>
      </c>
      <c r="C10" s="5" t="n">
        <v>3000</v>
      </c>
    </row>
    <row r="11" spans="1:7">
      <c r="A11" s="3" t="s">
        <v>620</v>
      </c>
    </row>
    <row r="12" spans="1:7">
      <c r="A12" s="4" t="s">
        <v>633</v>
      </c>
      <c r="C12" s="5" t="n">
        <v>3500</v>
      </c>
    </row>
    <row r="13" spans="1:7">
      <c r="A13" s="4" t="s">
        <v>621</v>
      </c>
      <c r="C13" s="5" t="n">
        <v>3700</v>
      </c>
    </row>
    <row r="14" spans="1:7">
      <c r="A14" s="4" t="s">
        <v>634</v>
      </c>
      <c r="C14" s="5" t="n">
        <v>1000</v>
      </c>
    </row>
    <row r="15" spans="1:7">
      <c r="A15" s="4" t="s">
        <v>635</v>
      </c>
      <c r="C15" s="5" t="n">
        <v>-400</v>
      </c>
    </row>
    <row r="16" spans="1:7">
      <c r="A16" s="4" t="s">
        <v>636</v>
      </c>
      <c r="C16" s="5" t="n">
        <v>-2600</v>
      </c>
    </row>
    <row r="17" spans="1:7">
      <c r="A17" s="4" t="s">
        <v>656</v>
      </c>
      <c r="C17" s="5" t="n">
        <v>-700</v>
      </c>
    </row>
    <row r="18" spans="1:7">
      <c r="A18" s="4" t="s">
        <v>657</v>
      </c>
      <c r="C18" s="5" t="n">
        <v>4500</v>
      </c>
    </row>
    <row r="19" spans="1:7">
      <c r="A19" s="4" t="s">
        <v>638</v>
      </c>
      <c r="C19" s="5" t="n">
        <v>430</v>
      </c>
    </row>
    <row r="20" spans="1:7">
      <c r="A20" s="4" t="s">
        <v>639</v>
      </c>
      <c r="C20" s="5" t="n">
        <v>425</v>
      </c>
    </row>
    <row r="21" spans="1:7">
      <c r="A21" s="4" t="s">
        <v>640</v>
      </c>
      <c r="C21" s="5" t="n">
        <v>225</v>
      </c>
    </row>
    <row r="22" spans="1:7">
      <c r="A22" s="4" t="s">
        <v>641</v>
      </c>
      <c r="C22" s="5" t="n">
        <v>540</v>
      </c>
    </row>
    <row r="23" spans="1:7">
      <c r="A23" s="4" t="s">
        <v>642</v>
      </c>
      <c r="C23" s="5" t="n">
        <v>210</v>
      </c>
    </row>
    <row r="24" spans="1:7">
      <c r="A24" s="4" t="s">
        <v>643</v>
      </c>
      <c r="C24" s="5" t="n">
        <v>675</v>
      </c>
    </row>
    <row r="25" spans="1:7">
      <c r="A25" s="4" t="s">
        <v>644</v>
      </c>
      <c r="C25" s="6" t="n">
        <v>145</v>
      </c>
    </row>
    <row r="26" spans="1:7">
      <c r="A26" s="4" t="s">
        <v>658</v>
      </c>
    </row>
    <row r="27" spans="1:7">
      <c r="A27" s="3" t="s">
        <v>562</v>
      </c>
    </row>
    <row r="28" spans="1:7">
      <c r="A28" s="4" t="s">
        <v>622</v>
      </c>
      <c r="B28" s="6" t="n">
        <v>0</v>
      </c>
    </row>
    <row r="29" spans="1:7">
      <c r="A29" s="4" t="s">
        <v>659</v>
      </c>
    </row>
    <row r="30" spans="1:7">
      <c r="A30" s="3" t="s">
        <v>562</v>
      </c>
    </row>
    <row r="31" spans="1:7">
      <c r="A31" s="4" t="s">
        <v>557</v>
      </c>
      <c r="G31" s="6" t="n">
        <v>400</v>
      </c>
    </row>
    <row r="32" spans="1:7">
      <c r="A32" s="4" t="s">
        <v>660</v>
      </c>
      <c r="G32" s="6" t="n">
        <v>240</v>
      </c>
    </row>
    <row r="33" spans="1:7">
      <c r="A33" s="4" t="s">
        <v>661</v>
      </c>
      <c r="G33" s="5" t="n">
        <v>6</v>
      </c>
    </row>
    <row r="34" spans="1:7">
      <c r="A34" s="4" t="s">
        <v>662</v>
      </c>
    </row>
    <row r="35" spans="1:7">
      <c r="A35" s="3" t="s">
        <v>562</v>
      </c>
    </row>
    <row r="36" spans="1:7">
      <c r="A36" s="4" t="s">
        <v>663</v>
      </c>
      <c r="G36" s="6" t="n">
        <v>40</v>
      </c>
    </row>
    <row r="37" spans="1:7">
      <c r="A37" s="4" t="s">
        <v>664</v>
      </c>
    </row>
    <row r="38" spans="1:7">
      <c r="A38" s="3" t="s">
        <v>562</v>
      </c>
    </row>
    <row r="39" spans="1:7">
      <c r="A39" s="4" t="s">
        <v>557</v>
      </c>
      <c r="G39" s="6" t="n">
        <v>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65</v>
      </c>
      <c r="J1" s="2" t="s">
        <v>1</v>
      </c>
    </row>
    <row r="2" spans="1:12">
      <c r="B2" s="2" t="s">
        <v>2</v>
      </c>
      <c r="C2" s="2" t="s">
        <v>666</v>
      </c>
      <c r="D2" s="2" t="s">
        <v>4</v>
      </c>
      <c r="E2" s="2" t="s">
        <v>189</v>
      </c>
      <c r="F2" s="2" t="s">
        <v>33</v>
      </c>
      <c r="G2" s="2" t="s">
        <v>667</v>
      </c>
      <c r="H2" s="2" t="s">
        <v>668</v>
      </c>
      <c r="I2" s="2" t="s">
        <v>190</v>
      </c>
      <c r="J2" s="2" t="s">
        <v>2</v>
      </c>
      <c r="K2" s="2" t="s">
        <v>33</v>
      </c>
      <c r="L2" s="2" t="s">
        <v>34</v>
      </c>
    </row>
    <row r="3" spans="1:12">
      <c r="A3" s="3" t="s">
        <v>35</v>
      </c>
    </row>
    <row r="4" spans="1:12">
      <c r="A4" s="4" t="s">
        <v>36</v>
      </c>
      <c r="B4" s="6" t="n">
        <v>7765</v>
      </c>
      <c r="C4" s="6" t="n">
        <v>7656</v>
      </c>
      <c r="D4" s="6" t="n">
        <v>7767</v>
      </c>
      <c r="E4" s="6" t="n">
        <v>7390</v>
      </c>
      <c r="F4" s="6" t="n">
        <v>7589</v>
      </c>
      <c r="G4" s="6" t="n">
        <v>6829</v>
      </c>
      <c r="H4" s="6" t="n">
        <v>6637</v>
      </c>
      <c r="I4" s="6" t="n">
        <v>6335</v>
      </c>
      <c r="J4" s="6" t="n">
        <v>30578</v>
      </c>
      <c r="K4" s="6" t="n">
        <v>27390</v>
      </c>
      <c r="L4" s="6" t="n">
        <v>20853</v>
      </c>
    </row>
    <row r="5" spans="1:12">
      <c r="A5" s="4" t="s">
        <v>669</v>
      </c>
      <c r="J5" s="5" t="n">
        <v>2873</v>
      </c>
      <c r="K5" s="5" t="n">
        <v>2231</v>
      </c>
      <c r="L5" s="5" t="n">
        <v>1413</v>
      </c>
    </row>
    <row r="6" spans="1:12">
      <c r="A6" s="4" t="s">
        <v>38</v>
      </c>
      <c r="J6" s="5" t="n">
        <v>2178</v>
      </c>
      <c r="K6" s="5" t="n">
        <v>1975</v>
      </c>
      <c r="L6" s="5" t="n">
        <v>550</v>
      </c>
    </row>
    <row r="7" spans="1:12">
      <c r="A7" s="4" t="s">
        <v>90</v>
      </c>
      <c r="J7" s="6" t="n">
        <v>32</v>
      </c>
      <c r="K7" s="5" t="n">
        <v>907</v>
      </c>
    </row>
    <row r="8" spans="1:12">
      <c r="A8" s="4" t="s">
        <v>670</v>
      </c>
    </row>
    <row r="9" spans="1:12">
      <c r="A9" s="3" t="s">
        <v>35</v>
      </c>
    </row>
    <row r="10" spans="1:12">
      <c r="A10" s="4" t="s">
        <v>36</v>
      </c>
      <c r="K10" s="5" t="n">
        <v>6500</v>
      </c>
    </row>
    <row r="11" spans="1:12">
      <c r="A11" s="4" t="s">
        <v>669</v>
      </c>
      <c r="K11" s="5" t="n">
        <v>-1300</v>
      </c>
    </row>
    <row r="12" spans="1:12">
      <c r="A12" s="4" t="s">
        <v>38</v>
      </c>
      <c r="K12" s="5" t="n">
        <v>1500</v>
      </c>
    </row>
    <row r="13" spans="1:12">
      <c r="A13" s="4" t="s">
        <v>90</v>
      </c>
      <c r="K13" s="5" t="n">
        <v>907</v>
      </c>
    </row>
    <row r="14" spans="1:12">
      <c r="A14" s="3" t="s">
        <v>671</v>
      </c>
    </row>
    <row r="15" spans="1:12">
      <c r="A15" s="4" t="s">
        <v>672</v>
      </c>
      <c r="K15" s="5" t="n">
        <v>28900</v>
      </c>
      <c r="L15" s="5" t="n">
        <v>28900</v>
      </c>
    </row>
    <row r="16" spans="1:12">
      <c r="A16" s="4" t="s">
        <v>673</v>
      </c>
      <c r="K16" s="5" t="n">
        <v>750</v>
      </c>
      <c r="L16" s="5" t="n">
        <v>-485</v>
      </c>
    </row>
    <row r="17" spans="1:12">
      <c r="A17" s="4" t="s">
        <v>90</v>
      </c>
      <c r="K17" s="5" t="n">
        <v>907</v>
      </c>
      <c r="L17" s="5" t="n">
        <v>940</v>
      </c>
    </row>
    <row r="18" spans="1:12">
      <c r="A18" s="4" t="s">
        <v>674</v>
      </c>
      <c r="K18" s="6" t="n">
        <v>225</v>
      </c>
      <c r="L18" s="6" t="n">
        <v>17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676</v>
      </c>
      <c r="C1" s="2" t="s">
        <v>677</v>
      </c>
      <c r="D1" s="2" t="s">
        <v>33</v>
      </c>
    </row>
    <row r="2" spans="1:4">
      <c r="A2" s="3" t="s">
        <v>678</v>
      </c>
    </row>
    <row r="3" spans="1:4">
      <c r="A3" s="4" t="s">
        <v>679</v>
      </c>
      <c r="C3" s="5" t="n">
        <v>1770</v>
      </c>
    </row>
    <row r="4" spans="1:4">
      <c r="A4" s="4" t="s">
        <v>680</v>
      </c>
      <c r="C4" s="6" t="n">
        <v>402</v>
      </c>
    </row>
    <row r="5" spans="1:4">
      <c r="A5" s="4" t="s">
        <v>681</v>
      </c>
      <c r="B5" s="5" t="n">
        <v>1748</v>
      </c>
    </row>
    <row r="6" spans="1:4">
      <c r="A6" s="4" t="s">
        <v>682</v>
      </c>
      <c r="D6" s="6" t="n">
        <v>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3</v>
      </c>
      <c r="B1" s="2" t="s">
        <v>1</v>
      </c>
    </row>
    <row r="2" spans="1:3">
      <c r="B2" s="2" t="s">
        <v>2</v>
      </c>
      <c r="C2" s="2" t="s">
        <v>33</v>
      </c>
    </row>
    <row r="3" spans="1:3">
      <c r="A3" s="3" t="s">
        <v>231</v>
      </c>
    </row>
    <row r="4" spans="1:3">
      <c r="A4" s="4" t="s">
        <v>153</v>
      </c>
      <c r="B4" s="6" t="n">
        <v>23254</v>
      </c>
      <c r="C4" s="6" t="n">
        <v>24020</v>
      </c>
    </row>
    <row r="5" spans="1:3">
      <c r="A5" s="4" t="s">
        <v>684</v>
      </c>
      <c r="B5" s="5" t="n">
        <v>440</v>
      </c>
      <c r="C5" s="5" t="n">
        <v>653</v>
      </c>
    </row>
    <row r="6" spans="1:3">
      <c r="A6" s="4" t="s">
        <v>449</v>
      </c>
    </row>
    <row r="7" spans="1:3">
      <c r="A7" s="3" t="s">
        <v>231</v>
      </c>
    </row>
    <row r="8" spans="1:3">
      <c r="A8" s="4" t="s">
        <v>153</v>
      </c>
      <c r="B8" s="5" t="n">
        <v>3000</v>
      </c>
    </row>
    <row r="9" spans="1:3">
      <c r="A9" s="4" t="s">
        <v>451</v>
      </c>
    </row>
    <row r="10" spans="1:3">
      <c r="A10" s="3" t="s">
        <v>231</v>
      </c>
    </row>
    <row r="11" spans="1:3">
      <c r="A11" s="4" t="s">
        <v>153</v>
      </c>
      <c r="B11" s="5" t="n">
        <v>286</v>
      </c>
    </row>
    <row r="12" spans="1:3">
      <c r="A12" s="4" t="s">
        <v>454</v>
      </c>
    </row>
    <row r="13" spans="1:3">
      <c r="A13" s="3" t="s">
        <v>231</v>
      </c>
    </row>
    <row r="14" spans="1:3">
      <c r="A14" s="4" t="s">
        <v>153</v>
      </c>
      <c r="B14" s="5" t="n">
        <v>3700</v>
      </c>
    </row>
    <row r="15" spans="1:3">
      <c r="A15" s="4" t="s">
        <v>457</v>
      </c>
    </row>
    <row r="16" spans="1:3">
      <c r="A16" s="3" t="s">
        <v>231</v>
      </c>
    </row>
    <row r="17" spans="1:3">
      <c r="A17" s="4" t="s">
        <v>153</v>
      </c>
      <c r="B17" s="5" t="n">
        <v>15300</v>
      </c>
    </row>
    <row r="18" spans="1:3">
      <c r="A18" s="4" t="s">
        <v>670</v>
      </c>
    </row>
    <row r="19" spans="1:3">
      <c r="A19" s="3" t="s">
        <v>231</v>
      </c>
    </row>
    <row r="20" spans="1:3">
      <c r="A20" s="4" t="s">
        <v>685</v>
      </c>
      <c r="C20" s="5" t="n">
        <v>17200</v>
      </c>
    </row>
    <row r="21" spans="1:3">
      <c r="A21" s="4" t="s">
        <v>686</v>
      </c>
      <c r="B21" s="6" t="n">
        <v>326</v>
      </c>
    </row>
    <row r="22" spans="1:3">
      <c r="A22" s="4" t="s">
        <v>687</v>
      </c>
    </row>
    <row r="23" spans="1:3">
      <c r="A23" s="3" t="s">
        <v>231</v>
      </c>
    </row>
    <row r="24" spans="1:3">
      <c r="A24" s="4" t="s">
        <v>688</v>
      </c>
      <c r="C24" s="6" t="n">
        <v>1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3</v>
      </c>
    </row>
    <row r="3" spans="1:3">
      <c r="A3" s="3" t="s">
        <v>231</v>
      </c>
    </row>
    <row r="4" spans="1:3">
      <c r="A4" s="4" t="s">
        <v>690</v>
      </c>
      <c r="B4" s="6" t="n">
        <v>25700</v>
      </c>
      <c r="C4" s="6" t="n">
        <v>25600</v>
      </c>
    </row>
    <row r="5" spans="1:3">
      <c r="A5" s="4" t="s">
        <v>691</v>
      </c>
      <c r="B5" s="5" t="n">
        <v>10400</v>
      </c>
      <c r="C5" s="5" t="n">
        <v>8100</v>
      </c>
    </row>
    <row r="6" spans="1:3">
      <c r="A6" s="4" t="s">
        <v>692</v>
      </c>
      <c r="B6" s="5" t="n">
        <v>280</v>
      </c>
    </row>
    <row r="7" spans="1:3">
      <c r="A7" s="4" t="s">
        <v>693</v>
      </c>
      <c r="B7" s="5" t="n">
        <v>281</v>
      </c>
    </row>
    <row r="8" spans="1:3">
      <c r="A8" s="4" t="s">
        <v>694</v>
      </c>
      <c r="B8" s="5" t="n">
        <v>280</v>
      </c>
    </row>
    <row r="9" spans="1:3">
      <c r="A9" s="4" t="s">
        <v>695</v>
      </c>
      <c r="B9" s="5" t="n">
        <v>-281</v>
      </c>
    </row>
    <row r="10" spans="1:3">
      <c r="A10" s="4" t="s">
        <v>696</v>
      </c>
      <c r="B10" s="5" t="n">
        <v>3600</v>
      </c>
      <c r="C10" s="5" t="n">
        <v>3900</v>
      </c>
    </row>
    <row r="11" spans="1:3">
      <c r="A11" s="4" t="s">
        <v>697</v>
      </c>
      <c r="B11" s="5" t="n">
        <v>2000</v>
      </c>
    </row>
    <row r="12" spans="1:3">
      <c r="A12" s="4" t="s">
        <v>698</v>
      </c>
      <c r="B12" s="5" t="n">
        <v>2200</v>
      </c>
    </row>
    <row r="13" spans="1:3">
      <c r="A13" s="4" t="s">
        <v>699</v>
      </c>
      <c r="B13" s="5" t="n">
        <v>2100</v>
      </c>
    </row>
    <row r="14" spans="1:3">
      <c r="A14" s="4" t="s">
        <v>700</v>
      </c>
      <c r="B14" s="5" t="n">
        <v>2000</v>
      </c>
    </row>
    <row r="15" spans="1:3">
      <c r="A15" s="4" t="s">
        <v>701</v>
      </c>
      <c r="B15" s="6" t="n">
        <v>2000</v>
      </c>
    </row>
    <row r="16" spans="1:3">
      <c r="A16" s="4" t="s">
        <v>670</v>
      </c>
    </row>
    <row r="17" spans="1:3">
      <c r="A17" s="3" t="s">
        <v>231</v>
      </c>
    </row>
    <row r="18" spans="1:3">
      <c r="A18" s="4" t="s">
        <v>702</v>
      </c>
      <c r="C18" s="5" t="n">
        <v>14500</v>
      </c>
    </row>
    <row r="19" spans="1:3">
      <c r="A19" s="4" t="s">
        <v>703</v>
      </c>
      <c r="C19" s="5" t="n">
        <v>4500</v>
      </c>
    </row>
    <row r="20" spans="1:3">
      <c r="A20" s="4" t="s">
        <v>704</v>
      </c>
    </row>
    <row r="21" spans="1:3">
      <c r="A21" s="3" t="s">
        <v>231</v>
      </c>
    </row>
    <row r="22" spans="1:3">
      <c r="A22" s="4" t="s">
        <v>705</v>
      </c>
      <c r="C22" s="5" t="n">
        <v>210</v>
      </c>
    </row>
    <row r="23" spans="1:3">
      <c r="A23" s="4" t="s">
        <v>706</v>
      </c>
    </row>
    <row r="24" spans="1:3">
      <c r="A24" s="3" t="s">
        <v>231</v>
      </c>
    </row>
    <row r="25" spans="1:3">
      <c r="A25" s="4" t="s">
        <v>707</v>
      </c>
      <c r="C25" s="6" t="n">
        <v>53</v>
      </c>
    </row>
    <row r="26" spans="1:3">
      <c r="A26" s="4" t="s">
        <v>439</v>
      </c>
    </row>
    <row r="27" spans="1:3">
      <c r="A27" s="3" t="s">
        <v>231</v>
      </c>
    </row>
    <row r="28" spans="1:3">
      <c r="A28" s="4" t="s">
        <v>708</v>
      </c>
      <c r="B28" s="4" t="s">
        <v>522</v>
      </c>
    </row>
    <row r="29" spans="1:3">
      <c r="A29" s="4" t="s">
        <v>444</v>
      </c>
    </row>
    <row r="30" spans="1:3">
      <c r="A30" s="3" t="s">
        <v>231</v>
      </c>
    </row>
    <row r="31" spans="1:3">
      <c r="A31" s="4" t="s">
        <v>708</v>
      </c>
      <c r="B31" s="4" t="s">
        <v>411</v>
      </c>
    </row>
    <row r="32" spans="1:3">
      <c r="A32" s="4" t="s">
        <v>709</v>
      </c>
    </row>
    <row r="33" spans="1:3">
      <c r="A33" s="3" t="s">
        <v>231</v>
      </c>
    </row>
    <row r="34" spans="1:3">
      <c r="A34" s="4" t="s">
        <v>708</v>
      </c>
      <c r="B34" s="4" t="s">
        <v>7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3</v>
      </c>
      <c r="D2" s="2" t="s">
        <v>34</v>
      </c>
    </row>
    <row r="3" spans="1:4">
      <c r="A3" s="4" t="s">
        <v>323</v>
      </c>
    </row>
    <row r="4" spans="1:4">
      <c r="A4" s="3" t="s">
        <v>324</v>
      </c>
    </row>
    <row r="5" spans="1:4">
      <c r="A5" s="4" t="s">
        <v>712</v>
      </c>
      <c r="D5" s="6" t="n">
        <v>23</v>
      </c>
    </row>
    <row r="6" spans="1:4">
      <c r="A6" s="4" t="s">
        <v>713</v>
      </c>
      <c r="B6" s="6" t="n">
        <v>52</v>
      </c>
      <c r="C6" s="6" t="n">
        <v>187</v>
      </c>
    </row>
    <row r="7" spans="1:4">
      <c r="A7" s="4" t="s">
        <v>714</v>
      </c>
      <c r="B7" s="5" t="n">
        <v>-79</v>
      </c>
      <c r="C7" s="5" t="n">
        <v>-142</v>
      </c>
    </row>
    <row r="8" spans="1:4">
      <c r="A8" s="4" t="s">
        <v>715</v>
      </c>
      <c r="B8" s="5" t="n">
        <v>41</v>
      </c>
      <c r="C8" s="5" t="n">
        <v>68</v>
      </c>
    </row>
    <row r="9" spans="1:4">
      <c r="A9" s="4" t="s">
        <v>327</v>
      </c>
    </row>
    <row r="10" spans="1:4">
      <c r="A10" s="3" t="s">
        <v>324</v>
      </c>
    </row>
    <row r="11" spans="1:4">
      <c r="A11" s="4" t="s">
        <v>713</v>
      </c>
      <c r="B11" s="5" t="n">
        <v>28</v>
      </c>
      <c r="C11" s="5" t="n">
        <v>120</v>
      </c>
      <c r="D11" s="5" t="n">
        <v>32</v>
      </c>
    </row>
    <row r="12" spans="1:4">
      <c r="A12" s="4" t="s">
        <v>714</v>
      </c>
      <c r="B12" s="5" t="n">
        <v>-77</v>
      </c>
      <c r="C12" s="5" t="n">
        <v>-18</v>
      </c>
      <c r="D12" s="5" t="n">
        <v>-15</v>
      </c>
    </row>
    <row r="13" spans="1:4">
      <c r="A13" s="4" t="s">
        <v>715</v>
      </c>
      <c r="B13" s="5" t="n">
        <v>70</v>
      </c>
      <c r="C13" s="5" t="n">
        <v>119</v>
      </c>
      <c r="D13" s="5" t="n">
        <v>17</v>
      </c>
    </row>
    <row r="14" spans="1:4">
      <c r="A14" s="4" t="s">
        <v>716</v>
      </c>
      <c r="B14" s="5" t="n">
        <v>28</v>
      </c>
      <c r="C14" s="5" t="n">
        <v>120</v>
      </c>
      <c r="D14" s="5" t="n">
        <v>32</v>
      </c>
    </row>
    <row r="15" spans="1:4">
      <c r="A15" s="4" t="s">
        <v>717</v>
      </c>
      <c r="C15" s="5" t="n">
        <v>2</v>
      </c>
      <c r="D15" s="5" t="n">
        <v>2</v>
      </c>
    </row>
    <row r="16" spans="1:4">
      <c r="A16" s="4" t="s">
        <v>718</v>
      </c>
    </row>
    <row r="17" spans="1:4">
      <c r="A17" s="3" t="s">
        <v>324</v>
      </c>
    </row>
    <row r="18" spans="1:4">
      <c r="A18" s="4" t="s">
        <v>713</v>
      </c>
      <c r="B18" s="5" t="n">
        <v>5</v>
      </c>
      <c r="C18" s="5" t="n">
        <v>5</v>
      </c>
    </row>
    <row r="19" spans="1:4">
      <c r="A19" s="4" t="s">
        <v>719</v>
      </c>
    </row>
    <row r="20" spans="1:4">
      <c r="A20" s="3" t="s">
        <v>324</v>
      </c>
    </row>
    <row r="21" spans="1:4">
      <c r="A21" s="4" t="s">
        <v>713</v>
      </c>
      <c r="B21" s="5" t="n">
        <v>10</v>
      </c>
      <c r="C21" s="5" t="n">
        <v>7</v>
      </c>
      <c r="D21" s="5" t="n">
        <v>9</v>
      </c>
    </row>
    <row r="22" spans="1:4">
      <c r="A22" s="4" t="s">
        <v>720</v>
      </c>
    </row>
    <row r="23" spans="1:4">
      <c r="A23" s="3" t="s">
        <v>324</v>
      </c>
    </row>
    <row r="24" spans="1:4">
      <c r="A24" s="4" t="s">
        <v>713</v>
      </c>
      <c r="B24" s="5" t="n">
        <v>10</v>
      </c>
    </row>
    <row r="25" spans="1:4">
      <c r="A25" s="4" t="s">
        <v>721</v>
      </c>
    </row>
    <row r="26" spans="1:4">
      <c r="A26" s="3" t="s">
        <v>324</v>
      </c>
    </row>
    <row r="27" spans="1:4">
      <c r="A27" s="4" t="s">
        <v>713</v>
      </c>
      <c r="B27" s="5" t="n">
        <v>2</v>
      </c>
      <c r="C27" s="5" t="n">
        <v>77</v>
      </c>
      <c r="D27" s="5" t="n">
        <v>5</v>
      </c>
    </row>
    <row r="28" spans="1:4">
      <c r="A28" s="4" t="s">
        <v>722</v>
      </c>
    </row>
    <row r="29" spans="1:4">
      <c r="A29" s="3" t="s">
        <v>324</v>
      </c>
    </row>
    <row r="30" spans="1:4">
      <c r="A30" s="4" t="s">
        <v>713</v>
      </c>
      <c r="B30" s="5" t="n">
        <v>37</v>
      </c>
      <c r="C30" s="5" t="n">
        <v>182</v>
      </c>
    </row>
    <row r="31" spans="1:4">
      <c r="A31" s="4" t="s">
        <v>723</v>
      </c>
    </row>
    <row r="32" spans="1:4">
      <c r="A32" s="3" t="s">
        <v>324</v>
      </c>
    </row>
    <row r="33" spans="1:4">
      <c r="A33" s="4" t="s">
        <v>713</v>
      </c>
      <c r="B33" s="6" t="n">
        <v>16</v>
      </c>
      <c r="C33" s="6" t="n">
        <v>36</v>
      </c>
      <c r="D33" s="6" t="n">
        <v>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3</v>
      </c>
      <c r="D2" s="2" t="s">
        <v>725</v>
      </c>
    </row>
    <row r="3" spans="1:4">
      <c r="A3" s="4" t="s">
        <v>726</v>
      </c>
    </row>
    <row r="4" spans="1:4">
      <c r="A4" s="3" t="s">
        <v>727</v>
      </c>
    </row>
    <row r="5" spans="1:4">
      <c r="A5" s="4" t="s">
        <v>728</v>
      </c>
      <c r="B5" s="5" t="n">
        <v>5760221</v>
      </c>
    </row>
    <row r="6" spans="1:4">
      <c r="A6" s="4" t="s">
        <v>729</v>
      </c>
      <c r="B6" s="4" t="s">
        <v>409</v>
      </c>
    </row>
    <row r="7" spans="1:4">
      <c r="A7" s="4" t="s">
        <v>730</v>
      </c>
      <c r="B7" s="7" t="n">
        <v>42.21</v>
      </c>
      <c r="C7" s="7" t="n">
        <v>36.85</v>
      </c>
    </row>
    <row r="8" spans="1:4">
      <c r="A8" s="4" t="s">
        <v>731</v>
      </c>
    </row>
    <row r="9" spans="1:4">
      <c r="A9" s="3" t="s">
        <v>727</v>
      </c>
    </row>
    <row r="10" spans="1:4">
      <c r="A10" s="4" t="s">
        <v>732</v>
      </c>
      <c r="B10" s="4" t="s">
        <v>403</v>
      </c>
    </row>
    <row r="11" spans="1:4">
      <c r="A11" s="4" t="s">
        <v>733</v>
      </c>
    </row>
    <row r="12" spans="1:4">
      <c r="A12" s="3" t="s">
        <v>727</v>
      </c>
    </row>
    <row r="13" spans="1:4">
      <c r="A13" s="4" t="s">
        <v>734</v>
      </c>
      <c r="B13" s="5" t="n">
        <v>7364571</v>
      </c>
    </row>
    <row r="14" spans="1:4">
      <c r="A14" s="4" t="s">
        <v>730</v>
      </c>
      <c r="B14" s="7" t="n">
        <v>30.5</v>
      </c>
    </row>
    <row r="15" spans="1:4">
      <c r="A15" s="4" t="s">
        <v>735</v>
      </c>
    </row>
    <row r="16" spans="1:4">
      <c r="A16" s="3" t="s">
        <v>727</v>
      </c>
    </row>
    <row r="17" spans="1:4">
      <c r="A17" s="4" t="s">
        <v>729</v>
      </c>
      <c r="B17" s="4" t="s">
        <v>409</v>
      </c>
    </row>
    <row r="18" spans="1:4">
      <c r="A18" s="4" t="s">
        <v>736</v>
      </c>
      <c r="B18" s="4" t="s">
        <v>737</v>
      </c>
    </row>
    <row r="19" spans="1:4">
      <c r="A19" s="4" t="s">
        <v>738</v>
      </c>
      <c r="B19" s="4" t="s">
        <v>739</v>
      </c>
    </row>
    <row r="20" spans="1:4">
      <c r="A20" s="4" t="s">
        <v>740</v>
      </c>
    </row>
    <row r="21" spans="1:4">
      <c r="A21" s="3" t="s">
        <v>727</v>
      </c>
    </row>
    <row r="22" spans="1:4">
      <c r="A22" s="4" t="s">
        <v>729</v>
      </c>
      <c r="B22" s="4" t="s">
        <v>409</v>
      </c>
    </row>
    <row r="23" spans="1:4">
      <c r="A23" s="4" t="s">
        <v>741</v>
      </c>
      <c r="B23" s="5" t="n">
        <v>1</v>
      </c>
    </row>
    <row r="24" spans="1:4">
      <c r="A24" s="4" t="s">
        <v>742</v>
      </c>
    </row>
    <row r="25" spans="1:4">
      <c r="A25" s="3" t="s">
        <v>727</v>
      </c>
    </row>
    <row r="26" spans="1:4">
      <c r="A26" s="4" t="s">
        <v>734</v>
      </c>
      <c r="B26" s="5" t="n">
        <v>2324500</v>
      </c>
    </row>
    <row r="27" spans="1:4">
      <c r="A27" s="4" t="s">
        <v>743</v>
      </c>
      <c r="B27" s="7" t="n">
        <v>37.69</v>
      </c>
    </row>
    <row r="28" spans="1:4">
      <c r="A28" s="4" t="s">
        <v>744</v>
      </c>
    </row>
    <row r="29" spans="1:4">
      <c r="A29" s="3" t="s">
        <v>727</v>
      </c>
    </row>
    <row r="30" spans="1:4">
      <c r="A30" s="4" t="s">
        <v>745</v>
      </c>
      <c r="D30" s="5" t="n">
        <v>170000000</v>
      </c>
    </row>
    <row r="31" spans="1:4">
      <c r="A31" s="4" t="s">
        <v>746</v>
      </c>
      <c r="B31" s="5" t="n">
        <v>144000000</v>
      </c>
    </row>
    <row r="32" spans="1:4">
      <c r="A32" s="4" t="s">
        <v>747</v>
      </c>
    </row>
    <row r="33" spans="1:4">
      <c r="A33" s="3" t="s">
        <v>727</v>
      </c>
    </row>
    <row r="34" spans="1:4">
      <c r="A34" s="4" t="s">
        <v>728</v>
      </c>
      <c r="B34" s="5" t="n">
        <v>5760221</v>
      </c>
    </row>
    <row r="35" spans="1:4">
      <c r="A35" s="4" t="s">
        <v>748</v>
      </c>
    </row>
    <row r="36" spans="1:4">
      <c r="A36" s="3" t="s">
        <v>727</v>
      </c>
    </row>
    <row r="37" spans="1:4">
      <c r="A37" s="4" t="s">
        <v>749</v>
      </c>
      <c r="B37" s="5" t="n">
        <v>871331</v>
      </c>
    </row>
    <row r="38" spans="1:4">
      <c r="A38" s="4" t="s">
        <v>750</v>
      </c>
    </row>
    <row r="39" spans="1:4">
      <c r="A39" s="3" t="s">
        <v>727</v>
      </c>
    </row>
    <row r="40" spans="1:4">
      <c r="A40" s="4" t="s">
        <v>751</v>
      </c>
      <c r="B40" s="5" t="n">
        <v>80935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9</v>
      </c>
      <c r="B1" s="2" t="s">
        <v>2</v>
      </c>
      <c r="C1" s="2" t="s">
        <v>33</v>
      </c>
    </row>
    <row r="2" spans="1:3">
      <c r="A2" s="3" t="s">
        <v>180</v>
      </c>
    </row>
    <row r="3" spans="1:3">
      <c r="A3" s="4" t="s">
        <v>181</v>
      </c>
      <c r="B3" s="6" t="n">
        <v>314</v>
      </c>
      <c r="C3" s="6" t="n">
        <v>294</v>
      </c>
    </row>
    <row r="4" spans="1:3">
      <c r="A4" s="4" t="s">
        <v>182</v>
      </c>
      <c r="B4" s="6" t="n">
        <v>1</v>
      </c>
      <c r="C4" s="6" t="n">
        <v>1</v>
      </c>
    </row>
    <row r="5" spans="1:3">
      <c r="A5" s="4" t="s">
        <v>183</v>
      </c>
      <c r="B5" s="5" t="n">
        <v>1000000</v>
      </c>
      <c r="C5" s="5" t="n">
        <v>1000000</v>
      </c>
    </row>
    <row r="6" spans="1:3">
      <c r="A6" s="4" t="s">
        <v>184</v>
      </c>
      <c r="B6" s="5" t="n">
        <v>0</v>
      </c>
      <c r="C6" s="5" t="n">
        <v>0</v>
      </c>
    </row>
    <row r="7" spans="1:3">
      <c r="A7" s="4" t="s">
        <v>185</v>
      </c>
      <c r="B7" s="5" t="n">
        <v>2400000000</v>
      </c>
      <c r="C7" s="5" t="n">
        <v>2400000000</v>
      </c>
    </row>
    <row r="8" spans="1:3">
      <c r="A8" s="4" t="s">
        <v>186</v>
      </c>
      <c r="B8" s="5" t="n">
        <v>1971189465</v>
      </c>
      <c r="C8" s="5" t="n">
        <v>1965908188</v>
      </c>
    </row>
    <row r="9" spans="1:3">
      <c r="A9" s="4" t="s">
        <v>187</v>
      </c>
      <c r="B9" s="5" t="n">
        <v>215570043</v>
      </c>
      <c r="C9" s="5" t="n">
        <v>2223057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3</v>
      </c>
      <c r="D2" s="2" t="s">
        <v>34</v>
      </c>
    </row>
    <row r="3" spans="1:4">
      <c r="A3" s="3" t="s">
        <v>727</v>
      </c>
    </row>
    <row r="4" spans="1:4">
      <c r="A4" s="4" t="s">
        <v>753</v>
      </c>
      <c r="B4" s="5" t="n">
        <v>15952602</v>
      </c>
      <c r="C4" s="5" t="n">
        <v>15518719</v>
      </c>
    </row>
    <row r="5" spans="1:4">
      <c r="A5" s="4" t="s">
        <v>743</v>
      </c>
      <c r="B5" s="7" t="n">
        <v>52.11</v>
      </c>
      <c r="C5" s="7" t="n">
        <v>42.82</v>
      </c>
    </row>
    <row r="6" spans="1:4">
      <c r="A6" s="4" t="s">
        <v>751</v>
      </c>
      <c r="B6" s="5" t="n">
        <v>8964877</v>
      </c>
    </row>
    <row r="7" spans="1:4">
      <c r="A7" s="4" t="s">
        <v>754</v>
      </c>
      <c r="B7" s="7" t="n">
        <v>60.1</v>
      </c>
    </row>
    <row r="8" spans="1:4">
      <c r="A8" s="4" t="s">
        <v>755</v>
      </c>
      <c r="B8" s="5" t="n">
        <v>7522375</v>
      </c>
    </row>
    <row r="9" spans="1:4">
      <c r="A9" s="4" t="s">
        <v>756</v>
      </c>
      <c r="B9" s="7" t="n">
        <v>42.85</v>
      </c>
    </row>
    <row r="10" spans="1:4">
      <c r="A10" s="4" t="s">
        <v>757</v>
      </c>
      <c r="B10" s="5" t="n">
        <v>1008619</v>
      </c>
    </row>
    <row r="11" spans="1:4">
      <c r="A11" s="4" t="s">
        <v>758</v>
      </c>
      <c r="B11" s="7" t="n">
        <v>49.27</v>
      </c>
    </row>
    <row r="12" spans="1:4">
      <c r="A12" s="4" t="s">
        <v>759</v>
      </c>
      <c r="B12" s="6" t="n">
        <v>458</v>
      </c>
      <c r="C12" s="6" t="n">
        <v>348</v>
      </c>
      <c r="D12" s="6" t="n">
        <v>2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60</v>
      </c>
      <c r="B1" s="2" t="s">
        <v>1</v>
      </c>
    </row>
    <row r="2" spans="1:4">
      <c r="B2" s="2" t="s">
        <v>2</v>
      </c>
      <c r="C2" s="2" t="s">
        <v>33</v>
      </c>
      <c r="D2" s="2" t="s">
        <v>34</v>
      </c>
    </row>
    <row r="3" spans="1:4">
      <c r="A3" s="3" t="s">
        <v>761</v>
      </c>
    </row>
    <row r="4" spans="1:4">
      <c r="A4" s="4" t="s">
        <v>762</v>
      </c>
      <c r="B4" s="5" t="n">
        <v>35813800</v>
      </c>
    </row>
    <row r="5" spans="1:4">
      <c r="A5" s="4" t="s">
        <v>728</v>
      </c>
      <c r="B5" s="5" t="n">
        <v>5760221</v>
      </c>
    </row>
    <row r="6" spans="1:4">
      <c r="A6" s="4" t="s">
        <v>763</v>
      </c>
      <c r="B6" s="5" t="n">
        <v>-7690569</v>
      </c>
    </row>
    <row r="7" spans="1:4">
      <c r="A7" s="4" t="s">
        <v>764</v>
      </c>
      <c r="B7" s="5" t="n">
        <v>-808839</v>
      </c>
    </row>
    <row r="8" spans="1:4">
      <c r="A8" s="4" t="s">
        <v>765</v>
      </c>
      <c r="B8" s="5" t="n">
        <v>33074613</v>
      </c>
      <c r="C8" s="5" t="n">
        <v>35813800</v>
      </c>
    </row>
    <row r="9" spans="1:4">
      <c r="A9" s="4" t="s">
        <v>766</v>
      </c>
      <c r="B9" s="5" t="n">
        <v>22216890</v>
      </c>
    </row>
    <row r="10" spans="1:4">
      <c r="A10" s="4" t="s">
        <v>767</v>
      </c>
      <c r="B10" s="5" t="n">
        <v>21660783</v>
      </c>
      <c r="C10" s="5" t="n">
        <v>22216890</v>
      </c>
    </row>
    <row r="11" spans="1:4">
      <c r="A11" s="3" t="s">
        <v>768</v>
      </c>
    </row>
    <row r="12" spans="1:4">
      <c r="A12" s="4" t="s">
        <v>769</v>
      </c>
      <c r="B12" s="7" t="n">
        <v>36.85</v>
      </c>
    </row>
    <row r="13" spans="1:4">
      <c r="A13" s="4" t="s">
        <v>770</v>
      </c>
      <c r="B13" s="8" t="n">
        <v>60.02</v>
      </c>
    </row>
    <row r="14" spans="1:4">
      <c r="A14" s="4" t="s">
        <v>771</v>
      </c>
      <c r="B14" s="8" t="n">
        <v>30.34</v>
      </c>
    </row>
    <row r="15" spans="1:4">
      <c r="A15" s="4" t="s">
        <v>772</v>
      </c>
      <c r="B15" s="8" t="n">
        <v>44.77</v>
      </c>
    </row>
    <row r="16" spans="1:4">
      <c r="A16" s="4" t="s">
        <v>773</v>
      </c>
      <c r="B16" s="8" t="n">
        <v>42.21</v>
      </c>
      <c r="C16" s="7" t="n">
        <v>36.85</v>
      </c>
    </row>
    <row r="17" spans="1:4">
      <c r="A17" s="4" t="s">
        <v>774</v>
      </c>
      <c r="B17" s="8" t="n">
        <v>34.54</v>
      </c>
    </row>
    <row r="18" spans="1:4">
      <c r="A18" s="4" t="s">
        <v>775</v>
      </c>
      <c r="B18" s="7" t="n">
        <v>38.05</v>
      </c>
      <c r="C18" s="7" t="n">
        <v>34.54</v>
      </c>
    </row>
    <row r="19" spans="1:4">
      <c r="A19" s="3" t="s">
        <v>776</v>
      </c>
    </row>
    <row r="20" spans="1:4">
      <c r="A20" s="4" t="s">
        <v>777</v>
      </c>
      <c r="B20" s="4" t="s">
        <v>778</v>
      </c>
      <c r="C20" s="4" t="s">
        <v>779</v>
      </c>
    </row>
    <row r="21" spans="1:4">
      <c r="A21" s="4" t="s">
        <v>780</v>
      </c>
      <c r="B21" s="4" t="s">
        <v>781</v>
      </c>
      <c r="C21" s="4" t="s">
        <v>782</v>
      </c>
    </row>
    <row r="22" spans="1:4">
      <c r="A22" s="4" t="s">
        <v>783</v>
      </c>
      <c r="B22" s="6" t="n">
        <v>996</v>
      </c>
    </row>
    <row r="23" spans="1:4">
      <c r="A23" s="4" t="s">
        <v>784</v>
      </c>
      <c r="B23" s="5" t="n">
        <v>743</v>
      </c>
    </row>
    <row r="24" spans="1:4">
      <c r="A24" s="4" t="s">
        <v>785</v>
      </c>
      <c r="B24" s="5" t="n">
        <v>249</v>
      </c>
      <c r="C24" s="6" t="n">
        <v>233</v>
      </c>
      <c r="D24" s="6" t="n">
        <v>98</v>
      </c>
    </row>
    <row r="25" spans="1:4">
      <c r="A25" s="4" t="s">
        <v>786</v>
      </c>
      <c r="B25" s="6" t="n">
        <v>364</v>
      </c>
    </row>
    <row r="26" spans="1:4">
      <c r="A26" s="4" t="s">
        <v>787</v>
      </c>
      <c r="B26" s="4" t="s">
        <v>4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8</v>
      </c>
      <c r="B1" s="2" t="s">
        <v>1</v>
      </c>
    </row>
    <row r="2" spans="1:4">
      <c r="B2" s="2" t="s">
        <v>2</v>
      </c>
      <c r="C2" s="2" t="s">
        <v>33</v>
      </c>
      <c r="D2" s="2" t="s">
        <v>34</v>
      </c>
    </row>
    <row r="3" spans="1:4">
      <c r="A3" s="3" t="s">
        <v>727</v>
      </c>
    </row>
    <row r="4" spans="1:4">
      <c r="A4" s="4" t="s">
        <v>789</v>
      </c>
      <c r="B4" s="4" t="s">
        <v>790</v>
      </c>
      <c r="C4" s="4" t="s">
        <v>791</v>
      </c>
      <c r="D4" s="4" t="s">
        <v>791</v>
      </c>
    </row>
    <row r="5" spans="1:4">
      <c r="A5" s="4" t="s">
        <v>396</v>
      </c>
    </row>
    <row r="6" spans="1:4">
      <c r="A6" s="3" t="s">
        <v>727</v>
      </c>
    </row>
    <row r="7" spans="1:4">
      <c r="A7" s="4" t="s">
        <v>792</v>
      </c>
      <c r="B7" s="6" t="n">
        <v>120</v>
      </c>
    </row>
    <row r="8" spans="1:4">
      <c r="A8" s="4" t="s">
        <v>726</v>
      </c>
    </row>
    <row r="9" spans="1:4">
      <c r="A9" s="3" t="s">
        <v>727</v>
      </c>
    </row>
    <row r="10" spans="1:4">
      <c r="A10" s="4" t="s">
        <v>793</v>
      </c>
      <c r="B10" s="5" t="n">
        <v>477</v>
      </c>
      <c r="C10" s="6" t="n">
        <v>406</v>
      </c>
      <c r="D10" s="6" t="n">
        <v>310</v>
      </c>
    </row>
    <row r="11" spans="1:4">
      <c r="A11" s="4" t="s">
        <v>792</v>
      </c>
      <c r="B11" s="6" t="n">
        <v>185</v>
      </c>
      <c r="C11" s="6" t="n">
        <v>242</v>
      </c>
      <c r="D11" s="6" t="n">
        <v>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3</v>
      </c>
      <c r="D2" s="2" t="s">
        <v>34</v>
      </c>
    </row>
    <row r="3" spans="1:4">
      <c r="A3" s="3" t="s">
        <v>727</v>
      </c>
    </row>
    <row r="4" spans="1:4">
      <c r="A4" s="4" t="s">
        <v>795</v>
      </c>
      <c r="B4" s="7" t="n">
        <v>10.93</v>
      </c>
      <c r="C4" s="7" t="n">
        <v>6.54</v>
      </c>
      <c r="D4" s="7" t="n">
        <v>4.38</v>
      </c>
    </row>
    <row r="5" spans="1:4">
      <c r="A5" s="3" t="s">
        <v>796</v>
      </c>
    </row>
    <row r="6" spans="1:4">
      <c r="A6" s="4" t="s">
        <v>797</v>
      </c>
      <c r="B6" s="4" t="s">
        <v>798</v>
      </c>
      <c r="C6" s="4" t="s">
        <v>799</v>
      </c>
      <c r="D6" s="4" t="s">
        <v>800</v>
      </c>
    </row>
    <row r="7" spans="1:4">
      <c r="A7" s="4" t="s">
        <v>801</v>
      </c>
      <c r="B7" s="4" t="s">
        <v>802</v>
      </c>
      <c r="C7" s="4" t="s">
        <v>802</v>
      </c>
      <c r="D7" s="4" t="s">
        <v>802</v>
      </c>
    </row>
    <row r="8" spans="1:4">
      <c r="A8" s="4" t="s">
        <v>803</v>
      </c>
      <c r="B8" s="4" t="s">
        <v>804</v>
      </c>
      <c r="C8" s="4" t="s">
        <v>805</v>
      </c>
      <c r="D8" s="4" t="s">
        <v>806</v>
      </c>
    </row>
    <row r="9" spans="1:4">
      <c r="A9" s="4" t="s">
        <v>807</v>
      </c>
      <c r="B9" s="4" t="s">
        <v>808</v>
      </c>
      <c r="C9" s="4" t="s">
        <v>809</v>
      </c>
      <c r="D9" s="4" t="s">
        <v>7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10</v>
      </c>
      <c r="B1" s="2" t="s">
        <v>811</v>
      </c>
      <c r="C1" s="2" t="s">
        <v>2</v>
      </c>
      <c r="D1" s="2" t="s">
        <v>812</v>
      </c>
      <c r="E1" s="2" t="s">
        <v>813</v>
      </c>
      <c r="F1" s="2" t="s">
        <v>814</v>
      </c>
      <c r="G1" s="2" t="s">
        <v>815</v>
      </c>
      <c r="H1" s="2" t="s">
        <v>33</v>
      </c>
      <c r="I1" s="2" t="s">
        <v>668</v>
      </c>
      <c r="J1" s="2" t="s">
        <v>34</v>
      </c>
    </row>
    <row r="2" spans="1:10">
      <c r="A2" s="3" t="s">
        <v>237</v>
      </c>
    </row>
    <row r="3" spans="1:10">
      <c r="A3" s="4" t="s">
        <v>816</v>
      </c>
      <c r="C3" s="6" t="n">
        <v>-102</v>
      </c>
      <c r="H3" s="6" t="n">
        <v>-119</v>
      </c>
    </row>
    <row r="4" spans="1:10">
      <c r="A4" s="4" t="s">
        <v>817</v>
      </c>
      <c r="C4" s="5" t="n">
        <v>-148</v>
      </c>
      <c r="H4" s="5" t="n">
        <v>-121</v>
      </c>
    </row>
    <row r="5" spans="1:10">
      <c r="A5" s="4" t="s">
        <v>818</v>
      </c>
      <c r="C5" s="5" t="n">
        <v>19359</v>
      </c>
      <c r="H5" s="5" t="n">
        <v>27210</v>
      </c>
    </row>
    <row r="6" spans="1:10">
      <c r="A6" s="4" t="s">
        <v>819</v>
      </c>
      <c r="C6" s="5" t="n">
        <v>7</v>
      </c>
      <c r="H6" s="5" t="n">
        <v>508</v>
      </c>
    </row>
    <row r="7" spans="1:10">
      <c r="A7" s="4" t="s">
        <v>820</v>
      </c>
      <c r="C7" s="5" t="n">
        <v>19366</v>
      </c>
      <c r="H7" s="5" t="n">
        <v>27718</v>
      </c>
    </row>
    <row r="8" spans="1:10">
      <c r="A8" s="4" t="s">
        <v>821</v>
      </c>
    </row>
    <row r="9" spans="1:10">
      <c r="A9" s="3" t="s">
        <v>237</v>
      </c>
    </row>
    <row r="10" spans="1:10">
      <c r="A10" s="4" t="s">
        <v>818</v>
      </c>
      <c r="H10" s="6" t="n">
        <v>947</v>
      </c>
    </row>
    <row r="11" spans="1:10">
      <c r="A11" s="4" t="s">
        <v>822</v>
      </c>
      <c r="H11" s="4" t="s">
        <v>823</v>
      </c>
      <c r="J11" s="4" t="s">
        <v>823</v>
      </c>
    </row>
    <row r="12" spans="1:10">
      <c r="A12" s="4" t="s">
        <v>824</v>
      </c>
    </row>
    <row r="13" spans="1:10">
      <c r="A13" s="3" t="s">
        <v>237</v>
      </c>
    </row>
    <row r="14" spans="1:10">
      <c r="A14" s="4" t="s">
        <v>818</v>
      </c>
      <c r="H14" s="6" t="n">
        <v>2850</v>
      </c>
    </row>
    <row r="15" spans="1:10">
      <c r="A15" s="4" t="s">
        <v>822</v>
      </c>
      <c r="F15" s="4" t="s">
        <v>825</v>
      </c>
      <c r="G15" s="4" t="s">
        <v>825</v>
      </c>
      <c r="H15" s="4" t="s">
        <v>825</v>
      </c>
    </row>
    <row r="16" spans="1:10">
      <c r="A16" s="4" t="s">
        <v>826</v>
      </c>
    </row>
    <row r="17" spans="1:10">
      <c r="A17" s="3" t="s">
        <v>237</v>
      </c>
    </row>
    <row r="18" spans="1:10">
      <c r="A18" s="4" t="s">
        <v>818</v>
      </c>
      <c r="H18" s="6" t="n">
        <v>1150</v>
      </c>
    </row>
    <row r="19" spans="1:10">
      <c r="A19" s="4" t="s">
        <v>822</v>
      </c>
      <c r="H19" s="4" t="s">
        <v>827</v>
      </c>
    </row>
    <row r="20" spans="1:10">
      <c r="A20" s="4" t="s">
        <v>828</v>
      </c>
    </row>
    <row r="21" spans="1:10">
      <c r="A21" s="3" t="s">
        <v>237</v>
      </c>
    </row>
    <row r="22" spans="1:10">
      <c r="A22" s="4" t="s">
        <v>818</v>
      </c>
      <c r="C22" s="6" t="n">
        <v>1300</v>
      </c>
    </row>
    <row r="23" spans="1:10">
      <c r="A23" s="4" t="s">
        <v>822</v>
      </c>
      <c r="C23" s="4" t="s">
        <v>829</v>
      </c>
    </row>
    <row r="24" spans="1:10">
      <c r="A24" s="4" t="s">
        <v>830</v>
      </c>
    </row>
    <row r="25" spans="1:10">
      <c r="A25" s="3" t="s">
        <v>237</v>
      </c>
    </row>
    <row r="26" spans="1:10">
      <c r="A26" s="4" t="s">
        <v>818</v>
      </c>
      <c r="B26" s="6" t="n">
        <v>500</v>
      </c>
      <c r="C26" s="6" t="n">
        <v>500</v>
      </c>
      <c r="H26" s="6" t="n">
        <v>500</v>
      </c>
    </row>
    <row r="27" spans="1:10">
      <c r="A27" s="4" t="s">
        <v>822</v>
      </c>
      <c r="B27" s="4" t="s">
        <v>831</v>
      </c>
      <c r="C27" s="4" t="s">
        <v>831</v>
      </c>
      <c r="H27" s="4" t="s">
        <v>831</v>
      </c>
    </row>
    <row r="28" spans="1:10">
      <c r="A28" s="4" t="s">
        <v>832</v>
      </c>
    </row>
    <row r="29" spans="1:10">
      <c r="A29" s="3" t="s">
        <v>237</v>
      </c>
    </row>
    <row r="30" spans="1:10">
      <c r="A30" s="4" t="s">
        <v>818</v>
      </c>
      <c r="H30" s="6" t="n">
        <v>597</v>
      </c>
    </row>
    <row r="31" spans="1:10">
      <c r="A31" s="4" t="s">
        <v>822</v>
      </c>
      <c r="E31" s="4" t="s">
        <v>833</v>
      </c>
      <c r="H31" s="4" t="s">
        <v>833</v>
      </c>
      <c r="J31" s="4" t="s">
        <v>833</v>
      </c>
    </row>
    <row r="32" spans="1:10">
      <c r="A32" s="4" t="s">
        <v>834</v>
      </c>
    </row>
    <row r="33" spans="1:10">
      <c r="A33" s="3" t="s">
        <v>237</v>
      </c>
    </row>
    <row r="34" spans="1:10">
      <c r="A34" s="4" t="s">
        <v>818</v>
      </c>
      <c r="H34" s="6" t="n">
        <v>750</v>
      </c>
    </row>
    <row r="35" spans="1:10">
      <c r="A35" s="4" t="s">
        <v>822</v>
      </c>
      <c r="E35" s="4" t="s">
        <v>835</v>
      </c>
      <c r="H35" s="4" t="s">
        <v>835</v>
      </c>
      <c r="I35" s="4" t="s">
        <v>835</v>
      </c>
    </row>
    <row r="36" spans="1:10">
      <c r="A36" s="4" t="s">
        <v>836</v>
      </c>
    </row>
    <row r="37" spans="1:10">
      <c r="A37" s="3" t="s">
        <v>237</v>
      </c>
    </row>
    <row r="38" spans="1:10">
      <c r="A38" s="4" t="s">
        <v>818</v>
      </c>
      <c r="C38" s="6" t="n">
        <v>2850</v>
      </c>
      <c r="H38" s="6" t="n">
        <v>2850</v>
      </c>
    </row>
    <row r="39" spans="1:10">
      <c r="A39" s="4" t="s">
        <v>822</v>
      </c>
      <c r="C39" s="4" t="s">
        <v>837</v>
      </c>
      <c r="H39" s="4" t="s">
        <v>837</v>
      </c>
    </row>
    <row r="40" spans="1:10">
      <c r="A40" s="4" t="s">
        <v>838</v>
      </c>
    </row>
    <row r="41" spans="1:10">
      <c r="A41" s="3" t="s">
        <v>237</v>
      </c>
    </row>
    <row r="42" spans="1:10">
      <c r="A42" s="4" t="s">
        <v>818</v>
      </c>
      <c r="C42" s="6" t="n">
        <v>750</v>
      </c>
      <c r="H42" s="6" t="n">
        <v>750</v>
      </c>
    </row>
    <row r="43" spans="1:10">
      <c r="A43" s="4" t="s">
        <v>822</v>
      </c>
      <c r="C43" s="4" t="s">
        <v>839</v>
      </c>
      <c r="H43" s="4" t="s">
        <v>839</v>
      </c>
      <c r="I43" s="4" t="s">
        <v>839</v>
      </c>
    </row>
    <row r="44" spans="1:10">
      <c r="A44" s="4" t="s">
        <v>840</v>
      </c>
    </row>
    <row r="45" spans="1:10">
      <c r="A45" s="3" t="s">
        <v>237</v>
      </c>
    </row>
    <row r="46" spans="1:10">
      <c r="A46" s="4" t="s">
        <v>818</v>
      </c>
      <c r="H46" s="6" t="n">
        <v>2800</v>
      </c>
    </row>
    <row r="47" spans="1:10">
      <c r="A47" s="4" t="s">
        <v>822</v>
      </c>
      <c r="H47" s="4" t="s">
        <v>841</v>
      </c>
    </row>
    <row r="48" spans="1:10">
      <c r="A48" s="4" t="s">
        <v>842</v>
      </c>
    </row>
    <row r="49" spans="1:10">
      <c r="A49" s="3" t="s">
        <v>237</v>
      </c>
    </row>
    <row r="50" spans="1:10">
      <c r="A50" s="4" t="s">
        <v>818</v>
      </c>
      <c r="C50" s="6" t="n">
        <v>1303</v>
      </c>
    </row>
    <row r="51" spans="1:10">
      <c r="A51" s="4" t="s">
        <v>822</v>
      </c>
      <c r="C51" s="4" t="s">
        <v>843</v>
      </c>
    </row>
    <row r="52" spans="1:10">
      <c r="A52" s="4" t="s">
        <v>844</v>
      </c>
    </row>
    <row r="53" spans="1:10">
      <c r="A53" s="3" t="s">
        <v>237</v>
      </c>
    </row>
    <row r="54" spans="1:10">
      <c r="A54" s="4" t="s">
        <v>818</v>
      </c>
      <c r="H54" s="6" t="n">
        <v>900</v>
      </c>
    </row>
    <row r="55" spans="1:10">
      <c r="A55" s="4" t="s">
        <v>822</v>
      </c>
      <c r="H55" s="4" t="s">
        <v>845</v>
      </c>
    </row>
    <row r="56" spans="1:10">
      <c r="A56" s="4" t="s">
        <v>846</v>
      </c>
    </row>
    <row r="57" spans="1:10">
      <c r="A57" s="3" t="s">
        <v>237</v>
      </c>
    </row>
    <row r="58" spans="1:10">
      <c r="A58" s="4" t="s">
        <v>818</v>
      </c>
      <c r="C58" s="6" t="n">
        <v>1050</v>
      </c>
      <c r="H58" s="6" t="n">
        <v>1500</v>
      </c>
    </row>
    <row r="59" spans="1:10">
      <c r="A59" s="4" t="s">
        <v>822</v>
      </c>
      <c r="C59" s="4" t="s">
        <v>847</v>
      </c>
      <c r="D59" s="4" t="s">
        <v>847</v>
      </c>
      <c r="E59" s="4" t="s">
        <v>847</v>
      </c>
      <c r="H59" s="4" t="s">
        <v>847</v>
      </c>
    </row>
    <row r="60" spans="1:10">
      <c r="A60" s="4" t="s">
        <v>848</v>
      </c>
    </row>
    <row r="61" spans="1:10">
      <c r="A61" s="3" t="s">
        <v>237</v>
      </c>
    </row>
    <row r="62" spans="1:10">
      <c r="A62" s="4" t="s">
        <v>818</v>
      </c>
      <c r="C62" s="6" t="n">
        <v>1700</v>
      </c>
      <c r="H62" s="6" t="n">
        <v>3000</v>
      </c>
    </row>
    <row r="63" spans="1:10">
      <c r="A63" s="4" t="s">
        <v>822</v>
      </c>
      <c r="C63" s="4" t="s">
        <v>849</v>
      </c>
      <c r="D63" s="4" t="s">
        <v>849</v>
      </c>
      <c r="E63" s="4" t="s">
        <v>849</v>
      </c>
      <c r="H63" s="4" t="s">
        <v>849</v>
      </c>
    </row>
    <row r="64" spans="1:10">
      <c r="A64" s="4" t="s">
        <v>850</v>
      </c>
    </row>
    <row r="65" spans="1:10">
      <c r="A65" s="3" t="s">
        <v>237</v>
      </c>
    </row>
    <row r="66" spans="1:10">
      <c r="A66" s="4" t="s">
        <v>818</v>
      </c>
      <c r="C66" s="6" t="n">
        <v>500</v>
      </c>
      <c r="H66" s="6" t="n">
        <v>500</v>
      </c>
    </row>
    <row r="67" spans="1:10">
      <c r="A67" s="4" t="s">
        <v>822</v>
      </c>
      <c r="C67" s="4" t="s">
        <v>851</v>
      </c>
      <c r="H67" s="4" t="s">
        <v>851</v>
      </c>
    </row>
    <row r="68" spans="1:10">
      <c r="A68" s="4" t="s">
        <v>852</v>
      </c>
    </row>
    <row r="69" spans="1:10">
      <c r="A69" s="3" t="s">
        <v>237</v>
      </c>
    </row>
    <row r="70" spans="1:10">
      <c r="A70" s="4" t="s">
        <v>818</v>
      </c>
      <c r="C70" s="6" t="n">
        <v>1000</v>
      </c>
      <c r="H70" s="6" t="n">
        <v>1000</v>
      </c>
    </row>
    <row r="71" spans="1:10">
      <c r="A71" s="4" t="s">
        <v>822</v>
      </c>
      <c r="C71" s="4" t="s">
        <v>853</v>
      </c>
      <c r="H71" s="4" t="s">
        <v>853</v>
      </c>
    </row>
    <row r="72" spans="1:10">
      <c r="A72" s="4" t="s">
        <v>854</v>
      </c>
    </row>
    <row r="73" spans="1:10">
      <c r="A73" s="3" t="s">
        <v>237</v>
      </c>
    </row>
    <row r="74" spans="1:10">
      <c r="A74" s="4" t="s">
        <v>818</v>
      </c>
      <c r="C74" s="6" t="n">
        <v>1300</v>
      </c>
    </row>
    <row r="75" spans="1:10">
      <c r="A75" s="4" t="s">
        <v>822</v>
      </c>
      <c r="C75" s="4" t="s">
        <v>855</v>
      </c>
    </row>
    <row r="76" spans="1:10">
      <c r="A76" s="4" t="s">
        <v>856</v>
      </c>
    </row>
    <row r="77" spans="1:10">
      <c r="A77" s="3" t="s">
        <v>237</v>
      </c>
    </row>
    <row r="78" spans="1:10">
      <c r="A78" s="4" t="s">
        <v>818</v>
      </c>
      <c r="C78" s="6" t="n">
        <v>1650</v>
      </c>
      <c r="H78" s="6" t="n">
        <v>1650</v>
      </c>
    </row>
    <row r="79" spans="1:10">
      <c r="A79" s="4" t="s">
        <v>822</v>
      </c>
      <c r="C79" s="4" t="s">
        <v>857</v>
      </c>
      <c r="H79" s="4" t="s">
        <v>857</v>
      </c>
    </row>
    <row r="80" spans="1:10">
      <c r="A80" s="4" t="s">
        <v>858</v>
      </c>
    </row>
    <row r="81" spans="1:10">
      <c r="A81" s="3" t="s">
        <v>237</v>
      </c>
    </row>
    <row r="82" spans="1:10">
      <c r="A82" s="4" t="s">
        <v>818</v>
      </c>
      <c r="C82" s="6" t="n">
        <v>547</v>
      </c>
      <c r="H82" s="6" t="n">
        <v>547</v>
      </c>
    </row>
    <row r="83" spans="1:10">
      <c r="A83" s="4" t="s">
        <v>822</v>
      </c>
      <c r="C83" s="4" t="s">
        <v>859</v>
      </c>
      <c r="H83" s="4" t="s">
        <v>859</v>
      </c>
    </row>
    <row r="84" spans="1:10">
      <c r="A84" s="4" t="s">
        <v>860</v>
      </c>
    </row>
    <row r="85" spans="1:10">
      <c r="A85" s="3" t="s">
        <v>237</v>
      </c>
    </row>
    <row r="86" spans="1:10">
      <c r="A86" s="4" t="s">
        <v>818</v>
      </c>
      <c r="C86" s="6" t="n">
        <v>515</v>
      </c>
      <c r="H86" s="6" t="n">
        <v>515</v>
      </c>
    </row>
    <row r="87" spans="1:10">
      <c r="A87" s="4" t="s">
        <v>822</v>
      </c>
      <c r="C87" s="4" t="s">
        <v>861</v>
      </c>
      <c r="H87" s="4" t="s">
        <v>861</v>
      </c>
    </row>
    <row r="88" spans="1:10">
      <c r="A88" s="4" t="s">
        <v>862</v>
      </c>
    </row>
    <row r="89" spans="1:10">
      <c r="A89" s="3" t="s">
        <v>237</v>
      </c>
    </row>
    <row r="90" spans="1:10">
      <c r="A90" s="4" t="s">
        <v>818</v>
      </c>
      <c r="C90" s="6" t="n">
        <v>694</v>
      </c>
      <c r="H90" s="6" t="n">
        <v>694</v>
      </c>
    </row>
    <row r="91" spans="1:10">
      <c r="A91" s="4" t="s">
        <v>822</v>
      </c>
      <c r="C91" s="4" t="s">
        <v>863</v>
      </c>
      <c r="H91" s="4" t="s">
        <v>863</v>
      </c>
    </row>
    <row r="92" spans="1:10">
      <c r="A92" s="4" t="s">
        <v>864</v>
      </c>
    </row>
    <row r="93" spans="1:10">
      <c r="A93" s="3" t="s">
        <v>237</v>
      </c>
    </row>
    <row r="94" spans="1:10">
      <c r="A94" s="4" t="s">
        <v>818</v>
      </c>
      <c r="C94" s="6" t="n">
        <v>700</v>
      </c>
      <c r="H94" s="6" t="n">
        <v>700</v>
      </c>
    </row>
    <row r="95" spans="1:10">
      <c r="A95" s="4" t="s">
        <v>822</v>
      </c>
      <c r="C95" s="4" t="s">
        <v>857</v>
      </c>
      <c r="H95" s="4" t="s">
        <v>857</v>
      </c>
    </row>
    <row r="96" spans="1:10">
      <c r="A96" s="4" t="s">
        <v>865</v>
      </c>
    </row>
    <row r="97" spans="1:10">
      <c r="A97" s="3" t="s">
        <v>237</v>
      </c>
    </row>
    <row r="98" spans="1:10">
      <c r="A98" s="4" t="s">
        <v>818</v>
      </c>
      <c r="C98" s="6" t="n">
        <v>3250</v>
      </c>
      <c r="H98" s="6" t="n">
        <v>3250</v>
      </c>
    </row>
    <row r="99" spans="1:10">
      <c r="A99" s="4" t="s">
        <v>822</v>
      </c>
      <c r="C99" s="4" t="s">
        <v>866</v>
      </c>
      <c r="H99" s="4" t="s">
        <v>8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X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21"/>
    <col customWidth="1" max="22" min="22" width="14"/>
    <col customWidth="1" max="23" min="23" width="21"/>
    <col customWidth="1" max="24" min="24" width="21"/>
  </cols>
  <sheetData>
    <row r="1" spans="1:24">
      <c r="A1" s="1" t="s">
        <v>867</v>
      </c>
      <c r="B1" s="2" t="s">
        <v>868</v>
      </c>
      <c r="C1" s="2" t="s">
        <v>869</v>
      </c>
      <c r="D1" s="2" t="s">
        <v>870</v>
      </c>
      <c r="E1" s="2" t="s">
        <v>871</v>
      </c>
      <c r="F1" s="2" t="s">
        <v>872</v>
      </c>
      <c r="G1" s="2" t="s">
        <v>873</v>
      </c>
      <c r="H1" s="2" t="s">
        <v>874</v>
      </c>
      <c r="I1" s="2" t="s">
        <v>875</v>
      </c>
      <c r="J1" s="2" t="s">
        <v>876</v>
      </c>
      <c r="K1" s="2" t="s">
        <v>877</v>
      </c>
      <c r="L1" s="2" t="s">
        <v>878</v>
      </c>
      <c r="M1" s="2" t="s">
        <v>432</v>
      </c>
      <c r="N1" s="2" t="s">
        <v>398</v>
      </c>
      <c r="O1" s="2" t="s">
        <v>432</v>
      </c>
      <c r="P1" s="2" t="s">
        <v>437</v>
      </c>
      <c r="Q1" s="2" t="s">
        <v>879</v>
      </c>
      <c r="R1" s="2" t="s">
        <v>880</v>
      </c>
      <c r="S1" s="2" t="s">
        <v>812</v>
      </c>
      <c r="T1" s="2" t="s">
        <v>881</v>
      </c>
      <c r="U1" s="2" t="s">
        <v>882</v>
      </c>
      <c r="V1" s="2" t="s">
        <v>668</v>
      </c>
      <c r="W1" s="2" t="s">
        <v>435</v>
      </c>
      <c r="X1" s="2" t="s">
        <v>883</v>
      </c>
    </row>
    <row r="2" spans="1:24">
      <c r="A2" s="3" t="s">
        <v>237</v>
      </c>
    </row>
    <row r="3" spans="1:24">
      <c r="A3" s="4" t="s">
        <v>884</v>
      </c>
      <c r="C3" s="6" t="n">
        <v>4000</v>
      </c>
    </row>
    <row r="4" spans="1:24">
      <c r="A4" s="4" t="s">
        <v>818</v>
      </c>
      <c r="M4" s="6" t="n">
        <v>27210</v>
      </c>
      <c r="N4" s="6" t="n">
        <v>19359</v>
      </c>
      <c r="O4" s="6" t="n">
        <v>27210</v>
      </c>
    </row>
    <row r="5" spans="1:24">
      <c r="A5" s="4" t="s">
        <v>885</v>
      </c>
      <c r="U5" s="6" t="n">
        <v>5000</v>
      </c>
    </row>
    <row r="6" spans="1:24">
      <c r="A6" s="4" t="s">
        <v>886</v>
      </c>
      <c r="M6" s="5" t="n">
        <v>27718</v>
      </c>
      <c r="N6" s="5" t="n">
        <v>19366</v>
      </c>
      <c r="O6" s="5" t="n">
        <v>27718</v>
      </c>
    </row>
    <row r="7" spans="1:24">
      <c r="A7" s="4" t="s">
        <v>887</v>
      </c>
      <c r="X7" s="6" t="n">
        <v>15100</v>
      </c>
    </row>
    <row r="8" spans="1:24">
      <c r="A8" s="4" t="s">
        <v>888</v>
      </c>
      <c r="H8" s="6" t="n">
        <v>14</v>
      </c>
      <c r="N8" s="5" t="n">
        <v>153</v>
      </c>
    </row>
    <row r="9" spans="1:24">
      <c r="A9" s="4" t="s">
        <v>889</v>
      </c>
      <c r="N9" s="5" t="n">
        <v>4009</v>
      </c>
      <c r="O9" s="5" t="n">
        <v>6742</v>
      </c>
      <c r="P9" s="6" t="n">
        <v>14934</v>
      </c>
    </row>
    <row r="10" spans="1:24">
      <c r="A10" s="4" t="s">
        <v>817</v>
      </c>
      <c r="M10" s="5" t="n">
        <v>-121</v>
      </c>
      <c r="N10" s="5" t="n">
        <v>-148</v>
      </c>
      <c r="O10" s="5" t="n">
        <v>-121</v>
      </c>
    </row>
    <row r="11" spans="1:24">
      <c r="A11" s="4" t="s">
        <v>890</v>
      </c>
    </row>
    <row r="12" spans="1:24">
      <c r="A12" s="3" t="s">
        <v>237</v>
      </c>
    </row>
    <row r="13" spans="1:24">
      <c r="A13" s="4" t="s">
        <v>891</v>
      </c>
      <c r="Q13" s="6" t="n">
        <v>700</v>
      </c>
    </row>
    <row r="14" spans="1:24">
      <c r="A14" s="4" t="s">
        <v>892</v>
      </c>
    </row>
    <row r="15" spans="1:24">
      <c r="A15" s="3" t="s">
        <v>237</v>
      </c>
    </row>
    <row r="16" spans="1:24">
      <c r="A16" s="4" t="s">
        <v>884</v>
      </c>
      <c r="M16" s="5" t="n">
        <v>550</v>
      </c>
    </row>
    <row r="17" spans="1:24">
      <c r="A17" s="4" t="s">
        <v>893</v>
      </c>
      <c r="I17" s="6" t="n">
        <v>1700</v>
      </c>
      <c r="J17" s="6" t="n">
        <v>0</v>
      </c>
    </row>
    <row r="18" spans="1:24">
      <c r="A18" s="4" t="s">
        <v>894</v>
      </c>
      <c r="B18" s="6" t="n">
        <v>0</v>
      </c>
      <c r="N18" s="5" t="n">
        <v>5000</v>
      </c>
    </row>
    <row r="19" spans="1:24">
      <c r="A19" s="4" t="s">
        <v>895</v>
      </c>
    </row>
    <row r="20" spans="1:24">
      <c r="A20" s="3" t="s">
        <v>237</v>
      </c>
    </row>
    <row r="21" spans="1:24">
      <c r="A21" s="4" t="s">
        <v>647</v>
      </c>
      <c r="B21" s="4" t="s">
        <v>393</v>
      </c>
    </row>
    <row r="22" spans="1:24">
      <c r="A22" s="4" t="s">
        <v>894</v>
      </c>
      <c r="B22" s="6" t="n">
        <v>5000</v>
      </c>
    </row>
    <row r="23" spans="1:24">
      <c r="A23" s="4" t="s">
        <v>896</v>
      </c>
    </row>
    <row r="24" spans="1:24">
      <c r="A24" s="3" t="s">
        <v>237</v>
      </c>
    </row>
    <row r="25" spans="1:24">
      <c r="A25" s="4" t="s">
        <v>884</v>
      </c>
      <c r="F25" s="6" t="n">
        <v>500</v>
      </c>
    </row>
    <row r="26" spans="1:24">
      <c r="A26" s="4" t="s">
        <v>822</v>
      </c>
      <c r="F26" s="4" t="s">
        <v>835</v>
      </c>
    </row>
    <row r="27" spans="1:24">
      <c r="A27" s="4" t="s">
        <v>821</v>
      </c>
    </row>
    <row r="28" spans="1:24">
      <c r="A28" s="3" t="s">
        <v>237</v>
      </c>
    </row>
    <row r="29" spans="1:24">
      <c r="A29" s="4" t="s">
        <v>884</v>
      </c>
      <c r="H29" s="5" t="n">
        <v>947</v>
      </c>
    </row>
    <row r="30" spans="1:24">
      <c r="A30" s="4" t="s">
        <v>818</v>
      </c>
      <c r="M30" s="6" t="n">
        <v>947</v>
      </c>
      <c r="O30" s="6" t="n">
        <v>947</v>
      </c>
    </row>
    <row r="31" spans="1:24">
      <c r="A31" s="4" t="s">
        <v>822</v>
      </c>
      <c r="M31" s="4" t="s">
        <v>823</v>
      </c>
      <c r="O31" s="4" t="s">
        <v>823</v>
      </c>
      <c r="P31" s="4" t="s">
        <v>823</v>
      </c>
    </row>
    <row r="32" spans="1:24">
      <c r="A32" s="4" t="s">
        <v>824</v>
      </c>
    </row>
    <row r="33" spans="1:24">
      <c r="A33" s="3" t="s">
        <v>237</v>
      </c>
    </row>
    <row r="34" spans="1:24">
      <c r="A34" s="4" t="s">
        <v>884</v>
      </c>
      <c r="D34" s="6" t="n">
        <v>495</v>
      </c>
      <c r="G34" s="6" t="n">
        <v>1300</v>
      </c>
      <c r="H34" s="5" t="n">
        <v>1055</v>
      </c>
    </row>
    <row r="35" spans="1:24">
      <c r="A35" s="4" t="s">
        <v>818</v>
      </c>
      <c r="M35" s="6" t="n">
        <v>2850</v>
      </c>
      <c r="O35" s="6" t="n">
        <v>2850</v>
      </c>
    </row>
    <row r="36" spans="1:24">
      <c r="A36" s="4" t="s">
        <v>822</v>
      </c>
      <c r="D36" s="4" t="s">
        <v>825</v>
      </c>
      <c r="G36" s="4" t="s">
        <v>825</v>
      </c>
      <c r="M36" s="4" t="s">
        <v>825</v>
      </c>
      <c r="O36" s="4" t="s">
        <v>825</v>
      </c>
    </row>
    <row r="37" spans="1:24">
      <c r="A37" s="4" t="s">
        <v>887</v>
      </c>
      <c r="H37" s="6" t="n">
        <v>2850</v>
      </c>
    </row>
    <row r="38" spans="1:24">
      <c r="A38" s="4" t="s">
        <v>897</v>
      </c>
      <c r="G38" s="6" t="n">
        <v>1795</v>
      </c>
    </row>
    <row r="39" spans="1:24">
      <c r="A39" s="4" t="s">
        <v>830</v>
      </c>
    </row>
    <row r="40" spans="1:24">
      <c r="A40" s="3" t="s">
        <v>237</v>
      </c>
    </row>
    <row r="41" spans="1:24">
      <c r="A41" s="4" t="s">
        <v>818</v>
      </c>
      <c r="M41" s="6" t="n">
        <v>500</v>
      </c>
      <c r="N41" s="6" t="n">
        <v>500</v>
      </c>
      <c r="O41" s="6" t="n">
        <v>500</v>
      </c>
      <c r="R41" s="6" t="n">
        <v>500</v>
      </c>
    </row>
    <row r="42" spans="1:24">
      <c r="A42" s="4" t="s">
        <v>822</v>
      </c>
      <c r="M42" s="4" t="s">
        <v>831</v>
      </c>
      <c r="N42" s="4" t="s">
        <v>831</v>
      </c>
      <c r="O42" s="4" t="s">
        <v>831</v>
      </c>
      <c r="R42" s="4" t="s">
        <v>831</v>
      </c>
    </row>
    <row r="43" spans="1:24">
      <c r="A43" s="4" t="s">
        <v>898</v>
      </c>
    </row>
    <row r="44" spans="1:24">
      <c r="A44" s="3" t="s">
        <v>237</v>
      </c>
    </row>
    <row r="45" spans="1:24">
      <c r="A45" s="4" t="s">
        <v>899</v>
      </c>
      <c r="P45" s="6" t="n">
        <v>1500</v>
      </c>
    </row>
    <row r="46" spans="1:24">
      <c r="A46" s="4" t="s">
        <v>900</v>
      </c>
    </row>
    <row r="47" spans="1:24">
      <c r="A47" s="3" t="s">
        <v>237</v>
      </c>
    </row>
    <row r="48" spans="1:24">
      <c r="A48" s="4" t="s">
        <v>647</v>
      </c>
      <c r="L48" s="4" t="s">
        <v>901</v>
      </c>
    </row>
    <row r="49" spans="1:24">
      <c r="A49" s="4" t="s">
        <v>894</v>
      </c>
      <c r="L49" s="6" t="n">
        <v>9000</v>
      </c>
    </row>
    <row r="50" spans="1:24">
      <c r="A50" s="4" t="s">
        <v>902</v>
      </c>
      <c r="K50" s="4" t="s">
        <v>903</v>
      </c>
    </row>
    <row r="51" spans="1:24">
      <c r="A51" s="4" t="s">
        <v>904</v>
      </c>
    </row>
    <row r="52" spans="1:24">
      <c r="A52" s="3" t="s">
        <v>237</v>
      </c>
    </row>
    <row r="53" spans="1:24">
      <c r="A53" s="4" t="s">
        <v>887</v>
      </c>
      <c r="W53" s="6" t="n">
        <v>2900</v>
      </c>
    </row>
    <row r="54" spans="1:24">
      <c r="A54" s="4" t="s">
        <v>834</v>
      </c>
    </row>
    <row r="55" spans="1:24">
      <c r="A55" s="3" t="s">
        <v>237</v>
      </c>
    </row>
    <row r="56" spans="1:24">
      <c r="A56" s="4" t="s">
        <v>884</v>
      </c>
      <c r="C56" s="6" t="n">
        <v>750</v>
      </c>
    </row>
    <row r="57" spans="1:24">
      <c r="A57" s="4" t="s">
        <v>818</v>
      </c>
      <c r="M57" s="6" t="n">
        <v>750</v>
      </c>
      <c r="O57" s="6" t="n">
        <v>750</v>
      </c>
    </row>
    <row r="58" spans="1:24">
      <c r="A58" s="4" t="s">
        <v>822</v>
      </c>
      <c r="C58" s="4" t="s">
        <v>835</v>
      </c>
      <c r="M58" s="4" t="s">
        <v>835</v>
      </c>
      <c r="O58" s="4" t="s">
        <v>835</v>
      </c>
      <c r="V58" s="4" t="s">
        <v>835</v>
      </c>
    </row>
    <row r="59" spans="1:24">
      <c r="A59" s="4" t="s">
        <v>832</v>
      </c>
    </row>
    <row r="60" spans="1:24">
      <c r="A60" s="3" t="s">
        <v>237</v>
      </c>
    </row>
    <row r="61" spans="1:24">
      <c r="A61" s="4" t="s">
        <v>884</v>
      </c>
      <c r="C61" s="6" t="n">
        <v>597</v>
      </c>
    </row>
    <row r="62" spans="1:24">
      <c r="A62" s="4" t="s">
        <v>818</v>
      </c>
      <c r="M62" s="6" t="n">
        <v>597</v>
      </c>
      <c r="O62" s="6" t="n">
        <v>597</v>
      </c>
    </row>
    <row r="63" spans="1:24">
      <c r="A63" s="4" t="s">
        <v>822</v>
      </c>
      <c r="C63" s="4" t="s">
        <v>833</v>
      </c>
      <c r="M63" s="4" t="s">
        <v>833</v>
      </c>
      <c r="O63" s="4" t="s">
        <v>833</v>
      </c>
      <c r="P63" s="4" t="s">
        <v>833</v>
      </c>
    </row>
    <row r="64" spans="1:24">
      <c r="A64" s="4" t="s">
        <v>905</v>
      </c>
    </row>
    <row r="65" spans="1:24">
      <c r="A65" s="3" t="s">
        <v>237</v>
      </c>
    </row>
    <row r="66" spans="1:24">
      <c r="A66" s="4" t="s">
        <v>884</v>
      </c>
      <c r="C66" s="6" t="n">
        <v>900</v>
      </c>
    </row>
    <row r="67" spans="1:24">
      <c r="A67" s="4" t="s">
        <v>822</v>
      </c>
      <c r="C67" s="4" t="s">
        <v>845</v>
      </c>
    </row>
    <row r="68" spans="1:24">
      <c r="A68" s="4" t="s">
        <v>906</v>
      </c>
    </row>
    <row r="69" spans="1:24">
      <c r="A69" s="3" t="s">
        <v>237</v>
      </c>
    </row>
    <row r="70" spans="1:24">
      <c r="A70" s="4" t="s">
        <v>899</v>
      </c>
      <c r="C70" s="6" t="n">
        <v>1100</v>
      </c>
    </row>
    <row r="71" spans="1:24">
      <c r="A71" s="4" t="s">
        <v>846</v>
      </c>
    </row>
    <row r="72" spans="1:24">
      <c r="A72" s="3" t="s">
        <v>237</v>
      </c>
    </row>
    <row r="73" spans="1:24">
      <c r="A73" s="4" t="s">
        <v>884</v>
      </c>
      <c r="C73" s="6" t="n">
        <v>450</v>
      </c>
    </row>
    <row r="74" spans="1:24">
      <c r="A74" s="4" t="s">
        <v>818</v>
      </c>
      <c r="M74" s="6" t="n">
        <v>1500</v>
      </c>
      <c r="N74" s="6" t="n">
        <v>1050</v>
      </c>
      <c r="O74" s="6" t="n">
        <v>1500</v>
      </c>
    </row>
    <row r="75" spans="1:24">
      <c r="A75" s="4" t="s">
        <v>822</v>
      </c>
      <c r="C75" s="4" t="s">
        <v>847</v>
      </c>
      <c r="M75" s="4" t="s">
        <v>847</v>
      </c>
      <c r="N75" s="4" t="s">
        <v>847</v>
      </c>
      <c r="O75" s="4" t="s">
        <v>847</v>
      </c>
      <c r="S75" s="4" t="s">
        <v>847</v>
      </c>
    </row>
    <row r="76" spans="1:24">
      <c r="A76" s="4" t="s">
        <v>848</v>
      </c>
    </row>
    <row r="77" spans="1:24">
      <c r="A77" s="3" t="s">
        <v>237</v>
      </c>
    </row>
    <row r="78" spans="1:24">
      <c r="A78" s="4" t="s">
        <v>884</v>
      </c>
      <c r="C78" s="6" t="n">
        <v>1300</v>
      </c>
    </row>
    <row r="79" spans="1:24">
      <c r="A79" s="4" t="s">
        <v>818</v>
      </c>
      <c r="M79" s="6" t="n">
        <v>3000</v>
      </c>
      <c r="N79" s="6" t="n">
        <v>1700</v>
      </c>
      <c r="O79" s="6" t="n">
        <v>3000</v>
      </c>
    </row>
    <row r="80" spans="1:24">
      <c r="A80" s="4" t="s">
        <v>822</v>
      </c>
      <c r="C80" s="4" t="s">
        <v>849</v>
      </c>
      <c r="M80" s="4" t="s">
        <v>849</v>
      </c>
      <c r="N80" s="4" t="s">
        <v>849</v>
      </c>
      <c r="O80" s="4" t="s">
        <v>849</v>
      </c>
      <c r="S80" s="4" t="s">
        <v>849</v>
      </c>
    </row>
    <row r="81" spans="1:24">
      <c r="A81" s="4" t="s">
        <v>907</v>
      </c>
    </row>
    <row r="82" spans="1:24">
      <c r="A82" s="3" t="s">
        <v>237</v>
      </c>
    </row>
    <row r="83" spans="1:24">
      <c r="A83" s="4" t="s">
        <v>889</v>
      </c>
      <c r="E83" s="6" t="n">
        <v>4</v>
      </c>
    </row>
    <row r="84" spans="1:24">
      <c r="A84" s="4" t="s">
        <v>908</v>
      </c>
    </row>
    <row r="85" spans="1:24">
      <c r="A85" s="3" t="s">
        <v>237</v>
      </c>
    </row>
    <row r="86" spans="1:24">
      <c r="A86" s="4" t="s">
        <v>909</v>
      </c>
      <c r="T86" s="12" t="n">
        <v>3420</v>
      </c>
    </row>
    <row r="87" spans="1:24">
      <c r="A87" s="4" t="s">
        <v>910</v>
      </c>
    </row>
    <row r="88" spans="1:24">
      <c r="A88" s="3" t="s">
        <v>237</v>
      </c>
    </row>
    <row r="89" spans="1:24">
      <c r="A89" s="4" t="s">
        <v>909</v>
      </c>
      <c r="T89" s="12" t="n">
        <v>1140</v>
      </c>
    </row>
    <row r="90" spans="1:24">
      <c r="A90" s="4" t="s">
        <v>911</v>
      </c>
      <c r="T90" s="13" t="n">
        <v>99.727</v>
      </c>
    </row>
    <row r="91" spans="1:24">
      <c r="A91" s="4" t="s">
        <v>912</v>
      </c>
    </row>
    <row r="92" spans="1:24">
      <c r="A92" s="3" t="s">
        <v>237</v>
      </c>
    </row>
    <row r="93" spans="1:24">
      <c r="A93" s="4" t="s">
        <v>822</v>
      </c>
      <c r="T93" s="4" t="s">
        <v>843</v>
      </c>
    </row>
    <row r="94" spans="1:24">
      <c r="A94" s="4" t="s">
        <v>909</v>
      </c>
      <c r="T94" s="12" t="n">
        <v>1140</v>
      </c>
    </row>
    <row r="95" spans="1:24">
      <c r="A95" s="4" t="s">
        <v>911</v>
      </c>
      <c r="T95" s="13" t="n">
        <v>99.91200000000001</v>
      </c>
    </row>
    <row r="96" spans="1:24">
      <c r="A96" s="4" t="s">
        <v>913</v>
      </c>
    </row>
    <row r="97" spans="1:24">
      <c r="A97" s="3" t="s">
        <v>237</v>
      </c>
    </row>
    <row r="98" spans="1:24">
      <c r="A98" s="4" t="s">
        <v>822</v>
      </c>
      <c r="T98" s="4" t="s">
        <v>855</v>
      </c>
    </row>
    <row r="99" spans="1:24">
      <c r="A99" s="4" t="s">
        <v>909</v>
      </c>
      <c r="T99" s="12" t="n">
        <v>1140</v>
      </c>
    </row>
    <row r="100" spans="1:24">
      <c r="A100" s="4" t="s">
        <v>911</v>
      </c>
      <c r="T100" s="13" t="n">
        <v>99.7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0"/>
    <col customWidth="1" max="2" min="2" width="21"/>
    <col customWidth="1" max="3" min="3" width="32"/>
    <col customWidth="1" max="4" min="4" width="21"/>
    <col customWidth="1" max="5" min="5" width="21"/>
    <col customWidth="1" max="6" min="6" width="21"/>
  </cols>
  <sheetData>
    <row r="1" spans="1:6">
      <c r="A1" s="1" t="s">
        <v>914</v>
      </c>
      <c r="B1" s="2" t="s">
        <v>869</v>
      </c>
      <c r="C1" s="2" t="s">
        <v>915</v>
      </c>
      <c r="D1" s="2" t="s">
        <v>398</v>
      </c>
      <c r="E1" s="2" t="s">
        <v>432</v>
      </c>
      <c r="F1" s="2" t="s">
        <v>883</v>
      </c>
    </row>
    <row r="2" spans="1:6">
      <c r="A2" s="3" t="s">
        <v>237</v>
      </c>
    </row>
    <row r="3" spans="1:6">
      <c r="A3" s="4" t="s">
        <v>887</v>
      </c>
      <c r="F3" s="6" t="n">
        <v>15100</v>
      </c>
    </row>
    <row r="4" spans="1:6">
      <c r="A4" s="4" t="s">
        <v>886</v>
      </c>
      <c r="D4" s="6" t="n">
        <v>19366</v>
      </c>
      <c r="E4" s="6" t="n">
        <v>27718</v>
      </c>
    </row>
    <row r="5" spans="1:6">
      <c r="A5" s="4" t="s">
        <v>884</v>
      </c>
      <c r="B5" s="6" t="n">
        <v>4000</v>
      </c>
    </row>
    <row r="6" spans="1:6">
      <c r="A6" s="4" t="s">
        <v>317</v>
      </c>
    </row>
    <row r="7" spans="1:6">
      <c r="A7" s="3" t="s">
        <v>237</v>
      </c>
    </row>
    <row r="8" spans="1:6">
      <c r="A8" s="4" t="s">
        <v>884</v>
      </c>
      <c r="C8" s="6" t="n">
        <v>2800</v>
      </c>
    </row>
    <row r="9" spans="1:6">
      <c r="A9" s="4" t="s">
        <v>904</v>
      </c>
    </row>
    <row r="10" spans="1:6">
      <c r="A10" s="3" t="s">
        <v>237</v>
      </c>
    </row>
    <row r="11" spans="1:6">
      <c r="A11" s="4" t="s">
        <v>887</v>
      </c>
      <c r="C11" s="5" t="n">
        <v>2900</v>
      </c>
    </row>
    <row r="12" spans="1:6">
      <c r="A12" s="4" t="s">
        <v>916</v>
      </c>
    </row>
    <row r="13" spans="1:6">
      <c r="A13" s="3" t="s">
        <v>237</v>
      </c>
    </row>
    <row r="14" spans="1:6">
      <c r="A14" s="4" t="s">
        <v>886</v>
      </c>
      <c r="C14" s="14" t="n">
        <v>194.2</v>
      </c>
    </row>
    <row r="15" spans="1:6">
      <c r="A15" s="4" t="s">
        <v>917</v>
      </c>
      <c r="C15" s="5" t="n">
        <v>5</v>
      </c>
    </row>
    <row r="16" spans="1:6">
      <c r="A16" s="4" t="s">
        <v>918</v>
      </c>
    </row>
    <row r="17" spans="1:6">
      <c r="A17" s="3" t="s">
        <v>237</v>
      </c>
    </row>
    <row r="18" spans="1:6">
      <c r="A18" s="4" t="s">
        <v>887</v>
      </c>
      <c r="C18" s="14" t="n">
        <v>473.8</v>
      </c>
    </row>
    <row r="19" spans="1:6">
      <c r="A19" s="4" t="s">
        <v>822</v>
      </c>
      <c r="C19" s="4" t="s">
        <v>835</v>
      </c>
    </row>
    <row r="20" spans="1:6">
      <c r="A20" s="4" t="s">
        <v>919</v>
      </c>
    </row>
    <row r="21" spans="1:6">
      <c r="A21" s="3" t="s">
        <v>237</v>
      </c>
    </row>
    <row r="22" spans="1:6">
      <c r="A22" s="4" t="s">
        <v>887</v>
      </c>
      <c r="C22" s="14" t="n">
        <v>483.7</v>
      </c>
    </row>
    <row r="23" spans="1:6">
      <c r="A23" s="4" t="s">
        <v>822</v>
      </c>
      <c r="C23" s="4" t="s">
        <v>831</v>
      </c>
    </row>
    <row r="24" spans="1:6">
      <c r="A24" s="4" t="s">
        <v>920</v>
      </c>
    </row>
    <row r="25" spans="1:6">
      <c r="A25" s="3" t="s">
        <v>237</v>
      </c>
    </row>
    <row r="26" spans="1:6">
      <c r="A26" s="4" t="s">
        <v>887</v>
      </c>
      <c r="C26" s="14" t="n">
        <v>818.4</v>
      </c>
    </row>
    <row r="27" spans="1:6">
      <c r="A27" s="4" t="s">
        <v>822</v>
      </c>
      <c r="C27" s="4" t="s">
        <v>845</v>
      </c>
    </row>
    <row r="28" spans="1:6">
      <c r="A28" s="4" t="s">
        <v>921</v>
      </c>
    </row>
    <row r="29" spans="1:6">
      <c r="A29" s="3" t="s">
        <v>237</v>
      </c>
    </row>
    <row r="30" spans="1:6">
      <c r="A30" s="4" t="s">
        <v>887</v>
      </c>
      <c r="C30" s="14" t="n">
        <v>490.7</v>
      </c>
    </row>
    <row r="31" spans="1:6">
      <c r="A31" s="4" t="s">
        <v>822</v>
      </c>
      <c r="C31" s="4" t="s">
        <v>851</v>
      </c>
    </row>
    <row r="32" spans="1:6">
      <c r="A32" s="4" t="s">
        <v>922</v>
      </c>
    </row>
    <row r="33" spans="1:6">
      <c r="A33" s="3" t="s">
        <v>237</v>
      </c>
    </row>
    <row r="34" spans="1:6">
      <c r="A34" s="4" t="s">
        <v>887</v>
      </c>
      <c r="C34" s="14" t="n">
        <v>639.1</v>
      </c>
    </row>
    <row r="35" spans="1:6">
      <c r="A35" s="4" t="s">
        <v>822</v>
      </c>
      <c r="C35" s="4" t="s">
        <v>8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23</v>
      </c>
      <c r="B1" s="2" t="s">
        <v>813</v>
      </c>
      <c r="C1" s="2" t="s">
        <v>676</v>
      </c>
      <c r="D1" s="2" t="s">
        <v>924</v>
      </c>
      <c r="E1" s="2" t="s">
        <v>925</v>
      </c>
      <c r="F1" s="2" t="s">
        <v>619</v>
      </c>
      <c r="G1" s="2" t="s">
        <v>190</v>
      </c>
      <c r="H1" s="2" t="s">
        <v>33</v>
      </c>
      <c r="I1" s="2" t="s">
        <v>190</v>
      </c>
      <c r="J1" s="2" t="s">
        <v>33</v>
      </c>
      <c r="K1" s="2" t="s">
        <v>2</v>
      </c>
      <c r="L1" s="2" t="s">
        <v>926</v>
      </c>
    </row>
    <row r="2" spans="1:12">
      <c r="A2" s="3" t="s">
        <v>237</v>
      </c>
    </row>
    <row r="3" spans="1:12">
      <c r="A3" s="4" t="s">
        <v>884</v>
      </c>
      <c r="B3" s="6" t="n">
        <v>4000</v>
      </c>
    </row>
    <row r="4" spans="1:12">
      <c r="A4" s="4" t="s">
        <v>927</v>
      </c>
      <c r="H4" s="6" t="n">
        <v>206</v>
      </c>
      <c r="J4" s="6" t="n">
        <v>206</v>
      </c>
      <c r="K4" s="6" t="n">
        <v>200</v>
      </c>
    </row>
    <row r="5" spans="1:12">
      <c r="A5" s="4" t="s">
        <v>892</v>
      </c>
    </row>
    <row r="6" spans="1:12">
      <c r="A6" s="3" t="s">
        <v>237</v>
      </c>
    </row>
    <row r="7" spans="1:12">
      <c r="A7" s="4" t="s">
        <v>884</v>
      </c>
      <c r="H7" s="5" t="n">
        <v>550</v>
      </c>
    </row>
    <row r="8" spans="1:12">
      <c r="A8" s="4" t="s">
        <v>894</v>
      </c>
      <c r="K8" s="5" t="n">
        <v>5000</v>
      </c>
      <c r="L8" s="6" t="n">
        <v>0</v>
      </c>
    </row>
    <row r="9" spans="1:12">
      <c r="A9" s="4" t="s">
        <v>893</v>
      </c>
      <c r="C9" s="6" t="n">
        <v>1700</v>
      </c>
      <c r="D9" s="6" t="n">
        <v>0</v>
      </c>
    </row>
    <row r="10" spans="1:12">
      <c r="A10" s="4" t="s">
        <v>317</v>
      </c>
    </row>
    <row r="11" spans="1:12">
      <c r="A11" s="3" t="s">
        <v>237</v>
      </c>
    </row>
    <row r="12" spans="1:12">
      <c r="A12" s="4" t="s">
        <v>884</v>
      </c>
      <c r="I12" s="6" t="n">
        <v>2800</v>
      </c>
    </row>
    <row r="13" spans="1:12">
      <c r="A13" s="4" t="s">
        <v>320</v>
      </c>
    </row>
    <row r="14" spans="1:12">
      <c r="A14" s="3" t="s">
        <v>237</v>
      </c>
    </row>
    <row r="15" spans="1:12">
      <c r="A15" s="4" t="s">
        <v>646</v>
      </c>
      <c r="C15" s="6" t="n">
        <v>2800</v>
      </c>
    </row>
    <row r="16" spans="1:12">
      <c r="A16" s="4" t="s">
        <v>647</v>
      </c>
      <c r="E16" s="4" t="s">
        <v>393</v>
      </c>
    </row>
    <row r="17" spans="1:12">
      <c r="A17" s="4" t="s">
        <v>884</v>
      </c>
      <c r="H17" s="5" t="n">
        <v>3000</v>
      </c>
    </row>
    <row r="18" spans="1:12">
      <c r="A18" s="4" t="s">
        <v>894</v>
      </c>
      <c r="E18" s="6" t="n">
        <v>2800</v>
      </c>
    </row>
    <row r="19" spans="1:12">
      <c r="A19" s="4" t="s">
        <v>928</v>
      </c>
    </row>
    <row r="20" spans="1:12">
      <c r="A20" s="3" t="s">
        <v>237</v>
      </c>
    </row>
    <row r="21" spans="1:12">
      <c r="A21" s="4" t="s">
        <v>646</v>
      </c>
      <c r="F21" s="6" t="n">
        <v>2000</v>
      </c>
    </row>
    <row r="22" spans="1:12">
      <c r="A22" s="4" t="s">
        <v>647</v>
      </c>
      <c r="F22" s="4" t="s">
        <v>648</v>
      </c>
    </row>
    <row r="23" spans="1:12">
      <c r="A23" s="4" t="s">
        <v>884</v>
      </c>
      <c r="I23" s="6" t="n">
        <v>2000</v>
      </c>
    </row>
    <row r="24" spans="1:12">
      <c r="A24" s="4" t="s">
        <v>929</v>
      </c>
    </row>
    <row r="25" spans="1:12">
      <c r="A25" s="3" t="s">
        <v>237</v>
      </c>
    </row>
    <row r="26" spans="1:12">
      <c r="A26" s="4" t="s">
        <v>647</v>
      </c>
      <c r="J26" s="4" t="s">
        <v>901</v>
      </c>
    </row>
    <row r="27" spans="1:12">
      <c r="A27" s="4" t="s">
        <v>927</v>
      </c>
      <c r="H27" s="6" t="n">
        <v>195</v>
      </c>
      <c r="J27" s="6" t="n">
        <v>195</v>
      </c>
      <c r="K27" s="6" t="n">
        <v>199</v>
      </c>
    </row>
    <row r="28" spans="1:12">
      <c r="A28" s="4" t="s">
        <v>930</v>
      </c>
    </row>
    <row r="29" spans="1:12">
      <c r="A29" s="3" t="s">
        <v>237</v>
      </c>
    </row>
    <row r="30" spans="1:12">
      <c r="A30" s="4" t="s">
        <v>931</v>
      </c>
      <c r="G30" s="6" t="n">
        <v>479</v>
      </c>
      <c r="J30" s="6" t="n">
        <v>4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21"/>
  </cols>
  <sheetData>
    <row r="1" spans="1:2">
      <c r="A1" s="1" t="s">
        <v>932</v>
      </c>
      <c r="B1" s="2" t="s">
        <v>883</v>
      </c>
    </row>
    <row r="2" spans="1:2">
      <c r="A2" s="3" t="s">
        <v>237</v>
      </c>
    </row>
    <row r="3" spans="1:2">
      <c r="A3" s="4" t="s">
        <v>887</v>
      </c>
      <c r="B3" s="6" t="n">
        <v>15100</v>
      </c>
    </row>
    <row r="4" spans="1:2">
      <c r="A4" s="4" t="s">
        <v>933</v>
      </c>
    </row>
    <row r="5" spans="1:2">
      <c r="A5" s="3" t="s">
        <v>237</v>
      </c>
    </row>
    <row r="6" spans="1:2">
      <c r="A6" s="4" t="s">
        <v>887</v>
      </c>
      <c r="B6" s="6" t="n">
        <v>2850</v>
      </c>
    </row>
    <row r="7" spans="1:2">
      <c r="A7" s="4" t="s">
        <v>822</v>
      </c>
      <c r="B7" s="4" t="s">
        <v>825</v>
      </c>
    </row>
    <row r="8" spans="1:2">
      <c r="A8" s="4" t="s">
        <v>934</v>
      </c>
    </row>
    <row r="9" spans="1:2">
      <c r="A9" s="3" t="s">
        <v>237</v>
      </c>
    </row>
    <row r="10" spans="1:2">
      <c r="A10" s="4" t="s">
        <v>887</v>
      </c>
      <c r="B10" s="6" t="n">
        <v>2850</v>
      </c>
    </row>
    <row r="11" spans="1:2">
      <c r="A11" s="4" t="s">
        <v>822</v>
      </c>
      <c r="B11" s="4" t="s">
        <v>837</v>
      </c>
    </row>
    <row r="12" spans="1:2">
      <c r="A12" s="4" t="s">
        <v>935</v>
      </c>
    </row>
    <row r="13" spans="1:2">
      <c r="A13" s="3" t="s">
        <v>237</v>
      </c>
    </row>
    <row r="14" spans="1:2">
      <c r="A14" s="4" t="s">
        <v>887</v>
      </c>
      <c r="B14" s="6" t="n">
        <v>1500</v>
      </c>
    </row>
    <row r="15" spans="1:2">
      <c r="A15" s="4" t="s">
        <v>822</v>
      </c>
      <c r="B15" s="4" t="s">
        <v>847</v>
      </c>
    </row>
    <row r="16" spans="1:2">
      <c r="A16" s="4" t="s">
        <v>936</v>
      </c>
    </row>
    <row r="17" spans="1:2">
      <c r="A17" s="3" t="s">
        <v>237</v>
      </c>
    </row>
    <row r="18" spans="1:2">
      <c r="A18" s="4" t="s">
        <v>887</v>
      </c>
      <c r="B18" s="6" t="n">
        <v>3000</v>
      </c>
    </row>
    <row r="19" spans="1:2">
      <c r="A19" s="4" t="s">
        <v>822</v>
      </c>
      <c r="B19" s="4" t="s">
        <v>849</v>
      </c>
    </row>
    <row r="20" spans="1:2">
      <c r="A20" s="4" t="s">
        <v>937</v>
      </c>
    </row>
    <row r="21" spans="1:2">
      <c r="A21" s="3" t="s">
        <v>237</v>
      </c>
    </row>
    <row r="22" spans="1:2">
      <c r="A22" s="4" t="s">
        <v>887</v>
      </c>
      <c r="B22" s="6" t="n">
        <v>1650</v>
      </c>
    </row>
    <row r="23" spans="1:2">
      <c r="A23" s="4" t="s">
        <v>822</v>
      </c>
      <c r="B23" s="4" t="s">
        <v>857</v>
      </c>
    </row>
    <row r="24" spans="1:2">
      <c r="A24" s="4" t="s">
        <v>938</v>
      </c>
    </row>
    <row r="25" spans="1:2">
      <c r="A25" s="3" t="s">
        <v>237</v>
      </c>
    </row>
    <row r="26" spans="1:2">
      <c r="A26" s="4" t="s">
        <v>887</v>
      </c>
      <c r="B26" s="6" t="n">
        <v>3250</v>
      </c>
    </row>
    <row r="27" spans="1:2">
      <c r="A27" s="4" t="s">
        <v>822</v>
      </c>
      <c r="B27" s="4" t="s">
        <v>866</v>
      </c>
    </row>
    <row r="28" spans="1:2">
      <c r="A28" s="4" t="s">
        <v>939</v>
      </c>
    </row>
    <row r="29" spans="1:2">
      <c r="A29" s="3" t="s">
        <v>237</v>
      </c>
    </row>
    <row r="30" spans="1:2">
      <c r="A30" s="4" t="s">
        <v>940</v>
      </c>
      <c r="B30" s="6" t="n">
        <v>3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1</v>
      </c>
      <c r="B1" s="2" t="s">
        <v>877</v>
      </c>
      <c r="C1" s="2" t="s">
        <v>942</v>
      </c>
      <c r="D1" s="2" t="s">
        <v>2</v>
      </c>
      <c r="E1" s="2" t="s">
        <v>33</v>
      </c>
      <c r="F1" s="2" t="s">
        <v>34</v>
      </c>
    </row>
    <row r="2" spans="1:6">
      <c r="A2" s="3" t="s">
        <v>237</v>
      </c>
    </row>
    <row r="3" spans="1:6">
      <c r="A3" s="4" t="s">
        <v>943</v>
      </c>
      <c r="D3" s="6" t="n">
        <v>5</v>
      </c>
    </row>
    <row r="4" spans="1:6">
      <c r="A4" s="4" t="s">
        <v>944</v>
      </c>
      <c r="D4" s="4" t="s">
        <v>945</v>
      </c>
      <c r="E4" s="4" t="s">
        <v>946</v>
      </c>
      <c r="F4" s="4" t="s">
        <v>947</v>
      </c>
    </row>
    <row r="5" spans="1:6">
      <c r="A5" s="4" t="s">
        <v>900</v>
      </c>
    </row>
    <row r="6" spans="1:6">
      <c r="A6" s="3" t="s">
        <v>237</v>
      </c>
    </row>
    <row r="7" spans="1:6">
      <c r="A7" s="4" t="s">
        <v>647</v>
      </c>
      <c r="C7" s="4" t="s">
        <v>901</v>
      </c>
    </row>
    <row r="8" spans="1:6">
      <c r="A8" s="4" t="s">
        <v>894</v>
      </c>
      <c r="C8" s="6" t="n">
        <v>9</v>
      </c>
    </row>
    <row r="9" spans="1:6">
      <c r="A9" s="4" t="s">
        <v>902</v>
      </c>
      <c r="B9" s="4" t="s">
        <v>9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88</v>
      </c>
      <c r="B1" s="2" t="s">
        <v>65</v>
      </c>
      <c r="F1" s="2" t="s">
        <v>1</v>
      </c>
    </row>
    <row r="2" spans="1:8">
      <c r="B2" s="2" t="s">
        <v>2</v>
      </c>
      <c r="C2" s="2" t="s">
        <v>189</v>
      </c>
      <c r="D2" s="2" t="s">
        <v>33</v>
      </c>
      <c r="E2" s="2" t="s">
        <v>190</v>
      </c>
      <c r="F2" s="2" t="s">
        <v>2</v>
      </c>
      <c r="G2" s="2" t="s">
        <v>33</v>
      </c>
      <c r="H2" s="2" t="s">
        <v>34</v>
      </c>
    </row>
    <row r="3" spans="1:8">
      <c r="A3" s="3" t="s">
        <v>191</v>
      </c>
    </row>
    <row r="4" spans="1:8">
      <c r="A4" s="4" t="s">
        <v>192</v>
      </c>
      <c r="C4" s="6" t="n">
        <v>31098</v>
      </c>
      <c r="F4" s="6" t="n">
        <v>31098</v>
      </c>
    </row>
    <row r="5" spans="1:8">
      <c r="A5" s="4" t="s">
        <v>54</v>
      </c>
      <c r="B5" s="6" t="n">
        <v>654</v>
      </c>
      <c r="C5" s="5" t="n">
        <v>418</v>
      </c>
      <c r="D5" s="6" t="n">
        <v>-828</v>
      </c>
      <c r="E5" s="6" t="n">
        <v>419</v>
      </c>
      <c r="F5" s="5" t="n">
        <v>2368</v>
      </c>
      <c r="G5" s="6" t="n">
        <v>477</v>
      </c>
      <c r="H5" s="6" t="n">
        <v>1400</v>
      </c>
    </row>
    <row r="6" spans="1:8">
      <c r="A6" s="4" t="s">
        <v>193</v>
      </c>
      <c r="F6" s="5" t="n">
        <v>-1192</v>
      </c>
      <c r="G6" s="5" t="n">
        <v>1052</v>
      </c>
      <c r="H6" s="5" t="n">
        <v>-605</v>
      </c>
    </row>
    <row r="7" spans="1:8">
      <c r="A7" s="4" t="s">
        <v>194</v>
      </c>
      <c r="B7" s="5" t="n">
        <v>30722</v>
      </c>
      <c r="D7" s="5" t="n">
        <v>31098</v>
      </c>
      <c r="F7" s="5" t="n">
        <v>30722</v>
      </c>
      <c r="G7" s="5" t="n">
        <v>31098</v>
      </c>
    </row>
    <row r="8" spans="1:8">
      <c r="A8" s="4" t="s">
        <v>195</v>
      </c>
    </row>
    <row r="9" spans="1:8">
      <c r="A9" s="3" t="s">
        <v>191</v>
      </c>
    </row>
    <row r="10" spans="1:8">
      <c r="A10" s="4" t="s">
        <v>192</v>
      </c>
      <c r="C10" s="5" t="n">
        <v>23206</v>
      </c>
      <c r="E10" s="5" t="n">
        <v>13027</v>
      </c>
      <c r="F10" s="5" t="n">
        <v>23206</v>
      </c>
      <c r="G10" s="5" t="n">
        <v>13027</v>
      </c>
      <c r="H10" s="5" t="n">
        <v>12734</v>
      </c>
    </row>
    <row r="11" spans="1:8">
      <c r="A11" s="4" t="s">
        <v>196</v>
      </c>
      <c r="F11" s="5" t="n">
        <v>163</v>
      </c>
      <c r="G11" s="5" t="n">
        <v>242</v>
      </c>
      <c r="H11" s="5" t="n">
        <v>222</v>
      </c>
    </row>
    <row r="12" spans="1:8">
      <c r="A12" s="4" t="s">
        <v>197</v>
      </c>
      <c r="G12" s="5" t="n">
        <v>9835</v>
      </c>
    </row>
    <row r="13" spans="1:8">
      <c r="A13" s="4" t="s">
        <v>88</v>
      </c>
      <c r="F13" s="5" t="n">
        <v>479</v>
      </c>
      <c r="G13" s="5" t="n">
        <v>406</v>
      </c>
      <c r="H13" s="5" t="n">
        <v>311</v>
      </c>
    </row>
    <row r="14" spans="1:8">
      <c r="A14" s="4" t="s">
        <v>198</v>
      </c>
      <c r="F14" s="5" t="n">
        <v>-336</v>
      </c>
      <c r="G14" s="5" t="n">
        <v>-304</v>
      </c>
      <c r="H14" s="5" t="n">
        <v>-240</v>
      </c>
    </row>
    <row r="15" spans="1:8">
      <c r="A15" s="4" t="s">
        <v>194</v>
      </c>
      <c r="B15" s="5" t="n">
        <v>23512</v>
      </c>
      <c r="D15" s="5" t="n">
        <v>23206</v>
      </c>
      <c r="F15" s="5" t="n">
        <v>23512</v>
      </c>
      <c r="G15" s="5" t="n">
        <v>23206</v>
      </c>
      <c r="H15" s="5" t="n">
        <v>13027</v>
      </c>
    </row>
    <row r="16" spans="1:8">
      <c r="A16" s="4" t="s">
        <v>199</v>
      </c>
    </row>
    <row r="17" spans="1:8">
      <c r="A17" s="3" t="s">
        <v>191</v>
      </c>
    </row>
    <row r="18" spans="1:8">
      <c r="A18" s="4" t="s">
        <v>192</v>
      </c>
      <c r="C18" s="5" t="n">
        <v>-10225</v>
      </c>
      <c r="E18" s="5" t="n">
        <v>-10791</v>
      </c>
      <c r="F18" s="5" t="n">
        <v>-10225</v>
      </c>
      <c r="G18" s="5" t="n">
        <v>-10791</v>
      </c>
      <c r="H18" s="5" t="n">
        <v>-10622</v>
      </c>
    </row>
    <row r="19" spans="1:8">
      <c r="A19" s="4" t="s">
        <v>196</v>
      </c>
      <c r="F19" s="5" t="n">
        <v>408</v>
      </c>
      <c r="G19" s="5" t="n">
        <v>400</v>
      </c>
      <c r="H19" s="5" t="n">
        <v>250</v>
      </c>
    </row>
    <row r="20" spans="1:8">
      <c r="A20" s="4" t="s">
        <v>197</v>
      </c>
      <c r="G20" s="5" t="n">
        <v>180</v>
      </c>
    </row>
    <row r="21" spans="1:8">
      <c r="A21" s="4" t="s">
        <v>200</v>
      </c>
      <c r="F21" s="5" t="n">
        <v>-145</v>
      </c>
      <c r="G21" s="5" t="n">
        <v>-14</v>
      </c>
      <c r="H21" s="5" t="n">
        <v>-419</v>
      </c>
    </row>
    <row r="22" spans="1:8">
      <c r="A22" s="4" t="s">
        <v>194</v>
      </c>
      <c r="B22" s="5" t="n">
        <v>-9962</v>
      </c>
      <c r="D22" s="5" t="n">
        <v>-10225</v>
      </c>
      <c r="F22" s="5" t="n">
        <v>-9962</v>
      </c>
      <c r="G22" s="5" t="n">
        <v>-10225</v>
      </c>
      <c r="H22" s="5" t="n">
        <v>-10791</v>
      </c>
    </row>
    <row r="23" spans="1:8">
      <c r="A23" s="4" t="s">
        <v>201</v>
      </c>
    </row>
    <row r="24" spans="1:8">
      <c r="A24" s="3" t="s">
        <v>191</v>
      </c>
    </row>
    <row r="25" spans="1:8">
      <c r="A25" s="4" t="s">
        <v>192</v>
      </c>
      <c r="C25" s="5" t="n">
        <v>23978</v>
      </c>
      <c r="E25" s="5" t="n">
        <v>25565</v>
      </c>
      <c r="F25" s="5" t="n">
        <v>23978</v>
      </c>
      <c r="G25" s="5" t="n">
        <v>25565</v>
      </c>
      <c r="H25" s="5" t="n">
        <v>25757</v>
      </c>
    </row>
    <row r="26" spans="1:8">
      <c r="A26" s="4" t="s">
        <v>54</v>
      </c>
      <c r="F26" s="5" t="n">
        <v>2368</v>
      </c>
      <c r="G26" s="5" t="n">
        <v>477</v>
      </c>
      <c r="H26" s="5" t="n">
        <v>1400</v>
      </c>
    </row>
    <row r="27" spans="1:8">
      <c r="A27" s="4" t="s">
        <v>202</v>
      </c>
      <c r="F27" s="5" t="n">
        <v>-2047</v>
      </c>
      <c r="G27" s="5" t="n">
        <v>-1947</v>
      </c>
      <c r="H27" s="5" t="n">
        <v>-1547</v>
      </c>
    </row>
    <row r="28" spans="1:8">
      <c r="A28" s="4" t="s">
        <v>203</v>
      </c>
      <c r="F28" s="5" t="n">
        <v>-90</v>
      </c>
      <c r="G28" s="5" t="n">
        <v>-117</v>
      </c>
      <c r="H28" s="5" t="n">
        <v>-45</v>
      </c>
    </row>
    <row r="29" spans="1:8">
      <c r="A29" s="4" t="s">
        <v>204</v>
      </c>
      <c r="B29" s="5" t="n">
        <v>351</v>
      </c>
      <c r="F29" s="5" t="n">
        <v>351</v>
      </c>
    </row>
    <row r="30" spans="1:8">
      <c r="A30" s="4" t="s">
        <v>194</v>
      </c>
      <c r="B30" s="5" t="n">
        <v>24560</v>
      </c>
      <c r="D30" s="5" t="n">
        <v>23978</v>
      </c>
      <c r="F30" s="5" t="n">
        <v>24560</v>
      </c>
      <c r="G30" s="5" t="n">
        <v>23978</v>
      </c>
      <c r="H30" s="5" t="n">
        <v>25565</v>
      </c>
    </row>
    <row r="31" spans="1:8">
      <c r="A31" s="4" t="s">
        <v>205</v>
      </c>
    </row>
    <row r="32" spans="1:8">
      <c r="A32" s="3" t="s">
        <v>191</v>
      </c>
    </row>
    <row r="33" spans="1:8">
      <c r="A33" s="4" t="s">
        <v>192</v>
      </c>
      <c r="C33" s="5" t="n">
        <v>-6062</v>
      </c>
      <c r="E33" s="5" t="n">
        <v>-7263</v>
      </c>
      <c r="F33" s="5" t="n">
        <v>-6062</v>
      </c>
      <c r="G33" s="5" t="n">
        <v>-7263</v>
      </c>
      <c r="H33" s="5" t="n">
        <v>-6658</v>
      </c>
    </row>
    <row r="34" spans="1:8">
      <c r="A34" s="4" t="s">
        <v>206</v>
      </c>
      <c r="G34" s="5" t="n">
        <v>149</v>
      </c>
    </row>
    <row r="35" spans="1:8">
      <c r="A35" s="4" t="s">
        <v>193</v>
      </c>
      <c r="F35" s="5" t="n">
        <v>-1192</v>
      </c>
      <c r="G35" s="5" t="n">
        <v>1052</v>
      </c>
      <c r="H35" s="5" t="n">
        <v>-605</v>
      </c>
    </row>
    <row r="36" spans="1:8">
      <c r="A36" s="4" t="s">
        <v>204</v>
      </c>
      <c r="B36" s="5" t="n">
        <v>-332</v>
      </c>
      <c r="F36" s="5" t="n">
        <v>-332</v>
      </c>
    </row>
    <row r="37" spans="1:8">
      <c r="A37" s="4" t="s">
        <v>194</v>
      </c>
      <c r="B37" s="5" t="n">
        <v>-7586</v>
      </c>
      <c r="D37" s="5" t="n">
        <v>-6062</v>
      </c>
      <c r="F37" s="5" t="n">
        <v>-7586</v>
      </c>
      <c r="G37" s="5" t="n">
        <v>-6062</v>
      </c>
      <c r="H37" s="5" t="n">
        <v>-7263</v>
      </c>
    </row>
    <row r="38" spans="1:8">
      <c r="A38" s="4" t="s">
        <v>207</v>
      </c>
    </row>
    <row r="39" spans="1:8">
      <c r="A39" s="3" t="s">
        <v>191</v>
      </c>
    </row>
    <row r="40" spans="1:8">
      <c r="A40" s="4" t="s">
        <v>192</v>
      </c>
      <c r="C40" s="6" t="n">
        <v>201</v>
      </c>
      <c r="E40" s="6" t="n">
        <v>179</v>
      </c>
      <c r="F40" s="5" t="n">
        <v>201</v>
      </c>
      <c r="G40" s="5" t="n">
        <v>179</v>
      </c>
      <c r="H40" s="5" t="n">
        <v>115</v>
      </c>
    </row>
    <row r="41" spans="1:8">
      <c r="A41" s="4" t="s">
        <v>208</v>
      </c>
      <c r="F41" s="5" t="n">
        <v>-3</v>
      </c>
      <c r="G41" s="5" t="n">
        <v>22</v>
      </c>
      <c r="H41" s="5" t="n">
        <v>64</v>
      </c>
    </row>
    <row r="42" spans="1:8">
      <c r="A42" s="4" t="s">
        <v>194</v>
      </c>
      <c r="B42" s="6" t="n">
        <v>198</v>
      </c>
      <c r="D42" s="6" t="n">
        <v>201</v>
      </c>
      <c r="F42" s="6" t="n">
        <v>198</v>
      </c>
      <c r="G42" s="6" t="n">
        <v>201</v>
      </c>
      <c r="H42" s="6" t="n">
        <v>179</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948</v>
      </c>
      <c r="B1" s="2" t="s">
        <v>398</v>
      </c>
    </row>
    <row r="2" spans="1:2">
      <c r="A2" s="3" t="s">
        <v>949</v>
      </c>
    </row>
    <row r="3" spans="1:2">
      <c r="A3" s="4" t="s">
        <v>950</v>
      </c>
      <c r="B3" s="6" t="n">
        <v>7</v>
      </c>
    </row>
    <row r="4" spans="1:2">
      <c r="A4" s="4" t="s">
        <v>951</v>
      </c>
      <c r="B4" s="5" t="n">
        <v>1800</v>
      </c>
    </row>
    <row r="5" spans="1:2">
      <c r="A5" s="4" t="s">
        <v>952</v>
      </c>
      <c r="B5" s="5" t="n">
        <v>2900</v>
      </c>
    </row>
    <row r="6" spans="1:2">
      <c r="A6" s="4" t="s">
        <v>953</v>
      </c>
      <c r="B6" s="5" t="n">
        <v>750000</v>
      </c>
    </row>
    <row r="7" spans="1:2">
      <c r="A7" s="4" t="s">
        <v>954</v>
      </c>
      <c r="B7" s="5" t="n">
        <v>2300</v>
      </c>
    </row>
    <row r="8" spans="1:2">
      <c r="A8" s="4" t="s">
        <v>955</v>
      </c>
      <c r="B8" s="6" t="n">
        <v>11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956</v>
      </c>
      <c r="B1" s="2" t="s">
        <v>550</v>
      </c>
      <c r="E1" s="2" t="s">
        <v>1</v>
      </c>
    </row>
    <row r="2" spans="1:8">
      <c r="B2" s="2" t="s">
        <v>812</v>
      </c>
      <c r="C2" s="2" t="s">
        <v>190</v>
      </c>
      <c r="D2" s="2" t="s">
        <v>34</v>
      </c>
      <c r="E2" s="2" t="s">
        <v>2</v>
      </c>
      <c r="F2" s="2" t="s">
        <v>33</v>
      </c>
      <c r="G2" s="2" t="s">
        <v>813</v>
      </c>
      <c r="H2" s="2" t="s">
        <v>668</v>
      </c>
    </row>
    <row r="3" spans="1:8">
      <c r="A3" s="3" t="s">
        <v>957</v>
      </c>
    </row>
    <row r="4" spans="1:8">
      <c r="A4" s="4" t="s">
        <v>958</v>
      </c>
      <c r="E4" s="6" t="n">
        <v>195</v>
      </c>
      <c r="F4" s="6" t="n">
        <v>298</v>
      </c>
    </row>
    <row r="5" spans="1:8">
      <c r="A5" s="4" t="s">
        <v>930</v>
      </c>
    </row>
    <row r="6" spans="1:8">
      <c r="A6" s="3" t="s">
        <v>957</v>
      </c>
    </row>
    <row r="7" spans="1:8">
      <c r="A7" s="4" t="s">
        <v>959</v>
      </c>
      <c r="C7" s="6" t="n">
        <v>479</v>
      </c>
      <c r="F7" s="6" t="n">
        <v>479</v>
      </c>
    </row>
    <row r="8" spans="1:8">
      <c r="A8" s="4" t="s">
        <v>906</v>
      </c>
    </row>
    <row r="9" spans="1:8">
      <c r="A9" s="3" t="s">
        <v>957</v>
      </c>
    </row>
    <row r="10" spans="1:8">
      <c r="A10" s="4" t="s">
        <v>899</v>
      </c>
      <c r="G10" s="6" t="n">
        <v>1100</v>
      </c>
    </row>
    <row r="11" spans="1:8">
      <c r="A11" s="4" t="s">
        <v>846</v>
      </c>
    </row>
    <row r="12" spans="1:8">
      <c r="A12" s="3" t="s">
        <v>957</v>
      </c>
    </row>
    <row r="13" spans="1:8">
      <c r="A13" s="4" t="s">
        <v>822</v>
      </c>
      <c r="B13" s="4" t="s">
        <v>847</v>
      </c>
      <c r="E13" s="4" t="s">
        <v>847</v>
      </c>
      <c r="F13" s="4" t="s">
        <v>847</v>
      </c>
      <c r="G13" s="4" t="s">
        <v>847</v>
      </c>
    </row>
    <row r="14" spans="1:8">
      <c r="A14" s="4" t="s">
        <v>848</v>
      </c>
    </row>
    <row r="15" spans="1:8">
      <c r="A15" s="3" t="s">
        <v>957</v>
      </c>
    </row>
    <row r="16" spans="1:8">
      <c r="A16" s="4" t="s">
        <v>822</v>
      </c>
      <c r="B16" s="4" t="s">
        <v>849</v>
      </c>
      <c r="E16" s="4" t="s">
        <v>849</v>
      </c>
      <c r="F16" s="4" t="s">
        <v>849</v>
      </c>
      <c r="G16" s="4" t="s">
        <v>849</v>
      </c>
    </row>
    <row r="17" spans="1:8">
      <c r="A17" s="4" t="s">
        <v>960</v>
      </c>
    </row>
    <row r="18" spans="1:8">
      <c r="A18" s="3" t="s">
        <v>957</v>
      </c>
    </row>
    <row r="19" spans="1:8">
      <c r="A19" s="4" t="s">
        <v>899</v>
      </c>
      <c r="H19" s="6" t="n">
        <v>1500</v>
      </c>
    </row>
    <row r="20" spans="1:8">
      <c r="A20" s="4" t="s">
        <v>834</v>
      </c>
    </row>
    <row r="21" spans="1:8">
      <c r="A21" s="3" t="s">
        <v>957</v>
      </c>
    </row>
    <row r="22" spans="1:8">
      <c r="A22" s="4" t="s">
        <v>822</v>
      </c>
      <c r="F22" s="4" t="s">
        <v>835</v>
      </c>
      <c r="G22" s="4" t="s">
        <v>835</v>
      </c>
      <c r="H22" s="4" t="s">
        <v>835</v>
      </c>
    </row>
    <row r="23" spans="1:8">
      <c r="A23" s="4" t="s">
        <v>838</v>
      </c>
    </row>
    <row r="24" spans="1:8">
      <c r="A24" s="3" t="s">
        <v>957</v>
      </c>
    </row>
    <row r="25" spans="1:8">
      <c r="A25" s="4" t="s">
        <v>822</v>
      </c>
      <c r="E25" s="4" t="s">
        <v>839</v>
      </c>
      <c r="F25" s="4" t="s">
        <v>839</v>
      </c>
      <c r="H25" s="4" t="s">
        <v>839</v>
      </c>
    </row>
    <row r="26" spans="1:8">
      <c r="A26" s="4" t="s">
        <v>898</v>
      </c>
    </row>
    <row r="27" spans="1:8">
      <c r="A27" s="3" t="s">
        <v>957</v>
      </c>
    </row>
    <row r="28" spans="1:8">
      <c r="A28" s="4" t="s">
        <v>899</v>
      </c>
      <c r="D28" s="6" t="n">
        <v>1500</v>
      </c>
    </row>
    <row r="29" spans="1:8">
      <c r="A29" s="4" t="s">
        <v>961</v>
      </c>
      <c r="D29" s="6" t="n">
        <v>55</v>
      </c>
    </row>
    <row r="30" spans="1:8">
      <c r="A30" s="4" t="s">
        <v>832</v>
      </c>
    </row>
    <row r="31" spans="1:8">
      <c r="A31" s="3" t="s">
        <v>957</v>
      </c>
    </row>
    <row r="32" spans="1:8">
      <c r="A32" s="4" t="s">
        <v>822</v>
      </c>
      <c r="D32" s="4" t="s">
        <v>833</v>
      </c>
      <c r="F32" s="4" t="s">
        <v>833</v>
      </c>
      <c r="G32" s="4" t="s">
        <v>833</v>
      </c>
    </row>
    <row r="33" spans="1:8">
      <c r="A33" s="4" t="s">
        <v>821</v>
      </c>
    </row>
    <row r="34" spans="1:8">
      <c r="A34" s="3" t="s">
        <v>957</v>
      </c>
    </row>
    <row r="35" spans="1:8">
      <c r="A35" s="4" t="s">
        <v>822</v>
      </c>
      <c r="D35" s="4" t="s">
        <v>823</v>
      </c>
      <c r="F35" s="4" t="s">
        <v>823</v>
      </c>
    </row>
    <row r="36" spans="1:8">
      <c r="A36" s="4" t="s">
        <v>962</v>
      </c>
    </row>
    <row r="37" spans="1:8">
      <c r="A37" s="3" t="s">
        <v>957</v>
      </c>
    </row>
    <row r="38" spans="1:8">
      <c r="A38" s="4" t="s">
        <v>899</v>
      </c>
      <c r="B38" s="6" t="n">
        <v>1100</v>
      </c>
    </row>
    <row r="39" spans="1:8">
      <c r="A39" s="4" t="s">
        <v>963</v>
      </c>
      <c r="B39" s="6" t="n">
        <v>90</v>
      </c>
    </row>
    <row r="40" spans="1:8">
      <c r="A40" s="4" t="s">
        <v>964</v>
      </c>
    </row>
    <row r="41" spans="1:8">
      <c r="A41" s="3" t="s">
        <v>957</v>
      </c>
    </row>
    <row r="42" spans="1:8">
      <c r="A42" s="4" t="s">
        <v>958</v>
      </c>
      <c r="D42" s="6" t="n">
        <v>454</v>
      </c>
    </row>
    <row r="43" spans="1:8">
      <c r="A43" s="4" t="s">
        <v>965</v>
      </c>
    </row>
    <row r="44" spans="1:8">
      <c r="A44" s="3" t="s">
        <v>957</v>
      </c>
    </row>
    <row r="45" spans="1:8">
      <c r="A45" s="4" t="s">
        <v>966</v>
      </c>
      <c r="E45" s="6" t="n">
        <v>5100</v>
      </c>
      <c r="F45" s="6" t="n">
        <v>3300</v>
      </c>
    </row>
    <row r="46" spans="1:8">
      <c r="A46" s="4" t="s">
        <v>967</v>
      </c>
      <c r="E46" s="4" t="s">
        <v>511</v>
      </c>
    </row>
    <row r="47" spans="1:8">
      <c r="A47" s="4" t="s">
        <v>968</v>
      </c>
      <c r="E47" s="4" t="s">
        <v>969</v>
      </c>
    </row>
    <row r="48" spans="1:8">
      <c r="A48" s="4" t="s">
        <v>970</v>
      </c>
    </row>
    <row r="49" spans="1:8">
      <c r="A49" s="3" t="s">
        <v>957</v>
      </c>
    </row>
    <row r="50" spans="1:8">
      <c r="A50" s="4" t="s">
        <v>966</v>
      </c>
      <c r="D50" s="5" t="n">
        <v>5500</v>
      </c>
      <c r="E50" s="6" t="n">
        <v>2900</v>
      </c>
      <c r="F50" s="5" t="n">
        <v>4000</v>
      </c>
    </row>
    <row r="51" spans="1:8">
      <c r="A51" s="4" t="s">
        <v>971</v>
      </c>
    </row>
    <row r="52" spans="1:8">
      <c r="A52" s="3" t="s">
        <v>957</v>
      </c>
    </row>
    <row r="53" spans="1:8">
      <c r="A53" s="4" t="s">
        <v>966</v>
      </c>
      <c r="D53" s="6" t="n">
        <v>14900</v>
      </c>
      <c r="E53" s="6" t="n">
        <v>13600</v>
      </c>
      <c r="F53" s="6" t="n">
        <v>20100</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2</v>
      </c>
      <c r="B1" s="2" t="s">
        <v>2</v>
      </c>
      <c r="C1" s="2" t="s">
        <v>33</v>
      </c>
      <c r="D1" s="2" t="s">
        <v>34</v>
      </c>
    </row>
    <row r="2" spans="1:4">
      <c r="A2" s="3" t="s">
        <v>957</v>
      </c>
    </row>
    <row r="3" spans="1:4">
      <c r="A3" s="4" t="s">
        <v>973</v>
      </c>
      <c r="B3" s="6" t="n">
        <v>114</v>
      </c>
      <c r="C3" s="6" t="n">
        <v>138</v>
      </c>
    </row>
    <row r="4" spans="1:4">
      <c r="A4" s="4" t="s">
        <v>958</v>
      </c>
      <c r="B4" s="5" t="n">
        <v>195</v>
      </c>
      <c r="C4" s="5" t="n">
        <v>298</v>
      </c>
    </row>
    <row r="5" spans="1:4">
      <c r="A5" s="4" t="s">
        <v>964</v>
      </c>
    </row>
    <row r="6" spans="1:4">
      <c r="A6" s="3" t="s">
        <v>957</v>
      </c>
    </row>
    <row r="7" spans="1:4">
      <c r="A7" s="4" t="s">
        <v>958</v>
      </c>
      <c r="D7" s="6" t="n">
        <v>454</v>
      </c>
    </row>
    <row r="8" spans="1:4">
      <c r="A8" s="4" t="s">
        <v>974</v>
      </c>
    </row>
    <row r="9" spans="1:4">
      <c r="A9" s="3" t="s">
        <v>957</v>
      </c>
    </row>
    <row r="10" spans="1:4">
      <c r="A10" s="4" t="s">
        <v>958</v>
      </c>
      <c r="B10" s="5" t="n">
        <v>100</v>
      </c>
      <c r="C10" s="5" t="n">
        <v>93</v>
      </c>
    </row>
    <row r="11" spans="1:4">
      <c r="A11" s="4" t="s">
        <v>975</v>
      </c>
    </row>
    <row r="12" spans="1:4">
      <c r="A12" s="3" t="s">
        <v>957</v>
      </c>
    </row>
    <row r="13" spans="1:4">
      <c r="A13" s="4" t="s">
        <v>973</v>
      </c>
      <c r="B13" s="5" t="n">
        <v>81</v>
      </c>
      <c r="C13" s="5" t="n">
        <v>21</v>
      </c>
    </row>
    <row r="14" spans="1:4">
      <c r="A14" s="4" t="s">
        <v>976</v>
      </c>
    </row>
    <row r="15" spans="1:4">
      <c r="A15" s="3" t="s">
        <v>957</v>
      </c>
    </row>
    <row r="16" spans="1:4">
      <c r="A16" s="4" t="s">
        <v>958</v>
      </c>
      <c r="B16" s="5" t="n">
        <v>44</v>
      </c>
      <c r="C16" s="5" t="n">
        <v>106</v>
      </c>
    </row>
    <row r="17" spans="1:4">
      <c r="A17" s="4" t="s">
        <v>977</v>
      </c>
    </row>
    <row r="18" spans="1:4">
      <c r="A18" s="3" t="s">
        <v>957</v>
      </c>
    </row>
    <row r="19" spans="1:4">
      <c r="A19" s="4" t="s">
        <v>973</v>
      </c>
      <c r="B19" s="5" t="n">
        <v>33</v>
      </c>
      <c r="C19" s="5" t="n">
        <v>117</v>
      </c>
    </row>
    <row r="20" spans="1:4">
      <c r="A20" s="4" t="s">
        <v>978</v>
      </c>
    </row>
    <row r="21" spans="1:4">
      <c r="A21" s="3" t="s">
        <v>957</v>
      </c>
    </row>
    <row r="22" spans="1:4">
      <c r="A22" s="4" t="s">
        <v>958</v>
      </c>
      <c r="B22" s="6" t="n">
        <v>51</v>
      </c>
      <c r="C22" s="6" t="n">
        <v>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34</v>
      </c>
    </row>
    <row r="3" spans="1:4">
      <c r="A3" s="4" t="s">
        <v>980</v>
      </c>
    </row>
    <row r="4" spans="1:4">
      <c r="A4" s="3" t="s">
        <v>981</v>
      </c>
    </row>
    <row r="5" spans="1:4">
      <c r="A5" s="4" t="s">
        <v>982</v>
      </c>
      <c r="B5" s="6" t="n">
        <v>-97</v>
      </c>
      <c r="C5" s="6" t="n">
        <v>-24</v>
      </c>
      <c r="D5" s="6" t="n">
        <v>-127</v>
      </c>
    </row>
    <row r="6" spans="1:4">
      <c r="A6" s="4" t="s">
        <v>983</v>
      </c>
    </row>
    <row r="7" spans="1:4">
      <c r="A7" s="3" t="s">
        <v>981</v>
      </c>
    </row>
    <row r="8" spans="1:4">
      <c r="A8" s="4" t="s">
        <v>982</v>
      </c>
      <c r="B8" s="5" t="n">
        <v>-100</v>
      </c>
      <c r="C8" s="5" t="n">
        <v>-64</v>
      </c>
      <c r="D8" s="5" t="n">
        <v>8</v>
      </c>
    </row>
    <row r="9" spans="1:4">
      <c r="A9" s="4" t="s">
        <v>984</v>
      </c>
    </row>
    <row r="10" spans="1:4">
      <c r="A10" s="3" t="s">
        <v>981</v>
      </c>
    </row>
    <row r="11" spans="1:4">
      <c r="A11" s="4" t="s">
        <v>985</v>
      </c>
      <c r="B11" s="5" t="n">
        <v>73</v>
      </c>
      <c r="C11" s="5" t="n">
        <v>-226</v>
      </c>
      <c r="D11" s="5" t="n">
        <v>49</v>
      </c>
    </row>
    <row r="12" spans="1:4">
      <c r="A12" s="4" t="s">
        <v>986</v>
      </c>
    </row>
    <row r="13" spans="1:4">
      <c r="A13" s="3" t="s">
        <v>981</v>
      </c>
    </row>
    <row r="14" spans="1:4">
      <c r="A14" s="4" t="s">
        <v>982</v>
      </c>
      <c r="B14" s="6" t="n">
        <v>-114</v>
      </c>
      <c r="C14" s="5" t="n">
        <v>-48</v>
      </c>
      <c r="D14" s="5" t="n">
        <v>48</v>
      </c>
    </row>
    <row r="15" spans="1:4">
      <c r="A15" s="4" t="s">
        <v>987</v>
      </c>
    </row>
    <row r="16" spans="1:4">
      <c r="A16" s="3" t="s">
        <v>981</v>
      </c>
    </row>
    <row r="17" spans="1:4">
      <c r="A17" s="4" t="s">
        <v>985</v>
      </c>
      <c r="C17" s="6" t="n">
        <v>-25</v>
      </c>
      <c r="D17" s="6" t="n">
        <v>-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3</v>
      </c>
    </row>
    <row r="2" spans="1:3">
      <c r="A2" s="3" t="s">
        <v>989</v>
      </c>
    </row>
    <row r="3" spans="1:3">
      <c r="A3" s="4" t="s">
        <v>576</v>
      </c>
      <c r="B3" s="6" t="n">
        <v>897</v>
      </c>
      <c r="C3" s="6" t="n">
        <v>883</v>
      </c>
    </row>
    <row r="4" spans="1:3">
      <c r="A4" s="4" t="s">
        <v>990</v>
      </c>
      <c r="B4" s="5" t="n">
        <v>114</v>
      </c>
      <c r="C4" s="5" t="n">
        <v>138</v>
      </c>
    </row>
    <row r="5" spans="1:3">
      <c r="A5" s="4" t="s">
        <v>991</v>
      </c>
      <c r="B5" s="5" t="n">
        <v>-195</v>
      </c>
      <c r="C5" s="5" t="n">
        <v>-298</v>
      </c>
    </row>
    <row r="6" spans="1:3">
      <c r="A6" s="4" t="s">
        <v>580</v>
      </c>
    </row>
    <row r="7" spans="1:3">
      <c r="A7" s="3" t="s">
        <v>989</v>
      </c>
    </row>
    <row r="8" spans="1:3">
      <c r="A8" s="4" t="s">
        <v>576</v>
      </c>
      <c r="B8" s="5" t="n">
        <v>856</v>
      </c>
      <c r="C8" s="5" t="n">
        <v>797</v>
      </c>
    </row>
    <row r="9" spans="1:3">
      <c r="A9" s="4" t="s">
        <v>992</v>
      </c>
    </row>
    <row r="10" spans="1:3">
      <c r="A10" s="3" t="s">
        <v>989</v>
      </c>
    </row>
    <row r="11" spans="1:3">
      <c r="A11" s="4" t="s">
        <v>993</v>
      </c>
      <c r="B11" s="5" t="n">
        <v>-19366</v>
      </c>
      <c r="C11" s="5" t="n">
        <v>-27718</v>
      </c>
    </row>
    <row r="12" spans="1:3">
      <c r="A12" s="4" t="s">
        <v>990</v>
      </c>
      <c r="B12" s="5" t="n">
        <v>114</v>
      </c>
      <c r="C12" s="5" t="n">
        <v>138</v>
      </c>
    </row>
    <row r="13" spans="1:3">
      <c r="A13" s="4" t="s">
        <v>991</v>
      </c>
      <c r="B13" s="5" t="n">
        <v>-95</v>
      </c>
      <c r="C13" s="5" t="n">
        <v>-205</v>
      </c>
    </row>
    <row r="14" spans="1:3">
      <c r="A14" s="4" t="s">
        <v>994</v>
      </c>
      <c r="B14" s="5" t="n">
        <v>-100</v>
      </c>
      <c r="C14" s="5" t="n">
        <v>-93</v>
      </c>
    </row>
    <row r="15" spans="1:3">
      <c r="A15" s="4" t="s">
        <v>995</v>
      </c>
    </row>
    <row r="16" spans="1:3">
      <c r="A16" s="3" t="s">
        <v>989</v>
      </c>
    </row>
    <row r="17" spans="1:3">
      <c r="A17" s="4" t="s">
        <v>576</v>
      </c>
      <c r="B17" s="5" t="n">
        <v>856</v>
      </c>
      <c r="C17" s="5" t="n">
        <v>797</v>
      </c>
    </row>
    <row r="18" spans="1:3">
      <c r="A18" s="4" t="s">
        <v>996</v>
      </c>
    </row>
    <row r="19" spans="1:3">
      <c r="A19" s="3" t="s">
        <v>989</v>
      </c>
    </row>
    <row r="20" spans="1:3">
      <c r="A20" s="4" t="s">
        <v>576</v>
      </c>
      <c r="B20" s="5" t="n">
        <v>41</v>
      </c>
      <c r="C20" s="5" t="n">
        <v>86</v>
      </c>
    </row>
    <row r="21" spans="1:3">
      <c r="A21" s="4" t="s">
        <v>997</v>
      </c>
    </row>
    <row r="22" spans="1:3">
      <c r="A22" s="3" t="s">
        <v>989</v>
      </c>
    </row>
    <row r="23" spans="1:3">
      <c r="A23" s="4" t="s">
        <v>993</v>
      </c>
      <c r="B23" s="5" t="n">
        <v>-19871</v>
      </c>
      <c r="C23" s="5" t="n">
        <v>-29018</v>
      </c>
    </row>
    <row r="24" spans="1:3">
      <c r="A24" s="4" t="s">
        <v>990</v>
      </c>
      <c r="B24" s="5" t="n">
        <v>114</v>
      </c>
      <c r="C24" s="5" t="n">
        <v>138</v>
      </c>
    </row>
    <row r="25" spans="1:3">
      <c r="A25" s="4" t="s">
        <v>991</v>
      </c>
      <c r="B25" s="5" t="n">
        <v>-95</v>
      </c>
      <c r="C25" s="5" t="n">
        <v>-205</v>
      </c>
    </row>
    <row r="26" spans="1:3">
      <c r="A26" s="4" t="s">
        <v>994</v>
      </c>
      <c r="B26" s="5" t="n">
        <v>-100</v>
      </c>
      <c r="C26" s="5" t="n">
        <v>-93</v>
      </c>
    </row>
    <row r="27" spans="1:3">
      <c r="A27" s="4" t="s">
        <v>998</v>
      </c>
    </row>
    <row r="28" spans="1:3">
      <c r="A28" s="3" t="s">
        <v>989</v>
      </c>
    </row>
    <row r="29" spans="1:3">
      <c r="A29" s="4" t="s">
        <v>576</v>
      </c>
      <c r="B29" s="5" t="n">
        <v>856</v>
      </c>
      <c r="C29" s="5" t="n">
        <v>797</v>
      </c>
    </row>
    <row r="30" spans="1:3">
      <c r="A30" s="4" t="s">
        <v>999</v>
      </c>
    </row>
    <row r="31" spans="1:3">
      <c r="A31" s="3" t="s">
        <v>989</v>
      </c>
    </row>
    <row r="32" spans="1:3">
      <c r="A32" s="4" t="s">
        <v>576</v>
      </c>
      <c r="B32" s="6" t="n">
        <v>41</v>
      </c>
      <c r="C32" s="6" t="n">
        <v>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0</v>
      </c>
      <c r="B1" s="2" t="s">
        <v>550</v>
      </c>
      <c r="C1" s="2" t="s">
        <v>1</v>
      </c>
    </row>
    <row r="2" spans="1:4">
      <c r="B2" s="2" t="s">
        <v>536</v>
      </c>
      <c r="C2" s="2" t="s">
        <v>33</v>
      </c>
      <c r="D2" s="2" t="s">
        <v>2</v>
      </c>
    </row>
    <row r="3" spans="1:4">
      <c r="A3" s="3" t="s">
        <v>989</v>
      </c>
    </row>
    <row r="4" spans="1:4">
      <c r="A4" s="4" t="s">
        <v>973</v>
      </c>
      <c r="C4" s="6" t="n">
        <v>138</v>
      </c>
      <c r="D4" s="6" t="n">
        <v>114</v>
      </c>
    </row>
    <row r="5" spans="1:4">
      <c r="A5" s="4" t="s">
        <v>958</v>
      </c>
      <c r="C5" s="5" t="n">
        <v>298</v>
      </c>
      <c r="D5" s="5" t="n">
        <v>195</v>
      </c>
    </row>
    <row r="6" spans="1:4">
      <c r="A6" s="4" t="s">
        <v>444</v>
      </c>
    </row>
    <row r="7" spans="1:4">
      <c r="A7" s="3" t="s">
        <v>989</v>
      </c>
    </row>
    <row r="8" spans="1:4">
      <c r="A8" s="4" t="s">
        <v>1001</v>
      </c>
      <c r="D8" s="5" t="n">
        <v>480</v>
      </c>
    </row>
    <row r="9" spans="1:4">
      <c r="A9" s="4" t="s">
        <v>1002</v>
      </c>
    </row>
    <row r="10" spans="1:4">
      <c r="A10" s="3" t="s">
        <v>989</v>
      </c>
    </row>
    <row r="11" spans="1:4">
      <c r="A11" s="4" t="s">
        <v>1003</v>
      </c>
      <c r="C11" s="5" t="n">
        <v>374</v>
      </c>
      <c r="D11" s="5" t="n">
        <v>320</v>
      </c>
    </row>
    <row r="12" spans="1:4">
      <c r="A12" s="4" t="s">
        <v>156</v>
      </c>
      <c r="C12" s="5" t="n">
        <v>512</v>
      </c>
      <c r="D12" s="5" t="n">
        <v>434</v>
      </c>
    </row>
    <row r="13" spans="1:4">
      <c r="A13" s="4" t="s">
        <v>1004</v>
      </c>
      <c r="C13" s="5" t="n">
        <v>3898</v>
      </c>
      <c r="D13" s="5" t="n">
        <v>2743</v>
      </c>
    </row>
    <row r="14" spans="1:4">
      <c r="A14" s="4" t="s">
        <v>1005</v>
      </c>
      <c r="C14" s="5" t="n">
        <v>93</v>
      </c>
      <c r="D14" s="5" t="n">
        <v>100</v>
      </c>
    </row>
    <row r="15" spans="1:4">
      <c r="A15" s="4" t="s">
        <v>1001</v>
      </c>
      <c r="C15" s="5" t="n">
        <v>120</v>
      </c>
      <c r="D15" s="5" t="n">
        <v>71</v>
      </c>
    </row>
    <row r="16" spans="1:4">
      <c r="A16" s="4" t="s">
        <v>1006</v>
      </c>
      <c r="C16" s="5" t="n">
        <v>4316</v>
      </c>
      <c r="D16" s="5" t="n">
        <v>3009</v>
      </c>
    </row>
    <row r="17" spans="1:4">
      <c r="A17" s="4" t="s">
        <v>1007</v>
      </c>
    </row>
    <row r="18" spans="1:4">
      <c r="A18" s="3" t="s">
        <v>989</v>
      </c>
    </row>
    <row r="19" spans="1:4">
      <c r="A19" s="4" t="s">
        <v>973</v>
      </c>
      <c r="C19" s="5" t="n">
        <v>138</v>
      </c>
      <c r="D19" s="5" t="n">
        <v>114</v>
      </c>
    </row>
    <row r="20" spans="1:4">
      <c r="A20" s="4" t="s">
        <v>958</v>
      </c>
      <c r="C20" s="5" t="n">
        <v>205</v>
      </c>
      <c r="D20" s="5" t="n">
        <v>95</v>
      </c>
    </row>
    <row r="21" spans="1:4">
      <c r="A21" s="4" t="s">
        <v>1008</v>
      </c>
    </row>
    <row r="22" spans="1:4">
      <c r="A22" s="3" t="s">
        <v>989</v>
      </c>
    </row>
    <row r="23" spans="1:4">
      <c r="A23" s="4" t="s">
        <v>1003</v>
      </c>
      <c r="C23" s="5" t="n">
        <v>374</v>
      </c>
      <c r="D23" s="5" t="n">
        <v>320</v>
      </c>
    </row>
    <row r="24" spans="1:4">
      <c r="A24" s="4" t="s">
        <v>156</v>
      </c>
      <c r="C24" s="5" t="n">
        <v>374</v>
      </c>
      <c r="D24" s="5" t="n">
        <v>320</v>
      </c>
    </row>
    <row r="25" spans="1:4">
      <c r="A25" s="4" t="s">
        <v>1009</v>
      </c>
    </row>
    <row r="26" spans="1:4">
      <c r="A26" s="3" t="s">
        <v>989</v>
      </c>
    </row>
    <row r="27" spans="1:4">
      <c r="A27" s="4" t="s">
        <v>156</v>
      </c>
      <c r="C27" s="5" t="n">
        <v>138</v>
      </c>
      <c r="D27" s="5" t="n">
        <v>114</v>
      </c>
    </row>
    <row r="28" spans="1:4">
      <c r="A28" s="4" t="s">
        <v>1004</v>
      </c>
      <c r="C28" s="5" t="n">
        <v>3898</v>
      </c>
      <c r="D28" s="5" t="n">
        <v>2743</v>
      </c>
    </row>
    <row r="29" spans="1:4">
      <c r="A29" s="4" t="s">
        <v>1005</v>
      </c>
      <c r="C29" s="5" t="n">
        <v>93</v>
      </c>
      <c r="D29" s="5" t="n">
        <v>100</v>
      </c>
    </row>
    <row r="30" spans="1:4">
      <c r="A30" s="4" t="s">
        <v>1006</v>
      </c>
      <c r="C30" s="5" t="n">
        <v>4196</v>
      </c>
      <c r="D30" s="5" t="n">
        <v>2938</v>
      </c>
    </row>
    <row r="31" spans="1:4">
      <c r="A31" s="4" t="s">
        <v>1010</v>
      </c>
    </row>
    <row r="32" spans="1:4">
      <c r="A32" s="3" t="s">
        <v>989</v>
      </c>
    </row>
    <row r="33" spans="1:4">
      <c r="A33" s="4" t="s">
        <v>973</v>
      </c>
      <c r="C33" s="5" t="n">
        <v>138</v>
      </c>
      <c r="D33" s="5" t="n">
        <v>114</v>
      </c>
    </row>
    <row r="34" spans="1:4">
      <c r="A34" s="4" t="s">
        <v>958</v>
      </c>
      <c r="C34" s="5" t="n">
        <v>205</v>
      </c>
      <c r="D34" s="5" t="n">
        <v>95</v>
      </c>
    </row>
    <row r="35" spans="1:4">
      <c r="A35" s="4" t="s">
        <v>1011</v>
      </c>
    </row>
    <row r="36" spans="1:4">
      <c r="A36" s="3" t="s">
        <v>989</v>
      </c>
    </row>
    <row r="37" spans="1:4">
      <c r="A37" s="4" t="s">
        <v>1001</v>
      </c>
      <c r="C37" s="5" t="n">
        <v>120</v>
      </c>
      <c r="D37" s="5" t="n">
        <v>71</v>
      </c>
    </row>
    <row r="38" spans="1:4">
      <c r="A38" s="4" t="s">
        <v>1006</v>
      </c>
      <c r="C38" s="6" t="n">
        <v>120</v>
      </c>
      <c r="D38" s="6" t="n">
        <v>71</v>
      </c>
    </row>
    <row r="39" spans="1:4">
      <c r="A39" s="4" t="s">
        <v>547</v>
      </c>
    </row>
    <row r="40" spans="1:4">
      <c r="A40" s="3" t="s">
        <v>989</v>
      </c>
    </row>
    <row r="41" spans="1:4">
      <c r="A41" s="4" t="s">
        <v>548</v>
      </c>
      <c r="B41" s="5" t="n">
        <v>40250</v>
      </c>
      <c r="C41" s="5" t="n">
        <v>697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1012</v>
      </c>
      <c r="B1" s="2" t="s">
        <v>398</v>
      </c>
    </row>
    <row r="2" spans="1:2">
      <c r="A2" s="3" t="s">
        <v>1013</v>
      </c>
    </row>
    <row r="3" spans="1:2">
      <c r="A3" s="4" t="s">
        <v>1014</v>
      </c>
      <c r="B3" s="6" t="n">
        <v>4</v>
      </c>
    </row>
    <row r="4" spans="1:2">
      <c r="A4" s="4" t="s">
        <v>1015</v>
      </c>
      <c r="B4" s="5" t="n">
        <v>10</v>
      </c>
    </row>
    <row r="5" spans="1:2">
      <c r="A5" s="4" t="s">
        <v>1016</v>
      </c>
    </row>
    <row r="6" spans="1:2">
      <c r="A6" s="3" t="s">
        <v>1013</v>
      </c>
    </row>
    <row r="7" spans="1:2">
      <c r="A7" s="4" t="s">
        <v>1017</v>
      </c>
      <c r="B7" s="5" t="n">
        <v>145</v>
      </c>
    </row>
    <row r="8" spans="1:2">
      <c r="A8" s="4" t="s">
        <v>1018</v>
      </c>
    </row>
    <row r="9" spans="1:2">
      <c r="A9" s="3" t="s">
        <v>1013</v>
      </c>
    </row>
    <row r="10" spans="1:2">
      <c r="A10" s="4" t="s">
        <v>1019</v>
      </c>
      <c r="B10" s="5" t="n">
        <v>125</v>
      </c>
    </row>
    <row r="11" spans="1:2">
      <c r="A11" s="4" t="s">
        <v>1020</v>
      </c>
    </row>
    <row r="12" spans="1:2">
      <c r="A12" s="3" t="s">
        <v>1013</v>
      </c>
    </row>
    <row r="13" spans="1:2">
      <c r="A13" s="4" t="s">
        <v>1019</v>
      </c>
      <c r="B13" s="6" t="n">
        <v>1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3</v>
      </c>
      <c r="D2" s="2" t="s">
        <v>34</v>
      </c>
    </row>
    <row r="3" spans="1:4">
      <c r="A3" s="3" t="s">
        <v>1022</v>
      </c>
    </row>
    <row r="4" spans="1:4">
      <c r="A4" s="4" t="s">
        <v>1023</v>
      </c>
      <c r="B4" s="6" t="n">
        <v>9717</v>
      </c>
    </row>
    <row r="5" spans="1:4">
      <c r="A5" s="4" t="s">
        <v>1024</v>
      </c>
      <c r="B5" s="5" t="n">
        <v>8904</v>
      </c>
      <c r="C5" s="6" t="n">
        <v>9717</v>
      </c>
    </row>
    <row r="6" spans="1:4">
      <c r="A6" s="3" t="s">
        <v>1025</v>
      </c>
    </row>
    <row r="7" spans="1:4">
      <c r="A7" s="4" t="s">
        <v>1026</v>
      </c>
      <c r="B7" s="5" t="n">
        <v>-2040</v>
      </c>
      <c r="C7" s="5" t="n">
        <v>-2169</v>
      </c>
    </row>
    <row r="8" spans="1:4">
      <c r="A8" s="3" t="s">
        <v>1027</v>
      </c>
    </row>
    <row r="9" spans="1:4">
      <c r="A9" s="4" t="s">
        <v>1028</v>
      </c>
      <c r="B9" s="5" t="n">
        <v>2700</v>
      </c>
      <c r="C9" s="5" t="n">
        <v>3000</v>
      </c>
    </row>
    <row r="10" spans="1:4">
      <c r="A10" s="4" t="s">
        <v>1029</v>
      </c>
      <c r="B10" s="5" t="n">
        <v>8300</v>
      </c>
      <c r="C10" s="5" t="n">
        <v>8900</v>
      </c>
    </row>
    <row r="11" spans="1:4">
      <c r="A11" s="3" t="s">
        <v>1030</v>
      </c>
    </row>
    <row r="12" spans="1:4">
      <c r="A12" s="4" t="s">
        <v>1031</v>
      </c>
      <c r="B12" s="5" t="n">
        <v>1265</v>
      </c>
      <c r="C12" s="5" t="n">
        <v>1664</v>
      </c>
    </row>
    <row r="13" spans="1:4">
      <c r="A13" s="4" t="s">
        <v>1032</v>
      </c>
      <c r="B13" s="5" t="n">
        <v>1362</v>
      </c>
      <c r="C13" s="5" t="n">
        <v>1892</v>
      </c>
    </row>
    <row r="14" spans="1:4">
      <c r="A14" s="4" t="s">
        <v>1033</v>
      </c>
      <c r="B14" s="5" t="n">
        <v>375</v>
      </c>
      <c r="C14" s="5" t="n">
        <v>696</v>
      </c>
    </row>
    <row r="15" spans="1:4">
      <c r="A15" s="4" t="s">
        <v>1034</v>
      </c>
    </row>
    <row r="16" spans="1:4">
      <c r="A16" s="3" t="s">
        <v>1035</v>
      </c>
    </row>
    <row r="17" spans="1:4">
      <c r="A17" s="4" t="s">
        <v>1036</v>
      </c>
      <c r="B17" s="5" t="n">
        <v>9953</v>
      </c>
      <c r="C17" s="5" t="n">
        <v>8517</v>
      </c>
    </row>
    <row r="18" spans="1:4">
      <c r="A18" s="4" t="s">
        <v>1037</v>
      </c>
      <c r="B18" s="5" t="n">
        <v>293</v>
      </c>
      <c r="C18" s="5" t="n">
        <v>283</v>
      </c>
      <c r="D18" s="6" t="n">
        <v>263</v>
      </c>
    </row>
    <row r="19" spans="1:4">
      <c r="A19" s="4" t="s">
        <v>1038</v>
      </c>
      <c r="B19" s="5" t="n">
        <v>308</v>
      </c>
      <c r="C19" s="5" t="n">
        <v>287</v>
      </c>
      <c r="D19" s="5" t="n">
        <v>288</v>
      </c>
    </row>
    <row r="20" spans="1:4">
      <c r="A20" s="4" t="s">
        <v>1039</v>
      </c>
      <c r="B20" s="5" t="n">
        <v>-1044</v>
      </c>
      <c r="C20" s="5" t="n">
        <v>752</v>
      </c>
    </row>
    <row r="21" spans="1:4">
      <c r="A21" s="4" t="s">
        <v>1040</v>
      </c>
      <c r="B21" s="5" t="n">
        <v>-295</v>
      </c>
      <c r="C21" s="5" t="n">
        <v>-276</v>
      </c>
    </row>
    <row r="22" spans="1:4">
      <c r="A22" s="4" t="s">
        <v>1041</v>
      </c>
      <c r="B22" s="5" t="n">
        <v>-122</v>
      </c>
      <c r="C22" s="5" t="n">
        <v>390</v>
      </c>
    </row>
    <row r="23" spans="1:4">
      <c r="A23" s="4" t="s">
        <v>1042</v>
      </c>
      <c r="B23" s="5" t="n">
        <v>9093</v>
      </c>
      <c r="C23" s="5" t="n">
        <v>9953</v>
      </c>
      <c r="D23" s="5" t="n">
        <v>8517</v>
      </c>
    </row>
    <row r="24" spans="1:4">
      <c r="A24" s="3" t="s">
        <v>1022</v>
      </c>
    </row>
    <row r="25" spans="1:4">
      <c r="A25" s="4" t="s">
        <v>1023</v>
      </c>
      <c r="B25" s="5" t="n">
        <v>9298</v>
      </c>
      <c r="C25" s="5" t="n">
        <v>7542</v>
      </c>
    </row>
    <row r="26" spans="1:4">
      <c r="A26" s="4" t="s">
        <v>1043</v>
      </c>
      <c r="B26" s="5" t="n">
        <v>-450</v>
      </c>
      <c r="C26" s="5" t="n">
        <v>1107</v>
      </c>
    </row>
    <row r="27" spans="1:4">
      <c r="A27" s="4" t="s">
        <v>1044</v>
      </c>
      <c r="B27" s="5" t="n">
        <v>114</v>
      </c>
      <c r="C27" s="5" t="n">
        <v>645</v>
      </c>
    </row>
    <row r="28" spans="1:4">
      <c r="A28" s="4" t="s">
        <v>1040</v>
      </c>
      <c r="B28" s="5" t="n">
        <v>-295</v>
      </c>
      <c r="C28" s="5" t="n">
        <v>-276</v>
      </c>
    </row>
    <row r="29" spans="1:4">
      <c r="A29" s="4" t="s">
        <v>1041</v>
      </c>
      <c r="B29" s="5" t="n">
        <v>-114</v>
      </c>
      <c r="C29" s="5" t="n">
        <v>280</v>
      </c>
    </row>
    <row r="30" spans="1:4">
      <c r="A30" s="4" t="s">
        <v>1024</v>
      </c>
      <c r="B30" s="5" t="n">
        <v>8553</v>
      </c>
      <c r="C30" s="5" t="n">
        <v>9298</v>
      </c>
      <c r="D30" s="5" t="n">
        <v>7542</v>
      </c>
    </row>
    <row r="31" spans="1:4">
      <c r="A31" s="3" t="s">
        <v>1025</v>
      </c>
    </row>
    <row r="32" spans="1:4">
      <c r="A32" s="4" t="s">
        <v>1045</v>
      </c>
      <c r="B32" s="5" t="n">
        <v>-540</v>
      </c>
      <c r="C32" s="5" t="n">
        <v>-655</v>
      </c>
    </row>
    <row r="33" spans="1:4">
      <c r="A33" s="4" t="s">
        <v>1046</v>
      </c>
      <c r="B33" s="5" t="n">
        <v>583</v>
      </c>
      <c r="C33" s="5" t="n">
        <v>563</v>
      </c>
    </row>
    <row r="34" spans="1:4">
      <c r="A34" s="4" t="s">
        <v>1047</v>
      </c>
      <c r="B34" s="5" t="n">
        <v>-23</v>
      </c>
      <c r="C34" s="5" t="n">
        <v>-21</v>
      </c>
    </row>
    <row r="35" spans="1:4">
      <c r="A35" s="4" t="s">
        <v>1026</v>
      </c>
      <c r="B35" s="5" t="n">
        <v>-1100</v>
      </c>
      <c r="C35" s="5" t="n">
        <v>-1197</v>
      </c>
    </row>
    <row r="36" spans="1:4">
      <c r="A36" s="4" t="s">
        <v>1048</v>
      </c>
      <c r="B36" s="5" t="n">
        <v>-540</v>
      </c>
      <c r="C36" s="5" t="n">
        <v>-655</v>
      </c>
    </row>
    <row r="37" spans="1:4">
      <c r="A37" s="3" t="s">
        <v>1027</v>
      </c>
    </row>
    <row r="38" spans="1:4">
      <c r="A38" s="4" t="s">
        <v>1049</v>
      </c>
      <c r="B38" s="5" t="n">
        <v>3326</v>
      </c>
      <c r="C38" s="5" t="n">
        <v>3466</v>
      </c>
    </row>
    <row r="39" spans="1:4">
      <c r="A39" s="4" t="s">
        <v>1050</v>
      </c>
      <c r="B39" s="5" t="n">
        <v>-2</v>
      </c>
      <c r="C39" s="5" t="n">
        <v>-9</v>
      </c>
    </row>
    <row r="40" spans="1:4">
      <c r="A40" s="4" t="s">
        <v>588</v>
      </c>
      <c r="B40" s="5" t="n">
        <v>3324</v>
      </c>
      <c r="C40" s="5" t="n">
        <v>3457</v>
      </c>
    </row>
    <row r="41" spans="1:4">
      <c r="A41" s="4" t="s">
        <v>1051</v>
      </c>
    </row>
    <row r="42" spans="1:4">
      <c r="A42" s="3" t="s">
        <v>1035</v>
      </c>
    </row>
    <row r="43" spans="1:4">
      <c r="A43" s="4" t="s">
        <v>1036</v>
      </c>
      <c r="B43" s="5" t="n">
        <v>1393</v>
      </c>
      <c r="C43" s="5" t="n">
        <v>1274</v>
      </c>
    </row>
    <row r="44" spans="1:4">
      <c r="A44" s="4" t="s">
        <v>1037</v>
      </c>
      <c r="B44" s="5" t="n">
        <v>26</v>
      </c>
      <c r="C44" s="5" t="n">
        <v>25</v>
      </c>
      <c r="D44" s="5" t="n">
        <v>26</v>
      </c>
    </row>
    <row r="45" spans="1:4">
      <c r="A45" s="4" t="s">
        <v>1038</v>
      </c>
      <c r="B45" s="5" t="n">
        <v>48</v>
      </c>
      <c r="C45" s="5" t="n">
        <v>45</v>
      </c>
      <c r="D45" s="5" t="n">
        <v>43</v>
      </c>
    </row>
    <row r="46" spans="1:4">
      <c r="A46" s="4" t="s">
        <v>1039</v>
      </c>
      <c r="B46" s="5" t="n">
        <v>-106</v>
      </c>
      <c r="C46" s="5" t="n">
        <v>149</v>
      </c>
    </row>
    <row r="47" spans="1:4">
      <c r="A47" s="4" t="s">
        <v>1040</v>
      </c>
      <c r="B47" s="5" t="n">
        <v>-68</v>
      </c>
      <c r="C47" s="5" t="n">
        <v>-80</v>
      </c>
    </row>
    <row r="48" spans="1:4">
      <c r="A48" s="4" t="s">
        <v>1041</v>
      </c>
      <c r="B48" s="5" t="n">
        <v>-1</v>
      </c>
      <c r="C48" s="5" t="n">
        <v>-20</v>
      </c>
    </row>
    <row r="49" spans="1:4">
      <c r="A49" s="4" t="s">
        <v>1042</v>
      </c>
      <c r="B49" s="5" t="n">
        <v>1292</v>
      </c>
      <c r="C49" s="5" t="n">
        <v>1393</v>
      </c>
      <c r="D49" s="5" t="n">
        <v>1274</v>
      </c>
    </row>
    <row r="50" spans="1:4">
      <c r="A50" s="3" t="s">
        <v>1022</v>
      </c>
    </row>
    <row r="51" spans="1:4">
      <c r="A51" s="4" t="s">
        <v>1023</v>
      </c>
      <c r="B51" s="5" t="n">
        <v>419</v>
      </c>
      <c r="C51" s="5" t="n">
        <v>416</v>
      </c>
    </row>
    <row r="52" spans="1:4">
      <c r="A52" s="4" t="s">
        <v>1043</v>
      </c>
      <c r="B52" s="5" t="n">
        <v>-20</v>
      </c>
      <c r="C52" s="5" t="n">
        <v>65</v>
      </c>
    </row>
    <row r="53" spans="1:4">
      <c r="A53" s="4" t="s">
        <v>1044</v>
      </c>
      <c r="B53" s="5" t="n">
        <v>12</v>
      </c>
      <c r="C53" s="5" t="n">
        <v>12</v>
      </c>
    </row>
    <row r="54" spans="1:4">
      <c r="A54" s="4" t="s">
        <v>1040</v>
      </c>
      <c r="B54" s="5" t="n">
        <v>-60</v>
      </c>
      <c r="C54" s="5" t="n">
        <v>-74</v>
      </c>
    </row>
    <row r="55" spans="1:4">
      <c r="A55" s="4" t="s">
        <v>1024</v>
      </c>
      <c r="B55" s="5" t="n">
        <v>351</v>
      </c>
      <c r="C55" s="5" t="n">
        <v>419</v>
      </c>
      <c r="D55" s="6" t="n">
        <v>416</v>
      </c>
    </row>
    <row r="56" spans="1:4">
      <c r="A56" s="3" t="s">
        <v>1025</v>
      </c>
    </row>
    <row r="57" spans="1:4">
      <c r="A57" s="4" t="s">
        <v>1045</v>
      </c>
      <c r="B57" s="5" t="n">
        <v>-941</v>
      </c>
      <c r="C57" s="5" t="n">
        <v>-974</v>
      </c>
    </row>
    <row r="58" spans="1:4">
      <c r="A58" s="4" t="s">
        <v>1047</v>
      </c>
      <c r="B58" s="5" t="n">
        <v>-1</v>
      </c>
      <c r="C58" s="5" t="n">
        <v>-2</v>
      </c>
    </row>
    <row r="59" spans="1:4">
      <c r="A59" s="4" t="s">
        <v>1026</v>
      </c>
      <c r="B59" s="5" t="n">
        <v>-940</v>
      </c>
      <c r="C59" s="5" t="n">
        <v>-972</v>
      </c>
    </row>
    <row r="60" spans="1:4">
      <c r="A60" s="4" t="s">
        <v>1048</v>
      </c>
      <c r="B60" s="5" t="n">
        <v>-941</v>
      </c>
      <c r="C60" s="5" t="n">
        <v>-974</v>
      </c>
    </row>
    <row r="61" spans="1:4">
      <c r="A61" s="3" t="s">
        <v>1027</v>
      </c>
    </row>
    <row r="62" spans="1:4">
      <c r="A62" s="4" t="s">
        <v>1049</v>
      </c>
      <c r="B62" s="5" t="n">
        <v>361</v>
      </c>
      <c r="C62" s="5" t="n">
        <v>456</v>
      </c>
    </row>
    <row r="63" spans="1:4">
      <c r="A63" s="4" t="s">
        <v>1050</v>
      </c>
      <c r="B63" s="5" t="n">
        <v>-163</v>
      </c>
      <c r="C63" s="5" t="n">
        <v>-208</v>
      </c>
    </row>
    <row r="64" spans="1:4">
      <c r="A64" s="4" t="s">
        <v>588</v>
      </c>
      <c r="B64" s="6" t="n">
        <v>198</v>
      </c>
      <c r="C64" s="6" t="n">
        <v>2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34</v>
      </c>
    </row>
    <row r="3" spans="1:4">
      <c r="A3" s="4" t="s">
        <v>1034</v>
      </c>
    </row>
    <row r="4" spans="1:4">
      <c r="A4" s="3" t="s">
        <v>1053</v>
      </c>
    </row>
    <row r="5" spans="1:4">
      <c r="A5" s="4" t="s">
        <v>1037</v>
      </c>
      <c r="B5" s="6" t="n">
        <v>293</v>
      </c>
      <c r="C5" s="6" t="n">
        <v>283</v>
      </c>
      <c r="D5" s="6" t="n">
        <v>263</v>
      </c>
    </row>
    <row r="6" spans="1:4">
      <c r="A6" s="4" t="s">
        <v>1038</v>
      </c>
      <c r="B6" s="5" t="n">
        <v>308</v>
      </c>
      <c r="C6" s="5" t="n">
        <v>287</v>
      </c>
      <c r="D6" s="5" t="n">
        <v>288</v>
      </c>
    </row>
    <row r="7" spans="1:4">
      <c r="A7" s="4" t="s">
        <v>1054</v>
      </c>
      <c r="B7" s="5" t="n">
        <v>-680</v>
      </c>
      <c r="C7" s="5" t="n">
        <v>-613</v>
      </c>
      <c r="D7" s="5" t="n">
        <v>-565</v>
      </c>
    </row>
    <row r="8" spans="1:4">
      <c r="A8" s="4" t="s">
        <v>1055</v>
      </c>
      <c r="B8" s="5" t="n">
        <v>205</v>
      </c>
      <c r="C8" s="5" t="n">
        <v>163</v>
      </c>
      <c r="D8" s="5" t="n">
        <v>129</v>
      </c>
    </row>
    <row r="9" spans="1:4">
      <c r="A9" s="4" t="s">
        <v>1056</v>
      </c>
      <c r="B9" s="5" t="n">
        <v>1</v>
      </c>
      <c r="C9" s="5" t="n">
        <v>1</v>
      </c>
    </row>
    <row r="10" spans="1:4">
      <c r="A10" s="4" t="s">
        <v>1057</v>
      </c>
      <c r="B10" s="5" t="n">
        <v>127</v>
      </c>
      <c r="C10" s="5" t="n">
        <v>121</v>
      </c>
      <c r="D10" s="5" t="n">
        <v>115</v>
      </c>
    </row>
    <row r="11" spans="1:4">
      <c r="A11" s="4" t="s">
        <v>1058</v>
      </c>
      <c r="B11" s="5" t="n">
        <v>86</v>
      </c>
      <c r="C11" s="5" t="n">
        <v>247</v>
      </c>
      <c r="D11" s="5" t="n">
        <v>571</v>
      </c>
    </row>
    <row r="12" spans="1:4">
      <c r="A12" s="3" t="s">
        <v>1059</v>
      </c>
    </row>
    <row r="13" spans="1:4">
      <c r="A13" s="4" t="s">
        <v>1060</v>
      </c>
      <c r="B13" s="5" t="n">
        <v>-130</v>
      </c>
    </row>
    <row r="14" spans="1:4">
      <c r="A14" s="4" t="s">
        <v>1061</v>
      </c>
      <c r="B14" s="5" t="n">
        <v>1</v>
      </c>
    </row>
    <row r="15" spans="1:4">
      <c r="A15" s="4" t="s">
        <v>1051</v>
      </c>
    </row>
    <row r="16" spans="1:4">
      <c r="A16" s="3" t="s">
        <v>1053</v>
      </c>
    </row>
    <row r="17" spans="1:4">
      <c r="A17" s="4" t="s">
        <v>1037</v>
      </c>
      <c r="B17" s="5" t="n">
        <v>26</v>
      </c>
      <c r="C17" s="5" t="n">
        <v>25</v>
      </c>
      <c r="D17" s="5" t="n">
        <v>26</v>
      </c>
    </row>
    <row r="18" spans="1:4">
      <c r="A18" s="4" t="s">
        <v>1038</v>
      </c>
      <c r="B18" s="5" t="n">
        <v>48</v>
      </c>
      <c r="C18" s="5" t="n">
        <v>45</v>
      </c>
      <c r="D18" s="5" t="n">
        <v>43</v>
      </c>
    </row>
    <row r="19" spans="1:4">
      <c r="A19" s="4" t="s">
        <v>1054</v>
      </c>
      <c r="B19" s="5" t="n">
        <v>-33</v>
      </c>
      <c r="C19" s="5" t="n">
        <v>-33</v>
      </c>
      <c r="D19" s="5" t="n">
        <v>-35</v>
      </c>
    </row>
    <row r="20" spans="1:4">
      <c r="A20" s="4" t="s">
        <v>1055</v>
      </c>
      <c r="B20" s="5" t="n">
        <v>33</v>
      </c>
      <c r="C20" s="5" t="n">
        <v>23</v>
      </c>
      <c r="D20" s="5" t="n">
        <v>16</v>
      </c>
    </row>
    <row r="21" spans="1:4">
      <c r="A21" s="4" t="s">
        <v>1056</v>
      </c>
      <c r="B21" s="5" t="n">
        <v>-45</v>
      </c>
      <c r="C21" s="5" t="n">
        <v>-45</v>
      </c>
      <c r="D21" s="5" t="n">
        <v>-45</v>
      </c>
    </row>
    <row r="22" spans="1:4">
      <c r="A22" s="4" t="s">
        <v>1057</v>
      </c>
      <c r="B22" s="5" t="n">
        <v>29</v>
      </c>
      <c r="C22" s="5" t="n">
        <v>15</v>
      </c>
      <c r="D22" s="5" t="n">
        <v>5</v>
      </c>
    </row>
    <row r="23" spans="1:4">
      <c r="A23" s="4" t="s">
        <v>1058</v>
      </c>
      <c r="B23" s="5" t="n">
        <v>-53</v>
      </c>
      <c r="C23" s="5" t="n">
        <v>97</v>
      </c>
      <c r="D23" s="6" t="n">
        <v>20</v>
      </c>
    </row>
    <row r="24" spans="1:4">
      <c r="A24" s="3" t="s">
        <v>1059</v>
      </c>
    </row>
    <row r="25" spans="1:4">
      <c r="A25" s="4" t="s">
        <v>1060</v>
      </c>
      <c r="B25" s="5" t="n">
        <v>24</v>
      </c>
    </row>
    <row r="26" spans="1:4">
      <c r="A26" s="4" t="s">
        <v>1061</v>
      </c>
      <c r="B26" s="6" t="n">
        <v>32</v>
      </c>
    </row>
    <row r="27" spans="1:4">
      <c r="A27" s="4" t="s">
        <v>1062</v>
      </c>
    </row>
    <row r="28" spans="1:4">
      <c r="A28" s="3" t="s">
        <v>1053</v>
      </c>
    </row>
    <row r="29" spans="1:4">
      <c r="A29" s="4" t="s">
        <v>1063</v>
      </c>
      <c r="C29" s="6" t="n">
        <v>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3</v>
      </c>
      <c r="D2" s="2" t="s">
        <v>34</v>
      </c>
    </row>
    <row r="3" spans="1:4">
      <c r="A3" s="3" t="s">
        <v>1065</v>
      </c>
    </row>
    <row r="4" spans="1:4">
      <c r="A4" s="4" t="s">
        <v>1066</v>
      </c>
      <c r="B4" s="6" t="n">
        <v>157</v>
      </c>
    </row>
    <row r="5" spans="1:4">
      <c r="A5" s="4" t="s">
        <v>1067</v>
      </c>
      <c r="B5" s="5" t="n">
        <v>-131</v>
      </c>
    </row>
    <row r="6" spans="1:4">
      <c r="A6" s="4" t="s">
        <v>1068</v>
      </c>
      <c r="B6" s="5" t="n">
        <v>12</v>
      </c>
    </row>
    <row r="7" spans="1:4">
      <c r="A7" s="4" t="s">
        <v>1069</v>
      </c>
      <c r="B7" s="6" t="n">
        <v>-10</v>
      </c>
    </row>
    <row r="8" spans="1:4">
      <c r="A8" s="4" t="s">
        <v>1070</v>
      </c>
    </row>
    <row r="9" spans="1:4">
      <c r="A9" s="3" t="s">
        <v>1071</v>
      </c>
    </row>
    <row r="10" spans="1:4">
      <c r="A10" s="4" t="s">
        <v>1072</v>
      </c>
      <c r="B10" s="4" t="s">
        <v>1073</v>
      </c>
      <c r="C10" s="4" t="s">
        <v>847</v>
      </c>
      <c r="D10" s="4" t="s">
        <v>1074</v>
      </c>
    </row>
    <row r="11" spans="1:4">
      <c r="A11" s="4" t="s">
        <v>1075</v>
      </c>
      <c r="B11" s="4" t="s">
        <v>1076</v>
      </c>
      <c r="C11" s="4" t="s">
        <v>1077</v>
      </c>
      <c r="D11" s="4" t="s">
        <v>1076</v>
      </c>
    </row>
    <row r="12" spans="1:4">
      <c r="A12" s="3" t="s">
        <v>1078</v>
      </c>
    </row>
    <row r="13" spans="1:4">
      <c r="A13" s="4" t="s">
        <v>1072</v>
      </c>
      <c r="B13" s="4" t="s">
        <v>847</v>
      </c>
      <c r="C13" s="4" t="s">
        <v>1074</v>
      </c>
      <c r="D13" s="4" t="s">
        <v>1076</v>
      </c>
    </row>
    <row r="14" spans="1:4">
      <c r="A14" s="4" t="s">
        <v>1079</v>
      </c>
      <c r="B14" s="4" t="s">
        <v>1080</v>
      </c>
      <c r="C14" s="4" t="s">
        <v>1081</v>
      </c>
      <c r="D14" s="4" t="s">
        <v>1081</v>
      </c>
    </row>
    <row r="15" spans="1:4">
      <c r="A15" s="4" t="s">
        <v>1075</v>
      </c>
      <c r="B15" s="4" t="s">
        <v>1077</v>
      </c>
      <c r="C15" s="4" t="s">
        <v>1076</v>
      </c>
      <c r="D15" s="4" t="s">
        <v>1076</v>
      </c>
    </row>
    <row r="16" spans="1:4">
      <c r="A16" s="4" t="s">
        <v>1051</v>
      </c>
    </row>
    <row r="17" spans="1:4">
      <c r="A17" s="3" t="s">
        <v>1082</v>
      </c>
    </row>
    <row r="18" spans="1:4">
      <c r="A18" s="4" t="s">
        <v>1083</v>
      </c>
      <c r="B18" s="4" t="s">
        <v>1084</v>
      </c>
      <c r="C18" s="4" t="s">
        <v>1084</v>
      </c>
      <c r="D18" s="4" t="s">
        <v>1085</v>
      </c>
    </row>
    <row r="19" spans="1:4">
      <c r="A19" s="4" t="s">
        <v>1086</v>
      </c>
      <c r="B19" s="4" t="s">
        <v>1087</v>
      </c>
      <c r="C19" s="4" t="s">
        <v>1087</v>
      </c>
      <c r="D19" s="4" t="s">
        <v>1087</v>
      </c>
    </row>
    <row r="20" spans="1:4">
      <c r="A20" s="4" t="s">
        <v>1088</v>
      </c>
      <c r="B20" s="5" t="n">
        <v>2025</v>
      </c>
      <c r="C20" s="5" t="n">
        <v>2027</v>
      </c>
      <c r="D20" s="5" t="n">
        <v>20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33</v>
      </c>
      <c r="D2" s="2" t="s">
        <v>34</v>
      </c>
    </row>
    <row r="3" spans="1:4">
      <c r="A3" s="4" t="s">
        <v>195</v>
      </c>
    </row>
    <row r="4" spans="1:4">
      <c r="A4" s="3" t="s">
        <v>191</v>
      </c>
    </row>
    <row r="5" spans="1:4">
      <c r="A5" s="4" t="s">
        <v>210</v>
      </c>
      <c r="B5" s="5" t="n">
        <v>1965908188</v>
      </c>
      <c r="C5" s="5" t="n">
        <v>1707475455</v>
      </c>
      <c r="D5" s="5" t="n">
        <v>1702017390</v>
      </c>
    </row>
    <row r="6" spans="1:4">
      <c r="A6" s="4" t="s">
        <v>211</v>
      </c>
      <c r="B6" s="5" t="n">
        <v>5281277</v>
      </c>
      <c r="C6" s="5" t="n">
        <v>8834924</v>
      </c>
      <c r="D6" s="5" t="n">
        <v>5458065</v>
      </c>
    </row>
    <row r="7" spans="1:4">
      <c r="A7" s="4" t="s">
        <v>212</v>
      </c>
      <c r="C7" s="5" t="n">
        <v>249597809</v>
      </c>
    </row>
    <row r="8" spans="1:4">
      <c r="A8" s="4" t="s">
        <v>213</v>
      </c>
      <c r="B8" s="5" t="n">
        <v>1971189465</v>
      </c>
      <c r="C8" s="5" t="n">
        <v>1965908188</v>
      </c>
      <c r="D8" s="5" t="n">
        <v>1707475455</v>
      </c>
    </row>
    <row r="9" spans="1:4">
      <c r="A9" s="4" t="s">
        <v>199</v>
      </c>
    </row>
    <row r="10" spans="1:4">
      <c r="A10" s="3" t="s">
        <v>191</v>
      </c>
    </row>
    <row r="11" spans="1:4">
      <c r="A11" s="4" t="s">
        <v>210</v>
      </c>
      <c r="B11" s="5" t="n">
        <v>222305719</v>
      </c>
      <c r="C11" s="5" t="n">
        <v>234606250</v>
      </c>
      <c r="D11" s="5" t="n">
        <v>229352338</v>
      </c>
    </row>
    <row r="12" spans="1:4">
      <c r="A12" s="4" t="s">
        <v>211</v>
      </c>
      <c r="B12" s="5" t="n">
        <v>8870735</v>
      </c>
      <c r="C12" s="5" t="n">
        <v>8696320</v>
      </c>
      <c r="D12" s="5" t="n">
        <v>5398469</v>
      </c>
    </row>
    <row r="13" spans="1:4">
      <c r="A13" s="4" t="s">
        <v>212</v>
      </c>
      <c r="C13" s="5" t="n">
        <v>3906848</v>
      </c>
    </row>
    <row r="14" spans="1:4">
      <c r="A14" s="4" t="s">
        <v>214</v>
      </c>
      <c r="B14" s="5" t="n">
        <v>2135059</v>
      </c>
      <c r="C14" s="5" t="n">
        <v>302637</v>
      </c>
      <c r="D14" s="5" t="n">
        <v>10652381</v>
      </c>
    </row>
    <row r="15" spans="1:4">
      <c r="A15" s="4" t="s">
        <v>213</v>
      </c>
      <c r="B15" s="5" t="n">
        <v>215570043</v>
      </c>
      <c r="C15" s="5" t="n">
        <v>222305719</v>
      </c>
      <c r="D15" s="5" t="n">
        <v>234606250</v>
      </c>
    </row>
    <row r="16" spans="1:4">
      <c r="A16" s="4" t="s">
        <v>201</v>
      </c>
    </row>
    <row r="17" spans="1:4">
      <c r="A17" s="3" t="s">
        <v>191</v>
      </c>
    </row>
    <row r="18" spans="1:4">
      <c r="A18" s="4" t="s">
        <v>215</v>
      </c>
      <c r="B18" s="7" t="n">
        <v>1.16</v>
      </c>
      <c r="C18" s="9" t="n">
        <v>1.075</v>
      </c>
      <c r="D18" s="9" t="n">
        <v>1.04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89</v>
      </c>
      <c r="B1" s="2" t="s">
        <v>1</v>
      </c>
    </row>
    <row r="2" spans="1:3">
      <c r="B2" s="2" t="s">
        <v>2</v>
      </c>
      <c r="C2" s="2" t="s">
        <v>33</v>
      </c>
    </row>
    <row r="3" spans="1:3">
      <c r="A3" s="3" t="s">
        <v>1090</v>
      </c>
    </row>
    <row r="4" spans="1:3">
      <c r="A4" s="4" t="s">
        <v>1091</v>
      </c>
      <c r="B4" s="6" t="n">
        <v>8904</v>
      </c>
      <c r="C4" s="6" t="n">
        <v>9717</v>
      </c>
    </row>
    <row r="5" spans="1:3">
      <c r="A5" s="4" t="s">
        <v>1092</v>
      </c>
      <c r="B5" s="5" t="n">
        <v>518</v>
      </c>
      <c r="C5" s="5" t="n">
        <v>489</v>
      </c>
    </row>
    <row r="6" spans="1:3">
      <c r="A6" s="4" t="s">
        <v>1093</v>
      </c>
    </row>
    <row r="7" spans="1:3">
      <c r="A7" s="3" t="s">
        <v>1090</v>
      </c>
    </row>
    <row r="8" spans="1:3">
      <c r="A8" s="4" t="s">
        <v>1091</v>
      </c>
      <c r="B8" s="5" t="n">
        <v>2168</v>
      </c>
      <c r="C8" s="5" t="n">
        <v>2506</v>
      </c>
    </row>
    <row r="9" spans="1:3">
      <c r="A9" s="4" t="s">
        <v>1094</v>
      </c>
    </row>
    <row r="10" spans="1:3">
      <c r="A10" s="3" t="s">
        <v>1090</v>
      </c>
    </row>
    <row r="11" spans="1:3">
      <c r="A11" s="4" t="s">
        <v>1091</v>
      </c>
      <c r="B11" s="5" t="n">
        <v>515</v>
      </c>
      <c r="C11" s="5" t="n">
        <v>670</v>
      </c>
    </row>
    <row r="12" spans="1:3">
      <c r="A12" s="4" t="s">
        <v>1095</v>
      </c>
    </row>
    <row r="13" spans="1:3">
      <c r="A13" s="3" t="s">
        <v>1090</v>
      </c>
    </row>
    <row r="14" spans="1:3">
      <c r="A14" s="4" t="s">
        <v>1091</v>
      </c>
      <c r="B14" s="5" t="n">
        <v>1671</v>
      </c>
      <c r="C14" s="5" t="n">
        <v>1937</v>
      </c>
    </row>
    <row r="15" spans="1:3">
      <c r="A15" s="4" t="s">
        <v>1096</v>
      </c>
    </row>
    <row r="16" spans="1:3">
      <c r="A16" s="3" t="s">
        <v>1090</v>
      </c>
    </row>
    <row r="17" spans="1:3">
      <c r="A17" s="4" t="s">
        <v>1091</v>
      </c>
      <c r="B17" s="5" t="n">
        <v>476</v>
      </c>
      <c r="C17" s="5" t="n">
        <v>510</v>
      </c>
    </row>
    <row r="18" spans="1:3">
      <c r="A18" s="4" t="s">
        <v>1097</v>
      </c>
    </row>
    <row r="19" spans="1:3">
      <c r="A19" s="3" t="s">
        <v>1090</v>
      </c>
    </row>
    <row r="20" spans="1:3">
      <c r="A20" s="4" t="s">
        <v>1091</v>
      </c>
      <c r="B20" s="5" t="n">
        <v>1150</v>
      </c>
      <c r="C20" s="5" t="n">
        <v>930</v>
      </c>
    </row>
    <row r="21" spans="1:3">
      <c r="A21" s="4" t="s">
        <v>1098</v>
      </c>
    </row>
    <row r="22" spans="1:3">
      <c r="A22" s="3" t="s">
        <v>1090</v>
      </c>
    </row>
    <row r="23" spans="1:3">
      <c r="A23" s="4" t="s">
        <v>1091</v>
      </c>
      <c r="B23" s="5" t="n">
        <v>405</v>
      </c>
      <c r="C23" s="5" t="n">
        <v>625</v>
      </c>
    </row>
    <row r="24" spans="1:3">
      <c r="A24" s="15" t="s">
        <v>110</v>
      </c>
    </row>
    <row r="25" spans="1:3">
      <c r="A25" s="3" t="s">
        <v>1090</v>
      </c>
    </row>
    <row r="26" spans="1:3">
      <c r="A26" s="4" t="s">
        <v>1091</v>
      </c>
      <c r="B26" s="5" t="n">
        <v>199</v>
      </c>
      <c r="C26" s="5" t="n">
        <v>216</v>
      </c>
    </row>
    <row r="27" spans="1:3">
      <c r="A27" s="4" t="s">
        <v>1099</v>
      </c>
    </row>
    <row r="28" spans="1:3">
      <c r="A28" s="3" t="s">
        <v>1090</v>
      </c>
    </row>
    <row r="29" spans="1:3">
      <c r="A29" s="4" t="s">
        <v>1091</v>
      </c>
      <c r="B29" s="5" t="n">
        <v>1684</v>
      </c>
      <c r="C29" s="5" t="n">
        <v>1814</v>
      </c>
    </row>
    <row r="30" spans="1:3">
      <c r="A30" s="4" t="s">
        <v>1100</v>
      </c>
    </row>
    <row r="31" spans="1:3">
      <c r="A31" s="3" t="s">
        <v>1090</v>
      </c>
    </row>
    <row r="32" spans="1:3">
      <c r="A32" s="4" t="s">
        <v>1091</v>
      </c>
      <c r="B32" s="5" t="n">
        <v>59</v>
      </c>
      <c r="C32" s="5" t="n">
        <v>60</v>
      </c>
    </row>
    <row r="33" spans="1:3">
      <c r="A33" s="4" t="s">
        <v>1101</v>
      </c>
    </row>
    <row r="34" spans="1:3">
      <c r="A34" s="3" t="s">
        <v>1090</v>
      </c>
    </row>
    <row r="35" spans="1:3">
      <c r="A35" s="4" t="s">
        <v>1091</v>
      </c>
      <c r="B35" s="5" t="n">
        <v>192</v>
      </c>
      <c r="C35" s="5" t="n">
        <v>178</v>
      </c>
    </row>
    <row r="36" spans="1:3">
      <c r="A36" s="4" t="s">
        <v>1102</v>
      </c>
    </row>
    <row r="37" spans="1:3">
      <c r="A37" s="3" t="s">
        <v>1090</v>
      </c>
    </row>
    <row r="38" spans="1:3">
      <c r="A38" s="4" t="s">
        <v>1091</v>
      </c>
      <c r="B38" s="5" t="n">
        <v>385</v>
      </c>
      <c r="C38" s="5" t="n">
        <v>271</v>
      </c>
    </row>
    <row r="39" spans="1:3">
      <c r="A39" s="4" t="s">
        <v>1103</v>
      </c>
    </row>
    <row r="40" spans="1:3">
      <c r="A40" s="3" t="s">
        <v>1090</v>
      </c>
    </row>
    <row r="41" spans="1:3">
      <c r="A41" s="4" t="s">
        <v>1091</v>
      </c>
      <c r="B41" s="5" t="n">
        <v>2837</v>
      </c>
      <c r="C41" s="5" t="n">
        <v>2878</v>
      </c>
    </row>
    <row r="42" spans="1:3">
      <c r="A42" s="4" t="s">
        <v>1104</v>
      </c>
    </row>
    <row r="43" spans="1:3">
      <c r="A43" s="3" t="s">
        <v>1090</v>
      </c>
    </row>
    <row r="44" spans="1:3">
      <c r="A44" s="4" t="s">
        <v>1091</v>
      </c>
      <c r="B44" s="5" t="n">
        <v>1319</v>
      </c>
      <c r="C44" s="5" t="n">
        <v>1600</v>
      </c>
    </row>
    <row r="45" spans="1:3">
      <c r="A45" s="4" t="s">
        <v>1105</v>
      </c>
    </row>
    <row r="46" spans="1:3">
      <c r="A46" s="3" t="s">
        <v>1090</v>
      </c>
    </row>
    <row r="47" spans="1:3">
      <c r="A47" s="4" t="s">
        <v>1091</v>
      </c>
      <c r="B47" s="5" t="n">
        <v>226</v>
      </c>
      <c r="C47" s="5" t="n">
        <v>243</v>
      </c>
    </row>
    <row r="48" spans="1:3">
      <c r="A48" s="4" t="s">
        <v>1106</v>
      </c>
    </row>
    <row r="49" spans="1:3">
      <c r="A49" s="3" t="s">
        <v>1090</v>
      </c>
    </row>
    <row r="50" spans="1:3">
      <c r="A50" s="4" t="s">
        <v>1091</v>
      </c>
      <c r="B50" s="5" t="n">
        <v>370</v>
      </c>
      <c r="C50" s="5" t="n">
        <v>448</v>
      </c>
    </row>
    <row r="51" spans="1:3">
      <c r="A51" s="4" t="s">
        <v>1107</v>
      </c>
    </row>
    <row r="52" spans="1:3">
      <c r="A52" s="3" t="s">
        <v>1090</v>
      </c>
    </row>
    <row r="53" spans="1:3">
      <c r="A53" s="4" t="s">
        <v>1091</v>
      </c>
      <c r="B53" s="5" t="n">
        <v>51</v>
      </c>
      <c r="C53" s="5" t="n">
        <v>11</v>
      </c>
    </row>
    <row r="54" spans="1:3">
      <c r="A54" s="4" t="s">
        <v>1108</v>
      </c>
    </row>
    <row r="55" spans="1:3">
      <c r="A55" s="3" t="s">
        <v>1090</v>
      </c>
    </row>
    <row r="56" spans="1:3">
      <c r="A56" s="4" t="s">
        <v>1091</v>
      </c>
      <c r="B56" s="5" t="n">
        <v>269</v>
      </c>
      <c r="C56" s="5" t="n">
        <v>107</v>
      </c>
    </row>
    <row r="57" spans="1:3">
      <c r="A57" s="4" t="s">
        <v>1109</v>
      </c>
    </row>
    <row r="58" spans="1:3">
      <c r="A58" s="3" t="s">
        <v>1090</v>
      </c>
    </row>
    <row r="59" spans="1:3">
      <c r="A59" s="4" t="s">
        <v>1091</v>
      </c>
      <c r="B59" s="5" t="n">
        <v>5</v>
      </c>
      <c r="C59" s="5" t="n">
        <v>222</v>
      </c>
    </row>
    <row r="60" spans="1:3">
      <c r="A60" s="4" t="s">
        <v>1110</v>
      </c>
    </row>
    <row r="61" spans="1:3">
      <c r="A61" s="3" t="s">
        <v>1090</v>
      </c>
    </row>
    <row r="62" spans="1:3">
      <c r="A62" s="4" t="s">
        <v>1091</v>
      </c>
      <c r="B62" s="5" t="n">
        <v>15</v>
      </c>
      <c r="C62" s="5" t="n">
        <v>93</v>
      </c>
    </row>
    <row r="63" spans="1:3">
      <c r="A63" s="4" t="s">
        <v>1111</v>
      </c>
    </row>
    <row r="64" spans="1:3">
      <c r="A64" s="3" t="s">
        <v>1090</v>
      </c>
    </row>
    <row r="65" spans="1:3">
      <c r="A65" s="4" t="s">
        <v>1091</v>
      </c>
      <c r="B65" s="5" t="n">
        <v>448</v>
      </c>
      <c r="C65" s="5" t="n">
        <v>135</v>
      </c>
    </row>
    <row r="66" spans="1:3">
      <c r="A66" s="4" t="s">
        <v>1112</v>
      </c>
    </row>
    <row r="67" spans="1:3">
      <c r="A67" s="3" t="s">
        <v>1090</v>
      </c>
    </row>
    <row r="68" spans="1:3">
      <c r="A68" s="4" t="s">
        <v>1091</v>
      </c>
      <c r="B68" s="5" t="n">
        <v>123</v>
      </c>
      <c r="C68" s="5" t="n">
        <v>12</v>
      </c>
    </row>
    <row r="69" spans="1:3">
      <c r="A69" s="4" t="s">
        <v>1113</v>
      </c>
    </row>
    <row r="70" spans="1:3">
      <c r="A70" s="3" t="s">
        <v>1090</v>
      </c>
    </row>
    <row r="71" spans="1:3">
      <c r="A71" s="4" t="s">
        <v>1091</v>
      </c>
      <c r="B71" s="5" t="n">
        <v>11</v>
      </c>
      <c r="C71" s="5" t="n">
        <v>7</v>
      </c>
    </row>
    <row r="72" spans="1:3">
      <c r="A72" s="4" t="s">
        <v>1114</v>
      </c>
    </row>
    <row r="73" spans="1:3">
      <c r="A73" s="3" t="s">
        <v>1090</v>
      </c>
    </row>
    <row r="74" spans="1:3">
      <c r="A74" s="4" t="s">
        <v>1091</v>
      </c>
      <c r="B74" s="5" t="n">
        <v>1030</v>
      </c>
      <c r="C74" s="5" t="n">
        <v>724</v>
      </c>
    </row>
    <row r="75" spans="1:3">
      <c r="A75" s="4" t="s">
        <v>1115</v>
      </c>
    </row>
    <row r="76" spans="1:3">
      <c r="A76" s="3" t="s">
        <v>1090</v>
      </c>
    </row>
    <row r="77" spans="1:3">
      <c r="A77" s="4" t="s">
        <v>1091</v>
      </c>
      <c r="B77" s="5" t="n">
        <v>5</v>
      </c>
    </row>
    <row r="78" spans="1:3">
      <c r="A78" s="4" t="s">
        <v>1116</v>
      </c>
    </row>
    <row r="79" spans="1:3">
      <c r="A79" s="3" t="s">
        <v>1090</v>
      </c>
    </row>
    <row r="80" spans="1:3">
      <c r="A80" s="4" t="s">
        <v>1091</v>
      </c>
      <c r="B80" s="5" t="n">
        <v>269</v>
      </c>
      <c r="C80" s="5" t="n">
        <v>286</v>
      </c>
    </row>
    <row r="81" spans="1:3">
      <c r="A81" s="4" t="s">
        <v>1117</v>
      </c>
    </row>
    <row r="82" spans="1:3">
      <c r="A82" s="3" t="s">
        <v>1090</v>
      </c>
    </row>
    <row r="83" spans="1:3">
      <c r="A83" s="4" t="s">
        <v>1091</v>
      </c>
      <c r="B83" s="5" t="n">
        <v>701</v>
      </c>
      <c r="C83" s="5" t="n">
        <v>411</v>
      </c>
    </row>
    <row r="84" spans="1:3">
      <c r="A84" s="4" t="s">
        <v>1118</v>
      </c>
    </row>
    <row r="85" spans="1:3">
      <c r="A85" s="3" t="s">
        <v>1090</v>
      </c>
    </row>
    <row r="86" spans="1:3">
      <c r="A86" s="4" t="s">
        <v>1091</v>
      </c>
      <c r="B86" s="5" t="n">
        <v>55</v>
      </c>
      <c r="C86" s="5" t="n">
        <v>27</v>
      </c>
    </row>
    <row r="87" spans="1:3">
      <c r="A87" s="4" t="s">
        <v>1119</v>
      </c>
    </row>
    <row r="88" spans="1:3">
      <c r="A88" s="3" t="s">
        <v>1090</v>
      </c>
    </row>
    <row r="89" spans="1:3">
      <c r="A89" s="4" t="s">
        <v>1091</v>
      </c>
      <c r="B89" s="5" t="n">
        <v>4</v>
      </c>
      <c r="C89" s="5" t="n">
        <v>4</v>
      </c>
    </row>
    <row r="90" spans="1:3">
      <c r="A90" s="4" t="s">
        <v>1120</v>
      </c>
    </row>
    <row r="91" spans="1:3">
      <c r="A91" s="3" t="s">
        <v>1090</v>
      </c>
    </row>
    <row r="92" spans="1:3">
      <c r="A92" s="4" t="s">
        <v>1091</v>
      </c>
      <c r="B92" s="5" t="n">
        <v>4</v>
      </c>
      <c r="C92" s="5" t="n">
        <v>4</v>
      </c>
    </row>
    <row r="93" spans="1:3">
      <c r="A93" s="4" t="s">
        <v>1121</v>
      </c>
    </row>
    <row r="94" spans="1:3">
      <c r="A94" s="3" t="s">
        <v>1090</v>
      </c>
    </row>
    <row r="95" spans="1:3">
      <c r="A95" s="4" t="s">
        <v>1091</v>
      </c>
      <c r="B95" s="5" t="n">
        <v>5033</v>
      </c>
      <c r="C95" s="5" t="n">
        <v>6111</v>
      </c>
    </row>
    <row r="96" spans="1:3">
      <c r="A96" s="4" t="s">
        <v>1122</v>
      </c>
    </row>
    <row r="97" spans="1:3">
      <c r="A97" s="3" t="s">
        <v>1090</v>
      </c>
    </row>
    <row r="98" spans="1:3">
      <c r="A98" s="4" t="s">
        <v>1091</v>
      </c>
      <c r="B98" s="5" t="n">
        <v>844</v>
      </c>
      <c r="C98" s="5" t="n">
        <v>906</v>
      </c>
    </row>
    <row r="99" spans="1:3">
      <c r="A99" s="4" t="s">
        <v>1123</v>
      </c>
    </row>
    <row r="100" spans="1:3">
      <c r="A100" s="3" t="s">
        <v>1090</v>
      </c>
    </row>
    <row r="101" spans="1:3">
      <c r="A101" s="4" t="s">
        <v>1091</v>
      </c>
      <c r="B101" s="5" t="n">
        <v>289</v>
      </c>
      <c r="C101" s="5" t="n">
        <v>427</v>
      </c>
    </row>
    <row r="102" spans="1:3">
      <c r="A102" s="4" t="s">
        <v>1124</v>
      </c>
    </row>
    <row r="103" spans="1:3">
      <c r="A103" s="3" t="s">
        <v>1090</v>
      </c>
    </row>
    <row r="104" spans="1:3">
      <c r="A104" s="4" t="s">
        <v>1091</v>
      </c>
      <c r="B104" s="5" t="n">
        <v>1301</v>
      </c>
      <c r="C104" s="5" t="n">
        <v>1489</v>
      </c>
    </row>
    <row r="105" spans="1:3">
      <c r="A105" s="4" t="s">
        <v>1125</v>
      </c>
    </row>
    <row r="106" spans="1:3">
      <c r="A106" s="3" t="s">
        <v>1090</v>
      </c>
    </row>
    <row r="107" spans="1:3">
      <c r="A107" s="4" t="s">
        <v>1091</v>
      </c>
      <c r="B107" s="5" t="n">
        <v>156</v>
      </c>
      <c r="C107" s="5" t="n">
        <v>213</v>
      </c>
    </row>
    <row r="108" spans="1:3">
      <c r="A108" s="4" t="s">
        <v>1126</v>
      </c>
    </row>
    <row r="109" spans="1:3">
      <c r="A109" s="3" t="s">
        <v>1090</v>
      </c>
    </row>
    <row r="110" spans="1:3">
      <c r="A110" s="4" t="s">
        <v>1091</v>
      </c>
      <c r="B110" s="5" t="n">
        <v>180</v>
      </c>
      <c r="C110" s="5" t="n">
        <v>412</v>
      </c>
    </row>
    <row r="111" spans="1:3">
      <c r="A111" s="4" t="s">
        <v>1127</v>
      </c>
    </row>
    <row r="112" spans="1:3">
      <c r="A112" s="3" t="s">
        <v>1090</v>
      </c>
    </row>
    <row r="113" spans="1:3">
      <c r="A113" s="4" t="s">
        <v>1091</v>
      </c>
      <c r="B113" s="5" t="n">
        <v>400</v>
      </c>
      <c r="C113" s="5" t="n">
        <v>403</v>
      </c>
    </row>
    <row r="114" spans="1:3">
      <c r="A114" s="4" t="s">
        <v>1128</v>
      </c>
    </row>
    <row r="115" spans="1:3">
      <c r="A115" s="3" t="s">
        <v>1090</v>
      </c>
    </row>
    <row r="116" spans="1:3">
      <c r="A116" s="4" t="s">
        <v>1091</v>
      </c>
      <c r="B116" s="5" t="n">
        <v>129</v>
      </c>
      <c r="C116" s="5" t="n">
        <v>96</v>
      </c>
    </row>
    <row r="117" spans="1:3">
      <c r="A117" s="4" t="s">
        <v>1129</v>
      </c>
    </row>
    <row r="118" spans="1:3">
      <c r="A118" s="3" t="s">
        <v>1090</v>
      </c>
    </row>
    <row r="119" spans="1:3">
      <c r="A119" s="4" t="s">
        <v>1091</v>
      </c>
      <c r="B119" s="5" t="n">
        <v>1236</v>
      </c>
      <c r="C119" s="5" t="n">
        <v>1679</v>
      </c>
    </row>
    <row r="120" spans="1:3">
      <c r="A120" s="4" t="s">
        <v>1130</v>
      </c>
    </row>
    <row r="121" spans="1:3">
      <c r="A121" s="3" t="s">
        <v>1090</v>
      </c>
    </row>
    <row r="122" spans="1:3">
      <c r="A122" s="4" t="s">
        <v>1091</v>
      </c>
      <c r="B122" s="5" t="n">
        <v>55</v>
      </c>
      <c r="C122" s="5" t="n">
        <v>56</v>
      </c>
    </row>
    <row r="123" spans="1:3">
      <c r="A123" s="4" t="s">
        <v>1131</v>
      </c>
    </row>
    <row r="124" spans="1:3">
      <c r="A124" s="3" t="s">
        <v>1090</v>
      </c>
    </row>
    <row r="125" spans="1:3">
      <c r="A125" s="4" t="s">
        <v>1091</v>
      </c>
      <c r="B125" s="5" t="n">
        <v>69</v>
      </c>
      <c r="C125" s="5" t="n">
        <v>166</v>
      </c>
    </row>
    <row r="126" spans="1:3">
      <c r="A126" s="4" t="s">
        <v>1132</v>
      </c>
    </row>
    <row r="127" spans="1:3">
      <c r="A127" s="3" t="s">
        <v>1090</v>
      </c>
    </row>
    <row r="128" spans="1:3">
      <c r="A128" s="4" t="s">
        <v>1091</v>
      </c>
      <c r="B128" s="6" t="n">
        <v>374</v>
      </c>
      <c r="C128" s="6" t="n">
        <v>264</v>
      </c>
    </row>
    <row r="129" spans="1:3">
      <c r="A129" s="4" t="s">
        <v>1133</v>
      </c>
    </row>
    <row r="130" spans="1:3">
      <c r="A130" s="3" t="s">
        <v>1090</v>
      </c>
    </row>
    <row r="131" spans="1:3">
      <c r="A131" s="4" t="s">
        <v>1134</v>
      </c>
      <c r="B131" s="4" t="s">
        <v>1135</v>
      </c>
    </row>
    <row r="132" spans="1:3">
      <c r="A132" s="4" t="s">
        <v>1136</v>
      </c>
    </row>
    <row r="133" spans="1:3">
      <c r="A133" s="3" t="s">
        <v>1090</v>
      </c>
    </row>
    <row r="134" spans="1:3">
      <c r="A134" s="4" t="s">
        <v>1134</v>
      </c>
      <c r="B134" s="4" t="s">
        <v>446</v>
      </c>
    </row>
    <row r="135" spans="1:3">
      <c r="A135" s="4" t="s">
        <v>1137</v>
      </c>
    </row>
    <row r="136" spans="1:3">
      <c r="A136" s="3" t="s">
        <v>1090</v>
      </c>
    </row>
    <row r="137" spans="1:3">
      <c r="A137" s="4" t="s">
        <v>1138</v>
      </c>
      <c r="B137" s="6" t="n">
        <v>100</v>
      </c>
    </row>
    <row r="138" spans="1:3">
      <c r="A138" s="4" t="s">
        <v>1139</v>
      </c>
      <c r="B138" s="4" t="s">
        <v>1140</v>
      </c>
    </row>
    <row r="139" spans="1:3">
      <c r="A139" s="4" t="s">
        <v>1141</v>
      </c>
    </row>
    <row r="140" spans="1:3">
      <c r="A140" s="3" t="s">
        <v>1090</v>
      </c>
    </row>
    <row r="141" spans="1:3">
      <c r="A141" s="4" t="s">
        <v>1134</v>
      </c>
      <c r="B141" s="4" t="s">
        <v>1142</v>
      </c>
    </row>
    <row r="142" spans="1:3">
      <c r="A142" s="4" t="s">
        <v>1143</v>
      </c>
    </row>
    <row r="143" spans="1:3">
      <c r="A143" s="3" t="s">
        <v>1090</v>
      </c>
    </row>
    <row r="144" spans="1:3">
      <c r="A144" s="4" t="s">
        <v>1134</v>
      </c>
      <c r="B144" s="4" t="s">
        <v>1144</v>
      </c>
    </row>
    <row r="145" spans="1:3">
      <c r="A145" s="4" t="s">
        <v>1145</v>
      </c>
    </row>
    <row r="146" spans="1:3">
      <c r="A146" s="3" t="s">
        <v>1090</v>
      </c>
    </row>
    <row r="147" spans="1:3">
      <c r="A147" s="4" t="s">
        <v>1134</v>
      </c>
      <c r="B147" s="4" t="s">
        <v>1146</v>
      </c>
    </row>
    <row r="148" spans="1:3">
      <c r="A148" s="4" t="s">
        <v>1147</v>
      </c>
    </row>
    <row r="149" spans="1:3">
      <c r="A149" s="3" t="s">
        <v>1090</v>
      </c>
    </row>
    <row r="150" spans="1:3">
      <c r="A150" s="4" t="s">
        <v>1134</v>
      </c>
      <c r="B150" s="4" t="s">
        <v>11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3</v>
      </c>
      <c r="D2" s="2" t="s">
        <v>34</v>
      </c>
    </row>
    <row r="3" spans="1:4">
      <c r="A3" s="3" t="s">
        <v>1150</v>
      </c>
    </row>
    <row r="4" spans="1:4">
      <c r="A4" s="4" t="s">
        <v>1151</v>
      </c>
      <c r="B4" s="6" t="n">
        <v>146</v>
      </c>
      <c r="C4" s="6" t="n">
        <v>79</v>
      </c>
      <c r="D4" s="6" t="n">
        <v>83</v>
      </c>
    </row>
    <row r="5" spans="1:4">
      <c r="A5" s="4" t="s">
        <v>1034</v>
      </c>
    </row>
    <row r="6" spans="1:4">
      <c r="A6" s="3" t="s">
        <v>1090</v>
      </c>
    </row>
    <row r="7" spans="1:4">
      <c r="A7" s="4" t="s">
        <v>1044</v>
      </c>
      <c r="B7" s="5" t="n">
        <v>114</v>
      </c>
      <c r="C7" s="5" t="n">
        <v>645</v>
      </c>
    </row>
    <row r="8" spans="1:4">
      <c r="A8" s="4" t="s">
        <v>1152</v>
      </c>
      <c r="B8" s="5" t="n">
        <v>380</v>
      </c>
    </row>
    <row r="9" spans="1:4">
      <c r="A9" s="3" t="s">
        <v>1150</v>
      </c>
    </row>
    <row r="10" spans="1:4">
      <c r="A10" s="5" t="n">
        <v>2019</v>
      </c>
      <c r="B10" s="5" t="n">
        <v>306</v>
      </c>
    </row>
    <row r="11" spans="1:4">
      <c r="A11" s="5" t="n">
        <v>2020</v>
      </c>
      <c r="B11" s="5" t="n">
        <v>317</v>
      </c>
    </row>
    <row r="12" spans="1:4">
      <c r="A12" s="5" t="n">
        <v>2021</v>
      </c>
      <c r="B12" s="5" t="n">
        <v>333</v>
      </c>
    </row>
    <row r="13" spans="1:4">
      <c r="A13" s="5" t="n">
        <v>2022</v>
      </c>
      <c r="B13" s="5" t="n">
        <v>351</v>
      </c>
    </row>
    <row r="14" spans="1:4">
      <c r="A14" s="5" t="n">
        <v>2023</v>
      </c>
      <c r="B14" s="5" t="n">
        <v>369</v>
      </c>
    </row>
    <row r="15" spans="1:4">
      <c r="A15" s="4" t="s">
        <v>1153</v>
      </c>
      <c r="B15" s="5" t="n">
        <v>2160</v>
      </c>
    </row>
    <row r="16" spans="1:4">
      <c r="A16" s="4" t="s">
        <v>1051</v>
      </c>
    </row>
    <row r="17" spans="1:4">
      <c r="A17" s="3" t="s">
        <v>1090</v>
      </c>
    </row>
    <row r="18" spans="1:4">
      <c r="A18" s="4" t="s">
        <v>1044</v>
      </c>
      <c r="B18" s="5" t="n">
        <v>12</v>
      </c>
      <c r="C18" s="6" t="n">
        <v>12</v>
      </c>
    </row>
    <row r="19" spans="1:4">
      <c r="A19" s="3" t="s">
        <v>1150</v>
      </c>
    </row>
    <row r="20" spans="1:4">
      <c r="A20" s="5" t="n">
        <v>2019</v>
      </c>
      <c r="B20" s="5" t="n">
        <v>74</v>
      </c>
    </row>
    <row r="21" spans="1:4">
      <c r="A21" s="5" t="n">
        <v>2020</v>
      </c>
      <c r="B21" s="5" t="n">
        <v>77</v>
      </c>
    </row>
    <row r="22" spans="1:4">
      <c r="A22" s="5" t="n">
        <v>2021</v>
      </c>
      <c r="B22" s="5" t="n">
        <v>78</v>
      </c>
    </row>
    <row r="23" spans="1:4">
      <c r="A23" s="5" t="n">
        <v>2022</v>
      </c>
      <c r="B23" s="5" t="n">
        <v>79</v>
      </c>
    </row>
    <row r="24" spans="1:4">
      <c r="A24" s="5" t="n">
        <v>2023</v>
      </c>
      <c r="B24" s="5" t="n">
        <v>80</v>
      </c>
    </row>
    <row r="25" spans="1:4">
      <c r="A25" s="4" t="s">
        <v>1153</v>
      </c>
      <c r="B25" s="6" t="n">
        <v>4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6"/>
  </cols>
  <sheetData>
    <row r="1" spans="1:6">
      <c r="A1" s="1" t="s">
        <v>1154</v>
      </c>
      <c r="B1" s="2" t="s">
        <v>65</v>
      </c>
      <c r="C1" s="2" t="s">
        <v>1</v>
      </c>
      <c r="F1" s="2" t="s">
        <v>1155</v>
      </c>
    </row>
    <row r="2" spans="1:6">
      <c r="B2" s="2" t="s">
        <v>33</v>
      </c>
      <c r="C2" s="2" t="s">
        <v>2</v>
      </c>
      <c r="D2" s="2" t="s">
        <v>33</v>
      </c>
      <c r="E2" s="2" t="s">
        <v>34</v>
      </c>
      <c r="F2" s="2" t="s">
        <v>2</v>
      </c>
    </row>
    <row r="3" spans="1:6">
      <c r="A3" s="3" t="s">
        <v>1156</v>
      </c>
    </row>
    <row r="4" spans="1:6">
      <c r="A4" s="4" t="s">
        <v>789</v>
      </c>
      <c r="C4" s="4" t="s">
        <v>790</v>
      </c>
      <c r="D4" s="4" t="s">
        <v>791</v>
      </c>
      <c r="E4" s="4" t="s">
        <v>791</v>
      </c>
    </row>
    <row r="5" spans="1:6">
      <c r="A5" s="4" t="s">
        <v>1157</v>
      </c>
      <c r="B5" s="6" t="n">
        <v>1460</v>
      </c>
      <c r="C5" s="6" t="n">
        <v>130</v>
      </c>
      <c r="F5" s="6" t="n">
        <v>1590</v>
      </c>
    </row>
    <row r="6" spans="1:6">
      <c r="A6" s="4" t="s">
        <v>1158</v>
      </c>
      <c r="B6" s="5" t="n">
        <v>2890</v>
      </c>
      <c r="C6" s="5" t="n">
        <v>120</v>
      </c>
      <c r="F6" s="5" t="n">
        <v>3010</v>
      </c>
    </row>
    <row r="7" spans="1:6">
      <c r="A7" s="4" t="s">
        <v>1159</v>
      </c>
      <c r="B7" s="5" t="n">
        <v>-1420</v>
      </c>
      <c r="C7" s="5" t="n">
        <v>10</v>
      </c>
    </row>
    <row r="8" spans="1:6">
      <c r="A8" s="4" t="s">
        <v>1160</v>
      </c>
      <c r="B8" s="6" t="n">
        <v>10</v>
      </c>
    </row>
    <row r="9" spans="1:6">
      <c r="A9" s="4" t="s">
        <v>1161</v>
      </c>
      <c r="C9" s="6" t="n">
        <v>1580</v>
      </c>
      <c r="F9" s="6" t="n">
        <v>1580</v>
      </c>
    </row>
    <row r="10" spans="1:6">
      <c r="A10" s="4" t="s">
        <v>1162</v>
      </c>
      <c r="C10" s="4" t="s">
        <v>525</v>
      </c>
    </row>
    <row r="11" spans="1:6">
      <c r="A11" s="4" t="s">
        <v>1163</v>
      </c>
      <c r="C11" s="6" t="n">
        <v>98</v>
      </c>
      <c r="E11" s="6" t="n">
        <v>-225</v>
      </c>
    </row>
    <row r="12" spans="1:6">
      <c r="A12" s="4" t="s">
        <v>1164</v>
      </c>
    </row>
    <row r="13" spans="1:6">
      <c r="A13" s="3" t="s">
        <v>1156</v>
      </c>
    </row>
    <row r="14" spans="1:6">
      <c r="A14" s="4" t="s">
        <v>1165</v>
      </c>
      <c r="D14" s="6" t="n">
        <v>435</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3</v>
      </c>
      <c r="D2" s="2" t="s">
        <v>34</v>
      </c>
    </row>
    <row r="3" spans="1:4">
      <c r="A3" s="3" t="s">
        <v>1167</v>
      </c>
    </row>
    <row r="4" spans="1:4">
      <c r="A4" s="4" t="s">
        <v>1168</v>
      </c>
      <c r="B4" s="6" t="n">
        <v>-430</v>
      </c>
      <c r="C4" s="6" t="n">
        <v>308</v>
      </c>
      <c r="D4" s="6" t="n">
        <v>306</v>
      </c>
    </row>
    <row r="5" spans="1:4">
      <c r="A5" s="4" t="s">
        <v>1169</v>
      </c>
      <c r="B5" s="5" t="n">
        <v>3303</v>
      </c>
      <c r="C5" s="5" t="n">
        <v>1923</v>
      </c>
      <c r="D5" s="5" t="n">
        <v>1107</v>
      </c>
    </row>
    <row r="6" spans="1:4">
      <c r="A6" s="4" t="s">
        <v>48</v>
      </c>
      <c r="B6" s="5" t="n">
        <v>2873</v>
      </c>
      <c r="C6" s="5" t="n">
        <v>2231</v>
      </c>
      <c r="D6" s="5" t="n">
        <v>1413</v>
      </c>
    </row>
    <row r="7" spans="1:4">
      <c r="A7" s="3" t="s">
        <v>1170</v>
      </c>
    </row>
    <row r="8" spans="1:4">
      <c r="A8" s="4" t="s">
        <v>1171</v>
      </c>
      <c r="B8" s="5" t="n">
        <v>-812</v>
      </c>
      <c r="C8" s="5" t="n">
        <v>2260</v>
      </c>
      <c r="D8" s="5" t="n">
        <v>71</v>
      </c>
    </row>
    <row r="9" spans="1:4">
      <c r="A9" s="4" t="s">
        <v>1172</v>
      </c>
      <c r="B9" s="5" t="n">
        <v>606</v>
      </c>
      <c r="C9" s="5" t="n">
        <v>508</v>
      </c>
      <c r="D9" s="5" t="n">
        <v>406</v>
      </c>
    </row>
    <row r="10" spans="1:4">
      <c r="A10" s="4" t="s">
        <v>1173</v>
      </c>
      <c r="B10" s="5" t="n">
        <v>-206</v>
      </c>
      <c r="C10" s="5" t="n">
        <v>2768</v>
      </c>
      <c r="D10" s="5" t="n">
        <v>477</v>
      </c>
    </row>
    <row r="11" spans="1:4">
      <c r="A11" s="3" t="s">
        <v>1174</v>
      </c>
    </row>
    <row r="12" spans="1:4">
      <c r="A12" s="4" t="s">
        <v>1175</v>
      </c>
      <c r="B12" s="5" t="n">
        <v>832</v>
      </c>
      <c r="C12" s="5" t="n">
        <v>-679</v>
      </c>
      <c r="D12" s="5" t="n">
        <v>-147</v>
      </c>
    </row>
    <row r="13" spans="1:4">
      <c r="A13" s="4" t="s">
        <v>1176</v>
      </c>
      <c r="B13" s="5" t="n">
        <v>-87</v>
      </c>
      <c r="C13" s="5" t="n">
        <v>-211</v>
      </c>
      <c r="D13" s="5" t="n">
        <v>20</v>
      </c>
    </row>
    <row r="14" spans="1:4">
      <c r="A14" s="4" t="s">
        <v>1177</v>
      </c>
      <c r="B14" s="5" t="n">
        <v>745</v>
      </c>
      <c r="C14" s="5" t="n">
        <v>-890</v>
      </c>
      <c r="D14" s="5" t="n">
        <v>-127</v>
      </c>
    </row>
    <row r="15" spans="1:4">
      <c r="A15" s="4" t="s">
        <v>588</v>
      </c>
      <c r="B15" s="6" t="n">
        <v>539</v>
      </c>
      <c r="C15" s="6" t="n">
        <v>1878</v>
      </c>
      <c r="D15" s="6" t="n">
        <v>3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3</v>
      </c>
      <c r="D2" s="2" t="s">
        <v>34</v>
      </c>
    </row>
    <row r="3" spans="1:4">
      <c r="A3" s="3" t="s">
        <v>1179</v>
      </c>
    </row>
    <row r="4" spans="1:4">
      <c r="A4" s="4" t="s">
        <v>1180</v>
      </c>
      <c r="B4" s="4" t="s">
        <v>790</v>
      </c>
      <c r="C4" s="4" t="s">
        <v>791</v>
      </c>
      <c r="D4" s="4" t="s">
        <v>791</v>
      </c>
    </row>
    <row r="5" spans="1:4">
      <c r="A5" s="4" t="s">
        <v>1181</v>
      </c>
      <c r="B5" s="4" t="s">
        <v>1182</v>
      </c>
      <c r="C5" s="4" t="s">
        <v>1183</v>
      </c>
      <c r="D5" s="4" t="s">
        <v>1184</v>
      </c>
    </row>
    <row r="6" spans="1:4">
      <c r="A6" s="4" t="s">
        <v>1185</v>
      </c>
      <c r="B6" s="4" t="s">
        <v>1186</v>
      </c>
      <c r="C6" s="4" t="s">
        <v>1187</v>
      </c>
    </row>
    <row r="7" spans="1:4">
      <c r="A7" s="4" t="s">
        <v>1188</v>
      </c>
      <c r="B7" s="4" t="s">
        <v>1189</v>
      </c>
    </row>
    <row r="8" spans="1:4">
      <c r="A8" s="4" t="s">
        <v>1190</v>
      </c>
      <c r="B8" s="4" t="s">
        <v>1191</v>
      </c>
    </row>
    <row r="9" spans="1:4">
      <c r="A9" s="4" t="s">
        <v>1192</v>
      </c>
      <c r="B9" s="4" t="s">
        <v>1193</v>
      </c>
      <c r="C9" s="4" t="s">
        <v>1182</v>
      </c>
    </row>
    <row r="10" spans="1:4">
      <c r="A10" s="4" t="s">
        <v>1194</v>
      </c>
      <c r="B10" s="4" t="s">
        <v>1195</v>
      </c>
      <c r="C10" s="4" t="s">
        <v>1189</v>
      </c>
      <c r="D10" s="4" t="s">
        <v>1195</v>
      </c>
    </row>
    <row r="11" spans="1:4">
      <c r="A11" s="4" t="s">
        <v>1196</v>
      </c>
      <c r="B11" s="4" t="s">
        <v>847</v>
      </c>
      <c r="D11" s="4" t="s">
        <v>1197</v>
      </c>
    </row>
    <row r="12" spans="1:4">
      <c r="A12" s="4" t="s">
        <v>1198</v>
      </c>
      <c r="D12" s="4" t="s">
        <v>1199</v>
      </c>
    </row>
    <row r="13" spans="1:4">
      <c r="A13" s="4" t="s">
        <v>1200</v>
      </c>
      <c r="B13" s="4" t="s">
        <v>945</v>
      </c>
      <c r="C13" s="4" t="s">
        <v>1201</v>
      </c>
      <c r="D13" s="4" t="s">
        <v>1202</v>
      </c>
    </row>
    <row r="14" spans="1:4">
      <c r="A14" s="4" t="s">
        <v>1203</v>
      </c>
      <c r="C14" s="4" t="s">
        <v>847</v>
      </c>
    </row>
    <row r="15" spans="1:4">
      <c r="A15" s="4" t="s">
        <v>1204</v>
      </c>
      <c r="B15" s="4" t="s">
        <v>835</v>
      </c>
      <c r="C15" s="4" t="s">
        <v>847</v>
      </c>
      <c r="D15" s="4" t="s">
        <v>1205</v>
      </c>
    </row>
    <row r="16" spans="1:4">
      <c r="A16" s="4" t="s">
        <v>1206</v>
      </c>
      <c r="B16" s="4" t="s">
        <v>1207</v>
      </c>
      <c r="C16" s="4" t="s">
        <v>1208</v>
      </c>
      <c r="D16" s="4" t="s">
        <v>12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3</v>
      </c>
    </row>
    <row r="2" spans="1:3">
      <c r="A2" s="3" t="s">
        <v>1211</v>
      </c>
    </row>
    <row r="3" spans="1:3">
      <c r="A3" s="4" t="s">
        <v>1212</v>
      </c>
      <c r="B3" s="6" t="n">
        <v>829</v>
      </c>
      <c r="C3" s="6" t="n">
        <v>881</v>
      </c>
    </row>
    <row r="4" spans="1:3">
      <c r="A4" s="4" t="s">
        <v>1213</v>
      </c>
      <c r="B4" s="5" t="n">
        <v>2546</v>
      </c>
      <c r="C4" s="5" t="n">
        <v>2857</v>
      </c>
    </row>
    <row r="5" spans="1:3">
      <c r="A5" s="4" t="s">
        <v>1214</v>
      </c>
      <c r="B5" s="5" t="n">
        <v>196</v>
      </c>
      <c r="C5" s="5" t="n">
        <v>185</v>
      </c>
    </row>
    <row r="6" spans="1:3">
      <c r="A6" s="4" t="s">
        <v>1215</v>
      </c>
      <c r="B6" s="5" t="n">
        <v>97</v>
      </c>
      <c r="C6" s="5" t="n">
        <v>152</v>
      </c>
    </row>
    <row r="7" spans="1:3">
      <c r="A7" s="4" t="s">
        <v>1216</v>
      </c>
      <c r="B7" s="5" t="n">
        <v>203</v>
      </c>
      <c r="C7" s="5" t="n">
        <v>249</v>
      </c>
    </row>
    <row r="8" spans="1:3">
      <c r="A8" s="4" t="s">
        <v>1217</v>
      </c>
      <c r="B8" s="5" t="n">
        <v>3871</v>
      </c>
      <c r="C8" s="5" t="n">
        <v>4324</v>
      </c>
    </row>
    <row r="9" spans="1:3">
      <c r="A9" s="4" t="s">
        <v>1218</v>
      </c>
      <c r="B9" s="5" t="n">
        <v>-1363</v>
      </c>
      <c r="C9" s="5" t="n">
        <v>-1355</v>
      </c>
    </row>
    <row r="10" spans="1:3">
      <c r="A10" s="4" t="s">
        <v>1219</v>
      </c>
      <c r="B10" s="5" t="n">
        <v>2508</v>
      </c>
      <c r="C10" s="5" t="n">
        <v>2969</v>
      </c>
    </row>
    <row r="11" spans="1:3">
      <c r="A11" s="3" t="s">
        <v>1220</v>
      </c>
    </row>
    <row r="12" spans="1:3">
      <c r="A12" s="4" t="s">
        <v>87</v>
      </c>
      <c r="B12" s="5" t="n">
        <v>-226</v>
      </c>
      <c r="C12" s="5" t="n">
        <v>-200</v>
      </c>
    </row>
    <row r="13" spans="1:3">
      <c r="A13" s="4" t="s">
        <v>1221</v>
      </c>
      <c r="B13" s="5" t="n">
        <v>-3557</v>
      </c>
      <c r="C13" s="5" t="n">
        <v>-3385</v>
      </c>
    </row>
    <row r="14" spans="1:3">
      <c r="A14" s="4" t="s">
        <v>1222</v>
      </c>
      <c r="B14" s="5" t="n">
        <v>3783</v>
      </c>
      <c r="C14" s="5" t="n">
        <v>3585</v>
      </c>
    </row>
    <row r="15" spans="1:3">
      <c r="A15" s="4" t="s">
        <v>1223</v>
      </c>
      <c r="B15" s="6" t="n">
        <v>-1275</v>
      </c>
      <c r="C15" s="6" t="n">
        <v>-6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33</v>
      </c>
    </row>
    <row r="3" spans="1:3">
      <c r="A3" s="3" t="s">
        <v>1225</v>
      </c>
    </row>
    <row r="4" spans="1:3">
      <c r="A4" s="4" t="s">
        <v>1226</v>
      </c>
      <c r="B4" s="6" t="n">
        <v>1440</v>
      </c>
      <c r="C4" s="6" t="n">
        <v>972</v>
      </c>
    </row>
    <row r="5" spans="1:3">
      <c r="A5" s="4" t="s">
        <v>1227</v>
      </c>
      <c r="B5" s="5" t="n">
        <v>-13</v>
      </c>
    </row>
    <row r="6" spans="1:3">
      <c r="A6" s="4" t="s">
        <v>1228</v>
      </c>
      <c r="C6" s="5" t="n">
        <v>479</v>
      </c>
    </row>
    <row r="7" spans="1:3">
      <c r="A7" s="4" t="s">
        <v>1229</v>
      </c>
      <c r="C7" s="5" t="n">
        <v>479</v>
      </c>
    </row>
    <row r="8" spans="1:3">
      <c r="A8" s="4" t="s">
        <v>1230</v>
      </c>
      <c r="B8" s="5" t="n">
        <v>164</v>
      </c>
      <c r="C8" s="5" t="n">
        <v>187</v>
      </c>
    </row>
    <row r="9" spans="1:3">
      <c r="A9" s="4" t="s">
        <v>1231</v>
      </c>
      <c r="B9" s="5" t="n">
        <v>235</v>
      </c>
      <c r="C9" s="5" t="n">
        <v>76</v>
      </c>
    </row>
    <row r="10" spans="1:3">
      <c r="A10" s="4" t="s">
        <v>1232</v>
      </c>
      <c r="B10" s="5" t="n">
        <v>-611</v>
      </c>
      <c r="C10" s="5" t="n">
        <v>-176</v>
      </c>
    </row>
    <row r="11" spans="1:3">
      <c r="A11" s="4" t="s">
        <v>1233</v>
      </c>
      <c r="B11" s="5" t="n">
        <v>-91</v>
      </c>
      <c r="C11" s="5" t="n">
        <v>-57</v>
      </c>
    </row>
    <row r="12" spans="1:3">
      <c r="A12" s="4" t="s">
        <v>1234</v>
      </c>
      <c r="B12" s="5" t="n">
        <v>-4</v>
      </c>
      <c r="C12" s="5" t="n">
        <v>-41</v>
      </c>
    </row>
    <row r="13" spans="1:3">
      <c r="A13" s="4" t="s">
        <v>1235</v>
      </c>
      <c r="B13" s="5" t="n">
        <v>1120</v>
      </c>
      <c r="C13" s="6" t="n">
        <v>1440</v>
      </c>
    </row>
    <row r="14" spans="1:3">
      <c r="A14" s="4" t="s">
        <v>1236</v>
      </c>
      <c r="B14" s="5" t="n">
        <v>1020</v>
      </c>
    </row>
    <row r="15" spans="1:3">
      <c r="A15" s="4" t="s">
        <v>439</v>
      </c>
    </row>
    <row r="16" spans="1:3">
      <c r="A16" s="3" t="s">
        <v>1225</v>
      </c>
    </row>
    <row r="17" spans="1:3">
      <c r="A17" s="4" t="s">
        <v>1237</v>
      </c>
      <c r="B17" s="5" t="n">
        <v>125</v>
      </c>
    </row>
    <row r="18" spans="1:3">
      <c r="A18" s="4" t="s">
        <v>444</v>
      </c>
    </row>
    <row r="19" spans="1:3">
      <c r="A19" s="3" t="s">
        <v>1225</v>
      </c>
    </row>
    <row r="20" spans="1:3">
      <c r="A20" s="4" t="s">
        <v>1237</v>
      </c>
      <c r="B20" s="6" t="n">
        <v>35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65</v>
      </c>
      <c r="J1" s="2" t="s">
        <v>1</v>
      </c>
    </row>
    <row r="2" spans="1:12">
      <c r="B2" s="2" t="s">
        <v>2</v>
      </c>
      <c r="C2" s="2" t="s">
        <v>666</v>
      </c>
      <c r="D2" s="2" t="s">
        <v>4</v>
      </c>
      <c r="E2" s="2" t="s">
        <v>189</v>
      </c>
      <c r="F2" s="2" t="s">
        <v>33</v>
      </c>
      <c r="G2" s="2" t="s">
        <v>667</v>
      </c>
      <c r="H2" s="2" t="s">
        <v>668</v>
      </c>
      <c r="I2" s="2" t="s">
        <v>190</v>
      </c>
      <c r="J2" s="2" t="s">
        <v>2</v>
      </c>
      <c r="K2" s="2" t="s">
        <v>33</v>
      </c>
      <c r="L2" s="2" t="s">
        <v>34</v>
      </c>
    </row>
    <row r="3" spans="1:12">
      <c r="A3" s="3" t="s">
        <v>1239</v>
      </c>
    </row>
    <row r="4" spans="1:12">
      <c r="A4" s="4" t="s">
        <v>1240</v>
      </c>
      <c r="B4" s="6" t="n">
        <v>7765</v>
      </c>
      <c r="C4" s="6" t="n">
        <v>7656</v>
      </c>
      <c r="D4" s="6" t="n">
        <v>7767</v>
      </c>
      <c r="E4" s="6" t="n">
        <v>7390</v>
      </c>
      <c r="F4" s="6" t="n">
        <v>7589</v>
      </c>
      <c r="G4" s="6" t="n">
        <v>6829</v>
      </c>
      <c r="H4" s="6" t="n">
        <v>6637</v>
      </c>
      <c r="I4" s="6" t="n">
        <v>6335</v>
      </c>
      <c r="J4" s="6" t="n">
        <v>30578</v>
      </c>
      <c r="K4" s="6" t="n">
        <v>27390</v>
      </c>
      <c r="L4" s="6" t="n">
        <v>20853</v>
      </c>
    </row>
    <row r="5" spans="1:12">
      <c r="A5" s="4" t="s">
        <v>42</v>
      </c>
      <c r="J5" s="5" t="n">
        <v>3650</v>
      </c>
      <c r="K5" s="5" t="n">
        <v>1564</v>
      </c>
      <c r="L5" s="5" t="n">
        <v>3026</v>
      </c>
    </row>
    <row r="6" spans="1:12">
      <c r="A6" s="4" t="s">
        <v>449</v>
      </c>
    </row>
    <row r="7" spans="1:12">
      <c r="A7" s="3" t="s">
        <v>1239</v>
      </c>
    </row>
    <row r="8" spans="1:12">
      <c r="A8" s="4" t="s">
        <v>1240</v>
      </c>
      <c r="J8" s="5" t="n">
        <v>4422</v>
      </c>
      <c r="K8" s="5" t="n">
        <v>4287</v>
      </c>
    </row>
    <row r="9" spans="1:12">
      <c r="A9" s="4" t="s">
        <v>451</v>
      </c>
    </row>
    <row r="10" spans="1:12">
      <c r="A10" s="3" t="s">
        <v>1239</v>
      </c>
    </row>
    <row r="11" spans="1:12">
      <c r="A11" s="4" t="s">
        <v>1240</v>
      </c>
      <c r="J11" s="5" t="n">
        <v>7229</v>
      </c>
      <c r="K11" s="5" t="n">
        <v>6925</v>
      </c>
    </row>
    <row r="12" spans="1:12">
      <c r="A12" s="4" t="s">
        <v>454</v>
      </c>
    </row>
    <row r="13" spans="1:12">
      <c r="A13" s="3" t="s">
        <v>1239</v>
      </c>
    </row>
    <row r="14" spans="1:12">
      <c r="A14" s="4" t="s">
        <v>1240</v>
      </c>
      <c r="J14" s="5" t="n">
        <v>7495</v>
      </c>
      <c r="K14" s="5" t="n">
        <v>5616</v>
      </c>
    </row>
    <row r="15" spans="1:12">
      <c r="A15" s="4" t="s">
        <v>457</v>
      </c>
    </row>
    <row r="16" spans="1:12">
      <c r="A16" s="3" t="s">
        <v>1239</v>
      </c>
    </row>
    <row r="17" spans="1:12">
      <c r="A17" s="4" t="s">
        <v>1240</v>
      </c>
      <c r="J17" s="5" t="n">
        <v>9437</v>
      </c>
      <c r="K17" s="5" t="n">
        <v>8911</v>
      </c>
    </row>
    <row r="18" spans="1:12">
      <c r="A18" s="4" t="s">
        <v>110</v>
      </c>
    </row>
    <row r="19" spans="1:12">
      <c r="A19" s="3" t="s">
        <v>1239</v>
      </c>
    </row>
    <row r="20" spans="1:12">
      <c r="A20" s="4" t="s">
        <v>1240</v>
      </c>
      <c r="J20" s="5" t="n">
        <v>1995</v>
      </c>
      <c r="K20" s="5" t="n">
        <v>1651</v>
      </c>
      <c r="L20" s="5" t="n">
        <v>2386</v>
      </c>
    </row>
    <row r="21" spans="1:12">
      <c r="A21" s="4" t="s">
        <v>1241</v>
      </c>
    </row>
    <row r="22" spans="1:12">
      <c r="A22" s="3" t="s">
        <v>1239</v>
      </c>
    </row>
    <row r="23" spans="1:12">
      <c r="A23" s="4" t="s">
        <v>1240</v>
      </c>
      <c r="J23" s="5" t="n">
        <v>28583</v>
      </c>
      <c r="K23" s="5" t="n">
        <v>25739</v>
      </c>
      <c r="L23" s="5" t="n">
        <v>18467</v>
      </c>
    </row>
    <row r="24" spans="1:12">
      <c r="A24" s="4" t="s">
        <v>42</v>
      </c>
      <c r="J24" s="5" t="n">
        <v>7404</v>
      </c>
      <c r="K24" s="5" t="n">
        <v>6625</v>
      </c>
      <c r="L24" s="5" t="n">
        <v>4614</v>
      </c>
    </row>
    <row r="25" spans="1:12">
      <c r="A25" s="4" t="s">
        <v>1242</v>
      </c>
    </row>
    <row r="26" spans="1:12">
      <c r="A26" s="3" t="s">
        <v>1239</v>
      </c>
    </row>
    <row r="27" spans="1:12">
      <c r="A27" s="4" t="s">
        <v>1240</v>
      </c>
      <c r="J27" s="5" t="n">
        <v>4422</v>
      </c>
      <c r="K27" s="5" t="n">
        <v>4287</v>
      </c>
      <c r="L27" s="5" t="n">
        <v>3859</v>
      </c>
    </row>
    <row r="28" spans="1:12">
      <c r="A28" s="4" t="s">
        <v>42</v>
      </c>
      <c r="J28" s="5" t="n">
        <v>894</v>
      </c>
      <c r="K28" s="5" t="n">
        <v>848</v>
      </c>
      <c r="L28" s="5" t="n">
        <v>723</v>
      </c>
    </row>
    <row r="29" spans="1:12">
      <c r="A29" s="4" t="s">
        <v>1243</v>
      </c>
    </row>
    <row r="30" spans="1:12">
      <c r="A30" s="3" t="s">
        <v>1239</v>
      </c>
    </row>
    <row r="31" spans="1:12">
      <c r="A31" s="4" t="s">
        <v>1240</v>
      </c>
      <c r="J31" s="5" t="n">
        <v>7229</v>
      </c>
      <c r="K31" s="5" t="n">
        <v>6925</v>
      </c>
      <c r="L31" s="5" t="n">
        <v>6899</v>
      </c>
    </row>
    <row r="32" spans="1:12">
      <c r="A32" s="4" t="s">
        <v>42</v>
      </c>
      <c r="J32" s="5" t="n">
        <v>1652</v>
      </c>
      <c r="K32" s="5" t="n">
        <v>1589</v>
      </c>
      <c r="L32" s="5" t="n">
        <v>1660</v>
      </c>
    </row>
    <row r="33" spans="1:12">
      <c r="A33" s="4" t="s">
        <v>1244</v>
      </c>
    </row>
    <row r="34" spans="1:12">
      <c r="A34" s="3" t="s">
        <v>1239</v>
      </c>
    </row>
    <row r="35" spans="1:12">
      <c r="A35" s="4" t="s">
        <v>1240</v>
      </c>
      <c r="J35" s="5" t="n">
        <v>7495</v>
      </c>
      <c r="K35" s="5" t="n">
        <v>5616</v>
      </c>
      <c r="L35" s="5" t="n">
        <v>4813</v>
      </c>
    </row>
    <row r="36" spans="1:12">
      <c r="A36" s="4" t="s">
        <v>42</v>
      </c>
      <c r="J36" s="5" t="n">
        <v>1868</v>
      </c>
      <c r="K36" s="5" t="n">
        <v>1468</v>
      </c>
      <c r="L36" s="5" t="n">
        <v>1194</v>
      </c>
    </row>
    <row r="37" spans="1:12">
      <c r="A37" s="4" t="s">
        <v>1245</v>
      </c>
    </row>
    <row r="38" spans="1:12">
      <c r="A38" s="3" t="s">
        <v>1239</v>
      </c>
    </row>
    <row r="39" spans="1:12">
      <c r="A39" s="4" t="s">
        <v>1240</v>
      </c>
      <c r="J39" s="5" t="n">
        <v>9437</v>
      </c>
      <c r="K39" s="5" t="n">
        <v>8911</v>
      </c>
      <c r="L39" s="5" t="n">
        <v>2896</v>
      </c>
    </row>
    <row r="40" spans="1:12">
      <c r="A40" s="4" t="s">
        <v>42</v>
      </c>
      <c r="J40" s="6" t="n">
        <v>2990</v>
      </c>
      <c r="K40" s="6" t="n">
        <v>2720</v>
      </c>
      <c r="L40" s="6" t="n">
        <v>103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3</v>
      </c>
      <c r="D2" s="2" t="s">
        <v>34</v>
      </c>
    </row>
    <row r="3" spans="1:4">
      <c r="A3" s="3" t="s">
        <v>1239</v>
      </c>
    </row>
    <row r="4" spans="1:4">
      <c r="A4" s="4" t="s">
        <v>42</v>
      </c>
      <c r="B4" s="6" t="n">
        <v>3650</v>
      </c>
      <c r="C4" s="6" t="n">
        <v>1564</v>
      </c>
      <c r="D4" s="6" t="n">
        <v>3026</v>
      </c>
    </row>
    <row r="5" spans="1:4">
      <c r="A5" s="4" t="s">
        <v>92</v>
      </c>
      <c r="B5" s="5" t="n">
        <v>-167</v>
      </c>
    </row>
    <row r="6" spans="1:4">
      <c r="A6" s="4" t="s">
        <v>38</v>
      </c>
      <c r="B6" s="5" t="n">
        <v>-2178</v>
      </c>
      <c r="C6" s="5" t="n">
        <v>-1975</v>
      </c>
      <c r="D6" s="5" t="n">
        <v>-550</v>
      </c>
    </row>
    <row r="7" spans="1:4">
      <c r="A7" s="4" t="s">
        <v>48</v>
      </c>
      <c r="B7" s="5" t="n">
        <v>2873</v>
      </c>
      <c r="C7" s="5" t="n">
        <v>2231</v>
      </c>
      <c r="D7" s="5" t="n">
        <v>1413</v>
      </c>
    </row>
    <row r="8" spans="1:4">
      <c r="A8" s="4" t="s">
        <v>1247</v>
      </c>
      <c r="D8" s="5" t="n">
        <v>947</v>
      </c>
    </row>
    <row r="9" spans="1:4">
      <c r="A9" s="4" t="s">
        <v>601</v>
      </c>
      <c r="D9" s="5" t="n">
        <v>480</v>
      </c>
    </row>
    <row r="10" spans="1:4">
      <c r="A10" s="4" t="s">
        <v>602</v>
      </c>
    </row>
    <row r="11" spans="1:4">
      <c r="A11" s="3" t="s">
        <v>1239</v>
      </c>
    </row>
    <row r="12" spans="1:4">
      <c r="A12" s="4" t="s">
        <v>601</v>
      </c>
      <c r="D12" s="5" t="n">
        <v>480</v>
      </c>
    </row>
    <row r="13" spans="1:4">
      <c r="A13" s="4" t="s">
        <v>1241</v>
      </c>
    </row>
    <row r="14" spans="1:4">
      <c r="A14" s="3" t="s">
        <v>1239</v>
      </c>
    </row>
    <row r="15" spans="1:4">
      <c r="A15" s="4" t="s">
        <v>42</v>
      </c>
      <c r="B15" s="5" t="n">
        <v>7404</v>
      </c>
      <c r="C15" s="5" t="n">
        <v>6625</v>
      </c>
      <c r="D15" s="5" t="n">
        <v>4614</v>
      </c>
    </row>
    <row r="16" spans="1:4">
      <c r="A16" s="4" t="s">
        <v>1248</v>
      </c>
    </row>
    <row r="17" spans="1:4">
      <c r="A17" s="3" t="s">
        <v>1239</v>
      </c>
    </row>
    <row r="18" spans="1:4">
      <c r="A18" s="4" t="s">
        <v>1249</v>
      </c>
      <c r="B18" s="5" t="n">
        <v>-618</v>
      </c>
      <c r="C18" s="5" t="n">
        <v>-506</v>
      </c>
      <c r="D18" s="5" t="n">
        <v>-411</v>
      </c>
    </row>
    <row r="19" spans="1:4">
      <c r="A19" s="4" t="s">
        <v>1250</v>
      </c>
    </row>
    <row r="20" spans="1:4">
      <c r="A20" s="3" t="s">
        <v>1239</v>
      </c>
    </row>
    <row r="21" spans="1:4">
      <c r="A21" s="4" t="s">
        <v>1251</v>
      </c>
      <c r="B21" s="5" t="n">
        <v>510</v>
      </c>
      <c r="C21" s="5" t="n">
        <v>306</v>
      </c>
      <c r="D21" s="5" t="n">
        <v>304</v>
      </c>
    </row>
    <row r="22" spans="1:4">
      <c r="A22" s="4" t="s">
        <v>1252</v>
      </c>
      <c r="B22" s="5" t="n">
        <v>-721</v>
      </c>
      <c r="C22" s="5" t="n">
        <v>-780</v>
      </c>
      <c r="D22" s="5" t="n">
        <v>-332</v>
      </c>
    </row>
    <row r="23" spans="1:4">
      <c r="A23" s="4" t="s">
        <v>92</v>
      </c>
      <c r="B23" s="5" t="n">
        <v>-167</v>
      </c>
    </row>
    <row r="24" spans="1:4">
      <c r="A24" s="4" t="s">
        <v>88</v>
      </c>
      <c r="B24" s="5" t="n">
        <v>-477</v>
      </c>
      <c r="C24" s="5" t="n">
        <v>-406</v>
      </c>
      <c r="D24" s="5" t="n">
        <v>-310</v>
      </c>
    </row>
    <row r="25" spans="1:4">
      <c r="A25" s="4" t="s">
        <v>38</v>
      </c>
      <c r="B25" s="5" t="n">
        <v>-2178</v>
      </c>
      <c r="C25" s="5" t="n">
        <v>-1975</v>
      </c>
      <c r="D25" s="5" t="n">
        <v>-550</v>
      </c>
    </row>
    <row r="26" spans="1:4">
      <c r="A26" s="4" t="s">
        <v>1253</v>
      </c>
      <c r="B26" s="5" t="n">
        <v>-880</v>
      </c>
      <c r="C26" s="5" t="n">
        <v>-1033</v>
      </c>
      <c r="D26" s="5" t="n">
        <v>-1902</v>
      </c>
    </row>
    <row r="27" spans="1:4">
      <c r="A27" s="4" t="s">
        <v>1247</v>
      </c>
      <c r="D27" s="5" t="n">
        <v>947</v>
      </c>
    </row>
    <row r="28" spans="1:4">
      <c r="A28" s="4" t="s">
        <v>1254</v>
      </c>
      <c r="B28" s="6" t="n">
        <v>153</v>
      </c>
      <c r="C28" s="6" t="n">
        <v>384</v>
      </c>
      <c r="D28" s="5" t="n">
        <v>167</v>
      </c>
    </row>
    <row r="29" spans="1:4">
      <c r="A29" s="4" t="s">
        <v>1255</v>
      </c>
    </row>
    <row r="30" spans="1:4">
      <c r="A30" s="3" t="s">
        <v>1239</v>
      </c>
    </row>
    <row r="31" spans="1:4">
      <c r="A31" s="4" t="s">
        <v>601</v>
      </c>
      <c r="D31" s="6" t="n">
        <v>4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3</v>
      </c>
      <c r="D2" s="2" t="s">
        <v>34</v>
      </c>
    </row>
    <row r="3" spans="1:4">
      <c r="A3" s="3" t="s">
        <v>1239</v>
      </c>
    </row>
    <row r="4" spans="1:4">
      <c r="A4" s="4" t="s">
        <v>87</v>
      </c>
      <c r="B4" s="6" t="n">
        <v>1100</v>
      </c>
      <c r="C4" s="6" t="n">
        <v>1046</v>
      </c>
      <c r="D4" s="6" t="n">
        <v>803</v>
      </c>
    </row>
    <row r="5" spans="1:4">
      <c r="A5" s="4" t="s">
        <v>1257</v>
      </c>
      <c r="B5" s="5" t="n">
        <v>1394</v>
      </c>
      <c r="C5" s="5" t="n">
        <v>1135</v>
      </c>
      <c r="D5" s="5" t="n">
        <v>1121</v>
      </c>
    </row>
    <row r="6" spans="1:4">
      <c r="A6" s="4" t="s">
        <v>156</v>
      </c>
      <c r="B6" s="5" t="n">
        <v>67173</v>
      </c>
      <c r="C6" s="5" t="n">
        <v>76250</v>
      </c>
      <c r="D6" s="5" t="n">
        <v>52666</v>
      </c>
    </row>
    <row r="7" spans="1:4">
      <c r="A7" s="3" t="s">
        <v>1258</v>
      </c>
    </row>
    <row r="8" spans="1:4">
      <c r="A8" s="4" t="s">
        <v>156</v>
      </c>
      <c r="B8" s="5" t="n">
        <v>67173</v>
      </c>
      <c r="C8" s="5" t="n">
        <v>76250</v>
      </c>
      <c r="D8" s="5" t="n">
        <v>52666</v>
      </c>
    </row>
    <row r="9" spans="1:4">
      <c r="A9" s="4" t="s">
        <v>110</v>
      </c>
    </row>
    <row r="10" spans="1:4">
      <c r="A10" s="3" t="s">
        <v>1239</v>
      </c>
    </row>
    <row r="11" spans="1:4">
      <c r="A11" s="4" t="s">
        <v>87</v>
      </c>
      <c r="B11" s="5" t="n">
        <v>213</v>
      </c>
      <c r="C11" s="5" t="n">
        <v>194</v>
      </c>
      <c r="D11" s="5" t="n">
        <v>236</v>
      </c>
    </row>
    <row r="12" spans="1:4">
      <c r="A12" s="4" t="s">
        <v>1257</v>
      </c>
      <c r="B12" s="5" t="n">
        <v>385</v>
      </c>
      <c r="C12" s="5" t="n">
        <v>227</v>
      </c>
      <c r="D12" s="5" t="n">
        <v>370</v>
      </c>
    </row>
    <row r="13" spans="1:4">
      <c r="A13" s="4" t="s">
        <v>1259</v>
      </c>
    </row>
    <row r="14" spans="1:4">
      <c r="A14" s="3" t="s">
        <v>1239</v>
      </c>
    </row>
    <row r="15" spans="1:4">
      <c r="A15" s="4" t="s">
        <v>156</v>
      </c>
      <c r="B15" s="5" t="n">
        <v>991</v>
      </c>
      <c r="C15" s="5" t="n">
        <v>740</v>
      </c>
      <c r="D15" s="5" t="n">
        <v>1280</v>
      </c>
    </row>
    <row r="16" spans="1:4">
      <c r="A16" s="3" t="s">
        <v>1258</v>
      </c>
    </row>
    <row r="17" spans="1:4">
      <c r="A17" s="4" t="s">
        <v>156</v>
      </c>
      <c r="B17" s="5" t="n">
        <v>991</v>
      </c>
      <c r="C17" s="5" t="n">
        <v>740</v>
      </c>
      <c r="D17" s="5" t="n">
        <v>1280</v>
      </c>
    </row>
    <row r="18" spans="1:4">
      <c r="A18" s="4" t="s">
        <v>1241</v>
      </c>
    </row>
    <row r="19" spans="1:4">
      <c r="A19" s="3" t="s">
        <v>1239</v>
      </c>
    </row>
    <row r="20" spans="1:4">
      <c r="A20" s="4" t="s">
        <v>87</v>
      </c>
      <c r="B20" s="5" t="n">
        <v>887</v>
      </c>
      <c r="C20" s="5" t="n">
        <v>852</v>
      </c>
      <c r="D20" s="5" t="n">
        <v>567</v>
      </c>
    </row>
    <row r="21" spans="1:4">
      <c r="A21" s="4" t="s">
        <v>1257</v>
      </c>
      <c r="B21" s="5" t="n">
        <v>1009</v>
      </c>
      <c r="C21" s="5" t="n">
        <v>908</v>
      </c>
      <c r="D21" s="5" t="n">
        <v>751</v>
      </c>
    </row>
    <row r="22" spans="1:4">
      <c r="A22" s="4" t="s">
        <v>156</v>
      </c>
      <c r="B22" s="5" t="n">
        <v>15109</v>
      </c>
      <c r="C22" s="5" t="n">
        <v>15188</v>
      </c>
      <c r="D22" s="5" t="n">
        <v>10045</v>
      </c>
    </row>
    <row r="23" spans="1:4">
      <c r="A23" s="3" t="s">
        <v>1258</v>
      </c>
    </row>
    <row r="24" spans="1:4">
      <c r="A24" s="4" t="s">
        <v>156</v>
      </c>
      <c r="B24" s="5" t="n">
        <v>15109</v>
      </c>
      <c r="C24" s="5" t="n">
        <v>15188</v>
      </c>
      <c r="D24" s="5" t="n">
        <v>10045</v>
      </c>
    </row>
    <row r="25" spans="1:4">
      <c r="A25" s="4" t="s">
        <v>1242</v>
      </c>
    </row>
    <row r="26" spans="1:4">
      <c r="A26" s="3" t="s">
        <v>1239</v>
      </c>
    </row>
    <row r="27" spans="1:4">
      <c r="A27" s="4" t="s">
        <v>87</v>
      </c>
      <c r="B27" s="5" t="n">
        <v>92</v>
      </c>
      <c r="C27" s="5" t="n">
        <v>90</v>
      </c>
      <c r="D27" s="5" t="n">
        <v>71</v>
      </c>
    </row>
    <row r="28" spans="1:4">
      <c r="A28" s="4" t="s">
        <v>1257</v>
      </c>
      <c r="B28" s="5" t="n">
        <v>131</v>
      </c>
      <c r="C28" s="5" t="n">
        <v>181</v>
      </c>
      <c r="D28" s="5" t="n">
        <v>150</v>
      </c>
    </row>
    <row r="29" spans="1:4">
      <c r="A29" s="4" t="s">
        <v>156</v>
      </c>
      <c r="B29" s="5" t="n">
        <v>2664</v>
      </c>
      <c r="C29" s="5" t="n">
        <v>2728</v>
      </c>
      <c r="D29" s="5" t="n">
        <v>2486</v>
      </c>
    </row>
    <row r="30" spans="1:4">
      <c r="A30" s="3" t="s">
        <v>1258</v>
      </c>
    </row>
    <row r="31" spans="1:4">
      <c r="A31" s="4" t="s">
        <v>156</v>
      </c>
      <c r="B31" s="5" t="n">
        <v>2664</v>
      </c>
      <c r="C31" s="5" t="n">
        <v>2728</v>
      </c>
      <c r="D31" s="5" t="n">
        <v>2486</v>
      </c>
    </row>
    <row r="32" spans="1:4">
      <c r="A32" s="4" t="s">
        <v>1243</v>
      </c>
    </row>
    <row r="33" spans="1:4">
      <c r="A33" s="3" t="s">
        <v>1239</v>
      </c>
    </row>
    <row r="34" spans="1:4">
      <c r="A34" s="4" t="s">
        <v>87</v>
      </c>
      <c r="B34" s="5" t="n">
        <v>150</v>
      </c>
      <c r="C34" s="5" t="n">
        <v>164</v>
      </c>
      <c r="D34" s="5" t="n">
        <v>160</v>
      </c>
    </row>
    <row r="35" spans="1:4">
      <c r="A35" s="4" t="s">
        <v>1257</v>
      </c>
      <c r="B35" s="5" t="n">
        <v>86</v>
      </c>
      <c r="C35" s="5" t="n">
        <v>147</v>
      </c>
      <c r="D35" s="5" t="n">
        <v>199</v>
      </c>
    </row>
    <row r="36" spans="1:4">
      <c r="A36" s="4" t="s">
        <v>156</v>
      </c>
      <c r="B36" s="5" t="n">
        <v>3071</v>
      </c>
      <c r="C36" s="5" t="n">
        <v>3160</v>
      </c>
      <c r="D36" s="5" t="n">
        <v>3189</v>
      </c>
    </row>
    <row r="37" spans="1:4">
      <c r="A37" s="3" t="s">
        <v>1258</v>
      </c>
    </row>
    <row r="38" spans="1:4">
      <c r="A38" s="4" t="s">
        <v>156</v>
      </c>
      <c r="B38" s="5" t="n">
        <v>3071</v>
      </c>
      <c r="C38" s="5" t="n">
        <v>3160</v>
      </c>
      <c r="D38" s="5" t="n">
        <v>3189</v>
      </c>
    </row>
    <row r="39" spans="1:4">
      <c r="A39" s="4" t="s">
        <v>1244</v>
      </c>
    </row>
    <row r="40" spans="1:4">
      <c r="A40" s="3" t="s">
        <v>1239</v>
      </c>
    </row>
    <row r="41" spans="1:4">
      <c r="A41" s="4" t="s">
        <v>87</v>
      </c>
      <c r="B41" s="5" t="n">
        <v>397</v>
      </c>
      <c r="C41" s="5" t="n">
        <v>300</v>
      </c>
      <c r="D41" s="5" t="n">
        <v>267</v>
      </c>
    </row>
    <row r="42" spans="1:4">
      <c r="A42" s="4" t="s">
        <v>1257</v>
      </c>
      <c r="B42" s="5" t="n">
        <v>609</v>
      </c>
      <c r="C42" s="5" t="n">
        <v>374</v>
      </c>
      <c r="D42" s="5" t="n">
        <v>379</v>
      </c>
    </row>
    <row r="43" spans="1:4">
      <c r="A43" s="4" t="s">
        <v>156</v>
      </c>
      <c r="B43" s="5" t="n">
        <v>4464</v>
      </c>
      <c r="C43" s="5" t="n">
        <v>4226</v>
      </c>
      <c r="D43" s="5" t="n">
        <v>2945</v>
      </c>
    </row>
    <row r="44" spans="1:4">
      <c r="A44" s="3" t="s">
        <v>1258</v>
      </c>
    </row>
    <row r="45" spans="1:4">
      <c r="A45" s="4" t="s">
        <v>156</v>
      </c>
      <c r="B45" s="5" t="n">
        <v>4464</v>
      </c>
      <c r="C45" s="5" t="n">
        <v>4226</v>
      </c>
      <c r="D45" s="5" t="n">
        <v>2945</v>
      </c>
    </row>
    <row r="46" spans="1:4">
      <c r="A46" s="4" t="s">
        <v>1245</v>
      </c>
    </row>
    <row r="47" spans="1:4">
      <c r="A47" s="3" t="s">
        <v>1239</v>
      </c>
    </row>
    <row r="48" spans="1:4">
      <c r="A48" s="4" t="s">
        <v>87</v>
      </c>
      <c r="B48" s="5" t="n">
        <v>248</v>
      </c>
      <c r="C48" s="5" t="n">
        <v>298</v>
      </c>
      <c r="D48" s="5" t="n">
        <v>69</v>
      </c>
    </row>
    <row r="49" spans="1:4">
      <c r="A49" s="4" t="s">
        <v>1257</v>
      </c>
      <c r="B49" s="5" t="n">
        <v>183</v>
      </c>
      <c r="C49" s="5" t="n">
        <v>206</v>
      </c>
      <c r="D49" s="5" t="n">
        <v>23</v>
      </c>
    </row>
    <row r="50" spans="1:4">
      <c r="A50" s="4" t="s">
        <v>156</v>
      </c>
      <c r="B50" s="5" t="n">
        <v>4910</v>
      </c>
      <c r="C50" s="5" t="n">
        <v>5074</v>
      </c>
      <c r="D50" s="5" t="n">
        <v>1425</v>
      </c>
    </row>
    <row r="51" spans="1:4">
      <c r="A51" s="3" t="s">
        <v>1258</v>
      </c>
    </row>
    <row r="52" spans="1:4">
      <c r="A52" s="4" t="s">
        <v>156</v>
      </c>
      <c r="B52" s="5" t="n">
        <v>4910</v>
      </c>
      <c r="C52" s="5" t="n">
        <v>5074</v>
      </c>
      <c r="D52" s="5" t="n">
        <v>1425</v>
      </c>
    </row>
    <row r="53" spans="1:4">
      <c r="A53" s="4" t="s">
        <v>1250</v>
      </c>
    </row>
    <row r="54" spans="1:4">
      <c r="A54" s="3" t="s">
        <v>1258</v>
      </c>
    </row>
    <row r="55" spans="1:4">
      <c r="A55" s="4" t="s">
        <v>1260</v>
      </c>
      <c r="B55" s="5" t="n">
        <v>4983</v>
      </c>
      <c r="C55" s="5" t="n">
        <v>10493</v>
      </c>
      <c r="D55" s="5" t="n">
        <v>21722</v>
      </c>
    </row>
    <row r="56" spans="1:4">
      <c r="A56" s="4" t="s">
        <v>1261</v>
      </c>
      <c r="B56" s="5" t="n">
        <v>42196</v>
      </c>
      <c r="C56" s="5" t="n">
        <v>45493</v>
      </c>
      <c r="D56" s="5" t="n">
        <v>12222</v>
      </c>
    </row>
    <row r="57" spans="1:4">
      <c r="A57" s="4" t="s">
        <v>587</v>
      </c>
      <c r="B57" s="6" t="n">
        <v>3894</v>
      </c>
      <c r="C57" s="6" t="n">
        <v>4336</v>
      </c>
      <c r="D57" s="6" t="n">
        <v>739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13:43Z</dcterms:created>
  <dcterms:modified xmlns:dcterms="http://purl.org/dc/terms/" xmlns:xsi="http://www.w3.org/2001/XMLSchema-instance" xsi:type="dcterms:W3CDTF">2019-02-22T16:13:43Z</dcterms:modified>
</cp:coreProperties>
</file>